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densed Consolidated Statemen" sheetId="6" r:id="rId6"/>
    <s:sheet name="Summary of Significant Accounti" sheetId="7" r:id="rId7"/>
    <s:sheet name="Securities" sheetId="8" r:id="rId8"/>
    <s:sheet name="Loans and the Allowance for Loa" sheetId="9" r:id="rId9"/>
    <s:sheet name="Other Real Estate Owned" sheetId="10" r:id="rId10"/>
    <s:sheet name="FDIC Loss-Share Indemnification" sheetId="11" r:id="rId11"/>
    <s:sheet name="Mortgage Servicing Rights" sheetId="12" r:id="rId12"/>
    <s:sheet name="Employee Benefit and Deferred C" sheetId="13" r:id="rId13"/>
    <s:sheet name="Segment Reporting" sheetId="14" r:id="rId14"/>
    <s:sheet name="Fair Value Measurements" sheetId="15" r:id="rId15"/>
    <s:sheet name="Derivative Instruments" sheetId="16" r:id="rId16"/>
    <s:sheet name="Other Comprehensive Income" sheetId="17" r:id="rId17"/>
    <s:sheet name="Net Income Per Common Share" sheetId="18" r:id="rId18"/>
    <s:sheet name="Mergers and Acquisitions" sheetId="19" r:id="rId19"/>
    <s:sheet name="Regulatory Matters" sheetId="20" r:id="rId20"/>
    <s:sheet name="Investments in Qualified Afford" sheetId="21" r:id="rId21"/>
    <s:sheet name="Subsequent Events" sheetId="22" r:id="rId22"/>
    <s:sheet name="Summary of Significant Accoun23" sheetId="23" r:id="rId23"/>
    <s:sheet name="Securities (Tables)" sheetId="24" r:id="rId24"/>
    <s:sheet name="Loans and the Allowance for L25" sheetId="25" r:id="rId25"/>
    <s:sheet name="Other Real Estate Owned (Tables" sheetId="26" r:id="rId26"/>
    <s:sheet name="FDIC Loss-Share Indemnificati27" sheetId="27" r:id="rId27"/>
    <s:sheet name="Mortgage Servicing Rights (Tabl" sheetId="28" r:id="rId28"/>
    <s:sheet name="Employee Benefit and Deferred29" sheetId="29" r:id="rId29"/>
    <s:sheet name="Segment Reporting (Tables)" sheetId="30" r:id="rId30"/>
    <s:sheet name="Fair Value Measurements (Tables" sheetId="31" r:id="rId31"/>
    <s:sheet name="Derivative Instruments (Tables)" sheetId="32" r:id="rId32"/>
    <s:sheet name="Other Comprehensive Income (Tab" sheetId="33" r:id="rId33"/>
    <s:sheet name="Net Income Per Common Share (Ta" sheetId="34" r:id="rId34"/>
    <s:sheet name="Mergers and Acquisitions (Table" sheetId="35" r:id="rId35"/>
    <s:sheet name="Regulatory Matters (Tables)" sheetId="36" r:id="rId36"/>
    <s:sheet name="Investments in Qualified Affo37" sheetId="37" r:id="rId37"/>
    <s:sheet name="Securities - (Details)" sheetId="38" r:id="rId38"/>
    <s:sheet name="Securities - (Details 1)" sheetId="39" r:id="rId39"/>
    <s:sheet name="Securities - (Details 2)" sheetId="40" r:id="rId40"/>
    <s:sheet name="Securities - (Details 3)" sheetId="41" r:id="rId41"/>
    <s:sheet name="Securities - (Details 4)" sheetId="42" r:id="rId42"/>
    <s:sheet name="Securities - (Details 5)" sheetId="43" r:id="rId43"/>
    <s:sheet name="Securities - (Details 6)" sheetId="44" r:id="rId44"/>
    <s:sheet name="Securities - (Details Textual)" sheetId="45" r:id="rId45"/>
    <s:sheet name="Loans and the Allowance for L46" sheetId="46" r:id="rId46"/>
    <s:sheet name="Loans and the Allowance for L47" sheetId="47" r:id="rId47"/>
    <s:sheet name="Loans and the Allowance for L48" sheetId="48" r:id="rId48"/>
    <s:sheet name="Loans and the Allowance for L49" sheetId="49" r:id="rId49"/>
    <s:sheet name="Loans and the Allowance for L50" sheetId="50" r:id="rId50"/>
    <s:sheet name="Loans and the Allowance for L51" sheetId="51" r:id="rId51"/>
    <s:sheet name="Loans and the Allowance for L52" sheetId="52" r:id="rId52"/>
    <s:sheet name="Loans and the Allowance for L53" sheetId="53" r:id="rId53"/>
    <s:sheet name="Loans and the Allowance for L54" sheetId="54" r:id="rId54"/>
    <s:sheet name="Loans and the Allowance for L55" sheetId="55" r:id="rId55"/>
    <s:sheet name="Loans and the Allowance for L56" sheetId="56" r:id="rId56"/>
    <s:sheet name="Loans and the Allowance for L57" sheetId="57" r:id="rId57"/>
    <s:sheet name="Loans and the Allowance for L58" sheetId="58" r:id="rId58"/>
    <s:sheet name="Loans and the Allowance for L59" sheetId="59" r:id="rId59"/>
    <s:sheet name="Other Real Estate Owned - (Deta" sheetId="60" r:id="rId60"/>
    <s:sheet name="Other Real Estate Owned - (De61" sheetId="61" r:id="rId61"/>
    <s:sheet name="Other Real Estate Owned - (De62" sheetId="62" r:id="rId62"/>
    <s:sheet name="Other Real Estate Owned - (De63" sheetId="63" r:id="rId63"/>
    <s:sheet name="FDIC Loss-Share Indemnificati64" sheetId="64" r:id="rId64"/>
    <s:sheet name="Mortgage Servicing Rights - (De" sheetId="65" r:id="rId65"/>
    <s:sheet name="Mortgage Servicing Rights - (66" sheetId="66" r:id="rId66"/>
    <s:sheet name="Mortgage Servicing Rights - (67" sheetId="67" r:id="rId67"/>
    <s:sheet name="Employee Benefit and Deferred68" sheetId="68" r:id="rId68"/>
    <s:sheet name="Employee Benefit and Deferred69" sheetId="69" r:id="rId69"/>
    <s:sheet name="Employee Benefit and Deferred70" sheetId="70" r:id="rId70"/>
    <s:sheet name="Employee Benefit and Deferred71" sheetId="71" r:id="rId71"/>
    <s:sheet name="Segment Reporting - (Details)" sheetId="72" r:id="rId72"/>
    <s:sheet name="Fair Value Measurements - (Deta" sheetId="73" r:id="rId73"/>
    <s:sheet name="Fair Value Measurements - (De74" sheetId="74" r:id="rId74"/>
    <s:sheet name="Fair Value Measurements - (De75" sheetId="75" r:id="rId75"/>
    <s:sheet name="Fair Value Measurements - (De76" sheetId="76" r:id="rId76"/>
    <s:sheet name="Fair Value Measurements - (De77" sheetId="77" r:id="rId77"/>
    <s:sheet name="Fair Value Measurements - (De78" sheetId="78" r:id="rId78"/>
    <s:sheet name="Fair Value Measurements - (De79" sheetId="79" r:id="rId79"/>
    <s:sheet name="Fair Value Measurements - (De80" sheetId="80" r:id="rId80"/>
    <s:sheet name="Fair Value Measurements - (De81" sheetId="81" r:id="rId81"/>
    <s:sheet name="Derivative Instruments - (Detai" sheetId="82" r:id="rId82"/>
    <s:sheet name="Derivative Instruments - (Det83" sheetId="83" r:id="rId83"/>
    <s:sheet name="Derivative Instruments - (Det84" sheetId="84" r:id="rId84"/>
    <s:sheet name="Derivative Instruments - Balanc" sheetId="85" r:id="rId85"/>
    <s:sheet name="Other Comprehensive Income - (D" sheetId="86" r:id="rId86"/>
    <s:sheet name="Other Comprehensive Income - 87" sheetId="87" r:id="rId87"/>
    <s:sheet name="Net Income Per Common Share - (" sheetId="88" r:id="rId88"/>
    <s:sheet name="Net Income Per Common Share -89" sheetId="89" r:id="rId89"/>
    <s:sheet name="Mergers and Acquisitions - (Det" sheetId="90" r:id="rId90"/>
    <s:sheet name="Mergers and Acquisitions - Purc" sheetId="91" r:id="rId91"/>
    <s:sheet name="Mergers and Acquisitions - Asse" sheetId="92" r:id="rId92"/>
    <s:sheet name="Mergers and Acquisitions - Pro " sheetId="93" r:id="rId93"/>
    <s:sheet name="Regulatory Matters  - (Details)" sheetId="94" r:id="rId94"/>
    <s:sheet name="Regulatory Matters  - (Details " sheetId="95" r:id="rId95"/>
    <s:sheet name="Investments in Qualified Affo96" sheetId="96" r:id="rId96"/>
    <s:sheet name="Subsequent Events - (Details)" sheetId="97" r:id="rId97"/>
  </s:sheets>
  <s:definedNames/>
  <s:calcPr calcId="124519" calcMode="auto" fullCalcOnLoad="1"/>
</s:workbook>
</file>

<file path=xl/sharedStrings.xml><?xml version="1.0" encoding="utf-8"?>
<sst xmlns="http://schemas.openxmlformats.org/spreadsheetml/2006/main" uniqueCount="1167">
  <si>
    <t>Document and Entity Information - shares</t>
  </si>
  <si>
    <t>9 Months Ended</t>
  </si>
  <si>
    <t>Sep. 30, 2015</t>
  </si>
  <si>
    <t>Oct. 30, 2015</t>
  </si>
  <si>
    <t>Document and Entity Information [Abstract]</t>
  </si>
  <si>
    <t>Entity Registrant Name</t>
  </si>
  <si>
    <t>RENASANT COR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Balance Sheets - USD ($) $ in Thousands</t>
  </si>
  <si>
    <t>Dec. 31, 2014</t>
  </si>
  <si>
    <t>Assets</t>
  </si>
  <si>
    <t>Cash and due from banks</t>
  </si>
  <si>
    <t>Interest-bearing balances with banks</t>
  </si>
  <si>
    <t>Cash and cash equivalents</t>
  </si>
  <si>
    <t>Securities held to maturity (fair value of $490,233 and $442,488, respectively)</t>
  </si>
  <si>
    <t>Securities available for sale, at fair value</t>
  </si>
  <si>
    <t>Mortgage loans held for sale, at fair value</t>
  </si>
  <si>
    <t>Loans, net of unearned income:</t>
  </si>
  <si>
    <t>Acquired and covered by FDIC loss-share agreements (acquired covered loans)</t>
  </si>
  <si>
    <t>Acquired and not covered by FDIC loss-share agreements (acquired non-covered loans)</t>
  </si>
  <si>
    <t>Not acquired</t>
  </si>
  <si>
    <t>Total loans, net of unearned income</t>
  </si>
  <si>
    <t>Allowance for loan losses</t>
  </si>
  <si>
    <t>Loans, net</t>
  </si>
  <si>
    <t>Premises and equipment, net</t>
  </si>
  <si>
    <t>Other real estate owned:</t>
  </si>
  <si>
    <t>Covered under FDIC loss-share agreements</t>
  </si>
  <si>
    <t>Not covered under FDIC loss-share agreements</t>
  </si>
  <si>
    <t>Total other real estate owned, net</t>
  </si>
  <si>
    <t>Goodwill</t>
  </si>
  <si>
    <t>Other intangible assets, net</t>
  </si>
  <si>
    <t>FDIC loss-share indemnification asset</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01 par value – 5,000,000 shares authorized; no shares issued and outstanding</t>
  </si>
  <si>
    <t>Common stock, $5.00 par value – 75,000,000 shares authorized, 41,292,045 and 32,656,166 shares issued, respectively; 40,268,455 and 31,545,145 shares outstanding, respectively</t>
  </si>
  <si>
    <t>Treasury stock, at cost</t>
  </si>
  <si>
    <t>Additional paid-in capital</t>
  </si>
  <si>
    <t>Retained earnings</t>
  </si>
  <si>
    <t>Accumulated other comprehensive loss, net of taxes</t>
  </si>
  <si>
    <t>Total shareholders’ equity</t>
  </si>
  <si>
    <t>Total liabilities and shareholders’ equity</t>
  </si>
  <si>
    <t>Consolidated Balance Sheets (Parenthetical) - USD ($) $ in Thousands</t>
  </si>
  <si>
    <t>Statement of Financial Position [Abstract]</t>
  </si>
  <si>
    <t>Securities held to maturity, fair value</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Income - USD ($) $ in Thousands</t>
  </si>
  <si>
    <t>3 Months Ended</t>
  </si>
  <si>
    <t>Sep. 30, 2014</t>
  </si>
  <si>
    <t>Interest income</t>
  </si>
  <si>
    <t>Loans</t>
  </si>
  <si>
    <t>Securities</t>
  </si>
  <si>
    <t>Taxable</t>
  </si>
  <si>
    <t>Tax-exempt</t>
  </si>
  <si>
    <t>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Fees and commissions</t>
  </si>
  <si>
    <t>Insurance commissions</t>
  </si>
  <si>
    <t>Wealth management revenue</t>
  </si>
  <si>
    <t>Gains on sales of securities</t>
  </si>
  <si>
    <t>BOLI income</t>
  </si>
  <si>
    <t>Gains on sales of mortgage loans held for sale</t>
  </si>
  <si>
    <t>Total noninterest income</t>
  </si>
  <si>
    <t>Noninterest expense</t>
  </si>
  <si>
    <t>Salaries and employee benefits</t>
  </si>
  <si>
    <t>Data processing</t>
  </si>
  <si>
    <t>Net occupancy and equipment</t>
  </si>
  <si>
    <t>Other real estate owned</t>
  </si>
  <si>
    <t>Professional fees</t>
  </si>
  <si>
    <t>Advertising and public relations</t>
  </si>
  <si>
    <t>Intangible amortization</t>
  </si>
  <si>
    <t>Communications</t>
  </si>
  <si>
    <t>Merger-related expenses</t>
  </si>
  <si>
    <t>Total noninterest expense</t>
  </si>
  <si>
    <t>Income before income taxes</t>
  </si>
  <si>
    <t>Income taxes</t>
  </si>
  <si>
    <t>Net income</t>
  </si>
  <si>
    <t>Basic earnings per share (usd per share)</t>
  </si>
  <si>
    <t>Diluted earnings per share (usd per share)</t>
  </si>
  <si>
    <t>Cash dividends per common share (usd per share)</t>
  </si>
  <si>
    <t>Consolidated Statements of Comprehensive Income - USD ($) $ in Thousands</t>
  </si>
  <si>
    <t>Statement of Comprehensive Income [Abstract]</t>
  </si>
  <si>
    <t>Securities:</t>
  </si>
  <si>
    <t>Net change in unrealized holding gains on securities</t>
  </si>
  <si>
    <t>Reclassification adjustment for gains realized in net income</t>
  </si>
  <si>
    <t>Amortization of unrealized holding gains on securities transferred to the held to maturity category</t>
  </si>
  <si>
    <t>Total securities</t>
  </si>
  <si>
    <t>Derivative instruments:</t>
  </si>
  <si>
    <t>Net change in unrealized holding (losses) gains on derivative instruments</t>
  </si>
  <si>
    <t>Totals derivative instruments</t>
  </si>
  <si>
    <t>Defined benefit pension and post-retirement benefit plans:</t>
  </si>
  <si>
    <t>Amortization of net actuarial loss recognized in net periodic pension cost</t>
  </si>
  <si>
    <t>Total defined benefit pension and post-retirement benefit plans</t>
  </si>
  <si>
    <t>Other comprehensive income, net of tax</t>
  </si>
  <si>
    <t>Comprehensive income</t>
  </si>
  <si>
    <t>Condensed Consolidated Statements of Cash Flows - USD ($) $ in Thousands</t>
  </si>
  <si>
    <t>Operating activities</t>
  </si>
  <si>
    <t>Adjustments to reconcile net income to net cash provided by operating activities:</t>
  </si>
  <si>
    <t>Depreciation, amortization and accretion</t>
  </si>
  <si>
    <t>Deferred income tax expense</t>
  </si>
  <si>
    <t>Funding of mortgage loans held for sale</t>
  </si>
  <si>
    <t>Proceeds from sales of mortgage loans held for sale</t>
  </si>
  <si>
    <t>Losses (gains) on sales of premises and equipment</t>
  </si>
  <si>
    <t>Stock-based compensation</t>
  </si>
  <si>
    <t>Decrease in FDIC loss-share indemnification asset, net of accretion</t>
  </si>
  <si>
    <t>Decrease in other assets</t>
  </si>
  <si>
    <t>Decrease in other liabilities</t>
  </si>
  <si>
    <t>Net cash provided by operating activities</t>
  </si>
  <si>
    <t>Investing activities</t>
  </si>
  <si>
    <t>Purchases of securities available for sale</t>
  </si>
  <si>
    <t>Proceeds from sales of securities available for sale</t>
  </si>
  <si>
    <t>Proceeds from call/maturities of securities available for sale</t>
  </si>
  <si>
    <t>Purchases of securities held to maturity</t>
  </si>
  <si>
    <t>Proceeds from call/maturities of securities held to maturity</t>
  </si>
  <si>
    <t>Net increase in loans</t>
  </si>
  <si>
    <t>Purchases of premises and equipment</t>
  </si>
  <si>
    <t>Proceeds from sales of premises and equipment</t>
  </si>
  <si>
    <t>Net cash received in acquisition</t>
  </si>
  <si>
    <t>Net cash used in investing activities</t>
  </si>
  <si>
    <t>Financing activities</t>
  </si>
  <si>
    <t>Net increase in noninterest-bearing deposits</t>
  </si>
  <si>
    <t>Net decrease in interest-bearing deposits</t>
  </si>
  <si>
    <t>Net increase in short-term borrowings</t>
  </si>
  <si>
    <t>Proceeds from long-term borrowings</t>
  </si>
  <si>
    <t>Repayment of long-term debt</t>
  </si>
  <si>
    <t>Cash paid for dividends</t>
  </si>
  <si>
    <t>Cash received on exercise of stock-based compensation</t>
  </si>
  <si>
    <t>Excess tax benefit from stock-based compensation</t>
  </si>
  <si>
    <t>Net cash provided by (used in) financing activities</t>
  </si>
  <si>
    <t>Net increase (decrease) in cash and cash equivalents</t>
  </si>
  <si>
    <t>Cash and cash equivalents at beginning of period</t>
  </si>
  <si>
    <t>Cash and cash equivalents at end of period</t>
  </si>
  <si>
    <t>Supplemental disclosures</t>
  </si>
  <si>
    <t>Cash paid for interest</t>
  </si>
  <si>
    <t>Cash paid for income taxes</t>
  </si>
  <si>
    <t>Noncash transactions:</t>
  </si>
  <si>
    <t>Transfers of loans to other real estate owned</t>
  </si>
  <si>
    <t>Financed sales of other real estate owned</t>
  </si>
  <si>
    <t>Summary of Significant Accounting Policies</t>
  </si>
  <si>
    <t>Accounting Policies [Abstract]</t>
  </si>
  <si>
    <t>Summary of Significant Accounting Policies Nature of Operations : Renasant Corporation (referred to herein as the “Company”) owns and operates Renasant Bank (“Renasant Bank” or the “Bank”) and Renasant Insurance, Inc. The Company offers a diversified range of financial, fiduciary and insurance services to its retail and commercial customers through its subsidiaries and full service offices located throughout north and central Mississippi, Tennessee, north and central Alabama and north Georgia. Basis of Presentation : The accompanying unaudited consolidated financial statements of the Company and its subsidiarie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4 filed with the Securities and Exchange Commission on March 2, 2015. Use of Estimates :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ubsequent Events: The Company has evaluated, for consideration of recognition or disclosure, subsequent events that have occurred through the date of issuance of its financial statements. On October 20, 2015, the Company announced the signing of a definitive merger agreement to acquire KeyWorth Bank, the terms of which are disclosed in Note P, "Subsequent Events". The Company has determined that no other significant events occurred after September 30, 2015 but prior to the issuance of these financial statements that would have a material impact on its Consolidated Financial Statements.</t>
  </si>
  <si>
    <t>Investments, Debt and Equity Securities [Abstract]</t>
  </si>
  <si>
    <t>Securities (In Thousands, Except Number of Securities) The amortized cost and fair value of securities held to maturity were as follows as of the dates presented: Amortized Cost Gross Unrealized Gains Gross Unrealized Losses Fair Value September 30, 2015 Obligations of other U.S. Government agencies and corporations $ 120,602 $ 32 $ (883 ) $ 119,751 Obligations of states and political subdivisions 356,150 14,742 (410 ) 370,482 $ 476,752 $ 14,774 $ (1,293 ) $ 490,233 December 31, 2014 Obligations of other U.S. Government agencies and corporations $ 125,081 $ 10 $ (2,915 ) $ 122,176 Obligations of states and political subdivisions 305,082 15,428 (198 ) 320,312 $ 430,163 $ 15,438 $ (3,113 ) $ 442,488 The amortized cost and fair value of securities available for sale were as follows as of the dates presented: Amortized Cost Gross Unrealized Gains Gross Unrealized Losses Fair Value September 30, 2015 Obligations of other U.S. Government agencies and corporations $ 6,100 $ 150 $ (2 ) $ 6,248 Residential mortgage backed securities: Government agency mortgage backed securities 362,702 5,740 (892 ) 367,550 Government agency collateralized mortgage obligations 178,546 2,422 (1,542 ) 179,426 Commercial mortgage backed securities: Government agency mortgage backed securities 59,544 1,623 (14 ) 61,153 Government agency collateralized mortgage obligations 5,211 237 — 5,448 Trust preferred securities 24,807 — (5,917 ) 18,890 Other debt securities 19,607 548 (20 ) 20,135 Other equity securities 2,500 1,451 — 3,951 $ 659,017 $ 12,171 $ (8,387 ) $ 662,801 Amortized Cost Gross Unrealized Gains Gross Unrealized Losses Fair Value December 31, 2014 Obligations of other U.S. Government agencies and corporations $ 6,119 $ 147 $ (119 ) $ 6,147 Residential mortgage backed securities: Government agency mortgage backed securities 292,283 4,908 (832 ) 296,359 Government agency collateralized mortgage obligations 158,436 1,523 (2,523 ) 157,436 Commercial mortgage backed securities: Government agency mortgage backed securities 45,714 1,608 (137 ) 47,185 Government agency collateralized mortgage obligations 4,970 202 — 5,172 Trust preferred securities 26,400 137 (6,781 ) 19,756 Other debt securities 17,517 487 (74 ) 17,930 Other equity securities 2,331 1,268 — 3,599 $ 553,770 $ 10,280 $ (10,466 ) $ 553,584 During the nine months ended September 30, 2015 , the Company sold its pooled trust preferred security XIII with a carrying value of $1,117 at the time of sale for net proceeds of $1,213 resulting in a gain of $96 . Furthermore, the Company sold certain investments acquired from Heritage shortly after acquisition with an aggregate carrying value of $7,231 at the time of sale for net proceeds of $7,231 , resulting in no gain or loss on the sale. During the same period in 2014 , the Company sold securities with a carrying value of $724 at the time of sale for net proceeds of $1,099 resulting in a gain of $375 . Gross realized gains on sales of securities available for sale for the three and nine months ended September 30, 2015 and 2014 were as follows: Three Months Ended Nine Months Ended September 30, September 30, 2015 2014 2015 2014 Gross gains on sales of securities available for sale $ — $ 375 $ 96 $ 375 Gross losses on sales of securities available for sale — — — — Gain on sales of securities available for sale, net $ — $ 375 $ 96 $ 375 At September 30, 2015 and December 31, 2014 , securities with a carrying value of $721,834 and $617,189 , respectively, were pledged to secure government, public and trust deposits. Securities with a carrying value of $37,976 and $16,410 were pledged as collateral for short-term borrowings and derivative instruments at September 30, 2015 and December 31, 2014 , respectively. The amortized cost and fair value of securities at September 30, 2015 by contractual maturity are shown below. Expected maturities will differ from contractual maturities because issuers may call or prepay obligations with or without call or prepayment penalties. Held to Maturity Available for Sale Amortized Cost Fair Value Amortized Cost Fair Value Due within one year $ 15,035 $ 15,227 $ — $ — Due after one year through five years 86,835 89,467 6,100 6,248 Due after five years through ten years 237,759 242,027 — — Due after ten years 137,123 143,512 24,807 18,890 Residential mortgage backed securities: Government agency mortgage backed securities — — 362,702 367,550 Government agency collateralized mortgage obligations — — 178,546 179,426 Commercial mortgage backed securities: Government agency mortgage backed securities — — 59,544 61,153 Government agency collateralized mortgage obligations — — 5,211 5,448 Other debt securities — — 19,607 20,135 Other equity securities — — 2,500 3,951 $ 476,752 $ 490,233 $ 659,017 $ 662,801 The following table presents the age of gross unrealized losses and fair value by investment category as of the dates presented: Less than 12 Months 12 Months or More Total # Fair Value Unrealized Losses # Fair Value Unrealized Losses # Fair Value Unrealized Losses Held to Maturity: September 30, 2015 Obligations of other U.S. Government agencies and corporations 11 $ 45,255 $ (230 ) 12 $ 55,050 $ (653 ) 23 $ 100,305 $ (883 ) Obligations of states and political subdivisions 35 26,941 (305 ) 6 3,861 (105 ) 41 30,802 (410 ) Total 46 $ 72,196 $ (535 ) 18 $ 58,911 $ (758 ) 64 131,107 $ (1,293 ) December 31, 2014 Obligations of other U.S. Government agencies and corporations 2 $ 1,000 $ (1 ) 26 $ 119,174 $ (2,914 ) 28 $ 120,174 $ (2,915 ) Obligations of states and political subdivisions 3 3,353 (29 ) 16 10,052 (169 ) 19 13,405 (198 ) Total 5 $ 4,353 $ (30 ) 42 $ 129,226 $ (3,083 ) 47 $ 133,579 $ (3,113 ) Available for Sale: September 30, 2015 Obligations of other U.S. Government agencies and corporations 1 $ 3,998 $ (2 ) 0 $ — $ — 1 $ 3,998 $ (2 ) Residential mortgage backed securities: Government agency mortgage backed securities 14 51,459 (184 ) 9 28,867 (708 ) 23 80,326 (892 ) Government agency collateralized mortgage obligations 3 6,995 (35 ) 16 54,514 (1,507 ) 19 61,509 (1,542 ) Commercial mortgage backed securities: Government agency mortgage backed securities 2 1,144 (11 ) 1 820 (3 ) 3 1,964 (14 ) Government agency collateralized mortgage obligations 0 — — 0 — — 0 — — Trust preferred securities 0 — — 3 18,890 (5,917 ) 3 18,890 (5,917 ) Other debt securities 0 — — 2 4,051 (20 ) 2 4,051 (20 ) Total 20 $ 63,596 $ (232 ) 31 $ 107,142 $ (8,155 ) 51 $ 170,738 $ (8,387 ) December 31, 2014 Obligations of other U.S. Government agencies and corporations 0 $ — $ — 1 $ 3,881 $ (119 ) 1 $ 3,881 $ (119 ) Residential mortgage backed securities: Government agency mortgage backed securities 3 18,924 (39 ) 13 49,612 (793 ) 16 68,536 (832 ) Government agency collateralized mortgage obligations 6 32,169 (138 ) 18 65,552 (2,385 ) 24 97,721 (2,523 ) Commercial mortgage backed securities: Government agency mortgage backed securities 0 — — 3 10,651 (137 ) 3 10,651 (137 ) Government agency collateralized mortgage obligations 0 — — 0 — — 0 — — Trust preferred securities 0 — — 3 18,503 (6,781 ) 3 18,503 (6,781 ) Other debt securities 0 — — 2 4,175 (74 ) 2 4,175 (74 ) Other equity securities 0 — — 0 — — 0 — — Total 9 $ 51,093 $ (177 ) 40 $ 152,374 $ (10,289 ) 49 $ 203,467 $ (10,466 ) The Company evaluates its investment portfolio for other-than-temporary-impairment (“OTTI”) on a quarterly basi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before the security’s maturity. The Company does not intend to sell any of the securities in an unrealized loss position, and it is not more likely than not that the Company will be required to sell any such security prior to the recovery of its amortized cost basis, which may be at maturity. Furthermore, even though a number of these securities have been in a continuous unrealized loss position for a period greater than twelve months, the Company has experienced an overall improvement in the fair value of its investment portfolio on account of the decrease in interest rates from the prior year and, with the exception of one of its pooled trust preferred securities (discussed below), is collecting principal and interest payments from the respective issuers as scheduled. As such, the Company did not record any OTTI for the three or nine months ended September 30, 2015 or 2014 . The Company holds investments in pooled trust preferred securities that had an amortized cost basis of $24,807 and $26,400 and a fair value of $18,890 and $19,756 at September 30, 2015 and December 31, 2014 , respectively. At September 30, 2015, the investments in pooled trust preferred securities consist of three securities representing interests in various tranches of trusts collateralized by debt issued by over 250 financial institutions. Management’s determination of the fair value of each of its holdings in pooled trust preferred securities is based on the current credit ratings, the known deferrals and defaults by the underlying issuing financial institutions and the degree to which future deferrals and defaults would be required to occur before the cash flow for the Company’s tranches is negatively impacted. In addition, management continually monitors key credit quality and capital ratios of the issuing institutions. This determination is further supported by quarterly valuations, which are performed by third parties, of each security obtained by the Company. The Company does not intend to sell the investments before recovery of the investments' amortized cost, and it is not more likely than not that the Company will be required to sell the investments before recovery of the investments’ amortized cost, which may be at maturity. At September 30, 2015 , management did not, and does not currently, believe such securities will be settled at a price less than the amortized cost of the investment, but the Company previously concluded that it was probable that there had been an adverse change in estimated cash flows for all three trust preferred securities and recognized credit related impairment losses on these securities in 2010 and 2011. No additional impairment was recognized during the nine months ended September 30, 2015 . The Company's analysis of the pooled trust preferred securities during the second quarter of 2015 supported a return to accrual status for one of the three securities (XXVI). During the second quarter of 2014, the Company's analysis supported a return to accrual status for one of the other securities (XXIII). An observed history of principal and interest payments combined with improved qualitative and quantitative factors described above justified the accrual of interest on these securities. However, the remaining security (XXIV) is still in "payment in kind" status where interest payments are not expected until a future date and therefore, the qualitative and quantitative factors described above do not justify a return to accrual status at this time. As a result, pooled trust preferred security XXIV remains classified as nonaccruing asset at September 30, 2015 , and investment interest is recorded on the cash-basis method until qualifying for return to accrual status. The following table provides information regarding the Company’s investments in pooled trust preferred securities at September 30, 2015 : Name Single/ Pooled Class/ Tranche Amortized Cost Fair Value Unrealized Loss Lowest Credit Rating Issuers Currently in Deferral or Default XXIII Pooled B-2 $ 8,510 $ 5,882 $ (2,628 ) Baa3 18 % XXIV Pooled B-2 12,076 9,963 (2,113 ) Caa2 31 % XXVI Pooled B-2 4,221 3,045 (1,176 ) Ba3 26 % $ 24,807 $ 18,890 $ (5,917 ) The following table provides a summary of the cumulative credit related losses recognized in earnings for which a portion of OTTI has been recognized in other comprehensive income: 2015 2014 Balance at January 1 $ (3,337 ) $ (3,337 ) Additions related to credit losses for which OTTI was not previously recognized — — Increases in credit loss for which OTTI was previously recognized — — Balance at September 30 $ (3,337 ) $ (3,337 )</t>
  </si>
  <si>
    <t>Loans and the Allowance for Loan Losses</t>
  </si>
  <si>
    <t>Receivables [Abstract]</t>
  </si>
  <si>
    <t>Loans and the Allowance for Loan Losses (In Thousands, Except Number of Loans) The following is a summary of loans as of the dates presented: September 30, December 31, 2014 Commercial, financial, agricultural $ 621,121 $ 483,283 Lease financing 25,190 10,427 Real estate – construction 339,370 212,061 Real estate – 1-4 family mortgage 1,662,505 1,236,360 Real estate – commercial mortgage 2,516,889 1,956,914 Installment loans to individuals 113,377 89,142 Gross loans 5,278,452 3,988,187 Unearned income (492 ) (313 ) Loans, net of unearned income 5,277,960 3,987,874 Allowance for loan losses (42,051 ) (42,289 ) Net loans $ 5,235,909 $ 3,945,585 Past Due and Nonaccrual Loans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September 30, 2015 Commercial, financial, agricultural $ 928 $ 1,146 $ 618,263 $ 620,337 $ — $ 503 $ 281 $ 784 $ 621,121 Lease financing — — 24,771 24,771 — 419 — 419 25,190 Real estate – construction 789 — 338,581 339,370 — — — — 339,370 Real estate – 1-4 family mortgage 8,947 5,789 1,635,107 1,649,843 296 3,618 8,748 12,662 1,662,505 Real estate – commercial mortgage 6,918 6,614 2,483,675 2,497,207 560 9,285 9,837 19,682 2,516,889 Installment loans to individuals 434 65 112,837 113,336 — 34 7 41 113,377 Unearned income — — (492 ) (492 ) — — — — (492 ) Total $ 18,016 $ 13,614 $ 5,212,742 $ 5,244,372 $ 856 $ 13,859 $ 18,873 $ 33,588 $ 5,277,960 December 31, 2014 Commercial, financial, agricultural $ 1,113 $ 636 $ 480,332 $ 482,081 $ 16 $ 820 $ 366 $ 1,202 $ 483,283 Lease financing 462 — 9,965 10,427 — — — — 10,427 Real estate – construction — 37 211,860 211,897 — 164 — 164 212,061 Real estate – 1-4 family mortgage 8,398 2,382 1,212,214 1,222,994 355 4,604 8,407 13,366 1,236,360 Real estate – commercial mortgage 6,924 7,637 1,912,758 1,927,319 1,826 16,928 10,841 29,595 1,956,914 Installment loans to individuals 269 21 88,782 89,072 — 59 11 70 89,142 Unearned income — — (313 ) (313 ) — — — — (313 ) Total $ 17,166 $ 10,713 $ 3,915,598 $ 3,943,477 $ 2,197 $ 22,575 $ 19,625 $ 44,397 $ 3,987,874 Restructured loans that are not performing in accordance with their restructured terms that are either contractually 90 days or more past due or placed on nonaccrual status are reported as nonperforming loans. There were no restructured loans contractually 90 days past due or more and still accruing at September 30, 2015 or December 31, 2014 . The outstanding balance of restructured loans on nonaccrual status was $14,200 and $11,392 at September 30, 2015 and December 31, 2014 , respectively. Impaired Loans 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consumer and construction loans above a minimum dollar amount threshold by either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 Impaired loans recognized in conformity with Financial Accounting Standards Board Accounting Standards Codification Topic ("ASC") 310, “Receivables” (“ASC 310”), segregated by class, were as follows as of the dates presented: Unpaid Contractual Principal Balance Recorded Investment With Allowance Recorded Investment With No Allowance Total Recorded Investment Related Allowance September 30, 2015 Commercial, financial, agricultural $ 8,456 $ 6,529 $ 49 $ 6,578 $ 599 Real estate – construction — — — — — Real estate – 1-4 family mortgage 43,363 32,769 6,118 38,887 4,773 Real estate – commercial mortgage 99,819 79,292 9,379 88,671 4,374 Installment loans to individuals 811 499 7 506 1 Total $ 152,449 $ 119,089 $ 15,553 $ 134,642 $ 9,747 December 31, 2014 Commercial, financial, agricultural $ 4,871 $ 984 $ 1,375 $ 2,359 $ 171 Real estate – construction 164 164 — 164 — Real estate – 1-4 family mortgage 31,906 18,401 7,295 25,696 4,824 Real estate – commercial mortgage 90,196 29,079 28,784 57,863 5,767 Installment loans to individuals 397 21 51 72 — Totals $ 127,534 $ 48,649 $ 37,505 $ 86,154 $ 10,762 The following table presents the average recorded investment and interest income recognized on impaired loans for the periods presented: Three Months Ended Three Months Ended September 30, 2015 September 30, 2014 Average Recorded Investment Interest Income Recognized Average Recorded Investment Interest Income Recognized Commercial, financial, agricultural $ 6,763 $ 10 $ 4,167 $ 160 Lease financing — — — — Real estate – construction — — 1,997 96 Real estate – 1-4 family mortgage 40,410 46 26,378 808 Real estate – commercial mortgage 91,323 152 74,648 3,110 Installment loans to individuals 520 1 141 13 Total $ 139,016 $ 209 $ 107,331 $ 4,187 Nine Months Ended Nine Months Ended September 30, 2015 September 30, 2014 Average Recorded Investment Interest Income Recognized Average Recorded Investment Interest Income Recognized Commercial, financial, agricultural $ 6,519 $ 184 $ 4,399 $ 165 Real estate – construction — — 2,023 98 Real estate – 1-4 family mortgage 40,203 917 27,122 843 Real estate – commercial mortgage 93,107 2,764 80,402 3,174 Installment loans to individuals 531 13 147 13 Total $ 140,360 $ 3,878 $ 114,093 $ 4,293 Restructured Loans Restructured loans are those for which concessions have been granted to the borrower due to a deterioration of the borrower’s financial condition and which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he following table presents restructured loans segregated by class as of the dates presented: Number of Loans Pre- Modification Outstanding Recorded Investment Post- Modification Outstanding Recorded Investment September 30, 2015 Commercial, financial, agricultural 2 $ 507 $ 460 Real estate – construction — — — Real estate – 1-4 family mortgage 60 6,084 5,563 Real estate – commercial mortgage 25 14,324 12,791 Installment loans to individuals 1 67 67 Total 88 $ 20,982 $ 18,881 December 31, 2014 Commercial, financial, agricultural 2 $ 507 $ 507 Real estate – construction — — — Real estate – 1-4 family mortgage 35 5,212 4,567 Real estate – commercial mortgage 16 10,590 9,263 Installment loans to individuals — — — Total 53 $ 16,309 $ 14,337 Changes in the Company’s restructured loans are set forth in the table below: Number of Loans Recorded Investment Totals at January 1, 2015 53 $ 14,337 Additional loans with concessions 53 12,662 Reductions due to: Reclassified as nonperforming (3 ) (331 ) Paid in full (13 ) (4,820 ) Charge-offs (1 ) (56 ) Transfer to other real estate owned — — Principal paydowns — (688 ) Lapse of concession period — — TDR reclassified as performing loan (1 ) (2,223 ) Totals at September 30, 2015 88 $ 18,881 The allocated allowance for loan losses attributable to restructured loans was $1,343 and $1,547 at September 30, 2015 and December 31, 2014 , respectively. The Company had $6 remaining availability under commitments to lend additional funds on these restructured loans at September 30, 2015 and none at December 31, 2014 . Credit Quality For loans originated for commercial purpose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these loans. Loan grades range between 1 and 9 , with 1 being loans with the least credit risk. Loans that migrate toward the “Pass” grade (those with a risk rating between 1 and 4 ) or within the “Pass” grade generally have a lower risk of loss and therefore a lower risk factor applied to the loan balances. The “Watch” grade (those with a risk rating of 5 ) is utilized on a temporary basis for “Pass” grade loans where a significant adverse risk-modifying action is anticipated in the near term. Loans that migrate toward the “Substandard” grade (those with a risk rating between 6 and 9 ) generally have a higher risk of loss and therefore a higher risk factor applied to the related loan balances. The following table presents the Company’s loan portfolio by risk-rating grades as of the dates presented: Pass Watch Substandard Total September 30, 2015 Commercial, financial, agricultural $ 460,425 $ 7,583 $ 4,159 $ 472,167 Lease financing — — 419 419 Real estate – construction 256,056 1,692 38 257,786 Real estate – 1-4 family mortgage 250,296 10,736 14,448 275,480 Real estate – commercial mortgage 1,927,091 40,811 25,853 1,993,755 Installment loans to individuals 27 — — 27 Total $ 2,893,895 $ 60,822 $ 44,917 $ 2,999,634 December 31, 2014 Commercial, financial, agricultural $ 337,998 $ 5,255 $ 1,451 $ 344,704 Lease financing — — — — Real estate – construction 150,683 855 — 151,538 Real estate – 1-4 family mortgage 122,608 6,079 11,479 140,166 Real estate – commercial mortgage 1,389,787 31,109 33,554 1,454,450 Installment loans to individuals 1,402 — — 1,402 Total $ 2,002,478 $ 43,298 $ 46,484 $ 2,092,260 For portfolio balances of consumer, consumer mortgage and certain other loans originated for other than commercial purposes, allowance factors are determined based on historical loss ratios by portfolio for the preceding eight quarters and may be adjusted by other qualitative criteria. The following table presents the performing status of the Company’s loan portfolio not subject to risk rating as of the dates presented: Performing Non- Performing Total September 30, 2015 Commercial, financial, agricultural $ 135,821 $ 356 $ 136,177 Lease financing 24,279 — 24,279 Real estate – construction 79,970 — 79,970 Real estate – 1-4 family mortgage 1,292,638 2,961 1,295,599 Real estate – commercial mortgage 300,582 1,340 301,922 Installment loans to individuals 110,431 26 110,457 Total $ 1,943,721 $ 4,683 $ 1,948,404 December 31, 2014 Commercial, financial, agricultural $ 114,996 $ 179 $ 115,175 Lease financing 10,114 — 10,114 Real estate – construction 60,323 200 60,523 Real estate – 1-4 family mortgage 1,010,645 2,730 1,013,375 Real estate – commercial mortgage 266,867 1,352 268,219 Installment loans to individuals 83,744 39 83,783 Total $ 1,546,689 $ 4,500 $ 1,551,189 Loans Acquired with Deteriorated Credit Quality Loans acquired in business combinations that exhibited, at the date of acquisition, evidence of deterioration of the credit quality since origination, such that it was probable that all contractually required payments would not be collected, were as follows as of the dates presented: Impaired Covered Loans Other Covered Loans Not Covered Loans Total September 30, 2015 Commercial, financial, agricultural $ 1,205 $ 415 $ 11,157 $ 12,777 Lease financing — — — — Real estate – construction — 94 1,520 1,614 Real estate – 1-4 family mortgage 5,895 26,990 58,541 91,426 Real estate – commercial mortgage 13,893 23,323 183,996 221,212 Installment loans to individuals — 47 2,846 2,893 Total $ 20,993 $ 50,869 $ 258,060 $ 329,922 December 31, 2014 Commercial, financial, agricultural $ — $ 6,684 $ 16,720 $ 23,404 Lease financing — — — — Real estate – construction — — — — Real estate – 1-4 family mortgage 420 43,597 38,802 82,819 Real estate – commercial mortgage 7,584 84,720 141,941 234,245 Installment loans to individuals — 36 3,921 3,957 Total $ 8,004 $ 135,037 $ 201,384 $ 344,425 The references in the table above and elsewhere in these Notes to "covered loans" and "not covered loans" (as well as to "covered OREO" and "not covered OREO") refer to loans (or OREO, as applicable) covered and not covered, respectively, by loss-share agreements with the FDIC. See Note E, "FDIC Loss-Share Indemnification Asset," below for more information. The following table presents the fair value of loans determined to be impaired at the time of acquisition and determined not to be impaired at the time of acquisition at September 30, 2015 : Impaired Covered Loans Other Covered Loans Not Covered Loans Total Contractually-required principal and interest $ 22,400 $ 67,828 $ 383,887 $ 474,115 Nonaccretable difference (1) (1,397 ) (11,983 ) (86,891 ) (100,271 ) Cash flows expected to be collected 21,003 55,845 296,996 373,844 Accretable yield (2) (10 ) (4,976 ) (38,936 ) (43,922 ) Fair value $ 20,993 $ 50,869 $ 258,060 $ 329,922 (1) Represents contractual principal and interest cash flows of $100,023 and $249 , respectively, not expected to be collected. (2) Represents contractual interest payments of $2,329 expected to be collected and purchase discount of $41,594 . Changes in the accretable yield of loans acquired with deteriorated credit quality were as follows: Impaired Covered Loans Other Covered Loans Not Covered Loans Total Balance at January 1, 2015 $ (1 ) $ (2,623 ) $ (29,809 ) $ (32,433 ) Additions due to acquisition — (4,880 ) (15,386 ) (20,266 ) Reclasses from nonaccretable difference (578 ) 977 (4,355 ) (3,956 ) Accretion 569 1,550 9,131 11,250 Charge-offs — — 1,483 1,483 Balance at September 30, 2015 $ (10 ) $ (4,976 ) $ (38,936 ) $ (43,922 ) The following table presents the fair value of loans acquired from Heritage Financial Group, Inc. (“Heritage”) as of the July 1, 2015 acquisition date. At acquisition date: July 1, 2015 Contractually-required principal and interest $ 1,237,944 Nonaccretable difference 59,408 Cash flows expected to be collected 1,178,536 Accretable yield 66,919 Fair value $ 1,111,617 Allowance for Loan Losses The allowance for loan losses is maintained at a level believed adequate by management based on its ongoing analysis of the loan portfolio to absorb probable credit losses inherent in the entire loan portfolio, including collective impairment as recognized under ASC 450, “Contingencies”. Collective impairment is calculated based on loans grouped by grade. Another component of the allowance is losses on loans assessed as impaired under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 The following table provides a roll 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Three Months Ended September 30, 2015 Allowance for loan losses: Beginning balance $ 3,971 $ 1,297 $ 13,792 $ 21,547 $ 1,281 $ 41,888 Charge-offs (143 ) — (251 ) (430 ) (132 ) (956 ) Recoveries 82 3 145 112 27 369 Net charge-offs (61 ) 3 (106 ) (318 ) (105 ) (587 ) Provision for loan losses (307 ) 360 165 53 358 629 Benefit attributable to FDIC loss-share agreements (10 ) — (39 ) (231 ) — (280 ) Recoveries payable to FDIC 20 1 99 277 4 401 Provision for loan losses charged to operations (297 ) 361 225 99 362 750 Ending balance $ 3,613 $ 1,661 $ 13,911 $ 21,328 $ 1,538 $ 42,051 Commercial Real Estate - Construction Real Estate - 1-4 Family Mortgage Real Estate - Commercial Mortgage Installment and Other (1) Total Nine Months Ended September 30, 2015 Allowance for loan losses: Beginning balance $ 3,305 $ 1,415 $ 13,549 $ 22,759 $ 1,261 $ 42,289 Charge-offs (501 ) (26 ) (1,605 ) (2,287 ) (238 ) (4,657 ) Recoveries 221 16 515 581 86 1,419 Net charge-offs (280 ) (10 ) (1,090 ) (1,706 ) (152 ) (3,238 ) Provision for loan losses 624 254 653 244 425 2,200 Benefit attributable to FDIC loss-share agreements (65 ) — (82 ) (717 ) — (864 ) Recoveries payable to FDIC 29 2 881 748 4 1,664 Provision for loan losses charged to operations 588 256 1,452 275 429 3,000 Ending balance $ 3,613 $ 1,661 $ 13,911 $ 21,328 $ 1,538 $ 42,051 Period-End Amount Allocated to: Individually evaluated for impairment $ 214 $ — $ 4,482 $ 3,101 $ — $ 7,797 Collectively evaluated for impairment 3,014 1,661 9,137 16,955 1,537 32,304 Acquired with deteriorated credit quality 385 — 292 1,272 1 1,950 Ending balance $ 3,613 $ 1,661 $ 13,911 $ 21,328 $ 1,538 $ 42,051 Commercial Real Estate - Construction Real Estate - 1-4 Family Mortgage Real Estate - Commercial Mortgage Installment and Other (1) Total Three Months Ended September 30, 2014 Allowance for loan losses: Beginning balance $ 3,264 $ 1,267 $ 11,797 $ 29,771 $ 1,205 $ 47,304 Charge-offs (1,206 ) — (1,271 ) (3,513 ) (112 ) (6,102 ) Recoveries 103 6 751 267 23 1,150 Net (charge-offs) recoveries (1,103 ) 6 (520 ) (3,246 ) (89 ) (4,952 ) Provision for loan losses 1,007 109 (491 ) 4,043 107 4,775 Benefit attributable to FDIC loss-share agreements (19 ) — (189 ) (3,169 ) — (3,377 ) Recoveries payable to FDIC 22 — 16 781 — 819 Provision for loan losses charged to operations 1,010 109 (664 ) 1,655 107 2,217 Ending balance $ 3,171 $ 1,382 $ 10,613 $ 28,180 $ 1,223 $ 44,569 Commercial Real Estate - Construction Real Estate - 1-4 Family Mortgage Real Estate - Commercial Mortgage Installment and Other (1) Total Nine Months Ended September 30, 2014 Allowance for loan losses: Beginning balance $ 3,090 $ 1,091 $ 18,629 $ 23,688 $ 1,167 $ 47,665 Charge-offs (1,325 ) — (4,143 ) (4,056 ) (404 ) (9,928 ) Recoveries 215 14 1,108 325 53 1,715 Net (charge-offs) recoveries (1,110 ) 14 (3,035 ) (3,731 ) (351 ) (8,213 ) Provision for loan losses 1,095 276 (5,182 ) 12,045 407 8,641 Benefit attributable to FDIC loss-share agreements (87 ) — (324 ) (4,640 ) — (5,051 ) Recoveries payable to FDIC 183 1 525 818 — 1,527 Provision for loan losses charged to operations 1,191 277 (4,981 ) 8,223 407 5,117 Ending balance $ 3,171 $ 1,382 $ 10,613 $ 28,180 $ 1,223 $ 44,569 Period-End Amount Allocated to: Individually evaluated for impairment $ — $ — $ 1,260 $ 6,820 $ — $ 8,080 Collectively evaluated for impairment 3,171 1,382 9,353 21,360 1,223 36,489 Acquired with deteriorated credit quality — — — — — — Ending balance $ 3,171 $ 1,382 $ 10,613 $ 28,180 $ 1,223 $ 44,569 (1) Includes lease financing receivables.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September 30, 2015 Individually evaluated for impairment $ 1,265 $ — $ 16,462 $ 20,096 $ 71 $ 37,894 Collectively evaluated for impairment 607,079 337,756 1,554,617 2,275,581 135,111 4,910,144 Acquired with deteriorated credit quality 12,777 1,614 91,426 221,212 2,893 329,922 Ending balance $ 621,121 $ 339,370 $ 1,662,505 $ 2,516,889 $ 138,075 $ 5,277,960 December 31, 2014 Individually evaluated for impairment $ 984 $ 164 $ 18,401 $ 29,079 $ 21 $ 48,649 Collectively evaluated for impairment 458,895 211,897 1,135,140 1,693,590 95,278 3,594,800 Acquired with deteriorated credit quality 23,404 — 82,819 234,245 3,957 344,425 Ending balance $ 483,283 $ 212,061 $ 1,236,360 $ 1,956,914 $ 99,256 $ 3,987,874 (1) Includes lease financing receivables.</t>
  </si>
  <si>
    <t>Other Real Estate Owned</t>
  </si>
  <si>
    <t>Real Estate [Abstract]</t>
  </si>
  <si>
    <t>Other Real Estate Owned (In Thousands) The following table provides details of the Company’s other real estate owned (“OREO”) covered and not covered under a loss-share agreement, net of valuation allowances and direct write-downs as of the dates presented: Covered OREO Not Covered OREO Total OREO September 30, 2015 Residential real estate $ 556 $ 4,452 $ 5,008 Commercial real estate 632 12,583 13,215 Residential land development 1 4,729 4,730 Commercial land development 1,994 11,387 13,381 Total $ 3,183 $ 33,151 $ 36,334 December 31, 2014 Residential real estate $ 657 $ 4,549 $ 5,206 Commercial real estate 470 9,179 9,649 Residential land development 2,445 4,990 7,435 Commercial land development 2,796 9,386 12,182 Total $ 6,368 $ 28,104 $ 34,472 Changes in the Company’s OREO covered and not covered under a loss-share agreement were as follows: Covered OREO Not Covered OREO Total OREO Balance at January 1, 2015 $ 6,368 $ 28,104 $ 34,472 Acquired OREO 3,722 6,250 9,972 Transfer of balance to non-covered OREO (1) (3,431 ) 3,431 — Transfers of loans 4,252 8,016 12,268 Capitalized improvements — — — Impairments (2) (454 ) (1,831 ) (2,285 ) Dispositions (7,268 ) (10,794 ) (18,062 ) Other (6 ) (25 ) (31 ) Balance at September 30, 2015 $ 3,183 $ 33,151 $ 36,334 (1) Represents a transfer of balance on non-single family assets of Crescent Bank &amp; Trust Company. The claims period to submit losses to the FDIC for reimbursement ended July 25, 2015 for non-single family assets. (2) Of the total impairment charges of $454 recorded for covered OREO, $91 was included in the Consolidated Statements of Income for the nine months ended September 30, 2015 , while the remaining $363 increased the FDIC loss-share indemnification asset. Components of the line item “Other real estate owned” in the Consolidated Statements of Income were as follows for the periods presented: Three Months Ended Nine Months Ended September 30, September 30, 2015 2014 2015 2014 Repairs and maintenance $ 215 $ 223 $ 513 $ 1,760 Property taxes and insurance 176 148 560 445 Impairments 527 856 1,922 1,901 Net gains on OREO sales (16 ) (85 ) (499 ) (97 ) Rental income (41 ) (41 ) (149 ) (139 ) Total $ 861 $ 1,101 $ 2,347 $ 3,870</t>
  </si>
  <si>
    <t>FDIC Loss-Share Indemnification Asset</t>
  </si>
  <si>
    <t>FDIC Loss-Share Indemnification Asset [Abstract]</t>
  </si>
  <si>
    <t>FDIC Loss-Share Indemnification Asset (In Thousands) As part of the loan portfolio and OREO fair value estimation in connection with FDIC-assisted acquisitions, a FDIC loss-share indemnification asset is established, which represents the present value as of the acquisition date of the estimated losses on covered assets to be reimbursed by the FDIC. Pursuant to the terms of both of our loss-share agreements, the FDIC is obligated to reimburse the Bank for 80% of all eligible losses with respect to covered assets, beginning with the first dollar of loss incurred. The Bank has a corresponding obligation to reimburse the FDIC for 80% of eligible recoveries with respect to covered assets. The estimated losses are based on the same cash flow estimates used in determining the fair value of the covered assets. The FDIC loss-share indemnification asset is reduced as losses are recognized on covered assets and loss-share payments are received from the FDIC. Realized losses in excess of estimates as of the date of the acquisition increase the FDIC loss-share indemnification asset. Conversely, when realized losses are less than these estimates, the portion of the FDIC loss-share indemnification asset no longer expected to result in a payment from the FDIC is amortized into interest income using the effective interest method. Changes in the FDIC loss-share indemnification asset were as follows: Balance at January 1, 2015 $ 12,516 Acquisition of Heritage 2,322 Changes in expected cash flows from initial estimates on: Covered Loans (2,775 ) Covered OREO (68 ) Reimbursable expenses 372 Accretion — Reimbursements received from the FDIC (4,323 ) Balance at September 30, 2015 $ 8,044</t>
  </si>
  <si>
    <t>Mortgage Servicing Rights</t>
  </si>
  <si>
    <t>Transfers and Servicing [Abstract]</t>
  </si>
  <si>
    <t>Mortgage Servicing Rights (In Thousands) The Company retains the right to service certain mortgage loans that it sells to secondary market investors. These mortgage servicing rights, included in “Other assets” on the Consolidated Balance Sheets, are recognized as a separate asset on the date the corresponding mortgage loan is sold. Mortgage servicing rights are amortized in proportion to and over the period of estimated net servicing income. These servicing rights are carried at the lower of amortized cost or fair market value. Fair market value is determined using an income approach with various assumptions including expected cash flows, prepayment speeds, market discount rates, servicing costs, and other factors. Impairment losses on mortgage servicing rights are recognized to the extent by which the unamortized cost exceeds fair value. No impairment losses on mortgage servicing rights were recognized in earnings for the three or nine months ended September 30, 2015 or 2014 . Changes in the Company’s mortgage servicing rights were as follows: Balance at January 1, 2015 $ 11,662 Addition from acquisition 11,847 Capitalization 7,015 Amortization (2,256 ) Balance at September 30, 2015 $ 28,268 Data and key economic assumptions related to the Company’s mortgage servicing rights as of September 30, 2015 are as follows: Unpaid principal balance $ 2,739,359 Weighted-average prepayment speed (CPR) 9.73 % Estimated impact of a 10% increase $ (1,091 ) Estimated impact of a 20% increase (2,109 ) Discount rate 9.51 % Estimated impact of a 10% increase $ (1,125 ) Estimated impact of a 20% increase (2,169 ) Weighted-average coupon interest rate 3.96 % Weighted-average servicing fee (basis points) 25.02 Weighted-average remaining maturity (in years) 14.42</t>
  </si>
  <si>
    <t>Employee Benefit and Deferred Compensation Plans</t>
  </si>
  <si>
    <t>Compensation and Retirement Disclosure [Abstract]</t>
  </si>
  <si>
    <t>Employee Benefit and Deferred Compensation Plans (In Thousands, Except Share Data) The Company sponsors a noncontributory defined benefit pension plan, under which participation and future benefit accruals ceased as of December 31, 1996. The Company also provides retiree health benefits for certain employees who were employed by the Company and enrolled in the Company's health plan as of December 31, 2004. To receive benefits, an eligible employee must retire from service with the Company and its affiliates between age 55 and 65 and be credited with at least 15 years of service or with 70 points, determined as the sum of age and service at retirement. The Company periodically determines the portion of the premium to be paid by each eligible retiree and the portion to be paid by the Company. Coverage ceases when an employee attains age 65 and is eligible for Medicare. The Company also provides life insurance coverage for each retiree in the face amount of $5 until age 70 . Retirees can purchase additional insurance or continue coverage beyond age 70 at their sole expense. In connection with the acquisition of Heritage, the Company assumed the noncontributory defined benefit pension plan maintained by HeritageBank, under which accruals had ceased and the plan had been terminated by HeritageBank immediately prior to the acquisition date. The Company will sponsor the plan until satisfactory status of termination has been received from both the Pension Benefit Guarantee Corporation and the Internal Revenue Service at which point final distribution will be made to participants. The plan expense for the Company-sponsored noncontributory defined benefit pension plans, including the plan assumed from HeritageBank, (“Pension Benefits”) and post-retirement health and life plans (“Other Benefits”) for the periods presented was as follows: Pension Benefits Other Benefits Three Months Ended Three Months Ended September 30, September 30, 2015 2014 2015 2014 Service cost $ — $ — $ 5 $ 1 Interest cost 427 328 15 19 Expected return on plan assets (618 ) (539 ) — — Prior service cost recognized — — — — Recognized actuarial loss 88 59 27 18 Net periodic benefit cost (return) $ (103 ) $ (152 ) $ 47 $ 38 Pension Benefits Other Benefits Nine Months Ended Nine Months Ended September 30, September 30, 2015 2014 2015 2014 Service cost $ — $ — $ 13 $ 13 Interest cost 972 964 45 65 Expected return on plan assets (1,639 ) (1,617 ) — — Prior service cost recognized — — — — Recognized actuarial loss 244 150 73 72 Net periodic benefit (return) cost $ (423 ) $ (503 ) $ 131 $ 150 In March 2011, the Company adopted a long-term equity incentive plan, which provides for the grant of stock options and the award of restricted stock. The plan replaced the long-term incentive plan adopted in 2001, which expired in October 2011. The Company issues shares of treasury stock to satisfy stock options exercised or restricted stock granted under the plan. Options granted under the plan allow participants to acquire shares of the Company's common stock at a fixed exercise price and expire ten years after the grant date. Options vest and become exercisable in installments over a three -year period measured from the grant date. Options that have not vested are forfeited and canceled upon the termination of a participant's employment. There were no stock options granted during the three and nine months ended September 30, 2015 and 2014 . The following table summarizes the changes in stock options as of and for the nine months ended September 30, 2015 : Shares Weighted Average Exercise Price Options outstanding at beginning of period 830,950 $ 18.70 Granted — — Exercised (129,785 ) 19.55 Forfeited (7,500 ) 30.63 Options outstanding at end of period 693,665 $ 18.42 The Company awards performance-based restricted stock to executives and time-based restricted stock to directors and other officers and employees under the long-term equity incentive plan. The performance-based restricted stock vests upon completion of a one -year service period and the attainment of certain performance goals. Performance-based restricted stock is issued at the target level; the number of shares ultimately awarded is determined at the end of each year and may be increased or decreased depending on the Company falling short of, meeting or exceeding financial performance measures defined by the Board of Directors. Time-based restricted stock vests at the end of the service period defined in the respective grant. The fair value of each restricted stock award is the closing price of the Company's common stock on the day immediately preceding the award date. The following table summarizes the changes in restricted stock as of and for the nine months ended September 30, 2015 : Performance-Based Restricted Stock Weighted Average Grant-Date Fair Value Time- Based Restricted Stock Weighted Average Grant-Date Fair Value Nonvested at beginning of period — $ — 38,336 $ 27.26 Awarded 81,750 28.93 103,588 31.74 Vested — — (11,486 ) 27.86 Cancelled (250 ) 28.93 (250 ) 31.46 Nonvested at end of period 81,500 $ 28.93 130,188 $ 30.91 During the nine months ended September 30, 2015 , the Company reissued 100,618 shares from treasury in connection with the exercise of stock options and award of restricted stock. The Company recorded total stock-based compensation expense of $1,019 and $1,340 for the three months ended September 30, 2015 and 2014 , respectively, and $2,739 and $3,162 for the nine months ended September 30, 2015 and 2014 , respectively.</t>
  </si>
  <si>
    <t>Segment Reporting</t>
  </si>
  <si>
    <t>Segment Reporting [Abstract]</t>
  </si>
  <si>
    <t>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and equipment leasing, as well as safe deposit and night depository facilities. • The Insurance segment includes a full service insurance agency offering all major lines of commercial and personal insurance through major carriers. • The Wealth Management segment offers a broad range of fiduciary services which includes the administration and management of trust accounts including personal and corporate benefit accounts, self-directed IRAs, and custodial accounts. In addition, the Wealth Management segment offers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for the periods presented: Community Banks Insurance Wealth Management Other Consolidated Three months ended September 30, 2015 Net interest income $ 69,471 $ 81 $ 419 $ (1,291 ) $ 68,680 Provision for loan losses 749 — 1 — 750 Noninterest income 26,677 2,434 2,981 25 32,117 Noninterest expense 71,569 1,783 2,497 236 76,085 Income (loss) before income taxes 23,830 732 902 (1,502 ) 23,962 Income taxes 8,039 289 — (586 ) 7,742 Net income (loss) $ 15,791 $ 443 $ 902 $ (916 ) $ 16,220 Total assets $ 7,837,534 $ 21,978 $ 43,150 $ 16,070 $ 7,918,732 Goodwill 449,270 2,767 — — 452,037 Three months ended September 30, 2014 Net interest income $ 51,298 $ 65 $ 338 $ (1,229 ) $ 50,472 Provision for loan losses 2,268 — (51 ) — 2,217 Noninterest income 17,547 2,261 2,357 398 22,563 Noninterest expense 44,129 1,656 2,177 213 48,175 Income (loss) before income taxes 22,448 670 569 (1,044 ) 22,643 Income taxes 7,251 262 — (405 ) 7,108 Net income (loss) $ 15,197 $ 408 $ 569 $ (639 ) $ 15,535 Total assets $ 5,671,079 $ 18,834 $ 46,527 $ 15,271 $ 5,751,711 Goodwill 271,891 2,767 — — 274,658 Community Banks Insurance Wealth Management Other Consolidated Nine months ended September 30, 2015 Net interest income $ 171,310 $ 228 $ 1,260 $ (3,606 ) $ 169,192 Provision for loan losses 3,008 — (8 ) — 3,000 Noninterest income 62,174 7,012 7,694 58 76,938 Noninterest expense 162,184 5,131 6,748 612 174,675 Income (loss) before income taxes 68,292 2,109 2,214 (4,160 ) 68,455 Income taxes 22,397 827 — (1,623 ) 21,601 Net income (loss) $ 45,895 $ 1,282 $ 2,214 $ (2,537 ) $ 46,854 Total assets $ 7,837,534 $ 21,978 $ 43,150 $ 16,070 $ 7,918,732 Goodwill 449,270 2,767 — — 452,037 Nine months ended September 30, 2014 Net interest income $ 154,678 $ 177 $ 969 $ (3,212 ) $ 152,612 Provision for loan losses 5,158 — (41 ) — 5,117 Noninterest income 46,722 6,792 6,691 445 60,650 Noninterest expense 133,784 4,814 6,044 574 145,216 Income (loss) before income taxes 62,458 2,155 1,657 (3,341 ) 62,929 Income taxes 19,397 844 — (1,297 ) 18,944 Net income (loss) $ 43,061 $ 1,311 $ 1,657 $ (2,044 ) $ 43,985 Total assets $ 5,671,079 $ 18,834 $ 46,527 $ 15,271 $ 5,751,711 Goodwill 271,891 2,767 — — 274,658</t>
  </si>
  <si>
    <t>Fair Value Measurements</t>
  </si>
  <si>
    <t>Fair Value Disclosures [Abstract]</t>
  </si>
  <si>
    <t>Fair Value Measurements (In Thousands) Fair Value Measurements and the Fair Level Hierarchy ASC 820, “Fair Value Measurements and Disclosures,”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mortgage-backed securities, trust preferred securities, and other debt and equity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The Company uses derivatives to manage various financial risks.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 presents assets and liabilities that are measured at fair value on a recurring basis as of the dates presented: Level 1 Level 2 Level 3 Totals September 30, 2015 Financial assets: Securities available for sale: Obligations of other U.S. Government agencies and corporations $ — $ 6,248 $ — $ 6,248 Residential mortgage-backed securities: Government agency mortgage backed securities — 367,550 — 367,550 Government agency collateralized mortgage obligations — 179,426 — 179,426 Commercial mortgage-backed securities: Government agency mortgage backed securities — 61,153 — 61,153 Government agency collateralized mortgage obligations — 5,448 — 5,448 Trust preferred securities — — 18,890 18,890 Other debt securities — 20,135 — 20,135 Other equity securities — 3,951 — 3,951 Total securities available for sale — 643,911 18,890 662,801 Derivative instruments: Interest rate contracts — 3,282 — 3,282 Interest rate lock commitments — 9,293 — 9,293 Total derivative instruments — 12,575 — 12,575 Mortgage loans held for sale — 317,681 — 317,681 Total financial assets $ — $ 974,167 $ 18,890 $ 993,057 Financial liabilities: Derivative instruments: Interest rate swaps $ — $ 5,284 $ — $ 5,284 Interest rate contracts — 3,282 — 3,282 Interest rate lock commitments — 30 — 30 Forward commitments — 3,866 — 3,866 Total derivative instruments — 12,462 — 12,462 Total financial liabilities $ — $ 12,462 $ — $ 12,462 Level 1 Level 2 Level 3 Totals December 31, 2014 Financial assets: Securities available for sale: Obligations of other U.S. Government agencies and corporations $ — $ 6,147 $ — $ 6,147 Residential mortgage-backed securities: Government agency mortgage backed securities — 296,359 — 296,359 Government agency collateralized mortgage obligations — 157,436 — 157,436 Commercial mortgage-backed securities: Government agency mortgage backed securities — 47,185 — 47,185 Government agency collateralized mortgage obligations — 5,172 — 5,172 Trust preferred securities — — 19,756 19,756 Other debt securities — 17,930 — 17,930 Other equity securities — 3,599 — 3,599 Total securities available for sale — 533,828 19,756 553,584 Derivative instruments: Interest rate contracts — 2,142 — 2,142 Interest rate lock commitments — 1,584 — 1,584 Forward commitments — 5 — 5 Total derivative instruments — 3,731 — 3,731 Mortgage loans held for sale — 25,628 — 25,628 Total financial assets $ — $ 563,187 $ 19,756 $ 582,943 Financial liabilities: Derivative instruments: Interest rate swaps $ — $ 3,847 $ — $ 3,847 Interest rate contracts — 2,143 — 2,143 Forward commitments — 303 — 303 Total derivative instruments — 6,293 — 6,293 Total financial liabilities $ — $ 6,293 $ — $ 6,293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nine months ended September 30, 2015 . The following tables provide a reconciliation for assets and liabilities measured at fair value on a recurring basis using significant unobservable inputs, or Level 3 inputs, during the three and nine months ended September 30, 2015 and 2014 , respectively: Securities available for sale Three Months Ended September 30, 2015 Trust preferred securities Total Balance at July 1, 2015 $ 19,127 $ 19,127 Accretion included in net income 8 8 Unrealized gains included in other comprehensive income (200 ) (200 ) Purchases — — Sales — — Issues — — Settlements (45 ) (45 ) Transfers into Level 3 — — Transfers out of Level 3 — — Balance at September 30, 2015 $ 18,890 $ 18,890 Securities available for sale Three Months Ended September 30, 2014 Trust preferred securities Total Balance at July 1, 2014 $ 18,309 $ 18,309 Accretion included in net income — — Unrealized gains included in other comprehensive income 1,896 1,896 Reclassification adjustment — — Purchases — — Sales — — Issues — — Settlements (632 ) (632 ) Transfers into Level 3 — — Transfers out of Level 3 — — Balance at September 30, 2014 $ 19,573 $ 19,573 Securities available for sale Nine Months Ended September 30, 2015 Trust preferred securities Total Balance at January 1, 2015 $ 19,756 $ 19,756 Realized gains included in net income (70 ) (70 ) Unrealized gains included in other comprehensive income 822 822 Purchases — — Sales (1,117 ) (1,117 ) Issues — — Settlements (501 ) (501 ) Transfers into Level 3 — — Transfers out of Level 3 — — Balance at September 30, 2015 $ 18,890 $ 18,890 Securities available for sale Nine Months Ended September 30, 2014 Trust preferred securities Total Balance at January 1, 2014 $ 17,671 $ 17,671 Realized gains included in net income 16 16 Unrealized gains included in other comprehensive income 2,695 2,695 Reclassification adjustment — — Purchases — — Sales — — Issues — — Settlements (809 ) (809 ) Transfers into Level 3 — — Transfers out of Level 3 — — Balance at September 30, 2014 $ 19,573 $ 19,573 For the three or nine months ended September 30, 2015 and 2014 , there were no gains or losses included in earnings that were attributable to the change in unrealized gains or losses related to assets or liabilities held at the end of each respective period that were measured on a recurring basis using significant unobservable inputs. The following table presents information as of September 30, 2015 about significant unobservable inputs (Level 3) used in the valuation of assets and liabilities measured at fair value on a recurring basis: Financial instrument Fair Value Valuation Technique Significant Unobservable Inputs Range of Inputs Trust preferred securities $ 18,890 Discounted cash flows Default rate 0-100% Nonrecurring Fair Value Measurements Certain assets may be recorded at fair value on a nonrecurring basis. These nonrecurring fair value adjustments typically are a result of the application of the lower of cost or market accounting or a write-down occurring during the period. The following table provides the fair value measurement for assets measured at fair value on a nonrecurring basis that were still held on the Consolidated Balance Sheets as of the dates presented and the level within the fair value hierarchy each is classified: September 30, 2015 Level 1 Level 2 Level 3 Totals Impaired loans $ — $ — $ 3,467 $ 3,467 OREO — — 11,817 11,817 Total $ — $ — $ 15,284 $ 15,284 December 31, 2014 Level 1 Level 2 Level 3 Totals Impaired loans $ — $ — $ 12,360 $ 12,360 OREO — — 4,460 4,460 Total $ — $ — $ 16,820 $ 16,820 As of September 30, 2015 and December 31, 2014, there were no liabilities measured at fair value on a nonrecurring basis that were still held on the Consolidated Balance Sheet. The following methods and assumptions are used by the Company to estimate the fair values of the Company’s financial assets and liabilities measured on a nonrecurring basis: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Impaired loans covered under loss-share agreements were recorded at their fair value upon the acquisition date, and no fair value adjustments were necessary for the nine months ended September 30, 2015 and 2014 , respectively. Impaired loans not covered under loss-share agreements that were measured or re-measured at fair value had a carrying value of $3,746 and $13,349 at September 30, 2015 and December 31, 2014 , respectively, and a specific reserve for these loans of $279 and $989 was included in the allowance for loan losses as of such respective dates. Other real estate owned : OREO is comprised of commercial and residential real estate obtained in partial or total satisfaction of loan obligations. OREO covered under loss-share agreements is recorded at its fair value on its acquisition date. OREO not covered under loss-share agreements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in the Consolidated Balance Sheets as of the dates presented: September 30, December 31, 2014 OREO covered under loss-share agreements: Carrying amount prior to remeasurement $ 1,380 $ 3,162 Impairment recognized in results of operations (38 ) (185 ) Increase in FDIC loss-share indemnification asset (152 ) (742 ) Receivable from other guarantor — (422 ) Fair value $ 1,190 $ 1,813 OREO not covered under loss-share agreements: Carrying amount prior to remeasurement $ 12,284 $ 3,513 Impairment recognized in results of operations (1,657 ) (866 ) Fair value $ 10,627 $ 2,647 The following table presents information as of September 30, 2015 about significant unobservable inputs (Level 3) used in the valuation of assets and liabilities measured at fair value on a nonrecurring basis: Financial instrument Fair Value Valuation Technique Significant Unobservable Inputs Range of Inputs Impaired loans $ 3,467 Appraised value of collateral less estimated costs to sell Estimated costs to sell 4-10% OREO 11,817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gains of $1,023 and net losses of $58 resulting from fair value changes of these mortgage loans were recorded in income during the nine months ended September 30, 2015 and nine months ended September 30, 2014,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Gains on sales of mortgage loans held for sal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September 30, 2015 Aggregate Fair Value Aggregate Unpaid Principal Balance Difference Mortgage loans held for sale measured at fair value $ 317,681 $ 310,256 $ 7,425 Past due loans of 90 days or more — — — Nonaccrual loans — — —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September 30, 2015 Carrying Value Level 1 Level 2 Level 3 Total Financial assets Cash and cash equivalents $ 203,849 $ 203,849 $ — $ — $ 203,849 Securities held to maturity 476,752 — 490,233 — 490,233 Securities available for sale 662,801 — 643,911 18,890 662,801 Mortgage loans held for sale 317,681 — 317,681 — 317,681 Loans covered under loss-share agreements 100,839 — — 134,962 134,962 Loans not covered under loss-share agreements, net 5,135,070 — — 5,100,022 5,100,022 FDIC loss-share indemnification asset 8,044 — — 8,044 8,044 Mortgage servicing rights 28,268 — — 28,559 28,559 Derivative instruments 12,575 — 12,575 — 12,575 Financial liabilities Deposits $ 6,234,561 $ 4,200,398 $ 1,546,930 $ — $ 5,747,328 Short-term borrowings 402,122 402,122 — — 402,122 Federal Home Loan Bank advances 54,456 — 58,439 — 58,439 Junior subordinated debentures 94,958 — 79,053 — 79,053 Derivative instruments 12,462 — 12,462 — 12,462 Fair Value As of December 31, 2014 Carrying Value Level 1 Level 2 Level 3 Total Financial assets Cash and cash equivalents $ 161,583 $ 161,583 $ — $ — $ 161,583 Securities held to maturity 430,163 — 442,488 — 442,488 Securities available for sale 553,584 — 533,828 19,756 553,584 Mortgage loans held for sale 25,628 — 25,628 — 25,628 Loans covered under loss-share agreements 143,041 — — 143,487 143,487 Loans not covered under loss-share agreements, net 3,844,833 — — 3,751,727 3,751,727 FDIC loss-share indemnification asset 12,516 — — 12,516 12,516 Mortgage servicing rights 11,662 — — 12,378 12,378 Derivative instruments 3,731 — 3,731 — 3,731 Financial liabilities Deposits $ 4,838,418 $ 3,532,266 $ 1,309,421 $ — $ 4,841,687 Short-term borrowings 32,403 32,403 — — 32,403 Federal Home Loan Bank advances 61,611 — 92,532 — 92,532 Junior subordinated debentures 94,574 — 80,971 — 80,971 Derivative instruments 6,293 — 6,293 — 6,293 The following methods and assumptions were used to estimate the fair value of each class of financial instruments for which it is practicable to estimate that value. The methodologies for estimating the fair value of financial assets and liabilities that are measured at fair value on a recurring or nonrecurring basis were discussed previously. Cash and cash equivalents : Cash and cash equivalents consist of cash and due from banks and interest-bearing balances with banks. The carrying amount reported in the Consolidated Balance Sheets for cash and cash equivalents approximates fair value based on the short-term nature of these assets. Securities held to maturity : Securities held to maturity consist of debt securities such as obligations of U.S. Government agencies, states, and other political subdivision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Loans covered under loss-share agreements : The fair value of loans covered under loss-share agreements is based on the net present value of future cash proceeds expected to be received using discount rates that are derived from current market rates and reflect the level of interest risk in the covered loans. Loans not covered under loss-share agreements : For variable-rate loans not covered under loss-share agreements that reprice frequently and with no significant change in credit risk, fair values are based on carrying values. Fair values of fixed-rate loans not covered under loss-share agreements, including mortgages and commercial, agricultural and consumer loans, are estimated using a discounted cash flow analysis based on interest rates currently being offered for loans with similar terms to borrowers of similar credit quality. FDIC loss-share indemnification asset : The fair value of the FDIC loss-share indemnification asset is based on the net present value of future cash flows expected to be received from the FDIC under the provisions of the loss-share agreements using a discount rate that is based on current market rates for the underlying covered loans. Current market rates are used in light of the uncertainty of the timing and receipt of the loss-share reimbursement from the FDIC. Mortgage servicing rights : The Company retains the right to service certain mortgage loans that it sells to secondary market investors. Thes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September 30, 2015 and December 31, 2014 , and no impairment charges were recognized in earnings for the three or nine months ended September 30, 2015 and 2014 , respectively. Deposits : The fair values disclosed for demand deposits, both interest-bearing and noninterest-bearing, are, by definition, equal to the amount payable on demand at the reporting date. Such deposits are classified within Level 1 of the fair value hierarchy. The fair values of certificates of deposit and individual retirement accounts are estimated using a discounted cash flow based on currently effective interest rates for similar types of deposits. These deposits are classified within Level 2 of the fair value hierarchy. Short-term borrowings : Short-term borrowings consist of securities sold under agreements to repurchase and overnight borrowings. The fair value of these borrowings approximates the carrying value of the amounts reported in the Consolidated Balance Sheets for each respective account given the short-term nature of the liabilities. Federal Home Loan Bank advances : The fair value for Federal Home Loan Bank (“FHLB”) advances is determined by discounting the expected future cash outflows using current market rates for similar borrowings, or Level 2 inputs. Junior subordinated debentures : The fair value for the Company’s junior subordinated debentures is determined by discounting the future cash flows using the current market rate.</t>
  </si>
  <si>
    <t>Derivative Instruments</t>
  </si>
  <si>
    <t>Derivative Instruments and Hedging Activities Disclosure [Abstract]</t>
  </si>
  <si>
    <t>Derivative Instruments (In Thousands) The Company utilizes derivative financial instruments, including interest rate contracts such as swaps, caps and/or floors, as part of its ongoing efforts to mitigate its interest rate risk exposure and to facilitate the needs of its customers. The Company also from time to time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September 30, 2015 , the Company had notional amounts of $68,197 on interest rate contracts with corporate customers and $68,197 in offsetting interest rate contracts with other financial institutions to mitigate the Company’s rate exposure on its corporate customers’ contracts and certain fixed-rate loans. In June 2014, the Company entered into two forward interest rate swap contracts on floating rate liabilities at the Bank level with notional amounts of $15,000 each. The interest rate swap contracts are each accounted for as a cash flow hedge with the objective of protecting against any interest rate volatility on future FHLB borrowings for a four -year and five -year period beginning June 1, 2018 and December 3, 2018 and ending June 2022 and June 2023, respectively. Under these contracts, Renasant Bank will pay a fixed interest rate and will receive a variable interest rate based on the three-month LIBOR plus a pre-determined spread, with quarterly net settlements . In March and April 2012, the Company entered into two interest rate swap agreements effective March 30, 2014 and March 17, 2014, respectively. The Company receives a variable rate of interest based on the three-month LIBOR plus a pre-determined spread and pays a fixed rate of interest. The agreements, which both terminate in March 2022, are accounted for as cash flow hedges to reduce the variability in cash flows resulting from changes in interest rates on $32,000 of the Company’s junior subordinated debentures. In connection with its merger with First M&amp;F, the Company assumed an interest rate swap designed to convert floating rate interest payments into fixed rate payments. Based on the terms of the agreement, which terminates in March 2018, the Company receives a variable rate of interest based on the three-month LIBOR plus a pre-determined spread and pays a fixed rate of interest. The interest rate swap is accounted for as a cash flow hedge to reduce the variability in cash flows resulting from changes in interest rates on $30,000 of the junior subordinated debentures assumed in the merger with First M&amp;F. The Company enters into interest rate lock commitments with its customers to mitigate the interest rate risk associated with the commitments to fund fixed-rate residential mortgage loans. The notional amount of commitments to fund fixed-rate mortgage loans was $376,824 and $62,288 at September 30, 2015 and December 31, 2014 , respectively. The Company also enters into forward commitments to sell residential mortgage loans to secondary market investors. The notional amount of commitments to sell residential mortgage loans to secondary market investors was $409,000 and $52,000 at September 30, 2015 and December 31, 2014 , respectively. The following table provides details on the Company’s derivative financial instruments as of the dates presented: Fair Value Balance Sheet Location September 30, December 31, 2014 Derivative assets: Not designated as hedging instruments: Interest rate contracts Other Assets $ 3,282 $ 2,142 Interest rate lock commitments Other Assets 9,293 1,584 Forward commitments Other Assets — 5 Totals $ 12,575 $ 3,731 Derivative liabilities: Designated as hedging instruments: Interest rate swap Other Liabilities $ 5,284 $ 3,847 Totals $ 5,284 $ 3,847 Not designated as hedging instruments: Interest rate contracts Other Liabilities $ 3,282 $ 2,143 Interest rate lock commitments Other Liabilities 30 — Forward commitments Other Liabilities 3,866 303 Totals $ 7,178 $ 2,446 Gains (losses) included in the Consolidated Statements of Income related to the Company’s derivative financial instruments were as follows as of the periods presented: Three Months Ended Nine Months Ended September 30, September 30, 2015 2014 2015 2014 Derivatives not designated as hedging instruments: Interest rate contracts: Included in interest income on loans $ 576 $ 750 $ 1,677 $ 2,296 Interest rate lock commitments: Included in gains on sales of mortgage loans held for sale 2,326 (261 ) 3,783 1,232 Forward commitments Included in gains on sales of mortgage loans held for sale (2,999 ) 460 (1,288 ) 15 Total $ (97 ) $ 949 $ 4,172 $ 3,543 For the Company's derivatives designated as cash flow hedges,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three or nine months ended September 30, 2015 and 2014 . The impact on other comprehensive income for the three and nine months ended September 30, 2015 and 2014 , can be seen at Note K, "Other Comprehensive Income." Offsetting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14 September 30, December 31, 2014 Gross amounts recognized $ — $ 5 $ 11,214 $ 5,182 Gross amounts offset in the consolidated balance sheets — — — — Net amounts presented in the consolidated balance sheets — 5 11,214 5,182 Gross amounts not offset in the consolidated balance sheets Financial instruments — 5 — 5 Financial collateral pledged — — 7,747 4,879 Net amounts $ — $ — $ 3,467 $ 298</t>
  </si>
  <si>
    <t>Other Comprehensive Income</t>
  </si>
  <si>
    <t>Equity [Abstract]</t>
  </si>
  <si>
    <t>Other Comprehensive Income (In Thousands) Changes in the components of other comprehensive income were as follows for the periods presented: Pre-Tax Tax Expense (Benefit) Net of Tax Three months ended September 30, 2015 Securities available for sale: Unrealized holding gains on securities $ 6,029 $ 2,312 $ 3,717 Reclassification adjustment for gains realized in net income — — — Amortization of unrealized holding gains on securities transferred to the held to maturity category (42 ) (16 ) (26 ) Total securities available for sale 5,987 2,296 3,691 Derivative instruments: Unrealized holding losses on derivative instruments (1,752 ) (677 ) (1,075 ) Total derivative instruments (1,752 ) (677 ) (1,075 ) Defined benefit pension and post-retirement benefit plans: Amortization of net actuarial loss recognized in net periodic pension cost 114 59 55 Total defined benefit pension and post-retirement benefit plans 114 59 55 Total other comprehensive income $ 4,349 $ 1,678 $ 2,671 Three months ended September 30, 2014 Securities available for sale: Unrealized holding gains on securities $ 1,402 $ 536 $ 866 Reclassification adjustment for gains realized in net income (375 ) (143 ) (232 ) Amortization of unrealized holding gains on securities transferred to the held to maturity category (61 ) (23 ) (38 ) Total securities available for sale 966 370 596 Derivative instruments: Unrealized holding gains on derivative instruments 68 26 42 Total derivative instruments 68 26 42 Defined benefit pension and post-retirement benefit plans: Amortization of net actuarial loss recognized in net periodic pension cost 76 29 47 Total defined benefit pension and post-retirement benefit plans 76 29 47 Total other comprehensive income $ 1,110 $ 425 $ 685 Pre-Tax Tax Expense (Benefit) Net of Tax Nine months ended September 30, 2015 Securities available for sale: Unrealized holding gains on securities $ 4,066 $ 1,561 $ 2,505 Reclassification adjustment for gains realized in net income (96 ) (36 ) (60 ) Amortization of unrealized holding gains on securities transferred to the held to maturity category (139 ) (53 ) (86 ) Total securities available for sale 3,831 1,472 2,359 Derivative instruments: Unrealized holding losses on derivative instruments (1,437 ) (556 ) (881 ) Total derivative instruments (1,437 ) (556 ) (881 ) Defined benefit pension and post-retirement benefit plans: Amortization of net actuarial loss recognized in net periodic pension cost 316 136 180 Total defined benefit pension and post-retirement benefit plans 316 136 180 Total other comprehensive income $ 2,710 $ 1,052 $ 1,658 Nine months ended September 30, 2014 Securities available for sale: Unrealized holding gains on securities $ 7,864 $ 3,008 $ 4,856 Reclassification adjustment for gains realized in net income (375 ) (143 ) (232 ) Amortization of unrealized holding gains on securities transferred to the held to maturity category (196 ) (75 ) (121 ) Total securities available for sale 7,293 2,790 4,503 Derivative instruments: Unrealized holding losses on derivative instruments (1,252 ) (479 ) (773 ) Total derivative instruments (1,252 ) (479 ) (773 ) Defined benefit pension and post-retirement benefit plans: Amortization of net actuarial loss recognized in net periodic pension cost 222 85 137 Total defined benefit pension and post-retirement benefit plans 222 85 137 Total other comprehensive income $ 6,263 $ 2,396 $ 3,867 The accumulated balances for each component of other comprehensive income, net of tax, were as follows as of the dates presented: September 30, December 31, 2014 Unrealized gains on securities $ 19,433 $ 17,759 Non-credit related portion of other-than-temporary impairment on securities (16,789 ) (17,474 ) Unrealized losses on derivative instruments (2,514 ) (1,633 ) Unrecognized losses on defined benefit pension and post-retirement benefit plans obligations (6,070 ) (6,250 ) Total accumulated other comprehensive loss $ (5,940 ) $ (7,598 )</t>
  </si>
  <si>
    <t>Net Income Per Common Share</t>
  </si>
  <si>
    <t>Earnings Per Share [Abstract]</t>
  </si>
  <si>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tock options were exercised into common shares, calculated in accordance with the treasury method. Basic and diluted net income per common share calculations are as follows for the periods presented: Three Months Ended September 30, 2015 2014 Basic Net income applicable to common stock $ 16,220 $ 15,535 Average common shares outstanding 40,265,941 31,526,423 Net income per common share - basic $ 0.40 $ 0.49 Diluted Net income applicable to common stock $ 16,220 $ 15,535 Average common shares outstanding 40,265,941 31,526,423 Effect of dilutive stock-based compensation 252,472 192,106 Average common shares outstanding - diluted 40,518,413 31,718,529 Net income per common share - diluted $ 0.40 $ 0.49 Nine Months Ended September 30, 2015 2014 Basic Net income applicable to common stock $ 46,854 $ 43,985 Average common shares outstanding 34,521,255 31,486,767 Net income per common share - basic $ 1.36 $ 1.40 Diluted Net income applicable to common stock $ 46,854 $ 43,985 Average common shares outstanding 34,521,255 31,486,767 Effect of dilutive stock-based compensation 277,863 207,834 Average common shares outstanding - diluted 34,799,118 31,694,601 Net income per common share - diluted $ 1.35 $ 1.39 Stock options that could potentially dilute basic net income per common share in the future that were not included in the computation of diluted net income per common share due to their anti-dilutive effect were as follows for the periods presented: Three Months Ended September 30, 2015 2014 Number of shares — 109,068 Range of exercise prices $— $29.57 - $30.63 Nine Months Ended September 30, 2015 2014 Number of shares 99,852 109,068 Range of exercise prices $30.63 $29.57 - $30.63</t>
  </si>
  <si>
    <t>Mergers and Acquisitions</t>
  </si>
  <si>
    <t>Business Combinations [Abstract]</t>
  </si>
  <si>
    <t>Mergers and Acquisition</t>
  </si>
  <si>
    <t>Mergers and Acquisitions (In Thousands, Except Share Data) Acquisition of Heritage Financial Group, Inc. Effective July 1, 2015, the Company completed its acquisition by merger (the “Merger”) with Heritage Financial Group, Inc. (“Heritage”), pursuant to the Agreement and Plan of Merger by and among Renasant, Renasant Bank, Heritage and HeritageBank of the South ("HeritageBank") dated as of December 10, 2014 (referred to as the “Merger Agreement”), in a transaction valued at $297,260 . The Company issued 8,635,879 shares of common stock and paid $5,915 to Heritage stock option holders for 100% of the voting equity interest in Heritage. At closing, Heritage merged with and into the Company, with the Company surviving the Merger. On the same date, HeritageBank was merged into Renasant Bank. On July 1, 2015, Heritage operated 48 banking, mortgage and investment offices in Alabama, Georgia and Florida. Pursuant to the Merger Agreement, holders of Heritage common stock had the right to receive 0.9266 of a share of Company common stock for each share of Heritage common stock held immediately prior to the effective time of the Merger, plus cash in lieu of fractional shares. All unvested shares of Heritage restricted stock and all unvested options to purchase Heritage common stock vested upon the closing of the Merger. Each share of vested Heritage restricted stock converted into the right to receive 0.9266 of a share of Company common stock merger consideration, reduced by applicable tax withholding, while in-the-money Heritage stock options converted into the right to receive a cash payment equal to (1) the total number of shares subject to such Heritage stock option multiplied by (2) the difference between $27.00 and the exercise price of the Heritage stock option, less applicable tax withholding. Out-of-the-money Heritage stock options were cancelled. The Company's outstanding common stock was unaffected by the Merger. The Company recorded approximately $189,589 in intangible assets which consist of goodwill of $177,333 and a core deposit intangible of $12,256 . Goodwill resulted from a combination of revenue enhancements from expansion into new markets and efficiencies resulting from operational synergies. The fair value of the core deposit intangible is being amortized on an accelerated basis over the estimated useful life, currently expected to be approximately 10 years. The intangible assets are not deductible for income tax purposes. The following table summarizes the allocation of purchase price to assets and liabilities acquired in connection with the Company's acquisition of Heritage based on their fair values on July 1, 2015. The Company is finalizing the fair value of certain assets and liabilities. As a result, the adjustments included in the following table are preliminary and may change. Purchase Price: Shares issued to common shareholders 8,635,879 Purchase price per share $ 32.60 Value of stock paid $ 281,530 Cash paid for fractional shares 26 Cash settlement for stock options, net of tax benefit 3,697 Compensation expense incurred from the termination of Heritage's ESOP 4,930 Deal charges 7,077 Total Purchase Price $ 297,260 Net Assets Acquired: Stockholders’ equity at acquisition date $ 160,652 Increase (decrease) to net assets as a result of fair value adjustments to assets acquired and liabilities assumed: Securities (1,401 ) Mortgage loans held for sale (2,481 ) Loans, net of Heritage's allowance for loan losses (15,803 ) Fixed assets (7,253 ) Intangible assets, net of Heritage's existing core deposit intangible 18,193 Other real estate owned 1,390 FDIC loss-share indemnification asset (15,247 ) Other assets 1,293 Deposits (3,776 ) Other liabilities (2,329 ) Deferred income taxes (13,311 ) Total Net Assets Acquired 119,927 Goodwill resulting from merger (1) $ 177,333 (1) The goodwill resulting from the merger has been assigned to the Community Banks operating segment. The following table summarizes the fair value of assets acquired and liabilities assumed at acquisition date in connection with the merger with Heritage. The Company is finalizing the fair value of certain assets and liabilities. As a result, the values included in the following table are preliminary and may change. Cash and cash equivalents $ 35,787 Securities 177,849 Mortgage loans held for sale 348,505 Loans, net of unearned income 1,111,617 Premises and equipment 42,080 Other real estate owned 9,972 Intangible assets 189,589 Other assets 102,509 Total assets 2,017,908 Deposits 1,372,515 Borrowings 314,656 Other liabilities 41,438 Total liabilities 1,728,609 The following unaudited pro forma combined condensed consolidated financial information presents the results of operations for the nine months ended September 30, 2015 and 2014 of the Company as though the Merger had been completed as of January 1, 2014. The unaudited estimated pro forma information combines the historical results of Heritage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4. The pro forma information does not include the effect of any cost-saving or revenue-enhancing strategies. Merger expenses are reflected in the period in which they were incurred. Nine Months Ended September 30, 2015 2014 Interest income $ 225,985 $ 222,055 Interest expense 16,494 22,302 Net interest income 209,491 199,753 Provision for loan and lease losses 3,300 6,401 Noninterest income 103,888 85,774 Noninterest expense 238,947 201,166 Income before income taxes 71,132 77,960 Income taxes 22,597 24,106 Net income 48,535 53,854 Earnings per share: Basic $ 1.12 $ 1.34 Diluted $ 1.12 $ 1.34 Acquisition of First M&amp;F Corporation On September 1, 2013, the Company completed its acquisition by merger of First M&amp;F, a bank holding company headquartered in Kosciusko, Mississippi, and the parent of Merchants and Farmers Bank, a Mississippi banking corporation. On the same date, Merchants and Farmers Bank was merged into Renasant Bank. On August 31, 2013, First M&amp;F operated 43 banking and insurance locations in Mississippi, Alabama and Tennessee. The Company issued 6,175,576 shares of its common stock for 100% of the voting equity interests in First M&amp;F. The aggregate transaction value, including the dilutive impact of First M&amp;F’s stock based compensation assumed by the Company, was $156,845 . The Company recorded approximately $115,159 in intangible assets which consist of goodwill of $90,127 and core deposit intangible of $25,032 . The fair value of the core deposit intangible is being amortized on an accelerated basis over the estimated useful life, currently expected to be approximately 10 years. The intangible assets are not deductible for income tax purposes. The Company assumed $30,928 in fixed/floating rate junior subordinated deferrable interest debentures payable to First M&amp;F Statutory Trust I that mature in March 2036 . The acquired subordinated debentures require interest to be paid quarterly at a rate of 90-day LIBOR plus 1.33% . The fair value adjustment on the junior subordinated debentures of $12,371 will be amortized on a straight line basis over the remaining life. Acquisition of RBC Bank (USA) Trust Division On August 31, 2011, the Company acquired the Birmingham, Alabama-based trust division of RBC Bank (USA), which served clients in Alabama and Georgia. Under the terms of the transaction, RBC Bank (USA) transferred its approximately $680,000 in assets under management, comprised of personal and institutional clients with over 200 trust custodial and escrow accounts, to a wholly-owned subsidiary, and the Bank acquired all of the ownership interests in the subsidiary, which was subsequently merged into the Bank. FDIC-Assisted Acquisition On February 4, 2011, the Bank entered into a purchase and assumption agreement with loss-share agreements with the FDIC to acquire specified assets and assume specified liabilities of American Trust Bank, a Georgia-chartered bank headquartered in Roswell, Georgia (“American Trust”). American Trust operated 3 branches in the northwest region of Georgia. In connection with the acquisition, the Bank entered into loss-share agreements with the FDIC that covered $73,657 of American Trust loans (the “covered ATB loans”). The Bank will share in the losses on the asset pools (including single family residential mortgage loans and commercial loans) covered under the loss-share agreements. Pursuant to the terms of the loss-share agreements, the FDIC is obligated to reimburse the Bank for 80% of all eligible losses with respect to covered ATB loans, beginning with the first dollar of loss incurred. The Bank has a corresponding obligation to reimburse the FDIC for 80% of eligible recoveries with respect to covered ATB loans. The claim periods to submit losses to the FDIC for reimbursement ends February 5, 2016 for nonsingle family ATB loans and February 28, 2021 for single family ATB loans. On July 23, 2010, the Bank acquired specified assets and assumed specified liabilities of Crescent Bank &amp; Trust Company, a Georgia-chartered bank headquartered in Jasper, Georgia (“Crescent”), from the FDIC, as receiver for Crescent. Crescent operated 11 branches in the northwest region of Georgia. In connection with the acquisition, the Bank entered into loss-share agreements with the FDIC that covered $361,472 of Crescent loans and $50,168 of other real estate owned (the “covered Crescent assets”). The Bank will share in the losses on the asset pools (including single family residential mortgage loans and commercial loans) covered under the loss-share agreements. Pursuant to the terms of the loss-share agreements, the FDIC is obligated to reimburse the Bank for 80% of all eligible losses with respect to covered Crescent assets, beginning with the first dollar of loss incurred. The Bank has a corresponding obligation to reimburse the FDIC for 80% of eligible recoveries with respect to covered Crescent assets. The claim periods to submit losses to the FDIC for reimbursement ended July 25, 2015 for non-single family Crescent assets and ends July 31, 2020 for single family Crescent assets.</t>
  </si>
  <si>
    <t>Regulatory Matters</t>
  </si>
  <si>
    <t>Banking and Thrift [Abstract]</t>
  </si>
  <si>
    <t>Regulatory Matters (In Thousands) Renasant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Renasant Bank’s financial statements. Under capital adequacy guidelines and the regulatory framework for prompt corrective action, Renasant Bank must meet specific capital guidelines that involve quantitative measures of Renasant Bank’s assets, liabilities, and certain off-balance sheet items as calculated under regulatory accounting practices. Renasant Bank’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Renasant Bank as of September 30, 2015 2014 Amount Ratio Amount Ratio Renasant Corporation Tier 1 Capital to Average Assets (Leverage) $ 665,707 8.95 % $ 495,168 8.91 % Common Equity Tier 1 Capital to Risk-Weighted Assets 576,360 9.92 % — — % Tier 1 Capital to Risk-Weighted Assets 665,707 11.46 % 495,168 11.82 % Total Capital to Risk-Weighted Assets 712,737 12.27 % 543,103 12.96 % Renasant Bank Tier 1 Capital to Average Assets (Leverage) $ 639,189 8.75 % $ 467,944 8.64 % Common Equity Tier 1 Capital to Risk-Weighted Assets 639,189 11.02 % — — % Tier 1 Capital to Risk-Weighted Assets 639,189 11.02 % 467,944 11.46 % Total Capital to Risk-Weighted Assets 685,565 11.82 % 515,993 12.59 % In July 2013, the Federal Reserve, the FDIC and the Office of the Comptroller of the Currency approved the implementation of the Basel III regulatory capital reforms and issued rules effecting certain changes required by the Dodd-Frank Act (the “Basel III Rules”) that call for broad and comprehensive revision of regulatory capital standards for U.S. banking organizations. The Basel III Rules implemented a new common equity Tier 1 minimum capital requirement (“CET1”), a higher minimum Tier 1 capital requirement and other items affecting the calculation of the numerator of a banking organization’s risk-based capital ratios. Additionally, the Basel III Rules apply limits to a banking organization’s capital distributions and certain discretionary bonus payments if the banking organization does not hold a specified amount of CET1 capital in addition to the amount necessary to meet its minimum risk-based capital requirements. The new CET1 capital ratio includes common equity as defined under GAAP and does not include any other type of non-common equity under GAAP. When the Basel III Rules are fully phased in in 2019, banks will be required to have CET1 capital of 4.5% of average assets, Tier 1 capital of 6% of average assets, as compared to the current 4% , and total capital of 8% of risk-weighted assets to be categorized as adequately capitalized. Further, the Basel III Rules changed the agencies’ general risk-based capital requirements for determining risk-weighted assets, which affect the calculation of the denominator of a banking organization’s risk-based capital ratios. The Basel III Rules have revised the agencies’ rules for calculating risk-weighted assets to enhance risk sensitivity and to incorporate certain international capital standards of the Basel Committee on Banking Supervision set forth in the standardized approach of the “International Convergence of Capital Measurement and Capital Standards: A Revised Framework”. The calculation of risk-weighted assets in the denominator of the Basel III capital ratios has been adjusted to reflect the higher risk nature of certain types of loans. Specifically, as applicable to the Company and Renasant Bank: — Residential mortgages: Replaces the current 50% risk weight for performing residential first-lien mortgages and a 100% risk-weight for all other mortgages with a risk weight of between 35% and 200% determined by the mortgage’s loan-to-value ratio and whether the mortgage falls into one of two categories based on eight criteria that include the term, use of negative amortization and balloon payments, certain rate increases and documented and verified borrower income. — Commercial mortgages: Replaces the current 100% risk weight with a 150% risk weight for certain high volatility commercial real estate acquisition, development and construction loans. — Nonperforming loans: Replaces the current 100% risk weight with a 150% risk weight for loans, other than residential mortgages, that are 90 days past due or on nonaccrual status. The Final Rules also introduce a new capital conservation buffer designed to absorb losses during periods of economic stress. The capital conservation buffer is composed entirely of CET1, on top of these minimum risk-weighted asset ratios. In addition, the Final Rules provide for a countercyclical capital buffer applicable only to certain covered institutions. It is not expected that the countercyclical capital buffer will be applicable to Renasant Corporation or Renasant Bank. Banking institutions with a ratio of CET1 to risk-weighted assets above the minimum but below the capital conservation buffer (or below the combined capital conservation buffer and countercyclical capital buffer, when the latter is applied) will face constraints on dividends, equity repurchases and compensation based on the amount of the shortfall. The implementation of the capital conservation buffer will begin on January 1, 2016 at the 0.625% level and be phased in over a 4 -year period (increasing by that amount on each subsequent January 1, until it reaches 2.5% on January 1, 2019). Generally, the new Basel III Rules became effective on January 1, 2015, although parts of the Basel III Rules will be phased in through 2019.</t>
  </si>
  <si>
    <t>Investments in Qualified Affordable Housing Projects</t>
  </si>
  <si>
    <t>Equity Method Investments and Joint Ventures [Abstract]</t>
  </si>
  <si>
    <t>Investments in Qualified Affordable Housing Projects (In Thousands) The Company has investments in qualified affordable housing projects (“QAHPs”) that provide low income housing tax credits and operating loss benefits over an extended period. At September 30, 2015 and December 31, 2014 , the Company’s carrying value of QAHPs was $8,021 and $8,993 , respectively. The Company has no remaining funding obligations related to the QAHPs. The investments in QAHPs are being accounted for using the cost method. The investments in QAHPs are included in “Other assets” on the Consolidated Balance Sheets. Components of the Company's investments in qualified affordable housing projects were included in the line item “Income taxes” in the Consolidated Statements of Income for the periods presented: Three Months Ended Nine Months Ended September 30, September 30, 2015 2014 2015 2014 Tax credit amortization $ 324 $ 289 $ 972 $ 866 Tax credits and other benefits (471 ) (403 ) (1,412 ) (1,300 ) Total $ (147 ) $ (114 ) $ (440 ) $ (434 )</t>
  </si>
  <si>
    <t>Subsequent Events</t>
  </si>
  <si>
    <t>Subsequent Events [Abstract]</t>
  </si>
  <si>
    <t>Subsequent Events (In Thousands) Merger with KeyWorth Bank On October 20, 2015, the Company and KeyWorth Bank ("KeyWorth"), a Georgia state bank headquartered in Atlanta, Georga, jointly announced the signing of a definitive merger agreement pursuant to which the Company will acquire KeyWorth in an all-stock merger in a transaction valued at approximately $58,700 . Under the terms of the agreement, KeyWorth will be merged with and into Renasant Bank, with Renasant Bank continuing as the surviving institution in the Merger. According to the terms of the merger agreement, each KeyWorth common shareholder will have the right to receive 0.4494 shares of Renasant common stock for each share of KeyWorth common stock, and the merger is expected to qualify as a tax-free reorganization for KeyWorth shareholders. KeyWorth operates six offices in the Atlanta metropolitan area and as of September 30, 2015, had approximately $392,101 in total assets, which included approximately $249,578 in total loans, and approximately $339,143 in total deposits. The acquisition is expected to close in the first quarter of 2016 and is subject to regulatory approval, KeyWorth shareholder approval, and other customary conditions set forth in the merger agreement.</t>
  </si>
  <si>
    <t>Summary of Significant Accounting Policies (Policies)</t>
  </si>
  <si>
    <t>Nature of Operations</t>
  </si>
  <si>
    <t>Nature of Operations : Renasant Corporation (referred to herein as the “Company”) owns and operates Renasant Bank (“Renasant Bank” or the “Bank”) and Renasant Insurance, Inc. The Company offers a diversified range of financial, fiduciary and insurance services to its retail and commercial customers through its subsidiaries and full service offices located throughout north and central Mississippi, Tennessee, north and central Alabama and north Georgia.</t>
  </si>
  <si>
    <t>Basis of Presentation</t>
  </si>
  <si>
    <t>Basis of Presentation : The accompanying unaudited consolidated financial statements of the Company and its subsidiarie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4 filed with the Securities and Exchange Commission on March 2, 2015.</t>
  </si>
  <si>
    <t>Use of Estimates</t>
  </si>
  <si>
    <t>Use of Estimates :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ubsequent Events: The Company has evaluated, for consideration of recognition or disclosure, subsequent events that have occurred through the date of issuance of its financial statements. On October 20, 2015, the Company announced the signing of a definitive merger agreement to acquire KeyWorth Bank, the terms of which are disclosed in Note P, "Subsequent Events". The Company has determined that no other significant events occurred after September 30, 2015 but prior to the issuance of these financial statements that would have a material impact on its Consolidated Financial Statements.</t>
  </si>
  <si>
    <t>Securities (Tables)</t>
  </si>
  <si>
    <t>Amortized cost and fair value of securities held to maturity</t>
  </si>
  <si>
    <t>The amortized cost and fair value of securities held to maturity were as follows as of the dates presented: Amortized Cost Gross Unrealized Gains Gross Unrealized Losses Fair Value September 30, 2015 Obligations of other U.S. Government agencies and corporations $ 120,602 $ 32 $ (883 ) $ 119,751 Obligations of states and political subdivisions 356,150 14,742 (410 ) 370,482 $ 476,752 $ 14,774 $ (1,293 ) $ 490,233 December 31, 2014 Obligations of other U.S. Government agencies and corporations $ 125,081 $ 10 $ (2,915 ) $ 122,176 Obligations of states and political subdivisions 305,082 15,428 (198 ) 320,312 $ 430,163 $ 15,438 $ (3,113 ) $ 442,488</t>
  </si>
  <si>
    <t>Amortized cost and fair value of securities available for sale</t>
  </si>
  <si>
    <t>The amortized cost and fair value of securities available for sale were as follows as of the dates presented: Amortized Cost Gross Unrealized Gains Gross Unrealized Losses Fair Value September 30, 2015 Obligations of other U.S. Government agencies and corporations $ 6,100 $ 150 $ (2 ) $ 6,248 Residential mortgage backed securities: Government agency mortgage backed securities 362,702 5,740 (892 ) 367,550 Government agency collateralized mortgage obligations 178,546 2,422 (1,542 ) 179,426 Commercial mortgage backed securities: Government agency mortgage backed securities 59,544 1,623 (14 ) 61,153 Government agency collateralized mortgage obligations 5,211 237 — 5,448 Trust preferred securities 24,807 — (5,917 ) 18,890 Other debt securities 19,607 548 (20 ) 20,135 Other equity securities 2,500 1,451 — 3,951 $ 659,017 $ 12,171 $ (8,387 ) $ 662,801 Amortized Cost Gross Unrealized Gains Gross Unrealized Losses Fair Value December 31, 2014 Obligations of other U.S. Government agencies and corporations $ 6,119 $ 147 $ (119 ) $ 6,147 Residential mortgage backed securities: Government agency mortgage backed securities 292,283 4,908 (832 ) 296,359 Government agency collateralized mortgage obligations 158,436 1,523 (2,523 ) 157,436 Commercial mortgage backed securities: Government agency mortgage backed securities 45,714 1,608 (137 ) 47,185 Government agency collateralized mortgage obligations 4,970 202 — 5,172 Trust preferred securities 26,400 137 (6,781 ) 19,756 Other debt securities 17,517 487 (74 ) 17,930 Other equity securities 2,331 1,268 — 3,599 $ 553,770 $ 10,280 $ (10,466 ) $ 553,584</t>
  </si>
  <si>
    <t>Schedule of realized gains</t>
  </si>
  <si>
    <t>Gross realized gains on sales of securities available for sale for the three and nine months ended September 30, 2015 and 2014 were as follows: Three Months Ended Nine Months Ended September 30, September 30, 2015 2014 2015 2014 Gross gains on sales of securities available for sale $ — $ 375 $ 96 $ 375 Gross losses on sales of securities available for sale — — — — Gain on sales of securities available for sale, net $ — $ 375 $ 96 $ 375</t>
  </si>
  <si>
    <t>Amortized cost and fair value of securities by contractual maturity</t>
  </si>
  <si>
    <t>The amortized cost and fair value of securities at September 30, 2015 by contractual maturity are shown below. Expected maturities will differ from contractual maturities because issuers may call or prepay obligations with or without call or prepayment penalties. Held to Maturity Available for Sale Amortized Cost Fair Value Amortized Cost Fair Value Due within one year $ 15,035 $ 15,227 $ — $ — Due after one year through five years 86,835 89,467 6,100 6,248 Due after five years through ten years 237,759 242,027 — — Due after ten years 137,123 143,512 24,807 18,890 Residential mortgage backed securities: Government agency mortgage backed securities — — 362,702 367,550 Government agency collateralized mortgage obligations — — 178,546 179,426 Commercial mortgage backed securities: Government agency mortgage backed securities — — 59,544 61,153 Government agency collateralized mortgage obligations — — 5,211 5,448 Other debt securities — — 19,607 20,135 Other equity securities — — 2,500 3,951 $ 476,752 $ 490,233 $ 659,017 $ 662,801</t>
  </si>
  <si>
    <t>Unrealized losses and fair value by investment category</t>
  </si>
  <si>
    <t>The following table presents the age of gross unrealized losses and fair value by investment category as of the dates presented: Less than 12 Months 12 Months or More Total # Fair Value Unrealized Losses # Fair Value Unrealized Losses # Fair Value Unrealized Losses Held to Maturity: September 30, 2015 Obligations of other U.S. Government agencies and corporations 11 $ 45,255 $ (230 ) 12 $ 55,050 $ (653 ) 23 $ 100,305 $ (883 ) Obligations of states and political subdivisions 35 26,941 (305 ) 6 3,861 (105 ) 41 30,802 (410 ) Total 46 $ 72,196 $ (535 ) 18 $ 58,911 $ (758 ) 64 131,107 $ (1,293 ) December 31, 2014 Obligations of other U.S. Government agencies and corporations 2 $ 1,000 $ (1 ) 26 $ 119,174 $ (2,914 ) 28 $ 120,174 $ (2,915 ) Obligations of states and political subdivisions 3 3,353 (29 ) 16 10,052 (169 ) 19 13,405 (198 ) Total 5 $ 4,353 $ (30 ) 42 $ 129,226 $ (3,083 ) 47 $ 133,579 $ (3,113 ) Available for Sale: September 30, 2015 Obligations of other U.S. Government agencies and corporations 1 $ 3,998 $ (2 ) 0 $ — $ — 1 $ 3,998 $ (2 ) Residential mortgage backed securities: Government agency mortgage backed securities 14 51,459 (184 ) 9 28,867 (708 ) 23 80,326 (892 ) Government agency collateralized mortgage obligations 3 6,995 (35 ) 16 54,514 (1,507 ) 19 61,509 (1,542 ) Commercial mortgage backed securities: Government agency mortgage backed securities 2 1,144 (11 ) 1 820 (3 ) 3 1,964 (14 ) Government agency collateralized mortgage obligations 0 — — 0 — — 0 — — Trust preferred securities 0 — — 3 18,890 (5,917 ) 3 18,890 (5,917 ) Other debt securities 0 — — 2 4,051 (20 ) 2 4,051 (20 ) Total 20 $ 63,596 $ (232 ) 31 $ 107,142 $ (8,155 ) 51 $ 170,738 $ (8,387 ) December 31, 2014 Obligations of other U.S. Government agencies and corporations 0 $ — $ — 1 $ 3,881 $ (119 ) 1 $ 3,881 $ (119 ) Residential mortgage backed securities: Government agency mortgage backed securities 3 18,924 (39 ) 13 49,612 (793 ) 16 68,536 (832 ) Government agency collateralized mortgage obligations 6 32,169 (138 ) 18 65,552 (2,385 ) 24 97,721 (2,523 ) Commercial mortgage backed securities: Government agency mortgage backed securities 0 — — 3 10,651 (137 ) 3 10,651 (137 ) Government agency collateralized mortgage obligations 0 — — 0 — — 0 — — Trust preferred securities 0 — — 3 18,503 (6,781 ) 3 18,503 (6,781 ) Other debt securities 0 — — 2 4,175 (74 ) 2 4,175 (74 ) Other equity securities 0 — — 0 — — 0 — — Total 9 $ 51,093 $ (177 ) 40 $ 152,374 $ (10,289 ) 49 $ 203,467 $ (10,466 )</t>
  </si>
  <si>
    <t>Investments in pooled trust preferred securities</t>
  </si>
  <si>
    <t xml:space="preserve">The following table provides information regarding the Company’s investments in pooled trust preferred securities at September 30, 2015 : Name Single/ Pooled Class/ Tranche Amortized Cost Fair Value Unrealized Loss Lowest Credit Rating Issuers Currently in Deferral or Default XXIII Pooled B-2 $ 8,510 $ 5,882 $ (2,628 ) Baa3 18 % XXIV Pooled B-2 12,076 9,963 (2,113 ) Caa2 31 % XXVI Pooled B-2 4,221 3,045 (1,176 ) Ba3 26 % $ 24,807 $ 18,890 $ (5,917 ) </t>
  </si>
  <si>
    <t>Cumulative credit related losses recognized in earnings</t>
  </si>
  <si>
    <t>The following table provides a summary of the cumulative credit related losses recognized in earnings for which a portion of OTTI has been recognized in other comprehensive income: 2015 2014 Balance at January 1 $ (3,337 ) $ (3,337 ) Additions related to credit losses for which OTTI was not previously recognized — — Increases in credit loss for which OTTI was previously recognized — — Balance at September 30 $ (3,337 ) $ (3,337 )</t>
  </si>
  <si>
    <t>Loans and the Allowance for Loan Losses (Tables)</t>
  </si>
  <si>
    <t>Business Acquisition [Line Items]</t>
  </si>
  <si>
    <t>Fair value of loans determined to be impaired and not to be impaired at the time of acquisition</t>
  </si>
  <si>
    <t>The following table presents the fair value of loans determined to be impaired at the time of acquisition and determined not to be impaired at the time of acquisition at September 30, 2015 : Impaired Covered Loans Other Covered Loans Not Covered Loans Total Contractually-required principal and interest $ 22,400 $ 67,828 $ 383,887 $ 474,115 Nonaccretable difference (1) (1,397 ) (11,983 ) (86,891 ) (100,271 ) Cash flows expected to be collected 21,003 55,845 296,996 373,844 Accretable yield (2) (10 ) (4,976 ) (38,936 ) (43,922 ) Fair value $ 20,993 $ 50,869 $ 258,060 $ 329,922 (1) Represents contractual principal and interest cash flows of $100,023 and $249 , respectively, not expected to be collected. (2) Represents contractual interest payments of $2,329 expected to be collected and purchase discount of $41,594 .</t>
  </si>
  <si>
    <t>Summary of loans</t>
  </si>
  <si>
    <t>The following is a summary of loans as of the dates presented: September 30, December 31, 2014 Commercial, financial, agricultural $ 621,121 $ 483,283 Lease financing 25,190 10,427 Real estate – construction 339,370 212,061 Real estate – 1-4 family mortgage 1,662,505 1,236,360 Real estate – commercial mortgage 2,516,889 1,956,914 Installment loans to individuals 113,377 89,142 Gross loans 5,278,452 3,988,187 Unearned income (492 ) (313 ) Loans, net of unearned income 5,277,960 3,987,874 Allowance for loan losses (42,051 ) (42,289 ) Net loans $ 5,235,909 $ 3,945,585</t>
  </si>
  <si>
    <t>Past due and nonaccrual loans</t>
  </si>
  <si>
    <t>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September 30, 2015 Commercial, financial, agricultural $ 928 $ 1,146 $ 618,263 $ 620,337 $ — $ 503 $ 281 $ 784 $ 621,121 Lease financing — — 24,771 24,771 — 419 — 419 25,190 Real estate – construction 789 — 338,581 339,370 — — — — 339,370 Real estate – 1-4 family mortgage 8,947 5,789 1,635,107 1,649,843 296 3,618 8,748 12,662 1,662,505 Real estate – commercial mortgage 6,918 6,614 2,483,675 2,497,207 560 9,285 9,837 19,682 2,516,889 Installment loans to individuals 434 65 112,837 113,336 — 34 7 41 113,377 Unearned income — — (492 ) (492 ) — — — — (492 ) Total $ 18,016 $ 13,614 $ 5,212,742 $ 5,244,372 $ 856 $ 13,859 $ 18,873 $ 33,588 $ 5,277,960 December 31, 2014 Commercial, financial, agricultural $ 1,113 $ 636 $ 480,332 $ 482,081 $ 16 $ 820 $ 366 $ 1,202 $ 483,283 Lease financing 462 — 9,965 10,427 — — — — 10,427 Real estate – construction — 37 211,860 211,897 — 164 — 164 212,061 Real estate – 1-4 family mortgage 8,398 2,382 1,212,214 1,222,994 355 4,604 8,407 13,366 1,236,360 Real estate – commercial mortgage 6,924 7,637 1,912,758 1,927,319 1,826 16,928 10,841 29,595 1,956,914 Installment loans to individuals 269 21 88,782 89,072 — 59 11 70 89,142 Unearned income — — (313 ) (313 ) — — — — (313 ) Total $ 17,166 $ 10,713 $ 3,915,598 $ 3,943,477 $ 2,197 $ 22,575 $ 19,625 $ 44,397 $ 3,987,874</t>
  </si>
  <si>
    <t>Impaired loans</t>
  </si>
  <si>
    <t>Impaired loans recognized in conformity with Financial Accounting Standards Board Accounting Standards Codification Topic ("ASC") 310, “Receivables” (“ASC 310”), segregated by class, were as follows as of the dates presented: Unpaid Contractual Principal Balance Recorded Investment With Allowance Recorded Investment With No Allowance Total Recorded Investment Related Allowance September 30, 2015 Commercial, financial, agricultural $ 8,456 $ 6,529 $ 49 $ 6,578 $ 599 Real estate – construction — — — — — Real estate – 1-4 family mortgage 43,363 32,769 6,118 38,887 4,773 Real estate – commercial mortgage 99,819 79,292 9,379 88,671 4,374 Installment loans to individuals 811 499 7 506 1 Total $ 152,449 $ 119,089 $ 15,553 $ 134,642 $ 9,747 December 31, 2014 Commercial, financial, agricultural $ 4,871 $ 984 $ 1,375 $ 2,359 $ 171 Real estate – construction 164 164 — 164 — Real estate – 1-4 family mortgage 31,906 18,401 7,295 25,696 4,824 Real estate – commercial mortgage 90,196 29,079 28,784 57,863 5,767 Installment loans to individuals 397 21 51 72 — Totals $ 127,534 $ 48,649 $ 37,505 $ 86,154 $ 10,762</t>
  </si>
  <si>
    <t>Investment and interest income recognized on impaired loans</t>
  </si>
  <si>
    <t>The following table presents the average recorded investment and interest income recognized on impaired loans for the periods presented: Three Months Ended Three Months Ended September 30, 2015 September 30, 2014 Average Recorded Investment Interest Income Recognized Average Recorded Investment Interest Income Recognized Commercial, financial, agricultural $ 6,763 $ 10 $ 4,167 $ 160 Lease financing — — — — Real estate – construction — — 1,997 96 Real estate – 1-4 family mortgage 40,410 46 26,378 808 Real estate – commercial mortgage 91,323 152 74,648 3,110 Installment loans to individuals 520 1 141 13 Total $ 139,016 $ 209 $ 107,331 $ 4,187 Nine Months Ended Nine Months Ended September 30, 2015 September 30, 2014 Average Recorded Investment Interest Income Recognized Average Recorded Investment Interest Income Recognized Commercial, financial, agricultural $ 6,519 $ 184 $ 4,399 $ 165 Real estate – construction — — 2,023 98 Real estate – 1-4 family mortgage 40,203 917 27,122 843 Real estate – commercial mortgage 93,107 2,764 80,402 3,174 Installment loans to individuals 531 13 147 13 Total $ 140,360 $ 3,878 $ 114,093 $ 4,293</t>
  </si>
  <si>
    <t>Restructured loans</t>
  </si>
  <si>
    <t>The following table presents restructured loans segregated by class as of the dates presented: Number of Loans Pre- Modification Outstanding Recorded Investment Post- Modification Outstanding Recorded Investment September 30, 2015 Commercial, financial, agricultural 2 $ 507 $ 460 Real estate – construction — — — Real estate – 1-4 family mortgage 60 6,084 5,563 Real estate – commercial mortgage 25 14,324 12,791 Installment loans to individuals 1 67 67 Total 88 $ 20,982 $ 18,881 December 31, 2014 Commercial, financial, agricultural 2 $ 507 $ 507 Real estate – construction — — — Real estate – 1-4 family mortgage 35 5,212 4,567 Real estate – commercial mortgage 16 10,590 9,263 Installment loans to individuals — — — Total 53 $ 16,309 $ 14,337</t>
  </si>
  <si>
    <t>Changes in restructured loans</t>
  </si>
  <si>
    <t>Changes in the Company’s restructured loans are set forth in the table below: Number of Loans Recorded Investment Totals at January 1, 2015 53 $ 14,337 Additional loans with concessions 53 12,662 Reductions due to: Reclassified as nonperforming (3 ) (331 ) Paid in full (13 ) (4,820 ) Charge-offs (1 ) (56 ) Transfer to other real estate owned — — Principal paydowns — (688 ) Lapse of concession period — — TDR reclassified as performing loan (1 ) (2,223 ) Totals at September 30, 2015 88 $ 18,881</t>
  </si>
  <si>
    <t>Loan portfolio by risk-rating grades</t>
  </si>
  <si>
    <t>The following table presents the Company’s loan portfolio by risk-rating grades as of the dates presented: Pass Watch Substandard Total September 30, 2015 Commercial, financial, agricultural $ 460,425 $ 7,583 $ 4,159 $ 472,167 Lease financing — — 419 419 Real estate – construction 256,056 1,692 38 257,786 Real estate – 1-4 family mortgage 250,296 10,736 14,448 275,480 Real estate – commercial mortgage 1,927,091 40,811 25,853 1,993,755 Installment loans to individuals 27 — — 27 Total $ 2,893,895 $ 60,822 $ 44,917 $ 2,999,634 December 31, 2014 Commercial, financial, agricultural $ 337,998 $ 5,255 $ 1,451 $ 344,704 Lease financing — — — — Real estate – construction 150,683 855 — 151,538 Real estate – 1-4 family mortgage 122,608 6,079 11,479 140,166 Real estate – commercial mortgage 1,389,787 31,109 33,554 1,454,450 Installment loans to individuals 1,402 — — 1,402 Total $ 2,002,478 $ 43,298 $ 46,484 $ 2,092,260</t>
  </si>
  <si>
    <t>Loan portfolio not subject to risk rating</t>
  </si>
  <si>
    <t>The following table presents the performing status of the Company’s loan portfolio not subject to risk rating as of the dates presented: Performing Non- Performing Total September 30, 2015 Commercial, financial, agricultural $ 135,821 $ 356 $ 136,177 Lease financing 24,279 — 24,279 Real estate – construction 79,970 — 79,970 Real estate – 1-4 family mortgage 1,292,638 2,961 1,295,599 Real estate – commercial mortgage 300,582 1,340 301,922 Installment loans to individuals 110,431 26 110,457 Total $ 1,943,721 $ 4,683 $ 1,948,404 December 31, 2014 Commercial, financial, agricultural $ 114,996 $ 179 $ 115,175 Lease financing 10,114 — 10,114 Real estate – construction 60,323 200 60,523 Real estate – 1-4 family mortgage 1,010,645 2,730 1,013,375 Real estate – commercial mortgage 266,867 1,352 268,219 Installment loans to individuals 83,744 39 83,783 Total $ 1,546,689 $ 4,500 $ 1,551,189</t>
  </si>
  <si>
    <t>Loans acquired with deteriorated credit quality</t>
  </si>
  <si>
    <t>Loans acquired in business combinations that exhibited, at the date of acquisition, evidence of deterioration of the credit quality since origination, such that it was probable that all contractually required payments would not be collected, were as follows as of the dates presented: Impaired Covered Loans Other Covered Loans Not Covered Loans Total September 30, 2015 Commercial, financial, agricultural $ 1,205 $ 415 $ 11,157 $ 12,777 Lease financing — — — — Real estate – construction — 94 1,520 1,614 Real estate – 1-4 family mortgage 5,895 26,990 58,541 91,426 Real estate – commercial mortgage 13,893 23,323 183,996 221,212 Installment loans to individuals — 47 2,846 2,893 Total $ 20,993 $ 50,869 $ 258,060 $ 329,922 December 31, 2014 Commercial, financial, agricultural $ — $ 6,684 $ 16,720 $ 23,404 Lease financing — — — — Real estate – construction — — — — Real estate – 1-4 family mortgage 420 43,597 38,802 82,819 Real estate – commercial mortgage 7,584 84,720 141,941 234,245 Installment loans to individuals — 36 3,921 3,957 Total $ 8,004 $ 135,037 $ 201,384 $ 344,425</t>
  </si>
  <si>
    <t>Changes in accretable yield of loans acquired with deteriorated credit quality</t>
  </si>
  <si>
    <t>Changes in the accretable yield of loans acquired with deteriorated credit quality were as follows: Impaired Covered Loans Other Covered Loans Not Covered Loans Total Balance at January 1, 2015 $ (1 ) $ (2,623 ) $ (29,809 ) $ (32,433 ) Additions due to acquisition — (4,880 ) (15,386 ) (20,266 ) Reclasses from nonaccretable difference (578 ) 977 (4,355 ) (3,956 ) Accretion 569 1,550 9,131 11,250 Charge-offs — — 1,483 1,483 Balance at September 30, 2015 $ (10 ) $ (4,976 ) $ (38,936 ) $ (43,922 )</t>
  </si>
  <si>
    <t>Rollforward of the allowance for loan losses</t>
  </si>
  <si>
    <t>The following table provides a roll 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Three Months Ended September 30, 2015 Allowance for loan losses: Beginning balance $ 3,971 $ 1,297 $ 13,792 $ 21,547 $ 1,281 $ 41,888 Charge-offs (143 ) — (251 ) (430 ) (132 ) (956 ) Recoveries 82 3 145 112 27 369 Net charge-offs (61 ) 3 (106 ) (318 ) (105 ) (587 ) Provision for loan losses (307 ) 360 165 53 358 629 Benefit attributable to FDIC loss-share agreements (10 ) — (39 ) (231 ) — (280 ) Recoveries payable to FDIC 20 1 99 277 4 401 Provision for loan losses charged to operations (297 ) 361 225 99 362 750 Ending balance $ 3,613 $ 1,661 $ 13,911 $ 21,328 $ 1,538 $ 42,051 Commercial Real Estate - Construction Real Estate - 1-4 Family Mortgage Real Estate - Commercial Mortgage Installment and Other (1) Total Nine Months Ended September 30, 2015 Allowance for loan losses: Beginning balance $ 3,305 $ 1,415 $ 13,549 $ 22,759 $ 1,261 $ 42,289 Charge-offs (501 ) (26 ) (1,605 ) (2,287 ) (238 ) (4,657 ) Recoveries 221 16 515 581 86 1,419 Net charge-offs (280 ) (10 ) (1,090 ) (1,706 ) (152 ) (3,238 ) Provision for loan losses 624 254 653 244 425 2,200 Benefit attributable to FDIC loss-share agreements (65 ) — (82 ) (717 ) — (864 ) Recoveries payable to FDIC 29 2 881 748 4 1,664 Provision for loan losses charged to operations 588 256 1,452 275 429 3,000 Ending balance $ 3,613 $ 1,661 $ 13,911 $ 21,328 $ 1,538 $ 42,051 Period-End Amount Allocated to: Individually evaluated for impairment $ 214 $ — $ 4,482 $ 3,101 $ — $ 7,797 Collectively evaluated for impairment 3,014 1,661 9,137 16,955 1,537 32,304 Acquired with deteriorated credit quality 385 — 292 1,272 1 1,950 Ending balance $ 3,613 $ 1,661 $ 13,911 $ 21,328 $ 1,538 $ 42,051 Commercial Real Estate - Construction Real Estate - 1-4 Family Mortgage Real Estate - Commercial Mortgage Installment and Other (1) Total Three Months Ended September 30, 2014 Allowance for loan losses: Beginning balance $ 3,264 $ 1,267 $ 11,797 $ 29,771 $ 1,205 $ 47,304 Charge-offs (1,206 ) — (1,271 ) (3,513 ) (112 ) (6,102 ) Recoveries 103 6 751 267 23 1,150 Net (charge-offs) recoveries (1,103 ) 6 (520 ) (3,246 ) (89 ) (4,952 ) Provision for loan losses 1,007 109 (491 ) 4,043 107 4,775 Benefit attributable to FDIC loss-share agreements (19 ) — (189 ) (3,169 ) — (3,377 ) Recoveries payable to FDIC 22 — 16 781 — 819 Provision for loan losses charged to operations 1,010 109 (664 ) 1,655 107 2,217 Ending balance $ 3,171 $ 1,382 $ 10,613 $ 28,180 $ 1,223 $ 44,569 Commercial Real Estate - Construction Real Estate - 1-4 Family Mortgage Real Estate - Commercial Mortgage Installment and Other (1) Total Nine Months Ended September 30, 2014 Allowance for loan losses: Beginning balance $ 3,090 $ 1,091 $ 18,629 $ 23,688 $ 1,167 $ 47,665 Charge-offs (1,325 ) — (4,143 ) (4,056 ) (404 ) (9,928 ) Recoveries 215 14 1,108 325 53 1,715 Net (charge-offs) recoveries (1,110 ) 14 (3,035 ) (3,731 ) (351 ) (8,213 ) Provision for loan losses 1,095 276 (5,182 ) 12,045 407 8,641 Benefit attributable to FDIC loss-share agreements (87 ) — (324 ) (4,640 ) — (5,051 ) Recoveries payable to FDIC 183 1 525 818 — 1,527 Provision for loan losses charged to operations 1,191 277 (4,981 ) 8,223 407 5,117 Ending balance $ 3,171 $ 1,382 $ 10,613 $ 28,180 $ 1,223 $ 44,569 Period-End Amount Allocated to: Individually evaluated for impairment $ — $ — $ 1,260 $ 6,820 $ — $ 8,080 Collectively evaluated for impairment 3,171 1,382 9,353 21,360 1,223 36,489 Acquired with deteriorated credit quality — — — — — — Ending balance $ 3,171 $ 1,382 $ 10,613 $ 28,180 $ 1,223 $ 44,569 (1) Includes lease financing receivables.</t>
  </si>
  <si>
    <t>Investment in loans, net of unearned income on impairment methodology</t>
  </si>
  <si>
    <t>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September 30, 2015 Individually evaluated for impairment $ 1,265 $ — $ 16,462 $ 20,096 $ 71 $ 37,894 Collectively evaluated for impairment 607,079 337,756 1,554,617 2,275,581 135,111 4,910,144 Acquired with deteriorated credit quality 12,777 1,614 91,426 221,212 2,893 329,922 Ending balance $ 621,121 $ 339,370 $ 1,662,505 $ 2,516,889 $ 138,075 $ 5,277,960 December 31, 2014 Individually evaluated for impairment $ 984 $ 164 $ 18,401 $ 29,079 $ 21 $ 48,649 Collectively evaluated for impairment 458,895 211,897 1,135,140 1,693,590 95,278 3,594,800 Acquired with deteriorated credit quality 23,404 — 82,819 234,245 3,957 344,425 Ending balance $ 483,283 $ 212,061 $ 1,236,360 $ 1,956,914 $ 99,256 $ 3,987,874 (1) Includes lease financing receivables.</t>
  </si>
  <si>
    <t>Heritage Financial Group</t>
  </si>
  <si>
    <t>The following table presents the fair value of loans acquired from Heritage Financial Group, Inc. (“Heritage”) as of the July 1, 2015 acquisition date. At acquisition date: July 1, 2015 Contractually-required principal and interest $ 1,237,944 Nonaccretable difference 59,408 Cash flows expected to be collected 1,178,536 Accretable yield 66,919 Fair value $ 1,111,617</t>
  </si>
  <si>
    <t>Other Real Estate Owned (Tables)</t>
  </si>
  <si>
    <t>Other real estate owned ("OREO") covered and not covered under a loss-share agreement, net of valuation allowances and direct write-downs</t>
  </si>
  <si>
    <t>The following table provides details of the Company’s other real estate owned (“OREO”) covered and not covered under a loss-share agreement, net of valuation allowances and direct write-downs as of the dates presented: Covered OREO Not Covered OREO Total OREO September 30, 2015 Residential real estate $ 556 $ 4,452 $ 5,008 Commercial real estate 632 12,583 13,215 Residential land development 1 4,729 4,730 Commercial land development 1,994 11,387 13,381 Total $ 3,183 $ 33,151 $ 36,334 December 31, 2014 Residential real estate $ 657 $ 4,549 $ 5,206 Commercial real estate 470 9,179 9,649 Residential land development 2,445 4,990 7,435 Commercial land development 2,796 9,386 12,182 Total $ 6,368 $ 28,104 $ 34,472</t>
  </si>
  <si>
    <t>Changes in OREO covered and not covered under a loss-share agreement</t>
  </si>
  <si>
    <t>Changes in the Company’s OREO covered and not covered under a loss-share agreement were as follows: Covered OREO Not Covered OREO Total OREO Balance at January 1, 2015 $ 6,368 $ 28,104 $ 34,472 Acquired OREO 3,722 6,250 9,972 Transfer of balance to non-covered OREO (1) (3,431 ) 3,431 — Transfers of loans 4,252 8,016 12,268 Capitalized improvements — — — Impairments (2) (454 ) (1,831 ) (2,285 ) Dispositions (7,268 ) (10,794 ) (18,062 ) Other (6 ) (25 ) (31 ) Balance at September 30, 2015 $ 3,183 $ 33,151 $ 36,334 (1) Represents a transfer of balance on non-single family assets of Crescent Bank &amp; Trust Company. The claims period to submit losses to the FDIC for reimbursement ended July 25, 2015 for non-single family assets. (2)</t>
  </si>
  <si>
    <t>Components of "Other real estate owned" in the Consolidated Statements of Income</t>
  </si>
  <si>
    <t>Components of the line item “Other real estate owned” in the Consolidated Statements of Income were as follows for the periods presented: Three Months Ended Nine Months Ended September 30, September 30, 2015 2014 2015 2014 Repairs and maintenance $ 215 $ 223 $ 513 $ 1,760 Property taxes and insurance 176 148 560 445 Impairments 527 856 1,922 1,901 Net gains on OREO sales (16 ) (85 ) (499 ) (97 ) Rental income (41 ) (41 ) (149 ) (139 ) Total $ 861 $ 1,101 $ 2,347 $ 3,870</t>
  </si>
  <si>
    <t>FDIC Loss-Share Indemnification Asset (Tables)</t>
  </si>
  <si>
    <t>Changes in the FDIC loss-share indemnification asset</t>
  </si>
  <si>
    <t>Changes in the FDIC loss-share indemnification asset were as follows: Balance at January 1, 2015 $ 12,516 Acquisition of Heritage 2,322 Changes in expected cash flows from initial estimates on: Covered Loans (2,775 ) Covered OREO (68 ) Reimbursable expenses 372 Accretion — Reimbursements received from the FDIC (4,323 ) Balance at September 30, 2015 $ 8,044</t>
  </si>
  <si>
    <t>Mortgage Servicing Rights (Tables)</t>
  </si>
  <si>
    <t>Changes in the Company's mortgage servicing rights</t>
  </si>
  <si>
    <t>Changes in the Company’s mortgage servicing rights were as follows: Balance at January 1, 2015 $ 11,662 Addition from acquisition 11,847 Capitalization 7,015 Amortization (2,256 ) Balance at September 30, 2015 $ 28,268</t>
  </si>
  <si>
    <t>Data and key economic assumptions related to the Company's mortgage servicing rights</t>
  </si>
  <si>
    <t>Data and key economic assumptions related to the Company’s mortgage servicing rights as of September 30, 2015 are as follows: Unpaid principal balance $ 2,739,359 Weighted-average prepayment speed (CPR) 9.73 % Estimated impact of a 10% increase $ (1,091 ) Estimated impact of a 20% increase (2,109 ) Discount rate 9.51 % Estimated impact of a 10% increase $ (1,125 ) Estimated impact of a 20% increase (2,169 ) Weighted-average coupon interest rate 3.96 % Weighted-average servicing fee (basis points) 25.02 Weighted-average remaining maturity (in years) 14.42</t>
  </si>
  <si>
    <t>Employee Benefit and Deferred Compensation Plans (Tables)</t>
  </si>
  <si>
    <t>Plan expense for non-contributory benefit pension plan and post-retirement health and life plans</t>
  </si>
  <si>
    <t>The plan expense for the Company-sponsored noncontributory defined benefit pension plans, including the plan assumed from HeritageBank, (“Pension Benefits”) and post-retirement health and life plans (“Other Benefits”) for the periods presented was as follows: Pension Benefits Other Benefits Three Months Ended Three Months Ended September 30, September 30, 2015 2014 2015 2014 Service cost $ — $ — $ 5 $ 1 Interest cost 427 328 15 19 Expected return on plan assets (618 ) (539 ) — — Prior service cost recognized — — — — Recognized actuarial loss 88 59 27 18 Net periodic benefit cost (return) $ (103 ) $ (152 ) $ 47 $ 38 Pension Benefits Other Benefits Nine Months Ended Nine Months Ended September 30, September 30, 2015 2014 2015 2014 Service cost $ — $ — $ 13 $ 13 Interest cost 972 964 45 65 Expected return on plan assets (1,639 ) (1,617 ) — — Prior service cost recognized — — — — Recognized actuarial loss 244 150 73 72 Net periodic benefit (return) cost $ (423 ) $ (503 ) $ 131 $ 150</t>
  </si>
  <si>
    <t>Schedule of other share-based compensation activity</t>
  </si>
  <si>
    <t>The following table summarizes the changes in stock options as of and for the nine months ended September 30, 2015 : Shares Weighted Average Exercise Price Options outstanding at beginning of period 830,950 $ 18.70 Granted — — Exercised (129,785 ) 19.55 Forfeited (7,500 ) 30.63 Options outstanding at end of period 693,665 $ 18.42 The following table summarizes the changes in restricted stock as of and for the nine months ended September 30, 2015 : Performance-Based Restricted Stock Weighted Average Grant-Date Fair Value Time- Based Restricted Stock Weighted Average Grant-Date Fair Value Nonvested at beginning of period — $ — 38,336 $ 27.26 Awarded 81,750 28.93 103,588 31.74 Vested — — (11,486 ) 27.86 Cancelled (250 ) 28.93 (250 ) 31.46 Nonvested at end of period 81,500 $ 28.93 130,188 $ 30.91</t>
  </si>
  <si>
    <t>Segment Reporting (Tables)</t>
  </si>
  <si>
    <t>Financial information for the company's operating segments</t>
  </si>
  <si>
    <t>The following table provides financial information for the Company’s operating segments for the periods presented: Community Banks Insurance Wealth Management Other Consolidated Three months ended September 30, 2015 Net interest income $ 69,471 $ 81 $ 419 $ (1,291 ) $ 68,680 Provision for loan losses 749 — 1 — 750 Noninterest income 26,677 2,434 2,981 25 32,117 Noninterest expense 71,569 1,783 2,497 236 76,085 Income (loss) before income taxes 23,830 732 902 (1,502 ) 23,962 Income taxes 8,039 289 — (586 ) 7,742 Net income (loss) $ 15,791 $ 443 $ 902 $ (916 ) $ 16,220 Total assets $ 7,837,534 $ 21,978 $ 43,150 $ 16,070 $ 7,918,732 Goodwill 449,270 2,767 — — 452,037 Three months ended September 30, 2014 Net interest income $ 51,298 $ 65 $ 338 $ (1,229 ) $ 50,472 Provision for loan losses 2,268 — (51 ) — 2,217 Noninterest income 17,547 2,261 2,357 398 22,563 Noninterest expense 44,129 1,656 2,177 213 48,175 Income (loss) before income taxes 22,448 670 569 (1,044 ) 22,643 Income taxes 7,251 262 — (405 ) 7,108 Net income (loss) $ 15,197 $ 408 $ 569 $ (639 ) $ 15,535 Total assets $ 5,671,079 $ 18,834 $ 46,527 $ 15,271 $ 5,751,711 Goodwill 271,891 2,767 — — 274,658 Community Banks Insurance Wealth Management Other Consolidated Nine months ended September 30, 2015 Net interest income $ 171,310 $ 228 $ 1,260 $ (3,606 ) $ 169,192 Provision for loan losses 3,008 — (8 ) — 3,000 Noninterest income 62,174 7,012 7,694 58 76,938 Noninterest expense 162,184 5,131 6,748 612 174,675 Income (loss) before income taxes 68,292 2,109 2,214 (4,160 ) 68,455 Income taxes 22,397 827 — (1,623 ) 21,601 Net income (loss) $ 45,895 $ 1,282 $ 2,214 $ (2,537 ) $ 46,854 Total assets $ 7,837,534 $ 21,978 $ 43,150 $ 16,070 $ 7,918,732 Goodwill 449,270 2,767 — — 452,037 Nine months ended September 30, 2014 Net interest income $ 154,678 $ 177 $ 969 $ (3,212 ) $ 152,612 Provision for loan losses 5,158 — (41 ) — 5,117 Noninterest income 46,722 6,792 6,691 445 60,650 Noninterest expense 133,784 4,814 6,044 574 145,216 Income (loss) before income taxes 62,458 2,155 1,657 (3,341 ) 62,929 Income taxes 19,397 844 — (1,297 ) 18,944 Net income (loss) $ 43,061 $ 1,311 $ 1,657 $ (2,044 ) $ 43,985 Total assets $ 5,671,079 $ 18,834 $ 46,527 $ 15,271 $ 5,751,711 Goodwill 271,891 2,767 — — 274,658</t>
  </si>
  <si>
    <t>Fair Value Measurements (Tables)</t>
  </si>
  <si>
    <t>Fair values of financial assets and liabilities measured on a recurring basis</t>
  </si>
  <si>
    <t>The following table presents assets and liabilities that are measured at fair value on a recurring basis as of the dates presented: Level 1 Level 2 Level 3 Totals September 30, 2015 Financial assets: Securities available for sale: Obligations of other U.S. Government agencies and corporations $ — $ 6,248 $ — $ 6,248 Residential mortgage-backed securities: Government agency mortgage backed securities — 367,550 — 367,550 Government agency collateralized mortgage obligations — 179,426 — 179,426 Commercial mortgage-backed securities: Government agency mortgage backed securities — 61,153 — 61,153 Government agency collateralized mortgage obligations — 5,448 — 5,448 Trust preferred securities — — 18,890 18,890 Other debt securities — 20,135 — 20,135 Other equity securities — 3,951 — 3,951 Total securities available for sale — 643,911 18,890 662,801 Derivative instruments: Interest rate contracts — 3,282 — 3,282 Interest rate lock commitments — 9,293 — 9,293 Total derivative instruments — 12,575 — 12,575 Mortgage loans held for sale — 317,681 — 317,681 Total financial assets $ — $ 974,167 $ 18,890 $ 993,057 Financial liabilities: Derivative instruments: Interest rate swaps $ — $ 5,284 $ — $ 5,284 Interest rate contracts — 3,282 — 3,282 Interest rate lock commitments — 30 — 30 Forward commitments — 3,866 — 3,866 Total derivative instruments — 12,462 — 12,462 Total financial liabilities $ — $ 12,462 $ — $ 12,462 Level 1 Level 2 Level 3 Totals December 31, 2014 Financial assets: Securities available for sale: Obligations of other U.S. Government agencies and corporations $ — $ 6,147 $ — $ 6,147 Residential mortgage-backed securities: Government agency mortgage backed securities — 296,359 — 296,359 Government agency collateralized mortgage obligations — 157,436 — 157,436 Commercial mortgage-backed securities: Government agency mortgage backed securities — 47,185 — 47,185 Government agency collateralized mortgage obligations — 5,172 — 5,172 Trust preferred securities — — 19,756 19,756 Other debt securities — 17,930 — 17,930 Other equity securities — 3,599 — 3,599 Total securities available for sale — 533,828 19,756 553,584 Derivative instruments: Interest rate contracts — 2,142 — 2,142 Interest rate lock commitments — 1,584 — 1,584 Forward commitments — 5 — 5 Total derivative instruments — 3,731 — 3,731 Mortgage loans held for sale — 25,628 — 25,628 Total financial assets $ — $ 563,187 $ 19,756 $ 582,943 Financial liabilities: Derivative instruments: Interest rate swaps $ — $ 3,847 $ — $ 3,847 Interest rate contracts — 2,143 — 2,143 Forward commitments — 303 — 303 Total derivative instruments — 6,293 — 6,293 Total financial liabilities $ — $ 6,293 $ — $ 6,293</t>
  </si>
  <si>
    <t>Reconciliation for assets and liabilities measured at fair value on a recurring basis</t>
  </si>
  <si>
    <t>The following tables provide a reconciliation for assets and liabilities measured at fair value on a recurring basis using significant unobservable inputs, or Level 3 inputs, during the three and nine months ended September 30, 2015 and 2014 , respectively: Securities available for sale Three Months Ended September 30, 2015 Trust preferred securities Total Balance at July 1, 2015 $ 19,127 $ 19,127 Accretion included in net income 8 8 Unrealized gains included in other comprehensive income (200 ) (200 ) Purchases — — Sales — — Issues — — Settlements (45 ) (45 ) Transfers into Level 3 — — Transfers out of Level 3 — — Balance at September 30, 2015 $ 18,890 $ 18,890 Securities available for sale Three Months Ended September 30, 2014 Trust preferred securities Total Balance at July 1, 2014 $ 18,309 $ 18,309 Accretion included in net income — — Unrealized gains included in other comprehensive income 1,896 1,896 Reclassification adjustment — — Purchases — — Sales — — Issues — — Settlements (632 ) (632 ) Transfers into Level 3 — — Transfers out of Level 3 — — Balance at September 30, 2014 $ 19,573 $ 19,573 Securities available for sale Nine Months Ended September 30, 2015 Trust preferred securities Total Balance at January 1, 2015 $ 19,756 $ 19,756 Realized gains included in net income (70 ) (70 ) Unrealized gains included in other comprehensive income 822 822 Purchases — — Sales (1,117 ) (1,117 ) Issues — — Settlements (501 ) (501 ) Transfers into Level 3 — — Transfers out of Level 3 — — Balance at September 30, 2015 $ 18,890 $ 18,890 Securities available for sale Nine Months Ended September 30, 2014 Trust preferred securities Total Balance at January 1, 2014 $ 17,671 $ 17,671 Realized gains included in net income 16 16 Unrealized gains included in other comprehensive income 2,695 2,695 Reclassification adjustment — — Purchases — — Sales — — Issues — — Settlements (809 ) (809 ) Transfers into Level 3 — — Transfers out of Level 3 — — Balance at September 30, 2014 $ 19,573 $ 19,573</t>
  </si>
  <si>
    <t>Significant unobservable inputs (Level 3) used in valuation of assets and liabilities measured at fair value on recurring basis</t>
  </si>
  <si>
    <t>The following table presents information as of September 30, 2015 about significant unobservable inputs (Level 3) used in the valuation of assets and liabilities measured at fair value on a recurring basis: Financial instrument Fair Value Valuation Technique Significant Unobservable Inputs Range of Inputs Trust preferred securities $ 18,890 Discounted cash flows Default rate 0-100%</t>
  </si>
  <si>
    <t>Impaired loans measured at fair value on a nonrecurring basis</t>
  </si>
  <si>
    <t>The following table provides the fair value measurement for assets measured at fair value on a nonrecurring basis that were still held on the Consolidated Balance Sheets as of the dates presented and the level within the fair value hierarchy each is classified: September 30, 2015 Level 1 Level 2 Level 3 Totals Impaired loans $ — $ — $ 3,467 $ 3,467 OREO — — 11,817 11,817 Total $ — $ — $ 15,284 $ 15,284 December 31, 2014 Level 1 Level 2 Level 3 Totals Impaired loans $ — $ — $ 12,360 $ 12,360 OREO — — 4,460 4,460 Total $ — $ — $ 16,820 $ 16,820</t>
  </si>
  <si>
    <t>OREO measured at fair value on a nonrecurring basis</t>
  </si>
  <si>
    <t>The following table presents OREO measured at fair value on a nonrecurring basis that was still held in the Consolidated Balance Sheets as of the dates presented: September 30, December 31, 2014 OREO covered under loss-share agreements: Carrying amount prior to remeasurement $ 1,380 $ 3,162 Impairment recognized in results of operations (38 ) (185 ) Increase in FDIC loss-share indemnification asset (152 ) (742 ) Receivable from other guarantor — (422 ) Fair value $ 1,190 $ 1,813 OREO not covered under loss-share agreements: Carrying amount prior to remeasurement $ 12,284 $ 3,513 Impairment recognized in results of operations (1,657 ) (866 ) Fair value $ 10,627 $ 2,647</t>
  </si>
  <si>
    <t>Significant unobservable inputs (Level 3) used in valuation of assets and liabilities measured at fair value on non recurring basis</t>
  </si>
  <si>
    <t>The following table presents information as of September 30, 2015 about significant unobservable inputs (Level 3) used in the valuation of assets and liabilities measured at fair value on a nonrecurring basis: Financial instrument Fair Value Valuation Technique Significant Unobservable Inputs Range of Inputs Impaired loans $ 3,467 Appraised value of collateral less estimated costs to sell Estimated costs to sell 4-10% OREO 11,817 Appraised value of property less estimated costs to sell Estimated costs to sell 4-10%</t>
  </si>
  <si>
    <t>Summarizes differences between fair value and principal balance for mortgage loans held for sale measure at fair value</t>
  </si>
  <si>
    <t>The following table summarizes the differences between the fair value and the principal balance for mortgage loans held for sale measured at fair value as of: September 30, 2015 Aggregate Fair Value Aggregate Unpaid Principal Balance Difference Mortgage loans held for sale measured at fair value $ 317,681 $ 310,256 $ 7,425 Past due loans of 90 days or more — — — Nonaccrual loans — — —</t>
  </si>
  <si>
    <t>Assets and liabilities not measured and reported at fair value on a recurring basis or nonrecurring basis</t>
  </si>
  <si>
    <t>The carrying amounts and estimated fair values of the Company’s financial instruments, including those assets and liabilities that are not measured and reported at fair value on a recurring basis or nonrecurring basis, were as follows as of the dates presented: Fair Value As of September 30, 2015 Carrying Value Level 1 Level 2 Level 3 Total Financial assets Cash and cash equivalents $ 203,849 $ 203,849 $ — $ — $ 203,849 Securities held to maturity 476,752 — 490,233 — 490,233 Securities available for sale 662,801 — 643,911 18,890 662,801 Mortgage loans held for sale 317,681 — 317,681 — 317,681 Loans covered under loss-share agreements 100,839 — — 134,962 134,962 Loans not covered under loss-share agreements, net 5,135,070 — — 5,100,022 5,100,022 FDIC loss-share indemnification asset 8,044 — — 8,044 8,044 Mortgage servicing rights 28,268 — — 28,559 28,559 Derivative instruments 12,575 — 12,575 — 12,575 Financial liabilities Deposits $ 6,234,561 $ 4,200,398 $ 1,546,930 $ — $ 5,747,328 Short-term borrowings 402,122 402,122 — — 402,122 Federal Home Loan Bank advances 54,456 — 58,439 — 58,439 Junior subordinated debentures 94,958 — 79,053 — 79,053 Derivative instruments 12,462 — 12,462 — 12,462 Fair Value As of December 31, 2014 Carrying Value Level 1 Level 2 Level 3 Total Financial assets Cash and cash equivalents $ 161,583 $ 161,583 $ — $ — $ 161,583 Securities held to maturity 430,163 — 442,488 — 442,488 Securities available for sale 553,584 — 533,828 19,756 553,584 Mortgage loans held for sale 25,628 — 25,628 — 25,628 Loans covered under loss-share agreements 143,041 — — 143,487 143,487 Loans not covered under loss-share agreements, net 3,844,833 — — 3,751,727 3,751,727 FDIC loss-share indemnification asset 12,516 — — 12,516 12,516 Mortgage servicing rights 11,662 — — 12,378 12,378 Derivative instruments 3,731 — 3,731 — 3,731 Financial liabilities Deposits $ 4,838,418 $ 3,532,266 $ 1,309,421 $ — $ 4,841,687 Short-term borrowings 32,403 32,403 — — 32,403 Federal Home Loan Bank advances 61,611 — 92,532 — 92,532 Junior subordinated debentures 94,574 — 80,971 — 80,971 Derivative instruments 6,293 — 6,293 — 6,293</t>
  </si>
  <si>
    <t>Derivative Instruments (Tables)</t>
  </si>
  <si>
    <t>Derivative financial instruments</t>
  </si>
  <si>
    <t>The following table provides details on the Company’s derivative financial instruments as of the dates presented: Fair Value Balance Sheet Location September 30, December 31, 2014 Derivative assets: Not designated as hedging instruments: Interest rate contracts Other Assets $ 3,282 $ 2,142 Interest rate lock commitments Other Assets 9,293 1,584 Forward commitments Other Assets — 5 Totals $ 12,575 $ 3,731 Derivative liabilities: Designated as hedging instruments: Interest rate swap Other Liabilities $ 5,284 $ 3,847 Totals $ 5,284 $ 3,847 Not designated as hedging instruments: Interest rate contracts Other Liabilities $ 3,282 $ 2,143 Interest rate lock commitments Other Liabilities 30 — Forward commitments Other Liabilities 3,866 303 Totals $ 7,178 $ 2,446</t>
  </si>
  <si>
    <t>Gains (losses) on derivative financial instruments included in the Consolidated Statements of Income</t>
  </si>
  <si>
    <t>Gains (losses) included in the Consolidated Statements of Income related to the Company’s derivative financial instruments were as follows as of the periods presented: Three Months Ended Nine Months Ended September 30, September 30, 2015 2014 2015 2014 Derivatives not designated as hedging instruments: Interest rate contracts: Included in interest income on loans $ 576 $ 750 $ 1,677 $ 2,296 Interest rate lock commitments: Included in gains on sales of mortgage loans held for sale 2,326 (261 ) 3,783 1,232 Forward commitments Included in gains on sales of mortgage loans held for sale (2,999 ) 460 (1,288 ) 15 Total $ (97 ) $ 949 $ 4,172 $ 3,543</t>
  </si>
  <si>
    <t>Schedule of gross derivative positions as recognized in the balance sheet</t>
  </si>
  <si>
    <t>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14 September 30, December 31, 2014 Gross amounts recognized $ — $ 5 $ 11,214 $ 5,182 Gross amounts offset in the consolidated balance sheets — — — — Net amounts presented in the consolidated balance sheets — 5 11,214 5,182 Gross amounts not offset in the consolidated balance sheets Financial instruments — 5 — 5 Financial collateral pledged — — 7,747 4,879 Net amounts $ — $ — $ 3,467 $ 298</t>
  </si>
  <si>
    <t>Other Comprehensive Income (Tables)</t>
  </si>
  <si>
    <t>Changes in the components of other comprehensive income</t>
  </si>
  <si>
    <t>Changes in the components of other comprehensive income were as follows for the periods presented: Pre-Tax Tax Expense (Benefit) Net of Tax Three months ended September 30, 2015 Securities available for sale: Unrealized holding gains on securities $ 6,029 $ 2,312 $ 3,717 Reclassification adjustment for gains realized in net income — — — Amortization of unrealized holding gains on securities transferred to the held to maturity category (42 ) (16 ) (26 ) Total securities available for sale 5,987 2,296 3,691 Derivative instruments: Unrealized holding losses on derivative instruments (1,752 ) (677 ) (1,075 ) Total derivative instruments (1,752 ) (677 ) (1,075 ) Defined benefit pension and post-retirement benefit plans: Amortization of net actuarial loss recognized in net periodic pension cost 114 59 55 Total defined benefit pension and post-retirement benefit plans 114 59 55 Total other comprehensive income $ 4,349 $ 1,678 $ 2,671 Three months ended September 30, 2014 Securities available for sale: Unrealized holding gains on securities $ 1,402 $ 536 $ 866 Reclassification adjustment for gains realized in net income (375 ) (143 ) (232 ) Amortization of unrealized holding gains on securities transferred to the held to maturity category (61 ) (23 ) (38 ) Total securities available for sale 966 370 596 Derivative instruments: Unrealized holding gains on derivative instruments 68 26 42 Total derivative instruments 68 26 42 Defined benefit pension and post-retirement benefit plans: Amortization of net actuarial loss recognized in net periodic pension cost 76 29 47 Total defined benefit pension and post-retirement benefit plans 76 29 47 Total other comprehensive income $ 1,110 $ 425 $ 685 Pre-Tax Tax Expense (Benefit) Net of Tax Nine months ended September 30, 2015 Securities available for sale: Unrealized holding gains on securities $ 4,066 $ 1,561 $ 2,505 Reclassification adjustment for gains realized in net income (96 ) (36 ) (60 ) Amortization of unrealized holding gains on securities transferred to the held to maturity category (139 ) (53 ) (86 ) Total securities available for sale 3,831 1,472 2,359 Derivative instruments: Unrealized holding losses on derivative instruments (1,437 ) (556 ) (881 ) Total derivative instruments (1,437 ) (556 ) (881 ) Defined benefit pension and post-retirement benefit plans: Amortization of net actuarial loss recognized in net periodic pension cost 316 136 180 Total defined benefit pension and post-retirement benefit plans 316 136 180 Total other comprehensive income $ 2,710 $ 1,052 $ 1,658 Nine months ended September 30, 2014 Securities available for sale: Unrealized holding gains on securities $ 7,864 $ 3,008 $ 4,856 Reclassification adjustment for gains realized in net income (375 ) (143 ) (232 ) Amortization of unrealized holding gains on securities transferred to the held to maturity category (196 ) (75 ) (121 ) Total securities available for sale 7,293 2,790 4,503 Derivative instruments: Unrealized holding losses on derivative instruments (1,252 ) (479 ) (773 ) Total derivative instruments (1,252 ) (479 ) (773 ) Defined benefit pension and post-retirement benefit plans: Amortization of net actuarial loss recognized in net periodic pension cost 222 85 137 Total defined benefit pension and post-retirement benefit plans 222 85 137 Total other comprehensive income $ 6,263 $ 2,396 $ 3,867</t>
  </si>
  <si>
    <t>Accumulated balances for each component of other comprehensive income, net of tax</t>
  </si>
  <si>
    <t>The accumulated balances for each component of other comprehensive income, net of tax, were as follows as of the dates presented: September 30, December 31, 2014 Unrealized gains on securities $ 19,433 $ 17,759 Non-credit related portion of other-than-temporary impairment on securities (16,789 ) (17,474 ) Unrealized losses on derivative instruments (2,514 ) (1,633 ) Unrecognized losses on defined benefit pension and post-retirement benefit plans obligations (6,070 ) (6,250 ) Total accumulated other comprehensive loss $ (5,940 ) $ (7,598 )</t>
  </si>
  <si>
    <t>Net Income Per Common Share (Tables)</t>
  </si>
  <si>
    <t>Basic and diluted net income per common share</t>
  </si>
  <si>
    <t>Basic and diluted net income per common share calculations are as follows for the periods presented: Three Months Ended September 30, 2015 2014 Basic Net income applicable to common stock $ 16,220 $ 15,535 Average common shares outstanding 40,265,941 31,526,423 Net income per common share - basic $ 0.40 $ 0.49 Diluted Net income applicable to common stock $ 16,220 $ 15,535 Average common shares outstanding 40,265,941 31,526,423 Effect of dilutive stock-based compensation 252,472 192,106 Average common shares outstanding - diluted 40,518,413 31,718,529 Net income per common share - diluted $ 0.40 $ 0.49 Nine Months Ended September 30, 2015 2014 Basic Net income applicable to common stock $ 46,854 $ 43,985 Average common shares outstanding 34,521,255 31,486,767 Net income per common share - basic $ 1.36 $ 1.40 Diluted Net income applicable to common stock $ 46,854 $ 43,985 Average common shares outstanding 34,521,255 31,486,767 Effect of dilutive stock-based compensation 277,863 207,834 Average common shares outstanding - diluted 34,799,118 31,694,601 Net income per common share - diluted $ 1.35 $ 1.39</t>
  </si>
  <si>
    <t>Diluted net income per common share due to their anti-dilutive effect</t>
  </si>
  <si>
    <t>Stock options that could potentially dilute basic net income per common share in the future that were not included in the computation of diluted net income per common share due to their anti-dilutive effect were as follows for the periods presented: Three Months Ended September 30, 2015 2014 Number of shares — 109,068 Range of exercise prices $— $29.57 - $30.63 Nine Months Ended September 30, 2015 2014 Number of shares 99,852 109,068 Range of exercise prices $30.63 $29.57 - $30.63</t>
  </si>
  <si>
    <t>Mergers and Acquisitions (Tables)</t>
  </si>
  <si>
    <t>Schedule of Business Acquisitions</t>
  </si>
  <si>
    <t xml:space="preserve">As a result, the adjustments included in the following table are preliminary and may change. Purchase Price: Shares issued to common shareholders 8,635,879 Purchase price per share $ 32.60 Value of stock paid $ 281,530 Cash paid for fractional shares 26 Cash settlement for stock options, net of tax benefit 3,697 Compensation expense incurred from the termination of Heritage's ESOP 4,930 Deal charges 7,077 Total Purchase Price $ 297,260 Net Assets Acquired: Stockholders’ equity at acquisition date $ 160,652 Increase (decrease) to net assets as a result of fair value adjustments to assets acquired and liabilities assumed: Securities (1,401 ) Mortgage loans held for sale (2,481 ) Loans, net of Heritage's allowance for loan losses (15,803 ) Fixed assets (7,253 ) Intangible assets, net of Heritage's existing core deposit intangible 18,193 Other real estate owned 1,390 FDIC loss-share indemnification asset (15,247 ) Other assets 1,293 Deposits (3,776 ) Other liabilities (2,329 ) Deferred income taxes (13,311 ) Total Net Assets Acquired 119,927 Goodwill resulting from merger (1) $ 177,333 (1) The goodwill resulting from the merger has been assigned to the Community Banks operating segment. </t>
  </si>
  <si>
    <t>Schedule of Recognized Identified Assets Acquired and Liabilities Assumed</t>
  </si>
  <si>
    <t>The following table summarizes the fair value of assets acquired and liabilities assumed at acquisition date in connection with the merger with Heritage. The Company is finalizing the fair value of certain assets and liabilities. As a result, the values included in the following table are preliminary and may change. Cash and cash equivalents $ 35,787 Securities 177,849 Mortgage loans held for sale 348,505 Loans, net of unearned income 1,111,617 Premises and equipment 42,080 Other real estate owned 9,972 Intangible assets 189,589 Other assets 102,509 Total assets 2,017,908 Deposits 1,372,515 Borrowings 314,656 Other liabilities 41,438 Total liabilities 1,728,609</t>
  </si>
  <si>
    <t>Business Acquisition, Pro Forma Information</t>
  </si>
  <si>
    <t>The following unaudited pro forma combined condensed consolidated financial information presents the results of operations for the nine months ended September 30, 2015 and 2014 of the Company as though the Merger had been completed as of January 1, 2014. The unaudited estimated pro forma information combines the historical results of Heritage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4. The pro forma information does not include the effect of any cost-saving or revenue-enhancing strategies. Merger expenses are reflected in the period in which they were incurred. Nine Months Ended September 30, 2015 2014 Interest income $ 225,985 $ 222,055 Interest expense 16,494 22,302 Net interest income 209,491 199,753 Provision for loan and lease losses 3,300 6,401 Noninterest income 103,888 85,774 Noninterest expense 238,947 201,166 Income before income taxes 71,132 77,960 Income taxes 22,597 24,106 Net income 48,535 53,854 Earnings per share: Basic $ 1.12 $ 1.34 Diluted $ 1.12 $ 1.34</t>
  </si>
  <si>
    <t>Regulatory Matters (Tables)</t>
  </si>
  <si>
    <t>Schedule of guidelines governing the classification of capital tiers</t>
  </si>
  <si>
    <t>The Federal Reserve, the FDIC and the Office of the Comptroller of the Currency have issued guidelines governing the levels of capital that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si>
  <si>
    <t>Schedule of capital and risk-based capital and leverage ratios</t>
  </si>
  <si>
    <t>The following table provides the capital and risk-based capital and leverage ratios for the Company and for Renasant Bank as of September 30, 2015 2014 Amount Ratio Amount Ratio Renasant Corporation Tier 1 Capital to Average Assets (Leverage) $ 665,707 8.95 % $ 495,168 8.91 % Common Equity Tier 1 Capital to Risk-Weighted Assets 576,360 9.92 % — — % Tier 1 Capital to Risk-Weighted Assets 665,707 11.46 % 495,168 11.82 % Total Capital to Risk-Weighted Assets 712,737 12.27 % 543,103 12.96 % Renasant Bank Tier 1 Capital to Average Assets (Leverage) $ 639,189 8.75 % $ 467,944 8.64 % Common Equity Tier 1 Capital to Risk-Weighted Assets 639,189 11.02 % — — % Tier 1 Capital to Risk-Weighted Assets 639,189 11.02 % 467,944 11.46 % Total Capital to Risk-Weighted Assets 685,565 11.82 % 515,993 12.59 %</t>
  </si>
  <si>
    <t>Investments in Qualified Affordable Housing Projects (Tables)</t>
  </si>
  <si>
    <t>Components of qualified affordable housing projects included in income taxes</t>
  </si>
  <si>
    <t>Components of the Company's investments in qualified affordable housing projects were included in the line item “Income taxes” in the Consolidated Statements of Income for the periods presented: Three Months Ended Nine Months Ended September 30, September 30, 2015 2014 2015 2014 Tax credit amortization $ 324 $ 289 $ 972 $ 866 Tax credits and other benefits (471 ) (403 ) (1,412 ) (1,300 ) Total $ (147 ) $ (114 ) $ (440 ) $ (434 )</t>
  </si>
  <si>
    <t>Securities - (Details) - USD ($) $ in Thousands</t>
  </si>
  <si>
    <t>Amortized Cost</t>
  </si>
  <si>
    <t>Gross Unrealized Gains</t>
  </si>
  <si>
    <t>Gross Unrealized Losses</t>
  </si>
  <si>
    <t>Fair Value</t>
  </si>
  <si>
    <t>Obligations of other U.S. Government agencies and corporations</t>
  </si>
  <si>
    <t>Obligations of states and political subdivisions</t>
  </si>
  <si>
    <t>Securities - (Details 1) - USD ($) $ in Thousands</t>
  </si>
  <si>
    <t>Securities available for sale</t>
  </si>
  <si>
    <t>Trust preferred securities</t>
  </si>
  <si>
    <t>Other debt securities</t>
  </si>
  <si>
    <t>Other equity securities</t>
  </si>
  <si>
    <t>Government agency mortgage backed securities | Residential mortgage backed securities:</t>
  </si>
  <si>
    <t>Government agency mortgage backed securities | Commercial mortgage backed securities:</t>
  </si>
  <si>
    <t>Government agency collateralized mortgage obligations | Residential mortgage backed securities:</t>
  </si>
  <si>
    <t>Government agency collateralized mortgage obligations | Commercial mortgage backed securities:</t>
  </si>
  <si>
    <t>Securities - (Details 2) - USD ($) $ in Thousands</t>
  </si>
  <si>
    <t>Gross gains on sales of securities available for sale</t>
  </si>
  <si>
    <t>Gross losses on sales of securities available for sale</t>
  </si>
  <si>
    <t>Gain on sales of securities available for sale, net</t>
  </si>
  <si>
    <t>Securities - (Details 3) - USD ($) $ in Thousands</t>
  </si>
  <si>
    <t>Due within one year</t>
  </si>
  <si>
    <t>Due after one year through five years</t>
  </si>
  <si>
    <t>Due after five years through ten years</t>
  </si>
  <si>
    <t>Due after ten years</t>
  </si>
  <si>
    <t>Available for sale debt securities</t>
  </si>
  <si>
    <t>Amortized cost</t>
  </si>
  <si>
    <t>Securities - (Details 4) $ in Thousands</t>
  </si>
  <si>
    <t>12 Months Ended</t>
  </si>
  <si>
    <t>Sep. 30, 2015USD ($)security</t>
  </si>
  <si>
    <t>Dec. 31, 2014USD ($)security</t>
  </si>
  <si>
    <t>Held to Maturity:</t>
  </si>
  <si>
    <t>Number of positions (securities) | security</t>
  </si>
  <si>
    <t>Fair Value, Less than 12 Months</t>
  </si>
  <si>
    <t>Fair Value, 12 Months or More</t>
  </si>
  <si>
    <t>Fair Value, Total</t>
  </si>
  <si>
    <t>Unrealized Losses, Less than 12 months</t>
  </si>
  <si>
    <t>Unrealized Losses, 12 Months or More</t>
  </si>
  <si>
    <t>Unrealized Losses, Total</t>
  </si>
  <si>
    <t>Available for Sale:</t>
  </si>
  <si>
    <t>Unrealized losses, Less than 12 months</t>
  </si>
  <si>
    <t>Unrealized Losses, 12 months or More</t>
  </si>
  <si>
    <t>Less than 12 Months</t>
  </si>
  <si>
    <t>Less than 12 Months | Trust preferred securities</t>
  </si>
  <si>
    <t>Less than 12 Months | Other debt securities</t>
  </si>
  <si>
    <t>Less than 12 Months | Other equity securities</t>
  </si>
  <si>
    <t>Less than 12 Months | Obligations of other U.S. Government agencies and corporations</t>
  </si>
  <si>
    <t>Less than 12 Months | Obligations of states and political subdivisions</t>
  </si>
  <si>
    <t>Less than 12 Months | Government agency mortgage backed securities | Residential mortgage backed securities:</t>
  </si>
  <si>
    <t>Less than 12 Months | Government agency mortgage backed securities | Commercial mortgage backed securities:</t>
  </si>
  <si>
    <t>Less than 12 Months | Government agency collateralized mortgage obligations | Residential mortgage backed securities:</t>
  </si>
  <si>
    <t>Less than 12 Months | Government agency collateralized mortgage obligations | Commercial mortgage backed securities:</t>
  </si>
  <si>
    <t>12 Months or More</t>
  </si>
  <si>
    <t>12 Months or More | Trust preferred securities</t>
  </si>
  <si>
    <t>12 Months or More | Other debt securities</t>
  </si>
  <si>
    <t>12 Months or More | Other equity securities</t>
  </si>
  <si>
    <t>12 Months or More | Obligations of other U.S. Government agencies and corporations</t>
  </si>
  <si>
    <t>12 Months or More | Obligations of states and political subdivisions</t>
  </si>
  <si>
    <t>12 Months or More | Government agency mortgage backed securities | Residential mortgage backed securities:</t>
  </si>
  <si>
    <t>12 Months or More | Government agency mortgage backed securities | Commercial mortgage backed securities:</t>
  </si>
  <si>
    <t>12 Months or More | Government agency collateralized mortgage obligations | Residential mortgage backed securities:</t>
  </si>
  <si>
    <t>12 Months or More | Government agency collateralized mortgage obligations | Commercial mortgage backed securities:</t>
  </si>
  <si>
    <t>Securities - (Details 5) - USD ($) $ in Thousands</t>
  </si>
  <si>
    <t>Unrealized Loss</t>
  </si>
  <si>
    <t>XXIII</t>
  </si>
  <si>
    <t>Issuers Currently in Deferral or Default (percent)</t>
  </si>
  <si>
    <t>18.00%</t>
  </si>
  <si>
    <t>XXIV</t>
  </si>
  <si>
    <t>31.00%</t>
  </si>
  <si>
    <t>XXVI</t>
  </si>
  <si>
    <t>26.00%</t>
  </si>
  <si>
    <t>Securities - (Details 6) - USD ($) $ in Thousands</t>
  </si>
  <si>
    <t>Beginning balance</t>
  </si>
  <si>
    <t>Additions related to credit losses for which OTTI was not previously recognized</t>
  </si>
  <si>
    <t>Increases in credit loss for which OTTI was previously recognized</t>
  </si>
  <si>
    <t>Ending balance</t>
  </si>
  <si>
    <t>Securities - (Details Textual)</t>
  </si>
  <si>
    <t>Sep. 30, 2015USD ($)</t>
  </si>
  <si>
    <t>Jun. 30, 2015security</t>
  </si>
  <si>
    <t>Sep. 30, 2014USD ($)</t>
  </si>
  <si>
    <t>Jun. 30, 2014security</t>
  </si>
  <si>
    <t>Sep. 30, 2015USD ($)securityinstitution</t>
  </si>
  <si>
    <t>Dec. 31, 2014USD ($)</t>
  </si>
  <si>
    <t>Schedule of Available-for-sale Securities [Line Items]</t>
  </si>
  <si>
    <t>Sale proceeds</t>
  </si>
  <si>
    <t>Number of securities, return to accrual status | security</t>
  </si>
  <si>
    <t>Number of securities representing interests in tranches of trusts (tranches) | security</t>
  </si>
  <si>
    <t>Number of institutions issuing debt | institution</t>
  </si>
  <si>
    <t>Secure government, public and trust deposits</t>
  </si>
  <si>
    <t>Available for sale securities pledged as collateral</t>
  </si>
  <si>
    <t>Trust preferred securities | Pooled Trust Preferred Securities Xiii</t>
  </si>
  <si>
    <t>Loans and the Allowance for Loan Losses - (Details) - USD ($) $ in Thousands</t>
  </si>
  <si>
    <t>Gross loans</t>
  </si>
  <si>
    <t>Unearned income</t>
  </si>
  <si>
    <t>Loans, net of unearned income</t>
  </si>
  <si>
    <t>Commercial, financial, agricultural</t>
  </si>
  <si>
    <t>Lease financing</t>
  </si>
  <si>
    <t>Real estate – construction</t>
  </si>
  <si>
    <t>Real estate – 1-4 family mortgage</t>
  </si>
  <si>
    <t>Real estate – commercial mortgage</t>
  </si>
  <si>
    <t>Installment loans to individuals</t>
  </si>
  <si>
    <t>[1]</t>
  </si>
  <si>
    <t>Includes lease financing receivables.</t>
  </si>
  <si>
    <t>Loans and the Allowance for Loan Losses - (Details 1) - USD ($) $ in Thousands</t>
  </si>
  <si>
    <t>Loans and Leases Receivable, Gross</t>
  </si>
  <si>
    <t>Loans and Leases Receivable, Net of Deferred Income</t>
  </si>
  <si>
    <t>Accruing Loans</t>
  </si>
  <si>
    <t>Current Loans</t>
  </si>
  <si>
    <t>Total Loans, Accruing</t>
  </si>
  <si>
    <t>Accruing Loans | Commercial, financial, agricultural</t>
  </si>
  <si>
    <t>Accruing Loans | Lease financing</t>
  </si>
  <si>
    <t>Accruing Loans | Real estate – construction</t>
  </si>
  <si>
    <t>Accruing Loans | Real estate – 1-4 family mortgage</t>
  </si>
  <si>
    <t>Accruing Loans | Real estate – commercial mortgage</t>
  </si>
  <si>
    <t>Accruing Loans | Installment loans to individuals</t>
  </si>
  <si>
    <t>Accruing Loans | Unearned income</t>
  </si>
  <si>
    <t>Nonaccruing Loans</t>
  </si>
  <si>
    <t>Total Loans, Nonaccuring</t>
  </si>
  <si>
    <t>Nonaccruing Loans | Commercial, financial, agricultural</t>
  </si>
  <si>
    <t>Nonaccruing Loans | Lease financing</t>
  </si>
  <si>
    <t>Nonaccruing Loans | Real estate – construction</t>
  </si>
  <si>
    <t>Nonaccruing Loans | Real estate – 1-4 family mortgage</t>
  </si>
  <si>
    <t>Nonaccruing Loans | Real estate – commercial mortgage</t>
  </si>
  <si>
    <t>Nonaccruing Loans | Installment loans to individuals</t>
  </si>
  <si>
    <t>Nonaccruing Loans | Unearned income</t>
  </si>
  <si>
    <t>90 Days or More Past Due | Accruing Loans</t>
  </si>
  <si>
    <t>Loans past due</t>
  </si>
  <si>
    <t>90 Days or More Past Due | Accruing Loans | Commercial, financial, agricultural</t>
  </si>
  <si>
    <t>90 Days or More Past Due | Accruing Loans | Lease financing</t>
  </si>
  <si>
    <t>90 Days or More Past Due | Accruing Loans | Real estate – construction</t>
  </si>
  <si>
    <t>90 Days or More Past Due | Accruing Loans | Real estate – 1-4 family mortgage</t>
  </si>
  <si>
    <t>90 Days or More Past Due | Accruing Loans | Real estate – commercial mortgage</t>
  </si>
  <si>
    <t>90 Days or More Past Due | Accruing Loans | Installment loans to individuals</t>
  </si>
  <si>
    <t>90 Days or More Past Due | Accruing Loans | Unearned income</t>
  </si>
  <si>
    <t>90 Days or More Past Due | Nonaccruing Loans</t>
  </si>
  <si>
    <t>90 Days or More Past Due | Nonaccruing Loans | Commercial, financial, agricultural</t>
  </si>
  <si>
    <t>90 Days or More Past Due | Nonaccruing Loans | Lease financing</t>
  </si>
  <si>
    <t>90 Days or More Past Due | Nonaccruing Loans | Real estate – construction</t>
  </si>
  <si>
    <t>90 Days or More Past Due | Nonaccruing Loans | Real estate – 1-4 family mortgage</t>
  </si>
  <si>
    <t>90 Days or More Past Due | Nonaccruing Loans | Real estate – commercial mortgage</t>
  </si>
  <si>
    <t>90 Days or More Past Due | Nonaccruing Loans | Installment loans to individuals</t>
  </si>
  <si>
    <t>90 Days or More Past Due | Nonaccruing Loans | Unearned income</t>
  </si>
  <si>
    <t>30-89 Days Past Due | Accruing Loans</t>
  </si>
  <si>
    <t>30-89 Days Past Due | Accruing Loans | Commercial, financial, agricultural</t>
  </si>
  <si>
    <t>30-89 Days Past Due | Accruing Loans | Lease financing</t>
  </si>
  <si>
    <t>30-89 Days Past Due | Accruing Loans | Real estate – construction</t>
  </si>
  <si>
    <t>30-89 Days Past Due | Accruing Loans | Real estate – 1-4 family mortgage</t>
  </si>
  <si>
    <t>30-89 Days Past Due | Accruing Loans | Real estate – commercial mortgage</t>
  </si>
  <si>
    <t>30-89 Days Past Due | Accruing Loans | Installment loans to individuals</t>
  </si>
  <si>
    <t>30-89 Days Past Due | Accruing Loans | Unearned income</t>
  </si>
  <si>
    <t>30-89 Days Past Due | Nonaccruing Loans</t>
  </si>
  <si>
    <t>30-89 Days Past Due | Nonaccruing Loans | Commercial, financial, agricultural</t>
  </si>
  <si>
    <t>30-89 Days Past Due | Nonaccruing Loans | Lease financing</t>
  </si>
  <si>
    <t>30-89 Days Past Due | Nonaccruing Loans | Real estate – construction</t>
  </si>
  <si>
    <t>30-89 Days Past Due | Nonaccruing Loans | Real estate – 1-4 family mortgage</t>
  </si>
  <si>
    <t>30-89 Days Past Due | Nonaccruing Loans | Real estate – commercial mortgage</t>
  </si>
  <si>
    <t>30-89 Days Past Due | Nonaccruing Loans | Installment loans to individuals</t>
  </si>
  <si>
    <t>30-89 Days Past Due | Nonaccruing Loans | Unearned income</t>
  </si>
  <si>
    <t>Loans and the Allowance for Loan Losses - (Details 2) - USD ($) $ in Thousands</t>
  </si>
  <si>
    <t>Unpaid Contractual Principal Balance</t>
  </si>
  <si>
    <t>Recorded Investment With Allowance</t>
  </si>
  <si>
    <t>Recorded Investment With No Allowance</t>
  </si>
  <si>
    <t>Total Recorded Investment</t>
  </si>
  <si>
    <t>Related Allowance</t>
  </si>
  <si>
    <t>Loans and the Allowance for Loan Losses - (Details 3) - USD ($) $ in Thousands</t>
  </si>
  <si>
    <t>Average Recorded Investment</t>
  </si>
  <si>
    <t>Interest Income Recognized</t>
  </si>
  <si>
    <t>Loans and the Allowance for Loan Losses - (Details 4) $ in Thousands</t>
  </si>
  <si>
    <t>Sep. 30, 2015USD ($)loan</t>
  </si>
  <si>
    <t>Dec. 31, 2014USD ($)loan</t>
  </si>
  <si>
    <t>Number of Loans | loan</t>
  </si>
  <si>
    <t>Pre- Modification Outstanding Recorded Investment</t>
  </si>
  <si>
    <t>Post- Modification Outstanding Recorded Investment</t>
  </si>
  <si>
    <t>Loans and the Allowance for Loan Losses - (Details 5) $ in Thousands</t>
  </si>
  <si>
    <t>Changes in restructured loans [Roll Forward]</t>
  </si>
  <si>
    <t>Totals at January 1, 2015</t>
  </si>
  <si>
    <t>Additional loans with concessions, Number of Loans</t>
  </si>
  <si>
    <t>Reclassified as nonperforming, Number of Loans</t>
  </si>
  <si>
    <t>Paid in full (loans)</t>
  </si>
  <si>
    <t>Charge-offs (loans)</t>
  </si>
  <si>
    <t>Transfer to other real estate owned (loans)</t>
  </si>
  <si>
    <t>Principal paydowns (loans)</t>
  </si>
  <si>
    <t>Lapse of concession period (loans)</t>
  </si>
  <si>
    <t>TDR reclassified as performing (loans)</t>
  </si>
  <si>
    <t>Totals at September 30, 2015</t>
  </si>
  <si>
    <t>Changes in recorded investments [Roll Forward]</t>
  </si>
  <si>
    <t>Totals at January 1, 2015 | $</t>
  </si>
  <si>
    <t>Additional loans with concessions | $</t>
  </si>
  <si>
    <t>Reclassified as nonperforming | $</t>
  </si>
  <si>
    <t>Paid in full | $</t>
  </si>
  <si>
    <t>Charge-offs | $</t>
  </si>
  <si>
    <t>Transfer to other real estate owned | $</t>
  </si>
  <si>
    <t>Principal paydowns | $</t>
  </si>
  <si>
    <t>Lapse of concession period | $</t>
  </si>
  <si>
    <t>TDR reclassified as performing loan | $</t>
  </si>
  <si>
    <t>Totals at September 30, 2015 | $</t>
  </si>
  <si>
    <t>Loans and the Allowance for Loan Losses - (Details 6) - USD ($) $ in Thousands</t>
  </si>
  <si>
    <t>Total</t>
  </si>
  <si>
    <t>Pass</t>
  </si>
  <si>
    <t>Pass | Commercial, financial, agricultural</t>
  </si>
  <si>
    <t>Pass | Lease financing</t>
  </si>
  <si>
    <t>Pass | Real estate – construction</t>
  </si>
  <si>
    <t>Pass | Real estate – 1-4 family mortgage</t>
  </si>
  <si>
    <t>Pass | Real estate – commercial mortgage</t>
  </si>
  <si>
    <t>Pass | Installment loans to individuals</t>
  </si>
  <si>
    <t>Watch</t>
  </si>
  <si>
    <t>Watch | Commercial, financial, agricultural</t>
  </si>
  <si>
    <t>Watch | Lease financing</t>
  </si>
  <si>
    <t>Watch | Real estate – construction</t>
  </si>
  <si>
    <t>Watch | Real estate – 1-4 family mortgage</t>
  </si>
  <si>
    <t>Watch | Real estate – commercial mortgage</t>
  </si>
  <si>
    <t>Watch | Installment loans to individuals</t>
  </si>
  <si>
    <t>Substandard</t>
  </si>
  <si>
    <t>Substandard | Commercial, financial, agricultural</t>
  </si>
  <si>
    <t>Substandard | Lease financing</t>
  </si>
  <si>
    <t>Substandard | Real estate – construction</t>
  </si>
  <si>
    <t>Substandard | Real estate – 1-4 family mortgage</t>
  </si>
  <si>
    <t>Substandard | Real estate – commercial mortgage</t>
  </si>
  <si>
    <t>Substandard | Installment loans to individuals</t>
  </si>
  <si>
    <t>Loans and the Allowance for Loan Losses - (Details 7) - USD ($) $ in Thousands</t>
  </si>
  <si>
    <t>Loan portfolio</t>
  </si>
  <si>
    <t>Performing</t>
  </si>
  <si>
    <t>Performing | Commercial, financial, agricultural</t>
  </si>
  <si>
    <t>Performing | Lease financing</t>
  </si>
  <si>
    <t>Performing | Real estate – construction</t>
  </si>
  <si>
    <t>Performing | Real estate – 1-4 family mortgage</t>
  </si>
  <si>
    <t>Performing | Real estate – commercial mortgage</t>
  </si>
  <si>
    <t>Performing | Installment loans to individuals</t>
  </si>
  <si>
    <t>Non- Performing</t>
  </si>
  <si>
    <t>Non- Performing | Commercial, financial, agricultural</t>
  </si>
  <si>
    <t>Non- Performing | Lease financing</t>
  </si>
  <si>
    <t>Non- Performing | Real estate – construction</t>
  </si>
  <si>
    <t>Non- Performing | Real estate – 1-4 family mortgage</t>
  </si>
  <si>
    <t>Non- Performing | Real estate – commercial mortgage</t>
  </si>
  <si>
    <t>Non- Performing | Installment loans to individuals</t>
  </si>
  <si>
    <t>Loans and the Allowance for Loan Losses - (Details 8) - Receivables Acquired with Deteriorated Credit Quality - USD ($) $ in Thousands</t>
  </si>
  <si>
    <t>Acquired with deteriorated credit quality</t>
  </si>
  <si>
    <t>Impaired Covered Loans</t>
  </si>
  <si>
    <t>Other Covered Loans</t>
  </si>
  <si>
    <t>Not Covered Loans</t>
  </si>
  <si>
    <t>Commercial, financial, agricultural | Impaired Covered Loans</t>
  </si>
  <si>
    <t>Commercial, financial, agricultural | Other Covered Loans</t>
  </si>
  <si>
    <t>Commercial, financial, agricultural | Not Covered Loans</t>
  </si>
  <si>
    <t>Lease financing | Impaired Covered Loans</t>
  </si>
  <si>
    <t>Lease financing | Other Covered Loans</t>
  </si>
  <si>
    <t>Lease financing | Not Covered Loans</t>
  </si>
  <si>
    <t>Real estate – construction | Impaired Covered Loans</t>
  </si>
  <si>
    <t>Real estate – construction | Other Covered Loans</t>
  </si>
  <si>
    <t>Real estate – construction | Not Covered Loans</t>
  </si>
  <si>
    <t>Real estate – 1-4 family mortgage | Impaired Covered Loans</t>
  </si>
  <si>
    <t>Real estate – 1-4 family mortgage | Other Covered Loans</t>
  </si>
  <si>
    <t>Real estate – 1-4 family mortgage | Not Covered Loans</t>
  </si>
  <si>
    <t>Real estate – commercial mortgage | Impaired Covered Loans</t>
  </si>
  <si>
    <t>Real estate – commercial mortgage | Other Covered Loans</t>
  </si>
  <si>
    <t>Real estate – commercial mortgage | Not Covered Loans</t>
  </si>
  <si>
    <t>Installment loans to individuals | Impaired Covered Loans</t>
  </si>
  <si>
    <t>Installment loans to individuals | Other Covered Loans</t>
  </si>
  <si>
    <t>Installment loans to individuals | Not Covered Loans</t>
  </si>
  <si>
    <t>Loans and the Allowance for Loan Losses - (Details 9) - Receivables Acquired with Deteriorated Credit Quality - USD ($) $ in Thousands</t>
  </si>
  <si>
    <t>Sep. 01, 2013</t>
  </si>
  <si>
    <t>Contractually-required principal and interest</t>
  </si>
  <si>
    <t>Contractually-required principal and interest | Impaired Covered Loans</t>
  </si>
  <si>
    <t>Contractually-required principal and interest | Other Covered Loans</t>
  </si>
  <si>
    <t>Contractually-required principal and interest | Not Covered Loans</t>
  </si>
  <si>
    <t>Nonaccretable difference</t>
  </si>
  <si>
    <t>Nonaccretable difference | Impaired Covered Loans</t>
  </si>
  <si>
    <t>Nonaccretable difference | Other Covered Loans</t>
  </si>
  <si>
    <t>Nonaccretable difference | Not Covered Loans</t>
  </si>
  <si>
    <t>Cash flows expected to be collected</t>
  </si>
  <si>
    <t>Cash flows expected to be collected | Impaired Covered Loans</t>
  </si>
  <si>
    <t>Cash flows expected to be collected | Other Covered Loans</t>
  </si>
  <si>
    <t>Cash flows expected to be collected | Not Covered Loans</t>
  </si>
  <si>
    <t>Accretable yield</t>
  </si>
  <si>
    <t>[2]</t>
  </si>
  <si>
    <t>Accretable yield | Impaired Covered Loans</t>
  </si>
  <si>
    <t>Accretable yield | Other Covered Loans</t>
  </si>
  <si>
    <t>Accretable yield | Not Covered Loans</t>
  </si>
  <si>
    <t>Heritage Financial Group | Contractually-required principal and interest</t>
  </si>
  <si>
    <t>Heritage Financial Group | Nonaccretable difference</t>
  </si>
  <si>
    <t>Heritage Financial Group | Cash flows expected to be collected</t>
  </si>
  <si>
    <t>Heritage Financial Group | Accretable yield</t>
  </si>
  <si>
    <t>Represents contractual principal and interest cash flows of $100,023 and $249, respectively, not expected to be collected.</t>
  </si>
  <si>
    <t>Represents contractual interest payments of $2,329 expected to be collected and purchase discount of $41,594.</t>
  </si>
  <si>
    <t>Loans and the Allowance for Loan Losses - (Details 10) $ in Thousands</t>
  </si>
  <si>
    <t>Certain Loans Acquired In Transfer Accounted For As Debt Securities Accretable Yield Movement Schedule Roll Forward</t>
  </si>
  <si>
    <t>Balance at January 1, 2015</t>
  </si>
  <si>
    <t>Additions due to acquisition</t>
  </si>
  <si>
    <t>Reclasses from nonaccretable difference</t>
  </si>
  <si>
    <t>Accretion</t>
  </si>
  <si>
    <t>Charge-offs</t>
  </si>
  <si>
    <t>Balance at September 30, 2015</t>
  </si>
  <si>
    <t>Loans and the Allowance for Loan Losses - (Details 11) - USD ($) $ in Thousands</t>
  </si>
  <si>
    <t>Allowance for loan losses:</t>
  </si>
  <si>
    <t>Recoveries</t>
  </si>
  <si>
    <t>Net charge-offs</t>
  </si>
  <si>
    <t>Benefit attributable to FDIC loss-share agreements</t>
  </si>
  <si>
    <t>Recoveries payable to FDIC</t>
  </si>
  <si>
    <t>Provision for loan losses charged to operations</t>
  </si>
  <si>
    <t>Period-End Amount Allocated to:</t>
  </si>
  <si>
    <t>Individually evaluated for impairment</t>
  </si>
  <si>
    <t>Collectively evaluated for impairment</t>
  </si>
  <si>
    <t>Receivables Acquired with Deteriorated Credit Quality</t>
  </si>
  <si>
    <t>Receivables Acquired with Deteriorated Credit Quality | Commercial, financial, agricultural</t>
  </si>
  <si>
    <t>Receivables Acquired with Deteriorated Credit Quality | Real estate – construction</t>
  </si>
  <si>
    <t>Receivables Acquired with Deteriorated Credit Quality | Real estate – 1-4 family mortgage</t>
  </si>
  <si>
    <t>Receivables Acquired with Deteriorated Credit Quality | Real estate – commercial mortgage</t>
  </si>
  <si>
    <t>Receivables Acquired with Deteriorated Credit Quality | Installment loans to individuals</t>
  </si>
  <si>
    <t>Loans and the Allowance for Loan Losses - (Details 12) - USD ($) $ in Thousands</t>
  </si>
  <si>
    <t>Net of Unearned Income</t>
  </si>
  <si>
    <t>Loans and the Allowance for Loan Losses - (Details Textual) $ in Thousands</t>
  </si>
  <si>
    <t>Sep. 30, 2015USD ($)loan_gradeloan</t>
  </si>
  <si>
    <t>Loans and Allowance for Loan Losses (Additional Textual) [Abstract]</t>
  </si>
  <si>
    <t>Mortgage and commercial loans discontinued past due period (in days)</t>
  </si>
  <si>
    <t>90 days</t>
  </si>
  <si>
    <t>Consumer and other retail loans charged-off past due period (in days)</t>
  </si>
  <si>
    <t>120 days</t>
  </si>
  <si>
    <t>Nonperforming loans charged-off past due period (in days)</t>
  </si>
  <si>
    <t>Number of restructured loans | loan</t>
  </si>
  <si>
    <t>Restructured loans discontinued past due period</t>
  </si>
  <si>
    <t>Allowance for loan losses attributable to restructured loans</t>
  </si>
  <si>
    <t>Remaining availability under commitments to lend additional funds on restructured loans</t>
  </si>
  <si>
    <t>Fair value of loans contractual principal cash flows amount</t>
  </si>
  <si>
    <t>Fair value of loans contractual interest cash flows</t>
  </si>
  <si>
    <t>Fair value of loans contractual interest payments</t>
  </si>
  <si>
    <t>Fair value of loans contractual purchase discount</t>
  </si>
  <si>
    <t>Loan grades range (loan grade) | loan_grade</t>
  </si>
  <si>
    <t>Maximum</t>
  </si>
  <si>
    <t>Maximum | Pass</t>
  </si>
  <si>
    <t>Maximum | Substandard</t>
  </si>
  <si>
    <t>Minimum</t>
  </si>
  <si>
    <t>Minimum | Pass</t>
  </si>
  <si>
    <t>Minimum | Substandard</t>
  </si>
  <si>
    <t>Restructured Loans</t>
  </si>
  <si>
    <t>Outstanding balance of restructured loans</t>
  </si>
  <si>
    <t>Other Real Estate Owned - (Details) - USD ($) $ in Thousands</t>
  </si>
  <si>
    <t>Covered OREO</t>
  </si>
  <si>
    <t>Not Covered OREO</t>
  </si>
  <si>
    <t>Residential real estate</t>
  </si>
  <si>
    <t>Residential land development</t>
  </si>
  <si>
    <t>Commercial land development</t>
  </si>
  <si>
    <t>Other Real Estate Owned - (Details 1) $ in Thousands</t>
  </si>
  <si>
    <t>Acquired OREO</t>
  </si>
  <si>
    <t>Transfer of balance to non-covered</t>
  </si>
  <si>
    <t>Transfers of loans</t>
  </si>
  <si>
    <t>Capitalized improvements</t>
  </si>
  <si>
    <t>Impairments</t>
  </si>
  <si>
    <t>Dispositions</t>
  </si>
  <si>
    <t>Total OREO</t>
  </si>
  <si>
    <t>Represents a transfer of balance on non-single family assets of Crescent Bank &amp; Trust Company. The claims period to submit losses to the FDIC for reimbursement ended July 25, 2015 for non-single family assets.</t>
  </si>
  <si>
    <t>Of the total impairment charges of $454 recorded for covered OREO, $91 was included in the Consolidated Statements of Income for the nine months ended September 30, 2015, while the remaining $363 increased the FDIC loss-share indemnification asset.</t>
  </si>
  <si>
    <t>Other Real Estate Owned - (Details 2) - USD ($) $ in Thousands</t>
  </si>
  <si>
    <t>Components of other real estate owned in the Consolidated Statements of Income</t>
  </si>
  <si>
    <t>Repairs and maintenance</t>
  </si>
  <si>
    <t>Property taxes and insurance</t>
  </si>
  <si>
    <t>Net gains on OREO sales</t>
  </si>
  <si>
    <t>Rental income</t>
  </si>
  <si>
    <t>Other Real Estate Owned - (Details Textual) $ in Thousands</t>
  </si>
  <si>
    <t>Other Real Estate Owned (Textual) [Abstract]</t>
  </si>
  <si>
    <t>Total impairment charges</t>
  </si>
  <si>
    <t>Consolidated Statements of Income</t>
  </si>
  <si>
    <t>FDIC Loss-Share Indemnification Asset - (Details) $ in Thousands</t>
  </si>
  <si>
    <t>Eligible losses covered (percent)</t>
  </si>
  <si>
    <t>80.00%</t>
  </si>
  <si>
    <t>Eligible recoveries covered (percent)</t>
  </si>
  <si>
    <t>Changes in FDIC Loss Share Indemnification Asset [Roll Forward]</t>
  </si>
  <si>
    <t>Acquisition of Heritage</t>
  </si>
  <si>
    <t>Changes in expected cash flows from initial estimates on:</t>
  </si>
  <si>
    <t>Covered Loans</t>
  </si>
  <si>
    <t>Reimbursable expenses</t>
  </si>
  <si>
    <t>Reimbursements received from the FDIC</t>
  </si>
  <si>
    <t>Mortgage Servicing Rights - (Details) $ in Thousands</t>
  </si>
  <si>
    <t>Changes in mortgage servicing rights</t>
  </si>
  <si>
    <t>Addition from acquisition</t>
  </si>
  <si>
    <t>Capitalization</t>
  </si>
  <si>
    <t>Amortization</t>
  </si>
  <si>
    <t>Mortgage Servicing Rights - (Details 1) $ in Thousands</t>
  </si>
  <si>
    <t>Data and key economic assumptions related to mortgage servicing rights</t>
  </si>
  <si>
    <t>Unpaid principal balance</t>
  </si>
  <si>
    <t>Weighted-average prepayment speed (CPR) (percent)</t>
  </si>
  <si>
    <t>9.73%</t>
  </si>
  <si>
    <t>Estimated impact of a 10% increase</t>
  </si>
  <si>
    <t>Estimated impact of a 20% increase</t>
  </si>
  <si>
    <t>Discount rate (percent)</t>
  </si>
  <si>
    <t>9.51%</t>
  </si>
  <si>
    <t>Weighted-average coupon interest rate (percent)</t>
  </si>
  <si>
    <t>3.96%</t>
  </si>
  <si>
    <t>Weighted-average servicing fee (basis points)</t>
  </si>
  <si>
    <t>0.25%</t>
  </si>
  <si>
    <t>Weighted-average remaining maturity (in years)</t>
  </si>
  <si>
    <t>14 years 5 months 1 day</t>
  </si>
  <si>
    <t>Mortgage Servicing Rights - (Details Textual) - USD ($)</t>
  </si>
  <si>
    <t>Mortgage Servicing Rights (Textual) [Abstract]</t>
  </si>
  <si>
    <t>Impairment losses on mortgage servicing rights</t>
  </si>
  <si>
    <t>Employee Benefit and Deferred Compensation Plans - (Details) - USD ($) $ in Thousands</t>
  </si>
  <si>
    <t>Pension Benefits</t>
  </si>
  <si>
    <t>Plan expense for noncontributory benefit pension plan and post-retirement health and life plans</t>
  </si>
  <si>
    <t>Service cost</t>
  </si>
  <si>
    <t>Interest cost</t>
  </si>
  <si>
    <t>Expected return on plan assets</t>
  </si>
  <si>
    <t>Prior service cost recognized</t>
  </si>
  <si>
    <t>Recognized actuarial loss</t>
  </si>
  <si>
    <t>Net periodic benefit cost (return)</t>
  </si>
  <si>
    <t>Other Benefits</t>
  </si>
  <si>
    <t>Employee Benefit and Deferred Compensation Plans Employee Benefit Plans Stock Option Rollforward - (Details) - $ / shares</t>
  </si>
  <si>
    <t>Shares</t>
  </si>
  <si>
    <t>Options outstanding at beginning of period (shares)</t>
  </si>
  <si>
    <t>Granted (shares)</t>
  </si>
  <si>
    <t>Exercised (shares)</t>
  </si>
  <si>
    <t>Forfeited (shares)</t>
  </si>
  <si>
    <t>Options outstanding at end of period (shares)</t>
  </si>
  <si>
    <t>Weighted Average Exercise Price</t>
  </si>
  <si>
    <t>Options outstanding at beginning of period (usd per share)</t>
  </si>
  <si>
    <t>Granted (usd per share)</t>
  </si>
  <si>
    <t>Exercised (usd per share)</t>
  </si>
  <si>
    <t>Forfeited (usd per share)</t>
  </si>
  <si>
    <t>Options outstanding at end of period (usd per share)</t>
  </si>
  <si>
    <t>Employee Benefit and Deferred Compensation Plans-Details 2 (Details)</t>
  </si>
  <si>
    <t>Sep. 30, 2015$ / sharesshares</t>
  </si>
  <si>
    <t>Performance Shares</t>
  </si>
  <si>
    <t>Number of Shares [Roll Forward]</t>
  </si>
  <si>
    <t>Beginning balance (shares) | shares</t>
  </si>
  <si>
    <t>Awarded (shares) | shares</t>
  </si>
  <si>
    <t>Vested (shares) | shares</t>
  </si>
  <si>
    <t>Cancelled (shares) | shares</t>
  </si>
  <si>
    <t>Ending balance (shares) | shares</t>
  </si>
  <si>
    <t>Weighted Average Grant Date Fair Value [Roll Forward]</t>
  </si>
  <si>
    <t>Beginning balance (usd per share)</t>
  </si>
  <si>
    <t>Awarded (usd per share)</t>
  </si>
  <si>
    <t>Vested (usd per share)</t>
  </si>
  <si>
    <t>Cancelled (usd per share)</t>
  </si>
  <si>
    <t>Ending balance (usd per share)</t>
  </si>
  <si>
    <t>Restricted Stock</t>
  </si>
  <si>
    <t>Employee Benefit and Deferred Compensation Plans - (Details Textual)</t>
  </si>
  <si>
    <t>Sep. 30, 2015USD ($)shares</t>
  </si>
  <si>
    <t>Sep. 30, 2014USD ($)shares</t>
  </si>
  <si>
    <t>Sep. 30, 2015USD ($)pointshares</t>
  </si>
  <si>
    <t>Share-based Compensation Arrangement by Share-based Payment Award [Line Items]</t>
  </si>
  <si>
    <t>Retiring age limit, minimum</t>
  </si>
  <si>
    <t>55 years</t>
  </si>
  <si>
    <t>Retiring age limit, maximum</t>
  </si>
  <si>
    <t>65 years</t>
  </si>
  <si>
    <t>Eligible employee years of service (in years)</t>
  </si>
  <si>
    <t>15 years</t>
  </si>
  <si>
    <t>Number of points for eligibility | point</t>
  </si>
  <si>
    <t>Minimum eligible age for medicare Coverage</t>
  </si>
  <si>
    <t>Life insurance coverage face value | $</t>
  </si>
  <si>
    <t>Life insurance coverage age maximum</t>
  </si>
  <si>
    <t>70 years</t>
  </si>
  <si>
    <t>Life insurance coverage at retiree expense after age</t>
  </si>
  <si>
    <t>Option expiration period (in years)</t>
  </si>
  <si>
    <t>10 years</t>
  </si>
  <si>
    <t>Award vesting period (in years)</t>
  </si>
  <si>
    <t>3 years</t>
  </si>
  <si>
    <t>Option exercisable period (in years)</t>
  </si>
  <si>
    <t>Stock options granted (shares)</t>
  </si>
  <si>
    <t>Treasury shares reissued (shares)</t>
  </si>
  <si>
    <t>Total stock-based compensation expense | $</t>
  </si>
  <si>
    <t>Award requisite service period (in years)</t>
  </si>
  <si>
    <t>1 year</t>
  </si>
  <si>
    <t>Segment Reporting - (Details) - USD ($) $ in Thousands</t>
  </si>
  <si>
    <t>Financial information for the Company's operating segments</t>
  </si>
  <si>
    <t>Operating Segments | Community Banks</t>
  </si>
  <si>
    <t>Operating Segments | Insurance</t>
  </si>
  <si>
    <t>Operating Segments | Wealth Management</t>
  </si>
  <si>
    <t>Operating Segments | Other</t>
  </si>
  <si>
    <t>Fair Value Measurements - (Details) - USD ($) $ in Thousands</t>
  </si>
  <si>
    <t>Financial assets:</t>
  </si>
  <si>
    <t>Derivative instruments</t>
  </si>
  <si>
    <t>Financial liabilities:</t>
  </si>
  <si>
    <t>Recurring</t>
  </si>
  <si>
    <t>Total financial assets</t>
  </si>
  <si>
    <t>Total financial liabilities</t>
  </si>
  <si>
    <t>Recurring | Interest rate swaps</t>
  </si>
  <si>
    <t>Recurring | Interest rate contracts</t>
  </si>
  <si>
    <t>Recurring | Interest rate lock commitments</t>
  </si>
  <si>
    <t>Recurring | Forward commitments</t>
  </si>
  <si>
    <t>Recurring | Mortgage loans held for sale</t>
  </si>
  <si>
    <t>Recurring | Trust preferred securities</t>
  </si>
  <si>
    <t>Recurring | Other debt securities</t>
  </si>
  <si>
    <t>Recurring | Other equity securities</t>
  </si>
  <si>
    <t>Recurring | Obligations of other U.S. Government agencies and corporations</t>
  </si>
  <si>
    <t>Recurring | Government agency mortgage backed securities | Residential mortgage backed securities:</t>
  </si>
  <si>
    <t>Recurring | Government agency mortgage backed securities | Commercial mortgage backed securities:</t>
  </si>
  <si>
    <t>Recurring | Government agency collateralized mortgage obligations | Residential mortgage backed securities:</t>
  </si>
  <si>
    <t>Recurring | Government agency collateralized mortgage obligations | Commercial mortgage backed securities:</t>
  </si>
  <si>
    <t>Recurring | Level 1</t>
  </si>
  <si>
    <t>Recurring | Level 1 | Interest rate swaps</t>
  </si>
  <si>
    <t>Recurring | Level 1 | Interest rate contracts</t>
  </si>
  <si>
    <t>Recurring | Level 1 | Interest rate lock commitments</t>
  </si>
  <si>
    <t>Recurring | Level 1 | Forward commitments</t>
  </si>
  <si>
    <t>Recurring | Level 1 | Mortgage loans held for sale</t>
  </si>
  <si>
    <t>Recurring | Level 1 | Trust preferred securities</t>
  </si>
  <si>
    <t>Recurring | Level 1 | Other debt securities</t>
  </si>
  <si>
    <t>Recurring | Level 1 | Other equity securities</t>
  </si>
  <si>
    <t>Recurring | Level 1 | Obligations of other U.S. Government agencies and corporations</t>
  </si>
  <si>
    <t>Recurring | Level 1 | Government agency mortgage backed securities | Residential mortgage backed securities:</t>
  </si>
  <si>
    <t>Recurring | Level 1 | Government agency mortgage backed securities | Commercial mortgage backed securities:</t>
  </si>
  <si>
    <t>Recurring | Level 1 | Government agency collateralized mortgage obligations | Residential mortgage backed securities:</t>
  </si>
  <si>
    <t>Recurring | Level 1 | Government agency collateralized mortgage obligations | Commercial mortgage backed securities:</t>
  </si>
  <si>
    <t>Recurring | Level 2</t>
  </si>
  <si>
    <t>Recurring | Level 2 | Interest rate swaps</t>
  </si>
  <si>
    <t>Recurring | Level 2 | Interest rate contracts</t>
  </si>
  <si>
    <t>Recurring | Level 2 | Interest rate lock commitments</t>
  </si>
  <si>
    <t>Recurring | Level 2 | Forward commitments</t>
  </si>
  <si>
    <t>Recurring | Level 2 | Mortgage loans held for sale</t>
  </si>
  <si>
    <t>Recurring | Level 2 | Trust preferred securities</t>
  </si>
  <si>
    <t>Recurring | Level 2 | Other debt securities</t>
  </si>
  <si>
    <t>Recurring | Level 2 | Other equity securities</t>
  </si>
  <si>
    <t>Recurring | Level 2 | Obligations of other U.S. Government agencies and corporations</t>
  </si>
  <si>
    <t>Recurring | Level 2 | Government agency mortgage backed securities | Residential mortgage backed securities:</t>
  </si>
  <si>
    <t>Recurring | Level 2 | Government agency mortgage backed securities | Commercial mortgage backed securities:</t>
  </si>
  <si>
    <t>Recurring | Level 2 | Government agency collateralized mortgage obligations | Residential mortgage backed securities:</t>
  </si>
  <si>
    <t>Recurring | Level 2 | Government agency collateralized mortgage obligations | Commercial mortgage backed securities:</t>
  </si>
  <si>
    <t>Recurring | Level 3</t>
  </si>
  <si>
    <t>Recurring | Level 3 | Interest rate swaps</t>
  </si>
  <si>
    <t>Recurring | Level 3 | Interest rate contracts</t>
  </si>
  <si>
    <t>Recurring | Level 3 | Interest rate lock commitments</t>
  </si>
  <si>
    <t>Recurring | Level 3 | Forward commitments</t>
  </si>
  <si>
    <t>Recurring | Level 3 | Mortgage loans held for sale</t>
  </si>
  <si>
    <t>Recurring | Level 3 | Trust preferred securities</t>
  </si>
  <si>
    <t>Recurring | Level 3 | Other debt securities</t>
  </si>
  <si>
    <t>Recurring | Level 3 | Other equity securities</t>
  </si>
  <si>
    <t>Recurring | Level 3 | Obligations of other U.S. Government agencies and corporations</t>
  </si>
  <si>
    <t>Recurring | Level 3 | Government agency mortgage backed securities | Residential mortgage backed securities:</t>
  </si>
  <si>
    <t>Recurring | Level 3 | Government agency mortgage backed securities | Commercial mortgage backed securities:</t>
  </si>
  <si>
    <t>Recurring | Level 3 | Government agency collateralized mortgage obligations | Residential mortgage backed securities:</t>
  </si>
  <si>
    <t>Recurring | Level 3 | Government agency collateralized mortgage obligations | Commercial mortgage backed securities:</t>
  </si>
  <si>
    <t>Fair Value Measurements - (Details 1) - USD ($) $ in Thousands</t>
  </si>
  <si>
    <t>Beginning Balance</t>
  </si>
  <si>
    <t>Accretion included in net income</t>
  </si>
  <si>
    <t>Unrealized gains included in other comprehensive income</t>
  </si>
  <si>
    <t>Reclassification adjustment</t>
  </si>
  <si>
    <t>Purchases</t>
  </si>
  <si>
    <t>Sales</t>
  </si>
  <si>
    <t>Issues</t>
  </si>
  <si>
    <t>Settlements</t>
  </si>
  <si>
    <t>Transfers into Level 3</t>
  </si>
  <si>
    <t>Transfers out of Level 3</t>
  </si>
  <si>
    <t>Ending Balance</t>
  </si>
  <si>
    <t>Fair Value Measurements - (Details 2) - Trust preferred securities $ in Thousands</t>
  </si>
  <si>
    <t>Significant unobservable inputs (Level 3) used in the valuation of assets and liabilities measured at fair value on a recurring basis</t>
  </si>
  <si>
    <t>Valuation Technique</t>
  </si>
  <si>
    <t>Discounted cash flows</t>
  </si>
  <si>
    <t>Significant Unobservable Inputs</t>
  </si>
  <si>
    <t>Default rate</t>
  </si>
  <si>
    <t>Range of Inputs (percent)</t>
  </si>
  <si>
    <t>0.00%</t>
  </si>
  <si>
    <t>100.00%</t>
  </si>
  <si>
    <t>Fair Value Measurements - (Details 3) - USD ($) $ in Thousands</t>
  </si>
  <si>
    <t>OREO</t>
  </si>
  <si>
    <t>Fair Value Measurements - (Details 4) - USD ($) $ in Thousands</t>
  </si>
  <si>
    <t>OREO covered under loss-share agreements:</t>
  </si>
  <si>
    <t>OREO covered under loss-share agreements</t>
  </si>
  <si>
    <t>OREO not covered under loss-share agreements:</t>
  </si>
  <si>
    <t>OREO not covered under loss-share agreements</t>
  </si>
  <si>
    <t>Carrying amount prior to remeasurement</t>
  </si>
  <si>
    <t>Impairment recognized in results of operations</t>
  </si>
  <si>
    <t>Increase in FDIC loss-share indemnification asset</t>
  </si>
  <si>
    <t>Receivable from other guarantor</t>
  </si>
  <si>
    <t>Fair Value Measurements - (Details 5) - USD ($) $ in Thousands</t>
  </si>
  <si>
    <t>Fair Value, Assets and Liabilities Measured on Recurring and Nonrecurring Basis [Abstract]</t>
  </si>
  <si>
    <t>Level 3 | Impaired loans</t>
  </si>
  <si>
    <t>Appraised value of collateral less estimated costs to sell</t>
  </si>
  <si>
    <t>Estimated costs to sell</t>
  </si>
  <si>
    <t>Level 3 | OREO</t>
  </si>
  <si>
    <t>Appraised value of property less estimated costs to sell</t>
  </si>
  <si>
    <t>Estimated costs to sell</t>
  </si>
  <si>
    <t>Level 3 | Minimum | Impaired loans</t>
  </si>
  <si>
    <t>4.00%</t>
  </si>
  <si>
    <t>Level 3 | Minimum | OREO</t>
  </si>
  <si>
    <t>Level 3 | Maximum | Impaired loans</t>
  </si>
  <si>
    <t>10.00%</t>
  </si>
  <si>
    <t>Level 3 | Maximum | OREO</t>
  </si>
  <si>
    <t>Fair Value Measurements - (Details 6) $ in Thousands</t>
  </si>
  <si>
    <t>Aggregate Fair Value</t>
  </si>
  <si>
    <t>Mortgage loans held for sale measured at fair value</t>
  </si>
  <si>
    <t>Past due loans of 90 days or more</t>
  </si>
  <si>
    <t>Nonaccrual loans</t>
  </si>
  <si>
    <t>Aggregate Unpaid Principal Balance</t>
  </si>
  <si>
    <t>Difference</t>
  </si>
  <si>
    <t>Fair Value Measurements - (Details 7) - USD ($) $ in Thousands</t>
  </si>
  <si>
    <t>Financial assets</t>
  </si>
  <si>
    <t>Securities held to maturity</t>
  </si>
  <si>
    <t>Mortgage loans held for sale</t>
  </si>
  <si>
    <t>Loans covered under loss-share agreements</t>
  </si>
  <si>
    <t>Mortgage servicing rights</t>
  </si>
  <si>
    <t>Loans not covered under loss-share agreements, net</t>
  </si>
  <si>
    <t>Financial liabilities</t>
  </si>
  <si>
    <t>Federal Home Loan Bank advances</t>
  </si>
  <si>
    <t>Junior subordinated debentures</t>
  </si>
  <si>
    <t>Carrying Value</t>
  </si>
  <si>
    <t>Fair Value Measurements - (Details Textual) - USD ($)</t>
  </si>
  <si>
    <t>Fair Value Measurements (Textual) [Abstract]</t>
  </si>
  <si>
    <t>Impaired loans not covered under loss-share agreements</t>
  </si>
  <si>
    <t>Specific reserve included in allowance for loan losses</t>
  </si>
  <si>
    <t>Changes in fair value, gain (loss)</t>
  </si>
  <si>
    <t>Derivative Instruments - (Details Textual) $ in Thousands</t>
  </si>
  <si>
    <t>1 Months Ended</t>
  </si>
  <si>
    <t>2 Months Ended</t>
  </si>
  <si>
    <t>Jun. 30, 2014</t>
  </si>
  <si>
    <t>Apr. 30, 2012USD ($)derivative_instrument</t>
  </si>
  <si>
    <t>Jun. 30, 2015USD ($)derivative_instrument</t>
  </si>
  <si>
    <t>Apr. 30, 2015USD ($)</t>
  </si>
  <si>
    <t>Derivative Instruments (Textual) [Abstract]</t>
  </si>
  <si>
    <t>Number of instruments held | derivative_instrument</t>
  </si>
  <si>
    <t>Interest rate contracts with corporate customers</t>
  </si>
  <si>
    <t>Offsetting interest rate contracts with other financial institutions</t>
  </si>
  <si>
    <t>Cash flow hedging</t>
  </si>
  <si>
    <t>Variable interest rate of derivatives, description</t>
  </si>
  <si>
    <t>the three-month LIBOR plus a pre-determined spread</t>
  </si>
  <si>
    <t>Commitments to fund fixed-rate residential mortgage loans</t>
  </si>
  <si>
    <t>Commitments to sell residential mortgage loans</t>
  </si>
  <si>
    <t>First M&amp;F | Cash flow hedging</t>
  </si>
  <si>
    <t>Floating Rate Liability at the Bank Level, Derivative One | Interest rate swaps</t>
  </si>
  <si>
    <t>Term of contract</t>
  </si>
  <si>
    <t>4 years</t>
  </si>
  <si>
    <t>Floating Rate Liability at the Bank Level, Derivative Two | Interest rate swaps</t>
  </si>
  <si>
    <t>5 years</t>
  </si>
  <si>
    <t>Derivative Instruments - (Details) - USD ($) $ in Thousands</t>
  </si>
  <si>
    <t>Designated as hedging instruments:</t>
  </si>
  <si>
    <t>Derivative liabilities</t>
  </si>
  <si>
    <t>Not designated as hedging instruments:</t>
  </si>
  <si>
    <t>Derivative assets</t>
  </si>
  <si>
    <t>Other Assets | Not designated as hedging instruments: | Interest rate contracts</t>
  </si>
  <si>
    <t>Other Assets | Not designated as hedging instruments: | Interest rate lock commitments</t>
  </si>
  <si>
    <t>Other Assets | Not designated as hedging instruments: | Forward commitments</t>
  </si>
  <si>
    <t>Other Liabilities | Designated as hedging instruments: | Interest rate swaps</t>
  </si>
  <si>
    <t>Other Liabilities | Not designated as hedging instruments: | Interest rate contracts</t>
  </si>
  <si>
    <t>Other Liabilities | Not designated as hedging instruments: | Interest rate lock commitments</t>
  </si>
  <si>
    <t>Other Liabilities | Not designated as hedging instruments: | Forward commitments</t>
  </si>
  <si>
    <t>Derivative Instruments - (Details 1) - Not designated as hedging instruments: - USD ($) $ in Thousands</t>
  </si>
  <si>
    <t>Derivatives, Fair Value [Line Items]</t>
  </si>
  <si>
    <t>Gains (losses) on derivative financial instruments</t>
  </si>
  <si>
    <t>Included in interest income on loans | Interest rate contracts</t>
  </si>
  <si>
    <t>Included in gains on sales of mortgage loans held for sale | Interest rate lock commitments</t>
  </si>
  <si>
    <t>Included in gains on sales of mortgage loans held for sale | Forward commitments</t>
  </si>
  <si>
    <t>Derivative Instruments - Balance Sheet Location - (Details) - USD ($) $ in Thousands</t>
  </si>
  <si>
    <t>Offsetting Derivative Assets</t>
  </si>
  <si>
    <t>Gross amounts recognized</t>
  </si>
  <si>
    <t>Gross amounts offset in the consolidated balance sheets</t>
  </si>
  <si>
    <t>Net amounts presented in the consolidated balance sheets</t>
  </si>
  <si>
    <t>Financial instruments</t>
  </si>
  <si>
    <t>Financial collateral pledged</t>
  </si>
  <si>
    <t>Net amounts</t>
  </si>
  <si>
    <t>Offsetting Derivative Liabilities</t>
  </si>
  <si>
    <t>Other Comprehensive Income - (Details) - USD ($) $ in Thousands</t>
  </si>
  <si>
    <t>Unrealized holding gains on securities, Pre Tax</t>
  </si>
  <si>
    <t>Reclassification adjustment for gains realized in net income, Pre Tax</t>
  </si>
  <si>
    <t>Amortization of unrealized holding gains on securities transferred to the held to maturity category, Pre Tax</t>
  </si>
  <si>
    <t>Total securities available for sale, Pre Tax</t>
  </si>
  <si>
    <t>Unrealized holding gains on securities, Tax Expense (Benefit)</t>
  </si>
  <si>
    <t>Reclassification adjustment for gains realized in net income, Tax Expense (Benefit)</t>
  </si>
  <si>
    <t>Amortization of unrealized holding gains on securities transferred to the held to maturity category, Tax Expense (Benefit)</t>
  </si>
  <si>
    <t>Total securities available for sale, Tax Expense (Benefit)</t>
  </si>
  <si>
    <t>Unrealized holding losses on derivative instruments, Pre-Tax</t>
  </si>
  <si>
    <t>Total derivative instruments, Pre-Tax</t>
  </si>
  <si>
    <t>Unrealized holding gains on derivative instruments, Tax Expense (Benefit)</t>
  </si>
  <si>
    <t>Total derivative instruments, Tax Expense (Benefit)</t>
  </si>
  <si>
    <t>Unrealized holding gains (losses) on derivative instruments</t>
  </si>
  <si>
    <t>Amortization of net actuarial loss recognized in net periodic pension cost, Pre-Tax</t>
  </si>
  <si>
    <t>Total defined benefit pension and post-retirement benefit plans, Pre-Tax</t>
  </si>
  <si>
    <t>Amortization of net actuarial loss recognized in net periodic pension cost, Tax Expense (Benefit)</t>
  </si>
  <si>
    <t>Total defined benefit pension and post-retirement benefit plans, Tax Expense (Benefit)</t>
  </si>
  <si>
    <t>Less amortization of net actuarial loss recognized in net periodic pension cost</t>
  </si>
  <si>
    <t>Total other comprehensive income, Pre-Tax</t>
  </si>
  <si>
    <t>Total other comprehensive income, Tax Expense (Benefit)</t>
  </si>
  <si>
    <t>Other Comprehensive Income - (Details 1) - USD ($) $ in Thousands</t>
  </si>
  <si>
    <t>Accumulated balances for component of other comprehensive income, net of tax</t>
  </si>
  <si>
    <t>Unrealized gains on securities</t>
  </si>
  <si>
    <t>Non-credit related portion of other-than-temporary impairment on securities</t>
  </si>
  <si>
    <t>Unrealized losses on derivative instruments</t>
  </si>
  <si>
    <t>Unrecognized losses on defined benefit pension and post-retirement benefit plans obligations</t>
  </si>
  <si>
    <t>Total accumulated other comprehensive loss</t>
  </si>
  <si>
    <t>Net Income Per Common Share - (Details) - USD ($) $ / shares in Units, $ in Thousands</t>
  </si>
  <si>
    <t>Basic</t>
  </si>
  <si>
    <t>Net income applicable to common stock</t>
  </si>
  <si>
    <t>Average common shares outstanding (shares)</t>
  </si>
  <si>
    <t>Net income per common share - basic (usd per share)</t>
  </si>
  <si>
    <t>Diluted</t>
  </si>
  <si>
    <t>Effect of dilutive stock-based compensation (shares)</t>
  </si>
  <si>
    <t>Average common shares outstanding - diluted (shares)</t>
  </si>
  <si>
    <t>Net income per common share - diluted (usd per share)</t>
  </si>
  <si>
    <t>Net Income Per Common Share - (Details 1) - Employee Stock Option [Member] - $ / shares</t>
  </si>
  <si>
    <t>Schedule of antidilutive securities excluded from computation of earnings per share</t>
  </si>
  <si>
    <t>Number of shares</t>
  </si>
  <si>
    <t>Range of exercise prices, Maximum (usd per share)</t>
  </si>
  <si>
    <t>Range of exercise prices, Minimum (usd per share)</t>
  </si>
  <si>
    <t>Mergers and Acquisitions - (Details) $ / shares in Units, $ in Thousands</t>
  </si>
  <si>
    <t>Jul. 01, 2015USD ($)branch$ / sharesshares</t>
  </si>
  <si>
    <t>Sep. 01, 2013USD ($)branchshares</t>
  </si>
  <si>
    <t>Aug. 31, 2011USD ($)trust</t>
  </si>
  <si>
    <t>Feb. 04, 2011USD ($)branch</t>
  </si>
  <si>
    <t>Jul. 23, 2010USD ($)branch</t>
  </si>
  <si>
    <t>Goodwill resulting from merger</t>
  </si>
  <si>
    <t>Intangible assets (excluding goodwill)</t>
  </si>
  <si>
    <t>Total Purchase Price</t>
  </si>
  <si>
    <t>Payment to Heritage stock option holders</t>
  </si>
  <si>
    <t>Voting interest acquired (percent)</t>
  </si>
  <si>
    <t>Number of banking, mortgage, and investment offices | branch</t>
  </si>
  <si>
    <t>Cash paid for each share of the acquired entity's shares, factor in excess of exercise price (usd per share) | $ / shares</t>
  </si>
  <si>
    <t>Intangible assets, including goodwill</t>
  </si>
  <si>
    <t>Heritage Financial Group | Core Deposits</t>
  </si>
  <si>
    <t>Weighted average useful life</t>
  </si>
  <si>
    <t>Heritage Financial Group | Common Stock</t>
  </si>
  <si>
    <t>Shares issued to common shareholders | shares</t>
  </si>
  <si>
    <t>Number of shares for each share of acquired entity's shares</t>
  </si>
  <si>
    <t>First M&amp;F Merger</t>
  </si>
  <si>
    <t>Number of branches in operation | branch</t>
  </si>
  <si>
    <t>First M&amp;F Merger | Core Deposits</t>
  </si>
  <si>
    <t>Intangible assets, other than goodwill</t>
  </si>
  <si>
    <t>First M&amp;F Merger | Junior Subordinated Debt</t>
  </si>
  <si>
    <t>90-day LIBOR</t>
  </si>
  <si>
    <t>Fair value adjustment</t>
  </si>
  <si>
    <t>First M&amp;F Merger | LIBOR | Junior Subordinated Debt</t>
  </si>
  <si>
    <t>Basis spread on variable rate (percent)</t>
  </si>
  <si>
    <t>1.33%</t>
  </si>
  <si>
    <t>First M&amp;F Merger | Common Stock</t>
  </si>
  <si>
    <t>Royal Bank Client</t>
  </si>
  <si>
    <t>Assets under management</t>
  </si>
  <si>
    <t>Trust transferred under acquisition (trust) | trust</t>
  </si>
  <si>
    <t>American Trust Bank</t>
  </si>
  <si>
    <t>Number of branches in the northwest region of Georgia (branches) | branch</t>
  </si>
  <si>
    <t>Value of loans covered in loss-share agreements with the FDIC</t>
  </si>
  <si>
    <t>Crescent Bank &amp; Trust Company</t>
  </si>
  <si>
    <t>The goodwill resulting from the merger has been assigned to the Community Banks operating segment.</t>
  </si>
  <si>
    <t>Mergers and Acquisitions - Purchase Price Adjustment (Details) - USD ($) $ / shares in Units, $ in Thousands</t>
  </si>
  <si>
    <t>Jul. 01, 2015</t>
  </si>
  <si>
    <t>Deal charges</t>
  </si>
  <si>
    <t>Purchase price per share (usd per share)</t>
  </si>
  <si>
    <t>Value of stock paid</t>
  </si>
  <si>
    <t>Cash paid for fractional shares</t>
  </si>
  <si>
    <t>Cash settlement for stock options, net of tax benefit</t>
  </si>
  <si>
    <t>Compensation expense incurred from the termination of Heritage's ESOP</t>
  </si>
  <si>
    <t>Stockholders’ equity at acquisition date</t>
  </si>
  <si>
    <t>Total Net Assets Acquired</t>
  </si>
  <si>
    <t>Heritage Financial Group | Deposits</t>
  </si>
  <si>
    <t>Fair value adjustment of liabilities</t>
  </si>
  <si>
    <t>Heritage Financial Group | Other liabilities</t>
  </si>
  <si>
    <t>Heritage Financial Group | Deferred income taxes</t>
  </si>
  <si>
    <t>Securities | Heritage Financial Group</t>
  </si>
  <si>
    <t>Fair value adjustment of assets</t>
  </si>
  <si>
    <t>Mortgage loans held for sale | Heritage Financial Group</t>
  </si>
  <si>
    <t>Loans, net of First M&amp;F's allowance for loan losses | Heritage Financial Group</t>
  </si>
  <si>
    <t>Fixed assets | Heritage Financial Group</t>
  </si>
  <si>
    <t>Intangible assets, net of Heritage's existing core deposit intangible | Heritage Financial Group</t>
  </si>
  <si>
    <t>Other real estate owned | Heritage Financial Group</t>
  </si>
  <si>
    <t>FDIC Loss Share Indemnification Asset [Member] | Heritage Financial Group</t>
  </si>
  <si>
    <t>Other assets | Heritage Financial Group</t>
  </si>
  <si>
    <t>Mergers and Acquisitions - Assets Acquired and Liabilities Assumed (Details) - Heritage Financial Group $ in Thousands</t>
  </si>
  <si>
    <t>Jul. 01, 2015USD ($)</t>
  </si>
  <si>
    <t>Premises and equipment</t>
  </si>
  <si>
    <t>Intangible assets</t>
  </si>
  <si>
    <t>Mergers and Acquisitions - Pro Forma Combined Condensed Consolidated Financial Information (Details) - Heritage Financial Group - USD ($) $ / shares in Units, $ in Thousands</t>
  </si>
  <si>
    <t>Provision for loan and lease losses</t>
  </si>
  <si>
    <t>Earnings per share:</t>
  </si>
  <si>
    <t>Basic (usd per share)</t>
  </si>
  <si>
    <t>Diluted (usd per share)</t>
  </si>
  <si>
    <t>Regulatory Matters  - (Details)</t>
  </si>
  <si>
    <t>Tier one leverage capital required to be well capitalized to average assets</t>
  </si>
  <si>
    <t>5.00%</t>
  </si>
  <si>
    <t>Tier one leverage capital required for capital adequacy to average assets</t>
  </si>
  <si>
    <t>Tier one leverage capital required to be undercapitalized to average assets</t>
  </si>
  <si>
    <t>Tier one leverage capital required to be significantly undercapitalized to average assets</t>
  </si>
  <si>
    <t>3.00%</t>
  </si>
  <si>
    <t>Common equity tier one leverage capital required to be well capitalized to average assets</t>
  </si>
  <si>
    <t>6.50%</t>
  </si>
  <si>
    <t>Common equity tier one leverage capital required for capital adequacy to average assets</t>
  </si>
  <si>
    <t>4.50%</t>
  </si>
  <si>
    <t>Common equity tier one leverage capital required to be undercapitalized to average assets</t>
  </si>
  <si>
    <t>Common equity tier one leverage capital required to be significantly undercapitalized to average assets</t>
  </si>
  <si>
    <t>Tier one risk based capital required to be well capitalized to risk weighted assets</t>
  </si>
  <si>
    <t>8.00%</t>
  </si>
  <si>
    <t>Tier one risk based capital required for capital adequacy to risk weighted assets</t>
  </si>
  <si>
    <t>6.00%</t>
  </si>
  <si>
    <t>Tier one risk based capital required to be undercapitalized to risk weighted assets</t>
  </si>
  <si>
    <t>Tier one risk based capital required to be significantly undercapitalized to risk weighted assets</t>
  </si>
  <si>
    <t>Capital required to be well capitalized to risk weighted assets</t>
  </si>
  <si>
    <t>Capital required for capital adequacy to risk weighted assets</t>
  </si>
  <si>
    <t>Capital required to be undercapitalized to risk weighted assets</t>
  </si>
  <si>
    <t>Capital required to be significantly undercapitalized to risk weighted assets</t>
  </si>
  <si>
    <t>Tangible capital required to be critically undercapitalized to total assets</t>
  </si>
  <si>
    <t>2.00%</t>
  </si>
  <si>
    <t>Regulatory Matters  - (Details 2) - USD ($) $ in Thousands</t>
  </si>
  <si>
    <t>Renasant Corporation</t>
  </si>
  <si>
    <t>Compliance with Regulatory Capital Requirements under Banking Regulations [Line Items]</t>
  </si>
  <si>
    <t>Tier 1 Capital to Average Assets (Leverage) - Amount</t>
  </si>
  <si>
    <t>Tier 1 Capital to Average Assets (Leverage) - Ratio</t>
  </si>
  <si>
    <t>8.95%</t>
  </si>
  <si>
    <t>8.91%</t>
  </si>
  <si>
    <t>Common Equity Tier 1 Capital to Risk-Weighted Assets - Amount</t>
  </si>
  <si>
    <t>Common Equity Tier 1 Capital to Risk-Weighted Assets - Ratio</t>
  </si>
  <si>
    <t>9.92%</t>
  </si>
  <si>
    <t>Tier 1 Capital to Risk-Weighted Assets - Amount</t>
  </si>
  <si>
    <t>Tier One Risk Based Capital to Risk Weighted Assets - Ratio</t>
  </si>
  <si>
    <t>11.46%</t>
  </si>
  <si>
    <t>11.82%</t>
  </si>
  <si>
    <t>Total Capital to Risk-Weighted Assets - Amount</t>
  </si>
  <si>
    <t>Capital to Risk Weighted Assets - Ratio</t>
  </si>
  <si>
    <t>12.27%</t>
  </si>
  <si>
    <t>12.96%</t>
  </si>
  <si>
    <t>Renasant Bank</t>
  </si>
  <si>
    <t>8.75%</t>
  </si>
  <si>
    <t>8.64%</t>
  </si>
  <si>
    <t>11.02%</t>
  </si>
  <si>
    <t>12.59%</t>
  </si>
  <si>
    <t>Investments in Qualified Affordable Housing Projects (Details) - USD ($) $ in Thousands</t>
  </si>
  <si>
    <t>Carrying value of qualified affordable housing project investments</t>
  </si>
  <si>
    <t>Tax credit amortization</t>
  </si>
  <si>
    <t>Tax credits and other benefits</t>
  </si>
  <si>
    <t>Subsequent Events - (Details) - KeyWorth Bank $ in Thousands</t>
  </si>
  <si>
    <t>Oct. 20, 2015USD ($)</t>
  </si>
  <si>
    <t>Jun. 30, 2015USD ($)branch</t>
  </si>
  <si>
    <t>Subsequent Event [Line Items]</t>
  </si>
  <si>
    <t>Number of offices in operation | branch</t>
  </si>
  <si>
    <t>Total net assets acquired</t>
  </si>
  <si>
    <t>Subsequent Event</t>
  </si>
  <si>
    <t>Total purchase price</t>
  </si>
  <si>
    <t>Core Deposit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5072</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5" t="n">
        <v>40264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8758</v>
      </c>
      <c r="C3" s="7" t="n">
        <v>95793</v>
      </c>
    </row>
    <row r="4" spans="1:3">
      <c r="A4" s="4" t="s">
        <v>26</v>
      </c>
      <c r="B4" s="5" t="n">
        <v>75091</v>
      </c>
      <c r="C4" s="5" t="n">
        <v>65790</v>
      </c>
    </row>
    <row r="5" spans="1:3">
      <c r="A5" s="4" t="s">
        <v>27</v>
      </c>
      <c r="B5" s="5" t="n">
        <v>203849</v>
      </c>
      <c r="C5" s="5" t="n">
        <v>161583</v>
      </c>
    </row>
    <row r="6" spans="1:3">
      <c r="A6" s="4" t="s">
        <v>28</v>
      </c>
      <c r="B6" s="5" t="n">
        <v>476752</v>
      </c>
      <c r="C6" s="5" t="n">
        <v>430163</v>
      </c>
    </row>
    <row r="7" spans="1:3">
      <c r="A7" s="4" t="s">
        <v>29</v>
      </c>
      <c r="B7" s="5" t="n">
        <v>662801</v>
      </c>
      <c r="C7" s="5" t="n">
        <v>553584</v>
      </c>
    </row>
    <row r="8" spans="1:3">
      <c r="A8" s="4" t="s">
        <v>30</v>
      </c>
      <c r="B8" s="5" t="n">
        <v>317681</v>
      </c>
      <c r="C8" s="5" t="n">
        <v>25628</v>
      </c>
    </row>
    <row r="9" spans="1:3">
      <c r="A9" s="3" t="s">
        <v>31</v>
      </c>
    </row>
    <row r="10" spans="1:3">
      <c r="A10" s="4" t="s">
        <v>32</v>
      </c>
      <c r="B10" s="5" t="n">
        <v>100839</v>
      </c>
      <c r="C10" s="5" t="n">
        <v>143041</v>
      </c>
    </row>
    <row r="11" spans="1:3">
      <c r="A11" s="4" t="s">
        <v>33</v>
      </c>
      <c r="B11" s="5" t="n">
        <v>1570116</v>
      </c>
      <c r="C11" s="5" t="n">
        <v>577347</v>
      </c>
    </row>
    <row r="12" spans="1:3">
      <c r="A12" s="4" t="s">
        <v>34</v>
      </c>
      <c r="B12" s="5" t="n">
        <v>3607005</v>
      </c>
      <c r="C12" s="5" t="n">
        <v>3267486</v>
      </c>
    </row>
    <row r="13" spans="1:3">
      <c r="A13" s="4" t="s">
        <v>35</v>
      </c>
      <c r="B13" s="5" t="n">
        <v>5277960</v>
      </c>
      <c r="C13" s="5" t="n">
        <v>3987874</v>
      </c>
    </row>
    <row r="14" spans="1:3">
      <c r="A14" s="4" t="s">
        <v>36</v>
      </c>
      <c r="B14" s="5" t="n">
        <v>-42051</v>
      </c>
      <c r="C14" s="5" t="n">
        <v>-42289</v>
      </c>
    </row>
    <row r="15" spans="1:3">
      <c r="A15" s="4" t="s">
        <v>37</v>
      </c>
      <c r="B15" s="5" t="n">
        <v>5235909</v>
      </c>
      <c r="C15" s="5" t="n">
        <v>3945585</v>
      </c>
    </row>
    <row r="16" spans="1:3">
      <c r="A16" s="4" t="s">
        <v>38</v>
      </c>
      <c r="B16" s="5" t="n">
        <v>167642</v>
      </c>
      <c r="C16" s="5" t="n">
        <v>113735</v>
      </c>
    </row>
    <row r="17" spans="1:3">
      <c r="A17" s="3" t="s">
        <v>39</v>
      </c>
    </row>
    <row r="18" spans="1:3">
      <c r="A18" s="4" t="s">
        <v>40</v>
      </c>
      <c r="B18" s="5" t="n">
        <v>3183</v>
      </c>
      <c r="C18" s="5" t="n">
        <v>6368</v>
      </c>
    </row>
    <row r="19" spans="1:3">
      <c r="A19" s="4" t="s">
        <v>41</v>
      </c>
      <c r="B19" s="5" t="n">
        <v>33151</v>
      </c>
      <c r="C19" s="5" t="n">
        <v>28104</v>
      </c>
    </row>
    <row r="20" spans="1:3">
      <c r="A20" s="4" t="s">
        <v>42</v>
      </c>
      <c r="B20" s="5" t="n">
        <v>36334</v>
      </c>
      <c r="C20" s="5" t="n">
        <v>34472</v>
      </c>
    </row>
    <row r="21" spans="1:3">
      <c r="A21" s="4" t="s">
        <v>43</v>
      </c>
      <c r="B21" s="5" t="n">
        <v>452037</v>
      </c>
      <c r="C21" s="5" t="n">
        <v>274706</v>
      </c>
    </row>
    <row r="22" spans="1:3">
      <c r="A22" s="4" t="s">
        <v>44</v>
      </c>
      <c r="B22" s="5" t="n">
        <v>30562</v>
      </c>
      <c r="C22" s="5" t="n">
        <v>22624</v>
      </c>
    </row>
    <row r="23" spans="1:3">
      <c r="A23" s="4" t="s">
        <v>45</v>
      </c>
      <c r="B23" s="5" t="n">
        <v>8044</v>
      </c>
      <c r="C23" s="5" t="n">
        <v>12516</v>
      </c>
    </row>
    <row r="24" spans="1:3">
      <c r="A24" s="4" t="s">
        <v>46</v>
      </c>
      <c r="B24" s="5" t="n">
        <v>327121</v>
      </c>
      <c r="C24" s="5" t="n">
        <v>230533</v>
      </c>
    </row>
    <row r="25" spans="1:3">
      <c r="A25" s="4" t="s">
        <v>47</v>
      </c>
      <c r="B25" s="5" t="n">
        <v>7918732</v>
      </c>
      <c r="C25" s="5" t="n">
        <v>5805129</v>
      </c>
    </row>
    <row r="26" spans="1:3">
      <c r="A26" s="3" t="s">
        <v>48</v>
      </c>
    </row>
    <row r="27" spans="1:3">
      <c r="A27" s="4" t="s">
        <v>49</v>
      </c>
      <c r="B27" s="5" t="n">
        <v>1303884</v>
      </c>
      <c r="C27" s="5" t="n">
        <v>919872</v>
      </c>
    </row>
    <row r="28" spans="1:3">
      <c r="A28" s="4" t="s">
        <v>50</v>
      </c>
      <c r="B28" s="5" t="n">
        <v>4930677</v>
      </c>
      <c r="C28" s="5" t="n">
        <v>3918546</v>
      </c>
    </row>
    <row r="29" spans="1:3">
      <c r="A29" s="4" t="s">
        <v>51</v>
      </c>
      <c r="B29" s="5" t="n">
        <v>6234561</v>
      </c>
      <c r="C29" s="5" t="n">
        <v>4838418</v>
      </c>
    </row>
    <row r="30" spans="1:3">
      <c r="A30" s="4" t="s">
        <v>52</v>
      </c>
      <c r="B30" s="5" t="n">
        <v>402122</v>
      </c>
      <c r="C30" s="5" t="n">
        <v>32403</v>
      </c>
    </row>
    <row r="31" spans="1:3">
      <c r="A31" s="4" t="s">
        <v>53</v>
      </c>
      <c r="B31" s="5" t="n">
        <v>149618</v>
      </c>
      <c r="C31" s="5" t="n">
        <v>156422</v>
      </c>
    </row>
    <row r="32" spans="1:3">
      <c r="A32" s="4" t="s">
        <v>54</v>
      </c>
      <c r="B32" s="5" t="n">
        <v>99732</v>
      </c>
      <c r="C32" s="5" t="n">
        <v>66235</v>
      </c>
    </row>
    <row r="33" spans="1:3">
      <c r="A33" s="4" t="s">
        <v>55</v>
      </c>
      <c r="B33" s="5" t="n">
        <v>6886033</v>
      </c>
      <c r="C33" s="5" t="n">
        <v>5093478</v>
      </c>
    </row>
    <row r="34" spans="1:3">
      <c r="A34" s="3" t="s">
        <v>56</v>
      </c>
    </row>
    <row r="35" spans="1:3">
      <c r="A35" s="4" t="s">
        <v>57</v>
      </c>
      <c r="B35" s="5" t="n">
        <v>0</v>
      </c>
      <c r="C35" s="5" t="n">
        <v>0</v>
      </c>
    </row>
    <row r="36" spans="1:3">
      <c r="A36" s="4" t="s">
        <v>58</v>
      </c>
      <c r="B36" s="5" t="n">
        <v>206460</v>
      </c>
      <c r="C36" s="5" t="n">
        <v>163281</v>
      </c>
    </row>
    <row r="37" spans="1:3">
      <c r="A37" s="4" t="s">
        <v>59</v>
      </c>
      <c r="B37" s="5" t="n">
        <v>-22010</v>
      </c>
      <c r="C37" s="5" t="n">
        <v>-22128</v>
      </c>
    </row>
    <row r="38" spans="1:3">
      <c r="A38" s="4" t="s">
        <v>60</v>
      </c>
      <c r="B38" s="5" t="n">
        <v>592132</v>
      </c>
      <c r="C38" s="5" t="n">
        <v>345213</v>
      </c>
    </row>
    <row r="39" spans="1:3">
      <c r="A39" s="4" t="s">
        <v>61</v>
      </c>
      <c r="B39" s="5" t="n">
        <v>262057</v>
      </c>
      <c r="C39" s="5" t="n">
        <v>232883</v>
      </c>
    </row>
    <row r="40" spans="1:3">
      <c r="A40" s="4" t="s">
        <v>62</v>
      </c>
      <c r="B40" s="5" t="n">
        <v>-5940</v>
      </c>
      <c r="C40" s="5" t="n">
        <v>-7598</v>
      </c>
    </row>
    <row r="41" spans="1:3">
      <c r="A41" s="4" t="s">
        <v>63</v>
      </c>
      <c r="B41" s="5" t="n">
        <v>1032699</v>
      </c>
      <c r="C41" s="5" t="n">
        <v>711651</v>
      </c>
    </row>
    <row r="42" spans="1:3">
      <c r="A42" s="4" t="s">
        <v>64</v>
      </c>
      <c r="B42" s="7" t="n">
        <v>7918732</v>
      </c>
      <c r="C42" s="7" t="n">
        <v>58051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row r="6" spans="1:2">
      <c r="A6" s="4" t="s">
        <v>229</v>
      </c>
      <c r="B6" s="4" t="s">
        <v>230</v>
      </c>
    </row>
    <row r="7" spans="1:2">
      <c r="A7" s="4" t="s">
        <v>221</v>
      </c>
      <c r="B7"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row>
    <row r="18" spans="1:2">
      <c r="A18" s="3" t="s">
        <v>248</v>
      </c>
    </row>
    <row r="19" spans="1:2">
      <c r="A19" s="4" t="s">
        <v>249</v>
      </c>
      <c r="B19"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8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4</v>
      </c>
      <c r="B1" s="2" t="s">
        <v>1</v>
      </c>
    </row>
    <row r="2" spans="1:2">
      <c r="B2" s="2" t="s">
        <v>2</v>
      </c>
    </row>
    <row r="3" spans="1:2">
      <c r="A3" s="3" t="s">
        <v>188</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19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23</v>
      </c>
    </row>
    <row r="2" spans="1:3">
      <c r="A2" s="3" t="s">
        <v>66</v>
      </c>
    </row>
    <row r="3" spans="1:3">
      <c r="A3" s="4" t="s">
        <v>67</v>
      </c>
      <c r="B3" s="7" t="n">
        <v>490233</v>
      </c>
      <c r="C3" s="7" t="n">
        <v>442488</v>
      </c>
    </row>
    <row r="4" spans="1:3">
      <c r="A4" s="4" t="s">
        <v>68</v>
      </c>
      <c r="B4" s="8" t="n">
        <v>0.01</v>
      </c>
      <c r="C4" s="8" t="n">
        <v>0.01</v>
      </c>
    </row>
    <row r="5" spans="1:3">
      <c r="A5" s="4" t="s">
        <v>69</v>
      </c>
      <c r="B5" s="5" t="n">
        <v>5000000</v>
      </c>
      <c r="C5" s="5" t="n">
        <v>5000000</v>
      </c>
    </row>
    <row r="6" spans="1:3">
      <c r="A6" s="4" t="s">
        <v>70</v>
      </c>
      <c r="B6" s="5" t="n">
        <v>0</v>
      </c>
      <c r="C6" s="5" t="n">
        <v>0</v>
      </c>
    </row>
    <row r="7" spans="1:3">
      <c r="A7" s="4" t="s">
        <v>71</v>
      </c>
      <c r="B7" s="5" t="n">
        <v>0</v>
      </c>
      <c r="C7" s="5" t="n">
        <v>0</v>
      </c>
    </row>
    <row r="8" spans="1:3">
      <c r="A8" s="4" t="s">
        <v>72</v>
      </c>
      <c r="B8" s="7" t="n">
        <v>5</v>
      </c>
      <c r="C8" s="7" t="n">
        <v>5</v>
      </c>
    </row>
    <row r="9" spans="1:3">
      <c r="A9" s="4" t="s">
        <v>73</v>
      </c>
      <c r="B9" s="5" t="n">
        <v>75000000</v>
      </c>
      <c r="C9" s="5" t="n">
        <v>75000000</v>
      </c>
    </row>
    <row r="10" spans="1:3">
      <c r="A10" s="4" t="s">
        <v>74</v>
      </c>
      <c r="B10" s="5" t="n">
        <v>41292045</v>
      </c>
      <c r="C10" s="5" t="n">
        <v>32656166</v>
      </c>
    </row>
    <row r="11" spans="1:3">
      <c r="A11" s="4" t="s">
        <v>75</v>
      </c>
      <c r="B11" s="5" t="n">
        <v>40268455</v>
      </c>
      <c r="C11" s="5" t="n">
        <v>315451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0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0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329</v>
      </c>
      <c r="B1" s="2" t="s">
        <v>1</v>
      </c>
    </row>
    <row r="2" spans="1:2">
      <c r="B2" s="2" t="s">
        <v>2</v>
      </c>
    </row>
    <row r="3" spans="1:2">
      <c r="A3" s="3" t="s">
        <v>20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34</v>
      </c>
      <c r="B1" s="2" t="s">
        <v>1</v>
      </c>
    </row>
    <row r="2" spans="1:2">
      <c r="B2" s="2" t="s">
        <v>2</v>
      </c>
    </row>
    <row r="3" spans="1:2">
      <c r="A3" s="3" t="s">
        <v>212</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41</v>
      </c>
      <c r="B1" s="2" t="s">
        <v>1</v>
      </c>
    </row>
    <row r="2" spans="1:2">
      <c r="B2" s="2" t="s">
        <v>2</v>
      </c>
    </row>
    <row r="3" spans="1:2">
      <c r="A3" s="3" t="s">
        <v>21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46</v>
      </c>
      <c r="B1" s="2" t="s">
        <v>1</v>
      </c>
    </row>
    <row r="2" spans="1:2">
      <c r="B2" s="2" t="s">
        <v>2</v>
      </c>
    </row>
    <row r="3" spans="1:2">
      <c r="A3" s="3" t="s">
        <v>219</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49</v>
      </c>
      <c r="B1" s="2" t="s">
        <v>2</v>
      </c>
      <c r="C1" s="2" t="s">
        <v>23</v>
      </c>
    </row>
    <row r="2" spans="1:3">
      <c r="A2" s="3" t="s">
        <v>233</v>
      </c>
    </row>
    <row r="3" spans="1:3">
      <c r="A3" s="4" t="s">
        <v>350</v>
      </c>
      <c r="B3" s="7" t="n">
        <v>476752</v>
      </c>
      <c r="C3" s="7" t="n">
        <v>430163</v>
      </c>
    </row>
    <row r="4" spans="1:3">
      <c r="A4" s="4" t="s">
        <v>351</v>
      </c>
      <c r="B4" s="5" t="n">
        <v>14774</v>
      </c>
      <c r="C4" s="5" t="n">
        <v>15438</v>
      </c>
    </row>
    <row r="5" spans="1:3">
      <c r="A5" s="4" t="s">
        <v>352</v>
      </c>
      <c r="B5" s="5" t="n">
        <v>-1293</v>
      </c>
      <c r="C5" s="5" t="n">
        <v>-3113</v>
      </c>
    </row>
    <row r="6" spans="1:3">
      <c r="A6" s="4" t="s">
        <v>353</v>
      </c>
      <c r="B6" s="5" t="n">
        <v>490233</v>
      </c>
      <c r="C6" s="5" t="n">
        <v>442488</v>
      </c>
    </row>
    <row r="7" spans="1:3">
      <c r="A7" s="4" t="s">
        <v>354</v>
      </c>
    </row>
    <row r="8" spans="1:3">
      <c r="A8" s="3" t="s">
        <v>233</v>
      </c>
    </row>
    <row r="9" spans="1:3">
      <c r="A9" s="4" t="s">
        <v>350</v>
      </c>
      <c r="B9" s="5" t="n">
        <v>120602</v>
      </c>
      <c r="C9" s="5" t="n">
        <v>125081</v>
      </c>
    </row>
    <row r="10" spans="1:3">
      <c r="A10" s="4" t="s">
        <v>351</v>
      </c>
      <c r="B10" s="5" t="n">
        <v>32</v>
      </c>
      <c r="C10" s="5" t="n">
        <v>10</v>
      </c>
    </row>
    <row r="11" spans="1:3">
      <c r="A11" s="4" t="s">
        <v>352</v>
      </c>
      <c r="B11" s="5" t="n">
        <v>-883</v>
      </c>
      <c r="C11" s="5" t="n">
        <v>-2915</v>
      </c>
    </row>
    <row r="12" spans="1:3">
      <c r="A12" s="4" t="s">
        <v>353</v>
      </c>
      <c r="B12" s="5" t="n">
        <v>119751</v>
      </c>
      <c r="C12" s="5" t="n">
        <v>122176</v>
      </c>
    </row>
    <row r="13" spans="1:3">
      <c r="A13" s="4" t="s">
        <v>355</v>
      </c>
    </row>
    <row r="14" spans="1:3">
      <c r="A14" s="3" t="s">
        <v>233</v>
      </c>
    </row>
    <row r="15" spans="1:3">
      <c r="A15" s="4" t="s">
        <v>350</v>
      </c>
      <c r="B15" s="5" t="n">
        <v>356150</v>
      </c>
      <c r="C15" s="5" t="n">
        <v>305082</v>
      </c>
    </row>
    <row r="16" spans="1:3">
      <c r="A16" s="4" t="s">
        <v>351</v>
      </c>
      <c r="B16" s="5" t="n">
        <v>14742</v>
      </c>
      <c r="C16" s="5" t="n">
        <v>15428</v>
      </c>
    </row>
    <row r="17" spans="1:3">
      <c r="A17" s="4" t="s">
        <v>352</v>
      </c>
      <c r="B17" s="5" t="n">
        <v>-410</v>
      </c>
      <c r="C17" s="5" t="n">
        <v>-198</v>
      </c>
    </row>
    <row r="18" spans="1:3">
      <c r="A18" s="4" t="s">
        <v>353</v>
      </c>
      <c r="B18" s="7" t="n">
        <v>370482</v>
      </c>
      <c r="C18" s="7" t="n">
        <v>32031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23</v>
      </c>
    </row>
    <row r="2" spans="1:3">
      <c r="A2" s="3" t="s">
        <v>235</v>
      </c>
    </row>
    <row r="3" spans="1:3">
      <c r="A3" s="4" t="s">
        <v>350</v>
      </c>
      <c r="B3" s="7" t="n">
        <v>659017</v>
      </c>
      <c r="C3" s="7" t="n">
        <v>553770</v>
      </c>
    </row>
    <row r="4" spans="1:3">
      <c r="A4" s="4" t="s">
        <v>351</v>
      </c>
      <c r="B4" s="5" t="n">
        <v>12171</v>
      </c>
      <c r="C4" s="5" t="n">
        <v>10280</v>
      </c>
    </row>
    <row r="5" spans="1:3">
      <c r="A5" s="4" t="s">
        <v>352</v>
      </c>
      <c r="B5" s="5" t="n">
        <v>-8387</v>
      </c>
      <c r="C5" s="5" t="n">
        <v>-10466</v>
      </c>
    </row>
    <row r="6" spans="1:3">
      <c r="A6" s="4" t="s">
        <v>357</v>
      </c>
      <c r="B6" s="5" t="n">
        <v>662801</v>
      </c>
      <c r="C6" s="5" t="n">
        <v>553584</v>
      </c>
    </row>
    <row r="7" spans="1:3">
      <c r="A7" s="4" t="s">
        <v>358</v>
      </c>
    </row>
    <row r="8" spans="1:3">
      <c r="A8" s="3" t="s">
        <v>235</v>
      </c>
    </row>
    <row r="9" spans="1:3">
      <c r="A9" s="4" t="s">
        <v>350</v>
      </c>
      <c r="B9" s="5" t="n">
        <v>24807</v>
      </c>
      <c r="C9" s="5" t="n">
        <v>26400</v>
      </c>
    </row>
    <row r="10" spans="1:3">
      <c r="A10" s="4" t="s">
        <v>351</v>
      </c>
      <c r="B10" s="5" t="n">
        <v>0</v>
      </c>
      <c r="C10" s="5" t="n">
        <v>137</v>
      </c>
    </row>
    <row r="11" spans="1:3">
      <c r="A11" s="4" t="s">
        <v>352</v>
      </c>
      <c r="B11" s="5" t="n">
        <v>-5917</v>
      </c>
      <c r="C11" s="5" t="n">
        <v>-6781</v>
      </c>
    </row>
    <row r="12" spans="1:3">
      <c r="A12" s="4" t="s">
        <v>357</v>
      </c>
      <c r="B12" s="5" t="n">
        <v>18890</v>
      </c>
      <c r="C12" s="5" t="n">
        <v>19756</v>
      </c>
    </row>
    <row r="13" spans="1:3">
      <c r="A13" s="4" t="s">
        <v>359</v>
      </c>
    </row>
    <row r="14" spans="1:3">
      <c r="A14" s="3" t="s">
        <v>235</v>
      </c>
    </row>
    <row r="15" spans="1:3">
      <c r="A15" s="4" t="s">
        <v>350</v>
      </c>
      <c r="B15" s="5" t="n">
        <v>19607</v>
      </c>
      <c r="C15" s="5" t="n">
        <v>17517</v>
      </c>
    </row>
    <row r="16" spans="1:3">
      <c r="A16" s="4" t="s">
        <v>351</v>
      </c>
      <c r="B16" s="5" t="n">
        <v>548</v>
      </c>
      <c r="C16" s="5" t="n">
        <v>487</v>
      </c>
    </row>
    <row r="17" spans="1:3">
      <c r="A17" s="4" t="s">
        <v>352</v>
      </c>
      <c r="B17" s="5" t="n">
        <v>-20</v>
      </c>
      <c r="C17" s="5" t="n">
        <v>-74</v>
      </c>
    </row>
    <row r="18" spans="1:3">
      <c r="A18" s="4" t="s">
        <v>357</v>
      </c>
      <c r="B18" s="5" t="n">
        <v>20135</v>
      </c>
      <c r="C18" s="5" t="n">
        <v>17930</v>
      </c>
    </row>
    <row r="19" spans="1:3">
      <c r="A19" s="4" t="s">
        <v>360</v>
      </c>
    </row>
    <row r="20" spans="1:3">
      <c r="A20" s="3" t="s">
        <v>235</v>
      </c>
    </row>
    <row r="21" spans="1:3">
      <c r="A21" s="4" t="s">
        <v>350</v>
      </c>
      <c r="B21" s="5" t="n">
        <v>2500</v>
      </c>
      <c r="C21" s="5" t="n">
        <v>2331</v>
      </c>
    </row>
    <row r="22" spans="1:3">
      <c r="A22" s="4" t="s">
        <v>351</v>
      </c>
      <c r="B22" s="5" t="n">
        <v>1451</v>
      </c>
      <c r="C22" s="5" t="n">
        <v>1268</v>
      </c>
    </row>
    <row r="23" spans="1:3">
      <c r="A23" s="4" t="s">
        <v>352</v>
      </c>
      <c r="B23" s="5" t="n">
        <v>0</v>
      </c>
      <c r="C23" s="5" t="n">
        <v>0</v>
      </c>
    </row>
    <row r="24" spans="1:3">
      <c r="A24" s="4" t="s">
        <v>357</v>
      </c>
      <c r="B24" s="5" t="n">
        <v>3951</v>
      </c>
      <c r="C24" s="5" t="n">
        <v>3599</v>
      </c>
    </row>
    <row r="25" spans="1:3">
      <c r="A25" s="4" t="s">
        <v>354</v>
      </c>
    </row>
    <row r="26" spans="1:3">
      <c r="A26" s="3" t="s">
        <v>235</v>
      </c>
    </row>
    <row r="27" spans="1:3">
      <c r="A27" s="4" t="s">
        <v>350</v>
      </c>
      <c r="B27" s="5" t="n">
        <v>6100</v>
      </c>
      <c r="C27" s="5" t="n">
        <v>6119</v>
      </c>
    </row>
    <row r="28" spans="1:3">
      <c r="A28" s="4" t="s">
        <v>351</v>
      </c>
      <c r="B28" s="5" t="n">
        <v>150</v>
      </c>
      <c r="C28" s="5" t="n">
        <v>147</v>
      </c>
    </row>
    <row r="29" spans="1:3">
      <c r="A29" s="4" t="s">
        <v>352</v>
      </c>
      <c r="B29" s="5" t="n">
        <v>-2</v>
      </c>
      <c r="C29" s="5" t="n">
        <v>-119</v>
      </c>
    </row>
    <row r="30" spans="1:3">
      <c r="A30" s="4" t="s">
        <v>357</v>
      </c>
      <c r="B30" s="5" t="n">
        <v>6248</v>
      </c>
      <c r="C30" s="5" t="n">
        <v>6147</v>
      </c>
    </row>
    <row r="31" spans="1:3">
      <c r="A31" s="4" t="s">
        <v>361</v>
      </c>
    </row>
    <row r="32" spans="1:3">
      <c r="A32" s="3" t="s">
        <v>235</v>
      </c>
    </row>
    <row r="33" spans="1:3">
      <c r="A33" s="4" t="s">
        <v>350</v>
      </c>
      <c r="B33" s="5" t="n">
        <v>362702</v>
      </c>
      <c r="C33" s="5" t="n">
        <v>292283</v>
      </c>
    </row>
    <row r="34" spans="1:3">
      <c r="A34" s="4" t="s">
        <v>351</v>
      </c>
      <c r="B34" s="5" t="n">
        <v>5740</v>
      </c>
      <c r="C34" s="5" t="n">
        <v>4908</v>
      </c>
    </row>
    <row r="35" spans="1:3">
      <c r="A35" s="4" t="s">
        <v>352</v>
      </c>
      <c r="B35" s="5" t="n">
        <v>-892</v>
      </c>
      <c r="C35" s="5" t="n">
        <v>-832</v>
      </c>
    </row>
    <row r="36" spans="1:3">
      <c r="A36" s="4" t="s">
        <v>357</v>
      </c>
      <c r="B36" s="5" t="n">
        <v>367550</v>
      </c>
      <c r="C36" s="5" t="n">
        <v>296359</v>
      </c>
    </row>
    <row r="37" spans="1:3">
      <c r="A37" s="4" t="s">
        <v>362</v>
      </c>
    </row>
    <row r="38" spans="1:3">
      <c r="A38" s="3" t="s">
        <v>235</v>
      </c>
    </row>
    <row r="39" spans="1:3">
      <c r="A39" s="4" t="s">
        <v>350</v>
      </c>
      <c r="B39" s="5" t="n">
        <v>59544</v>
      </c>
      <c r="C39" s="5" t="n">
        <v>45714</v>
      </c>
    </row>
    <row r="40" spans="1:3">
      <c r="A40" s="4" t="s">
        <v>351</v>
      </c>
      <c r="B40" s="5" t="n">
        <v>1623</v>
      </c>
      <c r="C40" s="5" t="n">
        <v>1608</v>
      </c>
    </row>
    <row r="41" spans="1:3">
      <c r="A41" s="4" t="s">
        <v>352</v>
      </c>
      <c r="B41" s="5" t="n">
        <v>-14</v>
      </c>
      <c r="C41" s="5" t="n">
        <v>-137</v>
      </c>
    </row>
    <row r="42" spans="1:3">
      <c r="A42" s="4" t="s">
        <v>357</v>
      </c>
      <c r="B42" s="5" t="n">
        <v>61153</v>
      </c>
      <c r="C42" s="5" t="n">
        <v>47185</v>
      </c>
    </row>
    <row r="43" spans="1:3">
      <c r="A43" s="4" t="s">
        <v>363</v>
      </c>
    </row>
    <row r="44" spans="1:3">
      <c r="A44" s="3" t="s">
        <v>235</v>
      </c>
    </row>
    <row r="45" spans="1:3">
      <c r="A45" s="4" t="s">
        <v>350</v>
      </c>
      <c r="B45" s="5" t="n">
        <v>178546</v>
      </c>
      <c r="C45" s="5" t="n">
        <v>158436</v>
      </c>
    </row>
    <row r="46" spans="1:3">
      <c r="A46" s="4" t="s">
        <v>351</v>
      </c>
      <c r="B46" s="5" t="n">
        <v>2422</v>
      </c>
      <c r="C46" s="5" t="n">
        <v>1523</v>
      </c>
    </row>
    <row r="47" spans="1:3">
      <c r="A47" s="4" t="s">
        <v>352</v>
      </c>
      <c r="B47" s="5" t="n">
        <v>-1542</v>
      </c>
      <c r="C47" s="5" t="n">
        <v>-2523</v>
      </c>
    </row>
    <row r="48" spans="1:3">
      <c r="A48" s="4" t="s">
        <v>357</v>
      </c>
      <c r="B48" s="5" t="n">
        <v>179426</v>
      </c>
      <c r="C48" s="5" t="n">
        <v>157436</v>
      </c>
    </row>
    <row r="49" spans="1:3">
      <c r="A49" s="4" t="s">
        <v>364</v>
      </c>
    </row>
    <row r="50" spans="1:3">
      <c r="A50" s="3" t="s">
        <v>235</v>
      </c>
    </row>
    <row r="51" spans="1:3">
      <c r="A51" s="4" t="s">
        <v>350</v>
      </c>
      <c r="B51" s="5" t="n">
        <v>5211</v>
      </c>
      <c r="C51" s="5" t="n">
        <v>4970</v>
      </c>
    </row>
    <row r="52" spans="1:3">
      <c r="A52" s="4" t="s">
        <v>351</v>
      </c>
      <c r="B52" s="5" t="n">
        <v>237</v>
      </c>
      <c r="C52" s="5" t="n">
        <v>202</v>
      </c>
    </row>
    <row r="53" spans="1:3">
      <c r="A53" s="4" t="s">
        <v>352</v>
      </c>
      <c r="B53" s="5" t="n">
        <v>0</v>
      </c>
      <c r="C53" s="5" t="n">
        <v>0</v>
      </c>
    </row>
    <row r="54" spans="1:3">
      <c r="A54" s="4" t="s">
        <v>357</v>
      </c>
      <c r="B54" s="7" t="n">
        <v>5448</v>
      </c>
      <c r="C54" s="7" t="n">
        <v>51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67527</v>
      </c>
      <c r="C4" s="7" t="n">
        <v>49833</v>
      </c>
      <c r="D4" s="7" t="n">
        <v>165418</v>
      </c>
      <c r="E4" s="7" t="n">
        <v>150658</v>
      </c>
    </row>
    <row r="5" spans="1:5">
      <c r="A5" s="3" t="s">
        <v>81</v>
      </c>
    </row>
    <row r="6" spans="1:5">
      <c r="A6" s="4" t="s">
        <v>82</v>
      </c>
      <c r="B6" s="5" t="n">
        <v>4193</v>
      </c>
      <c r="C6" s="5" t="n">
        <v>4144</v>
      </c>
      <c r="D6" s="5" t="n">
        <v>12634</v>
      </c>
      <c r="E6" s="5" t="n">
        <v>12998</v>
      </c>
    </row>
    <row r="7" spans="1:5">
      <c r="A7" s="4" t="s">
        <v>83</v>
      </c>
      <c r="B7" s="5" t="n">
        <v>2529</v>
      </c>
      <c r="C7" s="5" t="n">
        <v>2308</v>
      </c>
      <c r="D7" s="5" t="n">
        <v>7029</v>
      </c>
      <c r="E7" s="5" t="n">
        <v>6821</v>
      </c>
    </row>
    <row r="8" spans="1:5">
      <c r="A8" s="4" t="s">
        <v>84</v>
      </c>
      <c r="B8" s="5" t="n">
        <v>51</v>
      </c>
      <c r="C8" s="5" t="n">
        <v>73</v>
      </c>
      <c r="D8" s="5" t="n">
        <v>154</v>
      </c>
      <c r="E8" s="5" t="n">
        <v>335</v>
      </c>
    </row>
    <row r="9" spans="1:5">
      <c r="A9" s="4" t="s">
        <v>85</v>
      </c>
      <c r="B9" s="5" t="n">
        <v>74300</v>
      </c>
      <c r="C9" s="5" t="n">
        <v>56358</v>
      </c>
      <c r="D9" s="5" t="n">
        <v>185235</v>
      </c>
      <c r="E9" s="5" t="n">
        <v>170812</v>
      </c>
    </row>
    <row r="10" spans="1:5">
      <c r="A10" s="3" t="s">
        <v>86</v>
      </c>
    </row>
    <row r="11" spans="1:5">
      <c r="A11" s="4" t="s">
        <v>48</v>
      </c>
      <c r="B11" s="5" t="n">
        <v>3547</v>
      </c>
      <c r="C11" s="5" t="n">
        <v>3915</v>
      </c>
      <c r="D11" s="5" t="n">
        <v>10155</v>
      </c>
      <c r="E11" s="5" t="n">
        <v>12424</v>
      </c>
    </row>
    <row r="12" spans="1:5">
      <c r="A12" s="4" t="s">
        <v>87</v>
      </c>
      <c r="B12" s="5" t="n">
        <v>2073</v>
      </c>
      <c r="C12" s="5" t="n">
        <v>1971</v>
      </c>
      <c r="D12" s="5" t="n">
        <v>5888</v>
      </c>
      <c r="E12" s="5" t="n">
        <v>5776</v>
      </c>
    </row>
    <row r="13" spans="1:5">
      <c r="A13" s="4" t="s">
        <v>88</v>
      </c>
      <c r="B13" s="5" t="n">
        <v>5620</v>
      </c>
      <c r="C13" s="5" t="n">
        <v>5886</v>
      </c>
      <c r="D13" s="5" t="n">
        <v>16043</v>
      </c>
      <c r="E13" s="5" t="n">
        <v>18200</v>
      </c>
    </row>
    <row r="14" spans="1:5">
      <c r="A14" s="4" t="s">
        <v>89</v>
      </c>
      <c r="B14" s="5" t="n">
        <v>68680</v>
      </c>
      <c r="C14" s="5" t="n">
        <v>50472</v>
      </c>
      <c r="D14" s="5" t="n">
        <v>169192</v>
      </c>
      <c r="E14" s="5" t="n">
        <v>152612</v>
      </c>
    </row>
    <row r="15" spans="1:5">
      <c r="A15" s="4" t="s">
        <v>90</v>
      </c>
      <c r="B15" s="5" t="n">
        <v>750</v>
      </c>
      <c r="C15" s="5" t="n">
        <v>2217</v>
      </c>
      <c r="D15" s="5" t="n">
        <v>3000</v>
      </c>
      <c r="E15" s="5" t="n">
        <v>5117</v>
      </c>
    </row>
    <row r="16" spans="1:5">
      <c r="A16" s="4" t="s">
        <v>91</v>
      </c>
      <c r="B16" s="5" t="n">
        <v>67930</v>
      </c>
      <c r="C16" s="5" t="n">
        <v>48255</v>
      </c>
      <c r="D16" s="5" t="n">
        <v>166192</v>
      </c>
      <c r="E16" s="5" t="n">
        <v>147495</v>
      </c>
    </row>
    <row r="17" spans="1:5">
      <c r="A17" s="3" t="s">
        <v>92</v>
      </c>
    </row>
    <row r="18" spans="1:5">
      <c r="A18" s="4" t="s">
        <v>93</v>
      </c>
      <c r="B18" s="5" t="n">
        <v>8151</v>
      </c>
      <c r="C18" s="5" t="n">
        <v>7107</v>
      </c>
      <c r="D18" s="5" t="n">
        <v>21008</v>
      </c>
      <c r="E18" s="5" t="n">
        <v>19851</v>
      </c>
    </row>
    <row r="19" spans="1:5">
      <c r="A19" s="4" t="s">
        <v>94</v>
      </c>
      <c r="B19" s="5" t="n">
        <v>5704</v>
      </c>
      <c r="C19" s="5" t="n">
        <v>5877</v>
      </c>
      <c r="D19" s="5" t="n">
        <v>15150</v>
      </c>
      <c r="E19" s="5" t="n">
        <v>15729</v>
      </c>
    </row>
    <row r="20" spans="1:5">
      <c r="A20" s="4" t="s">
        <v>95</v>
      </c>
      <c r="B20" s="5" t="n">
        <v>2381</v>
      </c>
      <c r="C20" s="5" t="n">
        <v>2270</v>
      </c>
      <c r="D20" s="5" t="n">
        <v>6467</v>
      </c>
      <c r="E20" s="5" t="n">
        <v>6221</v>
      </c>
    </row>
    <row r="21" spans="1:5">
      <c r="A21" s="4" t="s">
        <v>96</v>
      </c>
      <c r="B21" s="5" t="n">
        <v>2871</v>
      </c>
      <c r="C21" s="5" t="n">
        <v>2197</v>
      </c>
      <c r="D21" s="5" t="n">
        <v>7309</v>
      </c>
      <c r="E21" s="5" t="n">
        <v>6511</v>
      </c>
    </row>
    <row r="22" spans="1:5">
      <c r="A22" s="4" t="s">
        <v>97</v>
      </c>
      <c r="B22" s="5" t="n">
        <v>0</v>
      </c>
      <c r="C22" s="5" t="n">
        <v>375</v>
      </c>
      <c r="D22" s="5" t="n">
        <v>96</v>
      </c>
      <c r="E22" s="5" t="n">
        <v>375</v>
      </c>
    </row>
    <row r="23" spans="1:5">
      <c r="A23" s="4" t="s">
        <v>98</v>
      </c>
      <c r="B23" s="5" t="n">
        <v>1110</v>
      </c>
      <c r="C23" s="5" t="n">
        <v>811</v>
      </c>
      <c r="D23" s="5" t="n">
        <v>2668</v>
      </c>
      <c r="E23" s="5" t="n">
        <v>2288</v>
      </c>
    </row>
    <row r="24" spans="1:5">
      <c r="A24" s="4" t="s">
        <v>99</v>
      </c>
      <c r="B24" s="5" t="n">
        <v>10578</v>
      </c>
      <c r="C24" s="5" t="n">
        <v>2635</v>
      </c>
      <c r="D24" s="5" t="n">
        <v>20618</v>
      </c>
      <c r="E24" s="5" t="n">
        <v>6226</v>
      </c>
    </row>
    <row r="25" spans="1:5">
      <c r="A25" s="4" t="s">
        <v>84</v>
      </c>
      <c r="B25" s="5" t="n">
        <v>1322</v>
      </c>
      <c r="C25" s="5" t="n">
        <v>1291</v>
      </c>
      <c r="D25" s="5" t="n">
        <v>3622</v>
      </c>
      <c r="E25" s="5" t="n">
        <v>3449</v>
      </c>
    </row>
    <row r="26" spans="1:5">
      <c r="A26" s="4" t="s">
        <v>100</v>
      </c>
      <c r="B26" s="5" t="n">
        <v>32117</v>
      </c>
      <c r="C26" s="5" t="n">
        <v>22563</v>
      </c>
      <c r="D26" s="5" t="n">
        <v>76938</v>
      </c>
      <c r="E26" s="5" t="n">
        <v>60650</v>
      </c>
    </row>
    <row r="27" spans="1:5">
      <c r="A27" s="3" t="s">
        <v>101</v>
      </c>
    </row>
    <row r="28" spans="1:5">
      <c r="A28" s="4" t="s">
        <v>102</v>
      </c>
      <c r="B28" s="5" t="n">
        <v>43048</v>
      </c>
      <c r="C28" s="5" t="n">
        <v>29569</v>
      </c>
      <c r="D28" s="5" t="n">
        <v>101702</v>
      </c>
      <c r="E28" s="5" t="n">
        <v>87807</v>
      </c>
    </row>
    <row r="29" spans="1:5">
      <c r="A29" s="4" t="s">
        <v>103</v>
      </c>
      <c r="B29" s="5" t="n">
        <v>3773</v>
      </c>
      <c r="C29" s="5" t="n">
        <v>2906</v>
      </c>
      <c r="D29" s="5" t="n">
        <v>10106</v>
      </c>
      <c r="E29" s="5" t="n">
        <v>8451</v>
      </c>
    </row>
    <row r="30" spans="1:5">
      <c r="A30" s="4" t="s">
        <v>104</v>
      </c>
      <c r="B30" s="5" t="n">
        <v>7733</v>
      </c>
      <c r="C30" s="5" t="n">
        <v>5353</v>
      </c>
      <c r="D30" s="5" t="n">
        <v>18816</v>
      </c>
      <c r="E30" s="5" t="n">
        <v>15106</v>
      </c>
    </row>
    <row r="31" spans="1:5">
      <c r="A31" s="4" t="s">
        <v>105</v>
      </c>
      <c r="B31" s="5" t="n">
        <v>861</v>
      </c>
      <c r="C31" s="5" t="n">
        <v>1101</v>
      </c>
      <c r="D31" s="5" t="n">
        <v>2347</v>
      </c>
      <c r="E31" s="5" t="n">
        <v>3870</v>
      </c>
    </row>
    <row r="32" spans="1:5">
      <c r="A32" s="4" t="s">
        <v>106</v>
      </c>
      <c r="B32" s="5" t="n">
        <v>1242</v>
      </c>
      <c r="C32" s="5" t="n">
        <v>1018</v>
      </c>
      <c r="D32" s="5" t="n">
        <v>3238</v>
      </c>
      <c r="E32" s="5" t="n">
        <v>3607</v>
      </c>
    </row>
    <row r="33" spans="1:5">
      <c r="A33" s="4" t="s">
        <v>107</v>
      </c>
      <c r="B33" s="5" t="n">
        <v>1567</v>
      </c>
      <c r="C33" s="5" t="n">
        <v>1133</v>
      </c>
      <c r="D33" s="5" t="n">
        <v>4351</v>
      </c>
      <c r="E33" s="5" t="n">
        <v>4549</v>
      </c>
    </row>
    <row r="34" spans="1:5">
      <c r="A34" s="4" t="s">
        <v>108</v>
      </c>
      <c r="B34" s="5" t="n">
        <v>1803</v>
      </c>
      <c r="C34" s="5" t="n">
        <v>1381</v>
      </c>
      <c r="D34" s="5" t="n">
        <v>4317</v>
      </c>
      <c r="E34" s="5" t="n">
        <v>4279</v>
      </c>
    </row>
    <row r="35" spans="1:5">
      <c r="A35" s="4" t="s">
        <v>109</v>
      </c>
      <c r="B35" s="5" t="n">
        <v>2339</v>
      </c>
      <c r="C35" s="5" t="n">
        <v>1079</v>
      </c>
      <c r="D35" s="5" t="n">
        <v>5263</v>
      </c>
      <c r="E35" s="5" t="n">
        <v>4462</v>
      </c>
    </row>
    <row r="36" spans="1:5">
      <c r="A36" s="4" t="s">
        <v>110</v>
      </c>
      <c r="B36" s="5" t="n">
        <v>7746</v>
      </c>
      <c r="C36" s="5" t="n">
        <v>0</v>
      </c>
      <c r="D36" s="5" t="n">
        <v>9691</v>
      </c>
      <c r="E36" s="5" t="n">
        <v>195</v>
      </c>
    </row>
    <row r="37" spans="1:5">
      <c r="A37" s="4" t="s">
        <v>84</v>
      </c>
      <c r="B37" s="5" t="n">
        <v>5973</v>
      </c>
      <c r="C37" s="5" t="n">
        <v>4635</v>
      </c>
      <c r="D37" s="5" t="n">
        <v>14844</v>
      </c>
      <c r="E37" s="5" t="n">
        <v>12890</v>
      </c>
    </row>
    <row r="38" spans="1:5">
      <c r="A38" s="4" t="s">
        <v>111</v>
      </c>
      <c r="B38" s="5" t="n">
        <v>76085</v>
      </c>
      <c r="C38" s="5" t="n">
        <v>48175</v>
      </c>
      <c r="D38" s="5" t="n">
        <v>174675</v>
      </c>
      <c r="E38" s="5" t="n">
        <v>145216</v>
      </c>
    </row>
    <row r="39" spans="1:5">
      <c r="A39" s="4" t="s">
        <v>112</v>
      </c>
      <c r="B39" s="5" t="n">
        <v>23962</v>
      </c>
      <c r="C39" s="5" t="n">
        <v>22643</v>
      </c>
      <c r="D39" s="5" t="n">
        <v>68455</v>
      </c>
      <c r="E39" s="5" t="n">
        <v>62929</v>
      </c>
    </row>
    <row r="40" spans="1:5">
      <c r="A40" s="4" t="s">
        <v>113</v>
      </c>
      <c r="B40" s="5" t="n">
        <v>7742</v>
      </c>
      <c r="C40" s="5" t="n">
        <v>7108</v>
      </c>
      <c r="D40" s="5" t="n">
        <v>21601</v>
      </c>
      <c r="E40" s="5" t="n">
        <v>18944</v>
      </c>
    </row>
    <row r="41" spans="1:5">
      <c r="A41" s="4" t="s">
        <v>114</v>
      </c>
      <c r="B41" s="7" t="n">
        <v>16220</v>
      </c>
      <c r="C41" s="7" t="n">
        <v>15535</v>
      </c>
      <c r="D41" s="7" t="n">
        <v>46854</v>
      </c>
      <c r="E41" s="7" t="n">
        <v>43985</v>
      </c>
    </row>
    <row r="42" spans="1:5">
      <c r="A42" s="4" t="s">
        <v>115</v>
      </c>
      <c r="B42" s="8" t="n">
        <v>0.4</v>
      </c>
      <c r="C42" s="8" t="n">
        <v>0.49</v>
      </c>
      <c r="D42" s="8" t="n">
        <v>1.36</v>
      </c>
      <c r="E42" s="8" t="n">
        <v>1.4</v>
      </c>
    </row>
    <row r="43" spans="1:5">
      <c r="A43" s="4" t="s">
        <v>116</v>
      </c>
      <c r="B43" s="9" t="n">
        <v>0.4</v>
      </c>
      <c r="C43" s="9" t="n">
        <v>0.49</v>
      </c>
      <c r="D43" s="9" t="n">
        <v>1.35</v>
      </c>
      <c r="E43" s="9" t="n">
        <v>1.39</v>
      </c>
    </row>
    <row r="44" spans="1:5">
      <c r="A44" s="4" t="s">
        <v>117</v>
      </c>
      <c r="B44" s="8" t="n">
        <v>0.17</v>
      </c>
      <c r="C44" s="8" t="n">
        <v>0.17</v>
      </c>
      <c r="D44" s="8" t="n">
        <v>0.51</v>
      </c>
      <c r="E44" s="8" t="n">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365</v>
      </c>
      <c r="B1" s="2" t="s">
        <v>77</v>
      </c>
      <c r="D1" s="2" t="s">
        <v>1</v>
      </c>
    </row>
    <row r="2" spans="1:5">
      <c r="B2" s="2" t="s">
        <v>2</v>
      </c>
      <c r="C2" s="2" t="s">
        <v>78</v>
      </c>
      <c r="D2" s="2" t="s">
        <v>2</v>
      </c>
      <c r="E2" s="2" t="s">
        <v>78</v>
      </c>
    </row>
    <row r="3" spans="1:5">
      <c r="A3" s="3" t="s">
        <v>179</v>
      </c>
    </row>
    <row r="4" spans="1:5">
      <c r="A4" s="4" t="s">
        <v>366</v>
      </c>
      <c r="B4" s="7" t="n">
        <v>0</v>
      </c>
      <c r="C4" s="7" t="n">
        <v>375</v>
      </c>
      <c r="D4" s="7" t="n">
        <v>96</v>
      </c>
      <c r="E4" s="7" t="n">
        <v>375</v>
      </c>
    </row>
    <row r="5" spans="1:5">
      <c r="A5" s="4" t="s">
        <v>367</v>
      </c>
      <c r="B5" s="5" t="n">
        <v>0</v>
      </c>
      <c r="C5" s="5" t="n">
        <v>0</v>
      </c>
      <c r="D5" s="5" t="n">
        <v>0</v>
      </c>
      <c r="E5" s="5" t="n">
        <v>0</v>
      </c>
    </row>
    <row r="6" spans="1:5">
      <c r="A6" s="4" t="s">
        <v>368</v>
      </c>
      <c r="B6" s="7" t="n">
        <v>0</v>
      </c>
      <c r="C6" s="7" t="n">
        <v>375</v>
      </c>
      <c r="D6" s="7" t="n">
        <v>96</v>
      </c>
      <c r="E6" s="7" t="n">
        <v>3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9</v>
      </c>
      <c r="B1" s="2" t="s">
        <v>2</v>
      </c>
      <c r="C1" s="2" t="s">
        <v>23</v>
      </c>
      <c r="D1" s="2" t="s">
        <v>78</v>
      </c>
    </row>
    <row r="2" spans="1:4">
      <c r="A2" s="3" t="s">
        <v>350</v>
      </c>
    </row>
    <row r="3" spans="1:4">
      <c r="A3" s="4" t="s">
        <v>370</v>
      </c>
      <c r="B3" s="7" t="n">
        <v>15035</v>
      </c>
    </row>
    <row r="4" spans="1:4">
      <c r="A4" s="4" t="s">
        <v>371</v>
      </c>
      <c r="B4" s="5" t="n">
        <v>86835</v>
      </c>
    </row>
    <row r="5" spans="1:4">
      <c r="A5" s="4" t="s">
        <v>372</v>
      </c>
      <c r="B5" s="5" t="n">
        <v>237759</v>
      </c>
    </row>
    <row r="6" spans="1:4">
      <c r="A6" s="4" t="s">
        <v>373</v>
      </c>
      <c r="B6" s="5" t="n">
        <v>137123</v>
      </c>
    </row>
    <row r="7" spans="1:4">
      <c r="A7" s="4" t="s">
        <v>350</v>
      </c>
      <c r="B7" s="5" t="n">
        <v>476752</v>
      </c>
      <c r="C7" s="7" t="n">
        <v>430163</v>
      </c>
    </row>
    <row r="8" spans="1:4">
      <c r="A8" s="3" t="s">
        <v>353</v>
      </c>
    </row>
    <row r="9" spans="1:4">
      <c r="A9" s="4" t="s">
        <v>370</v>
      </c>
      <c r="B9" s="5" t="n">
        <v>15227</v>
      </c>
    </row>
    <row r="10" spans="1:4">
      <c r="A10" s="4" t="s">
        <v>371</v>
      </c>
      <c r="B10" s="5" t="n">
        <v>89467</v>
      </c>
    </row>
    <row r="11" spans="1:4">
      <c r="A11" s="4" t="s">
        <v>372</v>
      </c>
      <c r="B11" s="5" t="n">
        <v>242027</v>
      </c>
    </row>
    <row r="12" spans="1:4">
      <c r="A12" s="4" t="s">
        <v>373</v>
      </c>
      <c r="B12" s="5" t="n">
        <v>143512</v>
      </c>
    </row>
    <row r="13" spans="1:4">
      <c r="A13" s="4" t="s">
        <v>353</v>
      </c>
      <c r="B13" s="5" t="n">
        <v>490233</v>
      </c>
      <c r="C13" s="5" t="n">
        <v>442488</v>
      </c>
    </row>
    <row r="14" spans="1:4">
      <c r="A14" s="3" t="s">
        <v>350</v>
      </c>
    </row>
    <row r="15" spans="1:4">
      <c r="A15" s="4" t="s">
        <v>370</v>
      </c>
      <c r="B15" s="5" t="n">
        <v>0</v>
      </c>
    </row>
    <row r="16" spans="1:4">
      <c r="A16" s="4" t="s">
        <v>371</v>
      </c>
      <c r="B16" s="5" t="n">
        <v>6100</v>
      </c>
    </row>
    <row r="17" spans="1:4">
      <c r="A17" s="4" t="s">
        <v>372</v>
      </c>
      <c r="B17" s="5" t="n">
        <v>0</v>
      </c>
    </row>
    <row r="18" spans="1:4">
      <c r="A18" s="4" t="s">
        <v>373</v>
      </c>
      <c r="B18" s="5" t="n">
        <v>24807</v>
      </c>
    </row>
    <row r="19" spans="1:4">
      <c r="A19" s="4" t="s">
        <v>374</v>
      </c>
      <c r="B19" s="5" t="n">
        <v>659017</v>
      </c>
      <c r="C19" s="5" t="n">
        <v>553770</v>
      </c>
    </row>
    <row r="20" spans="1:4">
      <c r="A20" s="4" t="s">
        <v>375</v>
      </c>
      <c r="B20" s="5" t="n">
        <v>659017</v>
      </c>
      <c r="D20" s="7" t="n">
        <v>724</v>
      </c>
    </row>
    <row r="21" spans="1:4">
      <c r="A21" s="3" t="s">
        <v>353</v>
      </c>
    </row>
    <row r="22" spans="1:4">
      <c r="A22" s="4" t="s">
        <v>370</v>
      </c>
      <c r="B22" s="5" t="n">
        <v>0</v>
      </c>
    </row>
    <row r="23" spans="1:4">
      <c r="A23" s="4" t="s">
        <v>371</v>
      </c>
      <c r="B23" s="5" t="n">
        <v>6248</v>
      </c>
    </row>
    <row r="24" spans="1:4">
      <c r="A24" s="4" t="s">
        <v>372</v>
      </c>
      <c r="B24" s="5" t="n">
        <v>0</v>
      </c>
    </row>
    <row r="25" spans="1:4">
      <c r="A25" s="4" t="s">
        <v>373</v>
      </c>
      <c r="B25" s="5" t="n">
        <v>18890</v>
      </c>
    </row>
    <row r="26" spans="1:4">
      <c r="A26" s="4" t="s">
        <v>357</v>
      </c>
      <c r="B26" s="5" t="n">
        <v>662801</v>
      </c>
      <c r="C26" s="5" t="n">
        <v>553584</v>
      </c>
    </row>
    <row r="27" spans="1:4">
      <c r="A27" s="4" t="s">
        <v>359</v>
      </c>
    </row>
    <row r="28" spans="1:4">
      <c r="A28" s="3" t="s">
        <v>350</v>
      </c>
    </row>
    <row r="29" spans="1:4">
      <c r="A29" s="4" t="s">
        <v>374</v>
      </c>
      <c r="B29" s="5" t="n">
        <v>19607</v>
      </c>
      <c r="C29" s="5" t="n">
        <v>17517</v>
      </c>
    </row>
    <row r="30" spans="1:4">
      <c r="A30" s="3" t="s">
        <v>353</v>
      </c>
    </row>
    <row r="31" spans="1:4">
      <c r="A31" s="4" t="s">
        <v>357</v>
      </c>
      <c r="B31" s="5" t="n">
        <v>20135</v>
      </c>
      <c r="C31" s="5" t="n">
        <v>17930</v>
      </c>
    </row>
    <row r="32" spans="1:4">
      <c r="A32" s="4" t="s">
        <v>360</v>
      </c>
    </row>
    <row r="33" spans="1:4">
      <c r="A33" s="3" t="s">
        <v>350</v>
      </c>
    </row>
    <row r="34" spans="1:4">
      <c r="A34" s="4" t="s">
        <v>374</v>
      </c>
      <c r="B34" s="5" t="n">
        <v>2500</v>
      </c>
      <c r="C34" s="5" t="n">
        <v>2331</v>
      </c>
    </row>
    <row r="35" spans="1:4">
      <c r="A35" s="4" t="s">
        <v>360</v>
      </c>
      <c r="B35" s="5" t="n">
        <v>2500</v>
      </c>
    </row>
    <row r="36" spans="1:4">
      <c r="A36" s="3" t="s">
        <v>353</v>
      </c>
    </row>
    <row r="37" spans="1:4">
      <c r="A37" s="4" t="s">
        <v>357</v>
      </c>
      <c r="B37" s="5" t="n">
        <v>3951</v>
      </c>
      <c r="C37" s="5" t="n">
        <v>3599</v>
      </c>
    </row>
    <row r="38" spans="1:4">
      <c r="A38" s="4" t="s">
        <v>361</v>
      </c>
    </row>
    <row r="39" spans="1:4">
      <c r="A39" s="3" t="s">
        <v>350</v>
      </c>
    </row>
    <row r="40" spans="1:4">
      <c r="A40" s="4" t="s">
        <v>374</v>
      </c>
      <c r="B40" s="5" t="n">
        <v>362702</v>
      </c>
      <c r="C40" s="5" t="n">
        <v>292283</v>
      </c>
    </row>
    <row r="41" spans="1:4">
      <c r="A41" s="3" t="s">
        <v>353</v>
      </c>
    </row>
    <row r="42" spans="1:4">
      <c r="A42" s="4" t="s">
        <v>357</v>
      </c>
      <c r="B42" s="5" t="n">
        <v>367550</v>
      </c>
      <c r="C42" s="5" t="n">
        <v>296359</v>
      </c>
    </row>
    <row r="43" spans="1:4">
      <c r="A43" s="4" t="s">
        <v>362</v>
      </c>
    </row>
    <row r="44" spans="1:4">
      <c r="A44" s="3" t="s">
        <v>350</v>
      </c>
    </row>
    <row r="45" spans="1:4">
      <c r="A45" s="4" t="s">
        <v>374</v>
      </c>
      <c r="B45" s="5" t="n">
        <v>59544</v>
      </c>
      <c r="C45" s="5" t="n">
        <v>45714</v>
      </c>
    </row>
    <row r="46" spans="1:4">
      <c r="A46" s="3" t="s">
        <v>353</v>
      </c>
    </row>
    <row r="47" spans="1:4">
      <c r="A47" s="4" t="s">
        <v>357</v>
      </c>
      <c r="B47" s="5" t="n">
        <v>61153</v>
      </c>
      <c r="C47" s="5" t="n">
        <v>47185</v>
      </c>
    </row>
    <row r="48" spans="1:4">
      <c r="A48" s="4" t="s">
        <v>363</v>
      </c>
    </row>
    <row r="49" spans="1:4">
      <c r="A49" s="3" t="s">
        <v>350</v>
      </c>
    </row>
    <row r="50" spans="1:4">
      <c r="A50" s="4" t="s">
        <v>374</v>
      </c>
      <c r="B50" s="5" t="n">
        <v>178546</v>
      </c>
      <c r="C50" s="5" t="n">
        <v>158436</v>
      </c>
    </row>
    <row r="51" spans="1:4">
      <c r="A51" s="3" t="s">
        <v>353</v>
      </c>
    </row>
    <row r="52" spans="1:4">
      <c r="A52" s="4" t="s">
        <v>357</v>
      </c>
      <c r="B52" s="5" t="n">
        <v>179426</v>
      </c>
      <c r="C52" s="5" t="n">
        <v>157436</v>
      </c>
    </row>
    <row r="53" spans="1:4">
      <c r="A53" s="4" t="s">
        <v>364</v>
      </c>
    </row>
    <row r="54" spans="1:4">
      <c r="A54" s="3" t="s">
        <v>350</v>
      </c>
    </row>
    <row r="55" spans="1:4">
      <c r="A55" s="4" t="s">
        <v>374</v>
      </c>
      <c r="B55" s="5" t="n">
        <v>5211</v>
      </c>
      <c r="C55" s="5" t="n">
        <v>4970</v>
      </c>
    </row>
    <row r="56" spans="1:4">
      <c r="A56" s="3" t="s">
        <v>353</v>
      </c>
    </row>
    <row r="57" spans="1:4">
      <c r="A57" s="4" t="s">
        <v>357</v>
      </c>
      <c r="B57" s="7" t="n">
        <v>5448</v>
      </c>
      <c r="C57" s="7" t="n">
        <v>51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76</v>
      </c>
      <c r="B1" s="2" t="s">
        <v>1</v>
      </c>
      <c r="C1" s="2" t="s">
        <v>377</v>
      </c>
    </row>
    <row r="2" spans="1:3">
      <c r="B2" s="2" t="s">
        <v>378</v>
      </c>
      <c r="C2" s="2" t="s">
        <v>379</v>
      </c>
    </row>
    <row r="3" spans="1:3">
      <c r="A3" s="3" t="s">
        <v>380</v>
      </c>
    </row>
    <row r="4" spans="1:3">
      <c r="A4" s="4" t="s">
        <v>381</v>
      </c>
      <c r="B4" s="5" t="n">
        <v>64</v>
      </c>
      <c r="C4" s="5" t="n">
        <v>47</v>
      </c>
    </row>
    <row r="5" spans="1:3">
      <c r="A5" s="4" t="s">
        <v>382</v>
      </c>
      <c r="B5" s="7" t="n">
        <v>72196</v>
      </c>
      <c r="C5" s="7" t="n">
        <v>4353</v>
      </c>
    </row>
    <row r="6" spans="1:3">
      <c r="A6" s="4" t="s">
        <v>383</v>
      </c>
      <c r="B6" s="5" t="n">
        <v>58911</v>
      </c>
      <c r="C6" s="5" t="n">
        <v>129226</v>
      </c>
    </row>
    <row r="7" spans="1:3">
      <c r="A7" s="4" t="s">
        <v>384</v>
      </c>
      <c r="B7" s="5" t="n">
        <v>131107</v>
      </c>
      <c r="C7" s="5" t="n">
        <v>133579</v>
      </c>
    </row>
    <row r="8" spans="1:3">
      <c r="A8" s="4" t="s">
        <v>385</v>
      </c>
      <c r="B8" s="5" t="n">
        <v>-535</v>
      </c>
      <c r="C8" s="5" t="n">
        <v>-30</v>
      </c>
    </row>
    <row r="9" spans="1:3">
      <c r="A9" s="4" t="s">
        <v>386</v>
      </c>
      <c r="B9" s="5" t="n">
        <v>-758</v>
      </c>
      <c r="C9" s="5" t="n">
        <v>-3083</v>
      </c>
    </row>
    <row r="10" spans="1:3">
      <c r="A10" s="4" t="s">
        <v>387</v>
      </c>
      <c r="B10" s="7" t="n">
        <v>-1293</v>
      </c>
      <c r="C10" s="7" t="n">
        <v>-3113</v>
      </c>
    </row>
    <row r="11" spans="1:3">
      <c r="A11" s="3" t="s">
        <v>388</v>
      </c>
    </row>
    <row r="12" spans="1:3">
      <c r="A12" s="4" t="s">
        <v>381</v>
      </c>
      <c r="B12" s="5" t="n">
        <v>51</v>
      </c>
      <c r="C12" s="5" t="n">
        <v>49</v>
      </c>
    </row>
    <row r="13" spans="1:3">
      <c r="A13" s="4" t="s">
        <v>382</v>
      </c>
      <c r="B13" s="7" t="n">
        <v>63596</v>
      </c>
      <c r="C13" s="7" t="n">
        <v>51093</v>
      </c>
    </row>
    <row r="14" spans="1:3">
      <c r="A14" s="4" t="s">
        <v>383</v>
      </c>
      <c r="B14" s="5" t="n">
        <v>107142</v>
      </c>
      <c r="C14" s="5" t="n">
        <v>152374</v>
      </c>
    </row>
    <row r="15" spans="1:3">
      <c r="A15" s="4" t="s">
        <v>384</v>
      </c>
      <c r="B15" s="5" t="n">
        <v>170738</v>
      </c>
      <c r="C15" s="5" t="n">
        <v>203467</v>
      </c>
    </row>
    <row r="16" spans="1:3">
      <c r="A16" s="4" t="s">
        <v>389</v>
      </c>
      <c r="B16" s="5" t="n">
        <v>-232</v>
      </c>
      <c r="C16" s="5" t="n">
        <v>-177</v>
      </c>
    </row>
    <row r="17" spans="1:3">
      <c r="A17" s="4" t="s">
        <v>390</v>
      </c>
      <c r="B17" s="5" t="n">
        <v>-8155</v>
      </c>
      <c r="C17" s="5" t="n">
        <v>-10289</v>
      </c>
    </row>
    <row r="18" spans="1:3">
      <c r="A18" s="4" t="s">
        <v>387</v>
      </c>
      <c r="B18" s="7" t="n">
        <v>-8387</v>
      </c>
      <c r="C18" s="7" t="n">
        <v>-10466</v>
      </c>
    </row>
    <row r="19" spans="1:3">
      <c r="A19" s="4" t="s">
        <v>358</v>
      </c>
    </row>
    <row r="20" spans="1:3">
      <c r="A20" s="3" t="s">
        <v>388</v>
      </c>
    </row>
    <row r="21" spans="1:3">
      <c r="A21" s="4" t="s">
        <v>381</v>
      </c>
      <c r="B21" s="5" t="n">
        <v>3</v>
      </c>
      <c r="C21" s="5" t="n">
        <v>3</v>
      </c>
    </row>
    <row r="22" spans="1:3">
      <c r="A22" s="4" t="s">
        <v>382</v>
      </c>
      <c r="B22" s="7" t="n">
        <v>0</v>
      </c>
      <c r="C22" s="7" t="n">
        <v>0</v>
      </c>
    </row>
    <row r="23" spans="1:3">
      <c r="A23" s="4" t="s">
        <v>383</v>
      </c>
      <c r="B23" s="5" t="n">
        <v>18890</v>
      </c>
      <c r="C23" s="5" t="n">
        <v>18503</v>
      </c>
    </row>
    <row r="24" spans="1:3">
      <c r="A24" s="4" t="s">
        <v>384</v>
      </c>
      <c r="B24" s="5" t="n">
        <v>18890</v>
      </c>
      <c r="C24" s="5" t="n">
        <v>18503</v>
      </c>
    </row>
    <row r="25" spans="1:3">
      <c r="A25" s="4" t="s">
        <v>389</v>
      </c>
      <c r="B25" s="5" t="n">
        <v>0</v>
      </c>
      <c r="C25" s="5" t="n">
        <v>0</v>
      </c>
    </row>
    <row r="26" spans="1:3">
      <c r="A26" s="4" t="s">
        <v>390</v>
      </c>
      <c r="B26" s="5" t="n">
        <v>-5917</v>
      </c>
      <c r="C26" s="5" t="n">
        <v>-6781</v>
      </c>
    </row>
    <row r="27" spans="1:3">
      <c r="A27" s="4" t="s">
        <v>387</v>
      </c>
      <c r="B27" s="7" t="n">
        <v>-5917</v>
      </c>
      <c r="C27" s="7" t="n">
        <v>-6781</v>
      </c>
    </row>
    <row r="28" spans="1:3">
      <c r="A28" s="4" t="s">
        <v>359</v>
      </c>
    </row>
    <row r="29" spans="1:3">
      <c r="A29" s="3" t="s">
        <v>388</v>
      </c>
    </row>
    <row r="30" spans="1:3">
      <c r="A30" s="4" t="s">
        <v>381</v>
      </c>
      <c r="B30" s="5" t="n">
        <v>2</v>
      </c>
      <c r="C30" s="5" t="n">
        <v>2</v>
      </c>
    </row>
    <row r="31" spans="1:3">
      <c r="A31" s="4" t="s">
        <v>382</v>
      </c>
      <c r="B31" s="7" t="n">
        <v>0</v>
      </c>
      <c r="C31" s="7" t="n">
        <v>0</v>
      </c>
    </row>
    <row r="32" spans="1:3">
      <c r="A32" s="4" t="s">
        <v>383</v>
      </c>
      <c r="B32" s="5" t="n">
        <v>4051</v>
      </c>
      <c r="C32" s="5" t="n">
        <v>4175</v>
      </c>
    </row>
    <row r="33" spans="1:3">
      <c r="A33" s="4" t="s">
        <v>384</v>
      </c>
      <c r="B33" s="5" t="n">
        <v>4051</v>
      </c>
      <c r="C33" s="5" t="n">
        <v>4175</v>
      </c>
    </row>
    <row r="34" spans="1:3">
      <c r="A34" s="4" t="s">
        <v>389</v>
      </c>
      <c r="B34" s="5" t="n">
        <v>0</v>
      </c>
      <c r="C34" s="5" t="n">
        <v>0</v>
      </c>
    </row>
    <row r="35" spans="1:3">
      <c r="A35" s="4" t="s">
        <v>390</v>
      </c>
      <c r="B35" s="5" t="n">
        <v>-20</v>
      </c>
      <c r="C35" s="5" t="n">
        <v>-74</v>
      </c>
    </row>
    <row r="36" spans="1:3">
      <c r="A36" s="4" t="s">
        <v>387</v>
      </c>
      <c r="B36" s="7" t="n">
        <v>-20</v>
      </c>
      <c r="C36" s="7" t="n">
        <v>-74</v>
      </c>
    </row>
    <row r="37" spans="1:3">
      <c r="A37" s="4" t="s">
        <v>360</v>
      </c>
    </row>
    <row r="38" spans="1:3">
      <c r="A38" s="3" t="s">
        <v>388</v>
      </c>
    </row>
    <row r="39" spans="1:3">
      <c r="A39" s="4" t="s">
        <v>381</v>
      </c>
      <c r="C39" s="5" t="n">
        <v>0</v>
      </c>
    </row>
    <row r="40" spans="1:3">
      <c r="A40" s="4" t="s">
        <v>382</v>
      </c>
      <c r="C40" s="7" t="n">
        <v>0</v>
      </c>
    </row>
    <row r="41" spans="1:3">
      <c r="A41" s="4" t="s">
        <v>383</v>
      </c>
      <c r="C41" s="5" t="n">
        <v>0</v>
      </c>
    </row>
    <row r="42" spans="1:3">
      <c r="A42" s="4" t="s">
        <v>384</v>
      </c>
      <c r="C42" s="5" t="n">
        <v>0</v>
      </c>
    </row>
    <row r="43" spans="1:3">
      <c r="A43" s="4" t="s">
        <v>389</v>
      </c>
      <c r="C43" s="5" t="n">
        <v>0</v>
      </c>
    </row>
    <row r="44" spans="1:3">
      <c r="A44" s="4" t="s">
        <v>390</v>
      </c>
      <c r="C44" s="5" t="n">
        <v>0</v>
      </c>
    </row>
    <row r="45" spans="1:3">
      <c r="A45" s="4" t="s">
        <v>387</v>
      </c>
      <c r="C45" s="7" t="n">
        <v>0</v>
      </c>
    </row>
    <row r="46" spans="1:3">
      <c r="A46" s="4" t="s">
        <v>354</v>
      </c>
    </row>
    <row r="47" spans="1:3">
      <c r="A47" s="3" t="s">
        <v>380</v>
      </c>
    </row>
    <row r="48" spans="1:3">
      <c r="A48" s="4" t="s">
        <v>381</v>
      </c>
      <c r="B48" s="5" t="n">
        <v>23</v>
      </c>
      <c r="C48" s="5" t="n">
        <v>28</v>
      </c>
    </row>
    <row r="49" spans="1:3">
      <c r="A49" s="4" t="s">
        <v>382</v>
      </c>
      <c r="B49" s="7" t="n">
        <v>45255</v>
      </c>
      <c r="C49" s="7" t="n">
        <v>1000</v>
      </c>
    </row>
    <row r="50" spans="1:3">
      <c r="A50" s="4" t="s">
        <v>383</v>
      </c>
      <c r="B50" s="5" t="n">
        <v>55050</v>
      </c>
      <c r="C50" s="5" t="n">
        <v>119174</v>
      </c>
    </row>
    <row r="51" spans="1:3">
      <c r="A51" s="4" t="s">
        <v>384</v>
      </c>
      <c r="B51" s="5" t="n">
        <v>100305</v>
      </c>
      <c r="C51" s="5" t="n">
        <v>120174</v>
      </c>
    </row>
    <row r="52" spans="1:3">
      <c r="A52" s="4" t="s">
        <v>385</v>
      </c>
      <c r="B52" s="5" t="n">
        <v>-230</v>
      </c>
      <c r="C52" s="5" t="n">
        <v>-1</v>
      </c>
    </row>
    <row r="53" spans="1:3">
      <c r="A53" s="4" t="s">
        <v>386</v>
      </c>
      <c r="B53" s="5" t="n">
        <v>-653</v>
      </c>
      <c r="C53" s="5" t="n">
        <v>-2914</v>
      </c>
    </row>
    <row r="54" spans="1:3">
      <c r="A54" s="4" t="s">
        <v>387</v>
      </c>
      <c r="B54" s="7" t="n">
        <v>-883</v>
      </c>
      <c r="C54" s="7" t="n">
        <v>-2915</v>
      </c>
    </row>
    <row r="55" spans="1:3">
      <c r="A55" s="3" t="s">
        <v>388</v>
      </c>
    </row>
    <row r="56" spans="1:3">
      <c r="A56" s="4" t="s">
        <v>381</v>
      </c>
      <c r="B56" s="5" t="n">
        <v>1</v>
      </c>
      <c r="C56" s="5" t="n">
        <v>1</v>
      </c>
    </row>
    <row r="57" spans="1:3">
      <c r="A57" s="4" t="s">
        <v>382</v>
      </c>
      <c r="B57" s="7" t="n">
        <v>3998</v>
      </c>
      <c r="C57" s="7" t="n">
        <v>0</v>
      </c>
    </row>
    <row r="58" spans="1:3">
      <c r="A58" s="4" t="s">
        <v>383</v>
      </c>
      <c r="B58" s="5" t="n">
        <v>0</v>
      </c>
      <c r="C58" s="5" t="n">
        <v>3881</v>
      </c>
    </row>
    <row r="59" spans="1:3">
      <c r="A59" s="4" t="s">
        <v>384</v>
      </c>
      <c r="B59" s="5" t="n">
        <v>3998</v>
      </c>
      <c r="C59" s="5" t="n">
        <v>3881</v>
      </c>
    </row>
    <row r="60" spans="1:3">
      <c r="A60" s="4" t="s">
        <v>389</v>
      </c>
      <c r="B60" s="5" t="n">
        <v>-2</v>
      </c>
      <c r="C60" s="5" t="n">
        <v>0</v>
      </c>
    </row>
    <row r="61" spans="1:3">
      <c r="A61" s="4" t="s">
        <v>390</v>
      </c>
      <c r="B61" s="5" t="n">
        <v>0</v>
      </c>
      <c r="C61" s="5" t="n">
        <v>-119</v>
      </c>
    </row>
    <row r="62" spans="1:3">
      <c r="A62" s="4" t="s">
        <v>387</v>
      </c>
      <c r="B62" s="7" t="n">
        <v>-2</v>
      </c>
      <c r="C62" s="7" t="n">
        <v>-119</v>
      </c>
    </row>
    <row r="63" spans="1:3">
      <c r="A63" s="4" t="s">
        <v>355</v>
      </c>
    </row>
    <row r="64" spans="1:3">
      <c r="A64" s="3" t="s">
        <v>380</v>
      </c>
    </row>
    <row r="65" spans="1:3">
      <c r="A65" s="4" t="s">
        <v>381</v>
      </c>
      <c r="B65" s="5" t="n">
        <v>41</v>
      </c>
      <c r="C65" s="5" t="n">
        <v>19</v>
      </c>
    </row>
    <row r="66" spans="1:3">
      <c r="A66" s="4" t="s">
        <v>382</v>
      </c>
      <c r="B66" s="7" t="n">
        <v>26941</v>
      </c>
      <c r="C66" s="7" t="n">
        <v>3353</v>
      </c>
    </row>
    <row r="67" spans="1:3">
      <c r="A67" s="4" t="s">
        <v>383</v>
      </c>
      <c r="B67" s="5" t="n">
        <v>3861</v>
      </c>
      <c r="C67" s="5" t="n">
        <v>10052</v>
      </c>
    </row>
    <row r="68" spans="1:3">
      <c r="A68" s="4" t="s">
        <v>384</v>
      </c>
      <c r="B68" s="5" t="n">
        <v>30802</v>
      </c>
      <c r="C68" s="5" t="n">
        <v>13405</v>
      </c>
    </row>
    <row r="69" spans="1:3">
      <c r="A69" s="4" t="s">
        <v>385</v>
      </c>
      <c r="B69" s="5" t="n">
        <v>-305</v>
      </c>
      <c r="C69" s="5" t="n">
        <v>-29</v>
      </c>
    </row>
    <row r="70" spans="1:3">
      <c r="A70" s="4" t="s">
        <v>386</v>
      </c>
      <c r="B70" s="5" t="n">
        <v>-105</v>
      </c>
      <c r="C70" s="5" t="n">
        <v>-169</v>
      </c>
    </row>
    <row r="71" spans="1:3">
      <c r="A71" s="4" t="s">
        <v>387</v>
      </c>
      <c r="B71" s="7" t="n">
        <v>-410</v>
      </c>
      <c r="C71" s="7" t="n">
        <v>-198</v>
      </c>
    </row>
    <row r="72" spans="1:3">
      <c r="A72" s="4" t="s">
        <v>361</v>
      </c>
    </row>
    <row r="73" spans="1:3">
      <c r="A73" s="3" t="s">
        <v>388</v>
      </c>
    </row>
    <row r="74" spans="1:3">
      <c r="A74" s="4" t="s">
        <v>381</v>
      </c>
      <c r="B74" s="5" t="n">
        <v>23</v>
      </c>
      <c r="C74" s="5" t="n">
        <v>16</v>
      </c>
    </row>
    <row r="75" spans="1:3">
      <c r="A75" s="4" t="s">
        <v>382</v>
      </c>
      <c r="B75" s="7" t="n">
        <v>51459</v>
      </c>
      <c r="C75" s="7" t="n">
        <v>18924</v>
      </c>
    </row>
    <row r="76" spans="1:3">
      <c r="A76" s="4" t="s">
        <v>383</v>
      </c>
      <c r="B76" s="5" t="n">
        <v>28867</v>
      </c>
      <c r="C76" s="5" t="n">
        <v>49612</v>
      </c>
    </row>
    <row r="77" spans="1:3">
      <c r="A77" s="4" t="s">
        <v>384</v>
      </c>
      <c r="B77" s="5" t="n">
        <v>80326</v>
      </c>
      <c r="C77" s="5" t="n">
        <v>68536</v>
      </c>
    </row>
    <row r="78" spans="1:3">
      <c r="A78" s="4" t="s">
        <v>389</v>
      </c>
      <c r="B78" s="5" t="n">
        <v>-184</v>
      </c>
      <c r="C78" s="5" t="n">
        <v>-39</v>
      </c>
    </row>
    <row r="79" spans="1:3">
      <c r="A79" s="4" t="s">
        <v>390</v>
      </c>
      <c r="B79" s="5" t="n">
        <v>-708</v>
      </c>
      <c r="C79" s="5" t="n">
        <v>-793</v>
      </c>
    </row>
    <row r="80" spans="1:3">
      <c r="A80" s="4" t="s">
        <v>387</v>
      </c>
      <c r="B80" s="7" t="n">
        <v>-892</v>
      </c>
      <c r="C80" s="7" t="n">
        <v>-832</v>
      </c>
    </row>
    <row r="81" spans="1:3">
      <c r="A81" s="4" t="s">
        <v>362</v>
      </c>
    </row>
    <row r="82" spans="1:3">
      <c r="A82" s="3" t="s">
        <v>388</v>
      </c>
    </row>
    <row r="83" spans="1:3">
      <c r="A83" s="4" t="s">
        <v>381</v>
      </c>
      <c r="B83" s="5" t="n">
        <v>3</v>
      </c>
      <c r="C83" s="5" t="n">
        <v>3</v>
      </c>
    </row>
    <row r="84" spans="1:3">
      <c r="A84" s="4" t="s">
        <v>382</v>
      </c>
      <c r="B84" s="7" t="n">
        <v>1144</v>
      </c>
      <c r="C84" s="7" t="n">
        <v>0</v>
      </c>
    </row>
    <row r="85" spans="1:3">
      <c r="A85" s="4" t="s">
        <v>383</v>
      </c>
      <c r="B85" s="5" t="n">
        <v>820</v>
      </c>
      <c r="C85" s="5" t="n">
        <v>10651</v>
      </c>
    </row>
    <row r="86" spans="1:3">
      <c r="A86" s="4" t="s">
        <v>384</v>
      </c>
      <c r="B86" s="5" t="n">
        <v>1964</v>
      </c>
      <c r="C86" s="5" t="n">
        <v>10651</v>
      </c>
    </row>
    <row r="87" spans="1:3">
      <c r="A87" s="4" t="s">
        <v>389</v>
      </c>
      <c r="B87" s="5" t="n">
        <v>-11</v>
      </c>
      <c r="C87" s="5" t="n">
        <v>0</v>
      </c>
    </row>
    <row r="88" spans="1:3">
      <c r="A88" s="4" t="s">
        <v>390</v>
      </c>
      <c r="B88" s="5" t="n">
        <v>-3</v>
      </c>
      <c r="C88" s="5" t="n">
        <v>-137</v>
      </c>
    </row>
    <row r="89" spans="1:3">
      <c r="A89" s="4" t="s">
        <v>387</v>
      </c>
      <c r="B89" s="7" t="n">
        <v>-14</v>
      </c>
      <c r="C89" s="7" t="n">
        <v>-137</v>
      </c>
    </row>
    <row r="90" spans="1:3">
      <c r="A90" s="4" t="s">
        <v>363</v>
      </c>
    </row>
    <row r="91" spans="1:3">
      <c r="A91" s="3" t="s">
        <v>388</v>
      </c>
    </row>
    <row r="92" spans="1:3">
      <c r="A92" s="4" t="s">
        <v>381</v>
      </c>
      <c r="B92" s="5" t="n">
        <v>19</v>
      </c>
      <c r="C92" s="5" t="n">
        <v>24</v>
      </c>
    </row>
    <row r="93" spans="1:3">
      <c r="A93" s="4" t="s">
        <v>382</v>
      </c>
      <c r="B93" s="7" t="n">
        <v>6995</v>
      </c>
      <c r="C93" s="7" t="n">
        <v>32169</v>
      </c>
    </row>
    <row r="94" spans="1:3">
      <c r="A94" s="4" t="s">
        <v>383</v>
      </c>
      <c r="B94" s="5" t="n">
        <v>54514</v>
      </c>
      <c r="C94" s="5" t="n">
        <v>65552</v>
      </c>
    </row>
    <row r="95" spans="1:3">
      <c r="A95" s="4" t="s">
        <v>384</v>
      </c>
      <c r="B95" s="5" t="n">
        <v>61509</v>
      </c>
      <c r="C95" s="5" t="n">
        <v>97721</v>
      </c>
    </row>
    <row r="96" spans="1:3">
      <c r="A96" s="4" t="s">
        <v>389</v>
      </c>
      <c r="B96" s="5" t="n">
        <v>-35</v>
      </c>
      <c r="C96" s="5" t="n">
        <v>-138</v>
      </c>
    </row>
    <row r="97" spans="1:3">
      <c r="A97" s="4" t="s">
        <v>390</v>
      </c>
      <c r="B97" s="5" t="n">
        <v>-1507</v>
      </c>
      <c r="C97" s="5" t="n">
        <v>-2385</v>
      </c>
    </row>
    <row r="98" spans="1:3">
      <c r="A98" s="4" t="s">
        <v>387</v>
      </c>
      <c r="B98" s="7" t="n">
        <v>-1542</v>
      </c>
      <c r="C98" s="7" t="n">
        <v>-2523</v>
      </c>
    </row>
    <row r="99" spans="1:3">
      <c r="A99" s="4" t="s">
        <v>364</v>
      </c>
    </row>
    <row r="100" spans="1:3">
      <c r="A100" s="3" t="s">
        <v>388</v>
      </c>
    </row>
    <row r="101" spans="1:3">
      <c r="A101" s="4" t="s">
        <v>381</v>
      </c>
      <c r="B101" s="5" t="n">
        <v>0</v>
      </c>
      <c r="C101" s="5" t="n">
        <v>0</v>
      </c>
    </row>
    <row r="102" spans="1:3">
      <c r="A102" s="4" t="s">
        <v>382</v>
      </c>
      <c r="B102" s="7" t="n">
        <v>0</v>
      </c>
      <c r="C102" s="7" t="n">
        <v>0</v>
      </c>
    </row>
    <row r="103" spans="1:3">
      <c r="A103" s="4" t="s">
        <v>383</v>
      </c>
      <c r="B103" s="5" t="n">
        <v>0</v>
      </c>
      <c r="C103" s="5" t="n">
        <v>0</v>
      </c>
    </row>
    <row r="104" spans="1:3">
      <c r="A104" s="4" t="s">
        <v>384</v>
      </c>
      <c r="B104" s="5" t="n">
        <v>0</v>
      </c>
      <c r="C104" s="5" t="n">
        <v>0</v>
      </c>
    </row>
    <row r="105" spans="1:3">
      <c r="A105" s="4" t="s">
        <v>389</v>
      </c>
      <c r="B105" s="5" t="n">
        <v>0</v>
      </c>
      <c r="C105" s="5" t="n">
        <v>0</v>
      </c>
    </row>
    <row r="106" spans="1:3">
      <c r="A106" s="4" t="s">
        <v>390</v>
      </c>
      <c r="B106" s="5" t="n">
        <v>0</v>
      </c>
      <c r="C106" s="5" t="n">
        <v>0</v>
      </c>
    </row>
    <row r="107" spans="1:3">
      <c r="A107" s="4" t="s">
        <v>387</v>
      </c>
      <c r="B107" s="7" t="n">
        <v>0</v>
      </c>
      <c r="C107" s="7" t="n">
        <v>0</v>
      </c>
    </row>
    <row r="108" spans="1:3">
      <c r="A108" s="4" t="s">
        <v>391</v>
      </c>
    </row>
    <row r="109" spans="1:3">
      <c r="A109" s="3" t="s">
        <v>380</v>
      </c>
    </row>
    <row r="110" spans="1:3">
      <c r="A110" s="4" t="s">
        <v>381</v>
      </c>
      <c r="B110" s="5" t="n">
        <v>46</v>
      </c>
      <c r="C110" s="5" t="n">
        <v>5</v>
      </c>
    </row>
    <row r="111" spans="1:3">
      <c r="A111" s="3" t="s">
        <v>388</v>
      </c>
    </row>
    <row r="112" spans="1:3">
      <c r="A112" s="4" t="s">
        <v>381</v>
      </c>
      <c r="B112" s="5" t="n">
        <v>20</v>
      </c>
      <c r="C112" s="5" t="n">
        <v>9</v>
      </c>
    </row>
    <row r="113" spans="1:3">
      <c r="A113" s="4" t="s">
        <v>392</v>
      </c>
    </row>
    <row r="114" spans="1:3">
      <c r="A114" s="3" t="s">
        <v>388</v>
      </c>
    </row>
    <row r="115" spans="1:3">
      <c r="A115" s="4" t="s">
        <v>381</v>
      </c>
      <c r="B115" s="5" t="n">
        <v>0</v>
      </c>
      <c r="C115" s="5" t="n">
        <v>0</v>
      </c>
    </row>
    <row r="116" spans="1:3">
      <c r="A116" s="4" t="s">
        <v>393</v>
      </c>
    </row>
    <row r="117" spans="1:3">
      <c r="A117" s="3" t="s">
        <v>388</v>
      </c>
    </row>
    <row r="118" spans="1:3">
      <c r="A118" s="4" t="s">
        <v>381</v>
      </c>
      <c r="B118" s="5" t="n">
        <v>0</v>
      </c>
      <c r="C118" s="5" t="n">
        <v>0</v>
      </c>
    </row>
    <row r="119" spans="1:3">
      <c r="A119" s="4" t="s">
        <v>394</v>
      </c>
    </row>
    <row r="120" spans="1:3">
      <c r="A120" s="3" t="s">
        <v>388</v>
      </c>
    </row>
    <row r="121" spans="1:3">
      <c r="A121" s="4" t="s">
        <v>381</v>
      </c>
      <c r="C121" s="5" t="n">
        <v>0</v>
      </c>
    </row>
    <row r="122" spans="1:3">
      <c r="A122" s="4" t="s">
        <v>395</v>
      </c>
    </row>
    <row r="123" spans="1:3">
      <c r="A123" s="3" t="s">
        <v>380</v>
      </c>
    </row>
    <row r="124" spans="1:3">
      <c r="A124" s="4" t="s">
        <v>381</v>
      </c>
      <c r="B124" s="5" t="n">
        <v>11</v>
      </c>
      <c r="C124" s="5" t="n">
        <v>2</v>
      </c>
    </row>
    <row r="125" spans="1:3">
      <c r="A125" s="3" t="s">
        <v>388</v>
      </c>
    </row>
    <row r="126" spans="1:3">
      <c r="A126" s="4" t="s">
        <v>381</v>
      </c>
      <c r="B126" s="5" t="n">
        <v>1</v>
      </c>
      <c r="C126" s="5" t="n">
        <v>0</v>
      </c>
    </row>
    <row r="127" spans="1:3">
      <c r="A127" s="4" t="s">
        <v>396</v>
      </c>
    </row>
    <row r="128" spans="1:3">
      <c r="A128" s="3" t="s">
        <v>380</v>
      </c>
    </row>
    <row r="129" spans="1:3">
      <c r="A129" s="4" t="s">
        <v>381</v>
      </c>
      <c r="B129" s="5" t="n">
        <v>35</v>
      </c>
      <c r="C129" s="5" t="n">
        <v>3</v>
      </c>
    </row>
    <row r="130" spans="1:3">
      <c r="A130" s="4" t="s">
        <v>397</v>
      </c>
    </row>
    <row r="131" spans="1:3">
      <c r="A131" s="3" t="s">
        <v>388</v>
      </c>
    </row>
    <row r="132" spans="1:3">
      <c r="A132" s="4" t="s">
        <v>381</v>
      </c>
      <c r="B132" s="5" t="n">
        <v>14</v>
      </c>
      <c r="C132" s="5" t="n">
        <v>3</v>
      </c>
    </row>
    <row r="133" spans="1:3">
      <c r="A133" s="4" t="s">
        <v>398</v>
      </c>
    </row>
    <row r="134" spans="1:3">
      <c r="A134" s="3" t="s">
        <v>388</v>
      </c>
    </row>
    <row r="135" spans="1:3">
      <c r="A135" s="4" t="s">
        <v>381</v>
      </c>
      <c r="B135" s="5" t="n">
        <v>2</v>
      </c>
      <c r="C135" s="5" t="n">
        <v>0</v>
      </c>
    </row>
    <row r="136" spans="1:3">
      <c r="A136" s="4" t="s">
        <v>399</v>
      </c>
    </row>
    <row r="137" spans="1:3">
      <c r="A137" s="3" t="s">
        <v>388</v>
      </c>
    </row>
    <row r="138" spans="1:3">
      <c r="A138" s="4" t="s">
        <v>381</v>
      </c>
      <c r="B138" s="5" t="n">
        <v>3</v>
      </c>
      <c r="C138" s="5" t="n">
        <v>6</v>
      </c>
    </row>
    <row r="139" spans="1:3">
      <c r="A139" s="4" t="s">
        <v>400</v>
      </c>
    </row>
    <row r="140" spans="1:3">
      <c r="A140" s="3" t="s">
        <v>388</v>
      </c>
    </row>
    <row r="141" spans="1:3">
      <c r="A141" s="4" t="s">
        <v>381</v>
      </c>
      <c r="B141" s="5" t="n">
        <v>0</v>
      </c>
      <c r="C141" s="5" t="n">
        <v>0</v>
      </c>
    </row>
    <row r="142" spans="1:3">
      <c r="A142" s="4" t="s">
        <v>401</v>
      </c>
    </row>
    <row r="143" spans="1:3">
      <c r="A143" s="3" t="s">
        <v>380</v>
      </c>
    </row>
    <row r="144" spans="1:3">
      <c r="A144" s="4" t="s">
        <v>381</v>
      </c>
      <c r="B144" s="5" t="n">
        <v>18</v>
      </c>
      <c r="C144" s="5" t="n">
        <v>42</v>
      </c>
    </row>
    <row r="145" spans="1:3">
      <c r="A145" s="3" t="s">
        <v>388</v>
      </c>
    </row>
    <row r="146" spans="1:3">
      <c r="A146" s="4" t="s">
        <v>381</v>
      </c>
      <c r="B146" s="5" t="n">
        <v>31</v>
      </c>
      <c r="C146" s="5" t="n">
        <v>40</v>
      </c>
    </row>
    <row r="147" spans="1:3">
      <c r="A147" s="4" t="s">
        <v>402</v>
      </c>
    </row>
    <row r="148" spans="1:3">
      <c r="A148" s="3" t="s">
        <v>388</v>
      </c>
    </row>
    <row r="149" spans="1:3">
      <c r="A149" s="4" t="s">
        <v>381</v>
      </c>
      <c r="B149" s="5" t="n">
        <v>3</v>
      </c>
      <c r="C149" s="5" t="n">
        <v>3</v>
      </c>
    </row>
    <row r="150" spans="1:3">
      <c r="A150" s="4" t="s">
        <v>403</v>
      </c>
    </row>
    <row r="151" spans="1:3">
      <c r="A151" s="3" t="s">
        <v>388</v>
      </c>
    </row>
    <row r="152" spans="1:3">
      <c r="A152" s="4" t="s">
        <v>381</v>
      </c>
      <c r="B152" s="5" t="n">
        <v>2</v>
      </c>
      <c r="C152" s="5" t="n">
        <v>2</v>
      </c>
    </row>
    <row r="153" spans="1:3">
      <c r="A153" s="4" t="s">
        <v>404</v>
      </c>
    </row>
    <row r="154" spans="1:3">
      <c r="A154" s="3" t="s">
        <v>388</v>
      </c>
    </row>
    <row r="155" spans="1:3">
      <c r="A155" s="4" t="s">
        <v>381</v>
      </c>
      <c r="C155" s="5" t="n">
        <v>0</v>
      </c>
    </row>
    <row r="156" spans="1:3">
      <c r="A156" s="4" t="s">
        <v>405</v>
      </c>
    </row>
    <row r="157" spans="1:3">
      <c r="A157" s="3" t="s">
        <v>380</v>
      </c>
    </row>
    <row r="158" spans="1:3">
      <c r="A158" s="4" t="s">
        <v>381</v>
      </c>
      <c r="B158" s="5" t="n">
        <v>12</v>
      </c>
      <c r="C158" s="5" t="n">
        <v>26</v>
      </c>
    </row>
    <row r="159" spans="1:3">
      <c r="A159" s="3" t="s">
        <v>388</v>
      </c>
    </row>
    <row r="160" spans="1:3">
      <c r="A160" s="4" t="s">
        <v>381</v>
      </c>
      <c r="B160" s="5" t="n">
        <v>0</v>
      </c>
      <c r="C160" s="5" t="n">
        <v>1</v>
      </c>
    </row>
    <row r="161" spans="1:3">
      <c r="A161" s="4" t="s">
        <v>406</v>
      </c>
    </row>
    <row r="162" spans="1:3">
      <c r="A162" s="3" t="s">
        <v>380</v>
      </c>
    </row>
    <row r="163" spans="1:3">
      <c r="A163" s="4" t="s">
        <v>381</v>
      </c>
      <c r="B163" s="5" t="n">
        <v>6</v>
      </c>
      <c r="C163" s="5" t="n">
        <v>16</v>
      </c>
    </row>
    <row r="164" spans="1:3">
      <c r="A164" s="4" t="s">
        <v>407</v>
      </c>
    </row>
    <row r="165" spans="1:3">
      <c r="A165" s="3" t="s">
        <v>388</v>
      </c>
    </row>
    <row r="166" spans="1:3">
      <c r="A166" s="4" t="s">
        <v>381</v>
      </c>
      <c r="B166" s="5" t="n">
        <v>9</v>
      </c>
      <c r="C166" s="5" t="n">
        <v>13</v>
      </c>
    </row>
    <row r="167" spans="1:3">
      <c r="A167" s="4" t="s">
        <v>408</v>
      </c>
    </row>
    <row r="168" spans="1:3">
      <c r="A168" s="3" t="s">
        <v>388</v>
      </c>
    </row>
    <row r="169" spans="1:3">
      <c r="A169" s="4" t="s">
        <v>381</v>
      </c>
      <c r="B169" s="5" t="n">
        <v>1</v>
      </c>
      <c r="C169" s="5" t="n">
        <v>3</v>
      </c>
    </row>
    <row r="170" spans="1:3">
      <c r="A170" s="4" t="s">
        <v>409</v>
      </c>
    </row>
    <row r="171" spans="1:3">
      <c r="A171" s="3" t="s">
        <v>388</v>
      </c>
    </row>
    <row r="172" spans="1:3">
      <c r="A172" s="4" t="s">
        <v>381</v>
      </c>
      <c r="B172" s="5" t="n">
        <v>16</v>
      </c>
      <c r="C172" s="5" t="n">
        <v>18</v>
      </c>
    </row>
    <row r="173" spans="1:3">
      <c r="A173" s="4" t="s">
        <v>410</v>
      </c>
    </row>
    <row r="174" spans="1:3">
      <c r="A174" s="3" t="s">
        <v>388</v>
      </c>
    </row>
    <row r="175" spans="1:3">
      <c r="A175" s="4" t="s">
        <v>381</v>
      </c>
      <c r="B175" s="5" t="n">
        <v>0</v>
      </c>
      <c r="C175"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s="1" t="s">
        <v>411</v>
      </c>
      <c r="B1" s="2" t="s">
        <v>1</v>
      </c>
    </row>
    <row r="2" spans="1:4">
      <c r="B2" s="2" t="s">
        <v>2</v>
      </c>
      <c r="C2" s="2" t="s">
        <v>23</v>
      </c>
      <c r="D2" s="2" t="s">
        <v>78</v>
      </c>
    </row>
    <row r="3" spans="1:4">
      <c r="A3" s="3" t="s">
        <v>243</v>
      </c>
    </row>
    <row r="4" spans="1:4">
      <c r="A4" s="4" t="s">
        <v>350</v>
      </c>
      <c r="B4" s="7" t="n">
        <v>659017</v>
      </c>
      <c r="D4" s="7" t="n">
        <v>724</v>
      </c>
    </row>
    <row r="5" spans="1:4">
      <c r="A5" s="4" t="s">
        <v>357</v>
      </c>
      <c r="B5" s="5" t="n">
        <v>662801</v>
      </c>
      <c r="C5" s="7" t="n">
        <v>553584</v>
      </c>
    </row>
    <row r="6" spans="1:4">
      <c r="A6" s="4" t="s">
        <v>358</v>
      </c>
    </row>
    <row r="7" spans="1:4">
      <c r="A7" s="3" t="s">
        <v>243</v>
      </c>
    </row>
    <row r="8" spans="1:4">
      <c r="A8" s="4" t="s">
        <v>350</v>
      </c>
      <c r="B8" s="5" t="n">
        <v>24807</v>
      </c>
      <c r="C8" s="5" t="n">
        <v>26400</v>
      </c>
    </row>
    <row r="9" spans="1:4">
      <c r="A9" s="4" t="s">
        <v>357</v>
      </c>
      <c r="B9" s="5" t="n">
        <v>18890</v>
      </c>
      <c r="C9" s="7" t="n">
        <v>19756</v>
      </c>
    </row>
    <row r="10" spans="1:4">
      <c r="A10" s="4" t="s">
        <v>412</v>
      </c>
      <c r="B10" s="5" t="n">
        <v>-5917</v>
      </c>
    </row>
    <row r="11" spans="1:4">
      <c r="A11" s="4" t="s">
        <v>413</v>
      </c>
    </row>
    <row r="12" spans="1:4">
      <c r="A12" s="3" t="s">
        <v>243</v>
      </c>
    </row>
    <row r="13" spans="1:4">
      <c r="A13" s="4" t="s">
        <v>350</v>
      </c>
      <c r="B13" s="5" t="n">
        <v>8510</v>
      </c>
    </row>
    <row r="14" spans="1:4">
      <c r="A14" s="4" t="s">
        <v>357</v>
      </c>
      <c r="B14" s="5" t="n">
        <v>5882</v>
      </c>
    </row>
    <row r="15" spans="1:4">
      <c r="A15" s="4" t="s">
        <v>412</v>
      </c>
      <c r="B15" s="7" t="n">
        <v>-2628</v>
      </c>
    </row>
    <row r="16" spans="1:4">
      <c r="A16" s="4" t="s">
        <v>414</v>
      </c>
      <c r="B16" s="4" t="s">
        <v>415</v>
      </c>
    </row>
    <row r="17" spans="1:4">
      <c r="A17" s="4" t="s">
        <v>416</v>
      </c>
    </row>
    <row r="18" spans="1:4">
      <c r="A18" s="3" t="s">
        <v>243</v>
      </c>
    </row>
    <row r="19" spans="1:4">
      <c r="A19" s="4" t="s">
        <v>350</v>
      </c>
      <c r="B19" s="7" t="n">
        <v>12076</v>
      </c>
    </row>
    <row r="20" spans="1:4">
      <c r="A20" s="4" t="s">
        <v>357</v>
      </c>
      <c r="B20" s="5" t="n">
        <v>9963</v>
      </c>
    </row>
    <row r="21" spans="1:4">
      <c r="A21" s="4" t="s">
        <v>412</v>
      </c>
      <c r="B21" s="7" t="n">
        <v>-2113</v>
      </c>
    </row>
    <row r="22" spans="1:4">
      <c r="A22" s="4" t="s">
        <v>414</v>
      </c>
      <c r="B22" s="4" t="s">
        <v>417</v>
      </c>
    </row>
    <row r="23" spans="1:4">
      <c r="A23" s="4" t="s">
        <v>418</v>
      </c>
    </row>
    <row r="24" spans="1:4">
      <c r="A24" s="3" t="s">
        <v>243</v>
      </c>
    </row>
    <row r="25" spans="1:4">
      <c r="A25" s="4" t="s">
        <v>350</v>
      </c>
      <c r="B25" s="7" t="n">
        <v>4221</v>
      </c>
    </row>
    <row r="26" spans="1:4">
      <c r="A26" s="4" t="s">
        <v>357</v>
      </c>
      <c r="B26" s="5" t="n">
        <v>3045</v>
      </c>
    </row>
    <row r="27" spans="1:4">
      <c r="A27" s="4" t="s">
        <v>412</v>
      </c>
      <c r="B27" s="7" t="n">
        <v>-1176</v>
      </c>
    </row>
    <row r="28" spans="1:4">
      <c r="A28" s="4" t="s">
        <v>414</v>
      </c>
      <c r="B28"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0</v>
      </c>
      <c r="B1" s="2" t="s">
        <v>1</v>
      </c>
    </row>
    <row r="2" spans="1:3">
      <c r="B2" s="2" t="s">
        <v>2</v>
      </c>
      <c r="C2" s="2" t="s">
        <v>78</v>
      </c>
    </row>
    <row r="3" spans="1:3">
      <c r="A3" s="3" t="s">
        <v>245</v>
      </c>
    </row>
    <row r="4" spans="1:3">
      <c r="A4" s="4" t="s">
        <v>421</v>
      </c>
      <c r="B4" s="7" t="n">
        <v>-3337</v>
      </c>
      <c r="C4" s="7" t="n">
        <v>-3337</v>
      </c>
    </row>
    <row r="5" spans="1:3">
      <c r="A5" s="4" t="s">
        <v>422</v>
      </c>
      <c r="B5" s="5" t="n">
        <v>0</v>
      </c>
      <c r="C5" s="5" t="n">
        <v>0</v>
      </c>
    </row>
    <row r="6" spans="1:3">
      <c r="A6" s="4" t="s">
        <v>423</v>
      </c>
      <c r="B6" s="5" t="n">
        <v>0</v>
      </c>
      <c r="C6" s="5" t="n">
        <v>0</v>
      </c>
    </row>
    <row r="7" spans="1:3">
      <c r="A7" s="4" t="s">
        <v>424</v>
      </c>
      <c r="B7" s="7" t="n">
        <v>-3337</v>
      </c>
      <c r="C7" s="7" t="n">
        <v>-33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2"/>
    <col customWidth="1" max="6" min="6" width="40"/>
    <col customWidth="1" max="7" min="7" width="21"/>
    <col customWidth="1" max="8" min="8" width="21"/>
  </cols>
  <sheetData>
    <row r="1" spans="1:8">
      <c r="A1" s="1" t="s">
        <v>425</v>
      </c>
      <c r="B1" s="2" t="s">
        <v>77</v>
      </c>
      <c r="F1" s="2" t="s">
        <v>1</v>
      </c>
    </row>
    <row r="2" spans="1:8">
      <c r="B2" s="2" t="s">
        <v>426</v>
      </c>
      <c r="C2" s="2" t="s">
        <v>427</v>
      </c>
      <c r="D2" s="2" t="s">
        <v>428</v>
      </c>
      <c r="E2" s="2" t="s">
        <v>429</v>
      </c>
      <c r="F2" s="2" t="s">
        <v>430</v>
      </c>
      <c r="G2" s="2" t="s">
        <v>428</v>
      </c>
      <c r="H2" s="2" t="s">
        <v>431</v>
      </c>
    </row>
    <row r="3" spans="1:8">
      <c r="A3" s="3" t="s">
        <v>432</v>
      </c>
    </row>
    <row r="4" spans="1:8">
      <c r="A4" s="4" t="s">
        <v>375</v>
      </c>
      <c r="B4" s="7" t="n">
        <v>659017000</v>
      </c>
      <c r="D4" s="7" t="n">
        <v>724000</v>
      </c>
      <c r="F4" s="7" t="n">
        <v>659017000</v>
      </c>
      <c r="G4" s="7" t="n">
        <v>724000</v>
      </c>
    </row>
    <row r="5" spans="1:8">
      <c r="A5" s="4" t="s">
        <v>433</v>
      </c>
      <c r="G5" s="5" t="n">
        <v>1099000</v>
      </c>
    </row>
    <row r="6" spans="1:8">
      <c r="A6" s="4" t="s">
        <v>366</v>
      </c>
      <c r="B6" s="5" t="n">
        <v>0</v>
      </c>
      <c r="D6" s="5" t="n">
        <v>375000</v>
      </c>
      <c r="F6" s="5" t="n">
        <v>96000</v>
      </c>
      <c r="G6" s="5" t="n">
        <v>375000</v>
      </c>
    </row>
    <row r="7" spans="1:8">
      <c r="A7" s="4" t="s">
        <v>368</v>
      </c>
      <c r="B7" s="5" t="n">
        <v>0</v>
      </c>
      <c r="D7" s="7" t="n">
        <v>375000</v>
      </c>
      <c r="F7" s="7" t="n">
        <v>96000</v>
      </c>
      <c r="G7" s="7" t="n">
        <v>375000</v>
      </c>
    </row>
    <row r="8" spans="1:8">
      <c r="A8" s="4" t="s">
        <v>434</v>
      </c>
      <c r="C8" s="5" t="n">
        <v>1</v>
      </c>
      <c r="E8" s="5" t="n">
        <v>1</v>
      </c>
      <c r="F8" s="5" t="n">
        <v>1</v>
      </c>
    </row>
    <row r="9" spans="1:8">
      <c r="A9" s="4" t="s">
        <v>29</v>
      </c>
      <c r="B9" s="5" t="n">
        <v>662801000</v>
      </c>
      <c r="F9" s="7" t="n">
        <v>662801000</v>
      </c>
      <c r="H9" s="7" t="n">
        <v>553584000</v>
      </c>
    </row>
    <row r="10" spans="1:8">
      <c r="A10" s="4" t="s">
        <v>435</v>
      </c>
      <c r="C10" s="5" t="n">
        <v>3</v>
      </c>
      <c r="F10" s="5" t="n">
        <v>3</v>
      </c>
    </row>
    <row r="11" spans="1:8">
      <c r="A11" s="4" t="s">
        <v>436</v>
      </c>
      <c r="F11" s="5" t="n">
        <v>250</v>
      </c>
    </row>
    <row r="12" spans="1:8">
      <c r="A12" s="4" t="s">
        <v>437</v>
      </c>
    </row>
    <row r="13" spans="1:8">
      <c r="A13" s="3" t="s">
        <v>432</v>
      </c>
    </row>
    <row r="14" spans="1:8">
      <c r="A14" s="4" t="s">
        <v>438</v>
      </c>
      <c r="B14" s="5" t="n">
        <v>721834000</v>
      </c>
      <c r="F14" s="7" t="n">
        <v>721834000</v>
      </c>
      <c r="H14" s="5" t="n">
        <v>617189000</v>
      </c>
    </row>
    <row r="15" spans="1:8">
      <c r="A15" s="4" t="s">
        <v>52</v>
      </c>
    </row>
    <row r="16" spans="1:8">
      <c r="A16" s="3" t="s">
        <v>432</v>
      </c>
    </row>
    <row r="17" spans="1:8">
      <c r="A17" s="4" t="s">
        <v>438</v>
      </c>
      <c r="B17" s="5" t="n">
        <v>37976000</v>
      </c>
      <c r="F17" s="5" t="n">
        <v>37976000</v>
      </c>
      <c r="H17" s="5" t="n">
        <v>16410000</v>
      </c>
    </row>
    <row r="18" spans="1:8">
      <c r="A18" s="4" t="s">
        <v>358</v>
      </c>
    </row>
    <row r="19" spans="1:8">
      <c r="A19" s="3" t="s">
        <v>432</v>
      </c>
    </row>
    <row r="20" spans="1:8">
      <c r="A20" s="4" t="s">
        <v>29</v>
      </c>
      <c r="B20" s="5" t="n">
        <v>18890000</v>
      </c>
      <c r="F20" s="5" t="n">
        <v>18890000</v>
      </c>
      <c r="H20" s="7" t="n">
        <v>19756000</v>
      </c>
    </row>
    <row r="21" spans="1:8">
      <c r="A21" s="4" t="s">
        <v>439</v>
      </c>
    </row>
    <row r="22" spans="1:8">
      <c r="A22" s="3" t="s">
        <v>432</v>
      </c>
    </row>
    <row r="23" spans="1:8">
      <c r="A23" s="4" t="s">
        <v>375</v>
      </c>
      <c r="B23" s="5" t="n">
        <v>1117000</v>
      </c>
      <c r="F23" s="5" t="n">
        <v>1117000</v>
      </c>
    </row>
    <row r="24" spans="1:8">
      <c r="A24" s="4" t="s">
        <v>433</v>
      </c>
      <c r="F24" s="5" t="n">
        <v>1213000</v>
      </c>
    </row>
    <row r="25" spans="1:8">
      <c r="A25" s="4" t="s">
        <v>366</v>
      </c>
      <c r="F25" s="5" t="n">
        <v>96000</v>
      </c>
    </row>
    <row r="26" spans="1:8">
      <c r="A26" s="4" t="s">
        <v>275</v>
      </c>
    </row>
    <row r="27" spans="1:8">
      <c r="A27" s="3" t="s">
        <v>432</v>
      </c>
    </row>
    <row r="28" spans="1:8">
      <c r="A28" s="4" t="s">
        <v>375</v>
      </c>
      <c r="B28" s="7" t="n">
        <v>7231000</v>
      </c>
      <c r="F28" s="5" t="n">
        <v>7231000</v>
      </c>
    </row>
    <row r="29" spans="1:8">
      <c r="A29" s="4" t="s">
        <v>433</v>
      </c>
      <c r="F29" s="5" t="n">
        <v>7231000</v>
      </c>
    </row>
    <row r="30" spans="1:8">
      <c r="A30" s="4" t="s">
        <v>368</v>
      </c>
      <c r="F30" s="7" t="n">
        <v>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7"/>
    <col customWidth="1" max="2" min="2" width="38"/>
    <col customWidth="1" max="3" min="3" width="14"/>
    <col customWidth="1" max="4" min="4" width="14"/>
  </cols>
  <sheetData>
    <row r="1" spans="1:4">
      <c r="A1" s="1" t="s">
        <v>440</v>
      </c>
      <c r="C1" s="2" t="s">
        <v>2</v>
      </c>
      <c r="D1" s="2" t="s">
        <v>23</v>
      </c>
    </row>
    <row r="2" spans="1:4">
      <c r="A2" s="3" t="s">
        <v>251</v>
      </c>
    </row>
    <row r="3" spans="1:4">
      <c r="A3" s="4" t="s">
        <v>441</v>
      </c>
      <c r="C3" s="7" t="n">
        <v>5278452</v>
      </c>
      <c r="D3" s="7" t="n">
        <v>3988187</v>
      </c>
    </row>
    <row r="4" spans="1:4">
      <c r="A4" s="4" t="s">
        <v>442</v>
      </c>
      <c r="C4" s="5" t="n">
        <v>-492</v>
      </c>
      <c r="D4" s="5" t="n">
        <v>-313</v>
      </c>
    </row>
    <row r="5" spans="1:4">
      <c r="A5" s="4" t="s">
        <v>443</v>
      </c>
      <c r="C5" s="5" t="n">
        <v>5277960</v>
      </c>
      <c r="D5" s="5" t="n">
        <v>3987874</v>
      </c>
    </row>
    <row r="6" spans="1:4">
      <c r="A6" s="4" t="s">
        <v>36</v>
      </c>
      <c r="C6" s="5" t="n">
        <v>-42051</v>
      </c>
      <c r="D6" s="5" t="n">
        <v>-42289</v>
      </c>
    </row>
    <row r="7" spans="1:4">
      <c r="A7" s="4" t="s">
        <v>37</v>
      </c>
      <c r="C7" s="5" t="n">
        <v>5235909</v>
      </c>
      <c r="D7" s="5" t="n">
        <v>3945585</v>
      </c>
    </row>
    <row r="8" spans="1:4">
      <c r="A8" s="4" t="s">
        <v>444</v>
      </c>
    </row>
    <row r="9" spans="1:4">
      <c r="A9" s="3" t="s">
        <v>251</v>
      </c>
    </row>
    <row r="10" spans="1:4">
      <c r="A10" s="4" t="s">
        <v>441</v>
      </c>
      <c r="C10" s="5" t="n">
        <v>621121</v>
      </c>
      <c r="D10" s="5" t="n">
        <v>483283</v>
      </c>
    </row>
    <row r="11" spans="1:4">
      <c r="A11" s="4" t="s">
        <v>443</v>
      </c>
      <c r="C11" s="5" t="n">
        <v>621121</v>
      </c>
      <c r="D11" s="5" t="n">
        <v>483283</v>
      </c>
    </row>
    <row r="12" spans="1:4">
      <c r="A12" s="4" t="s">
        <v>445</v>
      </c>
    </row>
    <row r="13" spans="1:4">
      <c r="A13" s="3" t="s">
        <v>251</v>
      </c>
    </row>
    <row r="14" spans="1:4">
      <c r="A14" s="4" t="s">
        <v>441</v>
      </c>
      <c r="C14" s="5" t="n">
        <v>25190</v>
      </c>
      <c r="D14" s="5" t="n">
        <v>10427</v>
      </c>
    </row>
    <row r="15" spans="1:4">
      <c r="A15" s="4" t="s">
        <v>446</v>
      </c>
    </row>
    <row r="16" spans="1:4">
      <c r="A16" s="3" t="s">
        <v>251</v>
      </c>
    </row>
    <row r="17" spans="1:4">
      <c r="A17" s="4" t="s">
        <v>441</v>
      </c>
      <c r="C17" s="5" t="n">
        <v>339370</v>
      </c>
      <c r="D17" s="5" t="n">
        <v>212061</v>
      </c>
    </row>
    <row r="18" spans="1:4">
      <c r="A18" s="4" t="s">
        <v>443</v>
      </c>
      <c r="C18" s="5" t="n">
        <v>339370</v>
      </c>
      <c r="D18" s="5" t="n">
        <v>212061</v>
      </c>
    </row>
    <row r="19" spans="1:4">
      <c r="A19" s="4" t="s">
        <v>447</v>
      </c>
    </row>
    <row r="20" spans="1:4">
      <c r="A20" s="3" t="s">
        <v>251</v>
      </c>
    </row>
    <row r="21" spans="1:4">
      <c r="A21" s="4" t="s">
        <v>441</v>
      </c>
      <c r="C21" s="5" t="n">
        <v>1662505</v>
      </c>
      <c r="D21" s="5" t="n">
        <v>1236360</v>
      </c>
    </row>
    <row r="22" spans="1:4">
      <c r="A22" s="4" t="s">
        <v>443</v>
      </c>
      <c r="C22" s="5" t="n">
        <v>1662505</v>
      </c>
      <c r="D22" s="5" t="n">
        <v>1236360</v>
      </c>
    </row>
    <row r="23" spans="1:4">
      <c r="A23" s="4" t="s">
        <v>448</v>
      </c>
    </row>
    <row r="24" spans="1:4">
      <c r="A24" s="3" t="s">
        <v>251</v>
      </c>
    </row>
    <row r="25" spans="1:4">
      <c r="A25" s="4" t="s">
        <v>441</v>
      </c>
      <c r="C25" s="5" t="n">
        <v>2516889</v>
      </c>
      <c r="D25" s="5" t="n">
        <v>1956914</v>
      </c>
    </row>
    <row r="26" spans="1:4">
      <c r="A26" s="4" t="s">
        <v>443</v>
      </c>
      <c r="C26" s="5" t="n">
        <v>2516889</v>
      </c>
      <c r="D26" s="5" t="n">
        <v>1956914</v>
      </c>
    </row>
    <row r="27" spans="1:4">
      <c r="A27" s="4" t="s">
        <v>449</v>
      </c>
    </row>
    <row r="28" spans="1:4">
      <c r="A28" s="3" t="s">
        <v>251</v>
      </c>
    </row>
    <row r="29" spans="1:4">
      <c r="A29" s="4" t="s">
        <v>441</v>
      </c>
      <c r="C29" s="5" t="n">
        <v>113377</v>
      </c>
      <c r="D29" s="5" t="n">
        <v>89142</v>
      </c>
    </row>
    <row r="30" spans="1:4">
      <c r="A30" s="4" t="s">
        <v>443</v>
      </c>
      <c r="B30" s="4" t="s">
        <v>450</v>
      </c>
      <c r="C30" s="7" t="n">
        <v>138075</v>
      </c>
      <c r="D30" s="7" t="n">
        <v>99256</v>
      </c>
    </row>
    <row r="31" spans="1:4">
      <c r="A31" t="n"/>
    </row>
    <row r="32" spans="1:4">
      <c r="A32" s="4" t="s">
        <v>450</v>
      </c>
      <c r="B32" s="4" t="s">
        <v>451</v>
      </c>
    </row>
  </sheetData>
  <mergeCells count="3">
    <mergeCell ref="A1:B1"/>
    <mergeCell ref="A31:C31"/>
    <mergeCell ref="B32:C3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2"/>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r="1" spans="1:4">
      <c r="A1" s="1" t="s">
        <v>452</v>
      </c>
      <c r="C1" s="2" t="s">
        <v>2</v>
      </c>
      <c r="D1" s="2" t="s">
        <v>23</v>
      </c>
    </row>
    <row r="2" spans="1:4">
      <c r="A2" s="3" t="s">
        <v>253</v>
      </c>
    </row>
    <row r="3" spans="1:4">
      <c r="A3" s="4" t="s">
        <v>453</v>
      </c>
      <c r="C3" s="7" t="n">
        <v>5278452</v>
      </c>
      <c r="D3" s="7" t="n">
        <v>3988187</v>
      </c>
    </row>
    <row r="4" spans="1:4">
      <c r="A4" s="4" t="s">
        <v>454</v>
      </c>
      <c r="C4" s="5" t="n">
        <v>5277960</v>
      </c>
      <c r="D4" s="5" t="n">
        <v>3987874</v>
      </c>
    </row>
    <row r="5" spans="1:4">
      <c r="A5" s="4" t="s">
        <v>444</v>
      </c>
    </row>
    <row r="6" spans="1:4">
      <c r="A6" s="3" t="s">
        <v>253</v>
      </c>
    </row>
    <row r="7" spans="1:4">
      <c r="A7" s="4" t="s">
        <v>453</v>
      </c>
      <c r="C7" s="5" t="n">
        <v>621121</v>
      </c>
      <c r="D7" s="5" t="n">
        <v>483283</v>
      </c>
    </row>
    <row r="8" spans="1:4">
      <c r="A8" s="4" t="s">
        <v>454</v>
      </c>
      <c r="C8" s="5" t="n">
        <v>621121</v>
      </c>
      <c r="D8" s="5" t="n">
        <v>483283</v>
      </c>
    </row>
    <row r="9" spans="1:4">
      <c r="A9" s="4" t="s">
        <v>445</v>
      </c>
    </row>
    <row r="10" spans="1:4">
      <c r="A10" s="3" t="s">
        <v>253</v>
      </c>
    </row>
    <row r="11" spans="1:4">
      <c r="A11" s="4" t="s">
        <v>453</v>
      </c>
      <c r="C11" s="5" t="n">
        <v>25190</v>
      </c>
      <c r="D11" s="5" t="n">
        <v>10427</v>
      </c>
    </row>
    <row r="12" spans="1:4">
      <c r="A12" s="4" t="s">
        <v>446</v>
      </c>
    </row>
    <row r="13" spans="1:4">
      <c r="A13" s="3" t="s">
        <v>253</v>
      </c>
    </row>
    <row r="14" spans="1:4">
      <c r="A14" s="4" t="s">
        <v>453</v>
      </c>
      <c r="C14" s="5" t="n">
        <v>339370</v>
      </c>
      <c r="D14" s="5" t="n">
        <v>212061</v>
      </c>
    </row>
    <row r="15" spans="1:4">
      <c r="A15" s="4" t="s">
        <v>454</v>
      </c>
      <c r="C15" s="5" t="n">
        <v>339370</v>
      </c>
      <c r="D15" s="5" t="n">
        <v>212061</v>
      </c>
    </row>
    <row r="16" spans="1:4">
      <c r="A16" s="4" t="s">
        <v>447</v>
      </c>
    </row>
    <row r="17" spans="1:4">
      <c r="A17" s="3" t="s">
        <v>253</v>
      </c>
    </row>
    <row r="18" spans="1:4">
      <c r="A18" s="4" t="s">
        <v>453</v>
      </c>
      <c r="C18" s="5" t="n">
        <v>1662505</v>
      </c>
      <c r="D18" s="5" t="n">
        <v>1236360</v>
      </c>
    </row>
    <row r="19" spans="1:4">
      <c r="A19" s="4" t="s">
        <v>454</v>
      </c>
      <c r="C19" s="5" t="n">
        <v>1662505</v>
      </c>
      <c r="D19" s="5" t="n">
        <v>1236360</v>
      </c>
    </row>
    <row r="20" spans="1:4">
      <c r="A20" s="4" t="s">
        <v>448</v>
      </c>
    </row>
    <row r="21" spans="1:4">
      <c r="A21" s="3" t="s">
        <v>253</v>
      </c>
    </row>
    <row r="22" spans="1:4">
      <c r="A22" s="4" t="s">
        <v>453</v>
      </c>
      <c r="C22" s="5" t="n">
        <v>2516889</v>
      </c>
      <c r="D22" s="5" t="n">
        <v>1956914</v>
      </c>
    </row>
    <row r="23" spans="1:4">
      <c r="A23" s="4" t="s">
        <v>454</v>
      </c>
      <c r="C23" s="5" t="n">
        <v>2516889</v>
      </c>
      <c r="D23" s="5" t="n">
        <v>1956914</v>
      </c>
    </row>
    <row r="24" spans="1:4">
      <c r="A24" s="4" t="s">
        <v>449</v>
      </c>
    </row>
    <row r="25" spans="1:4">
      <c r="A25" s="3" t="s">
        <v>253</v>
      </c>
    </row>
    <row r="26" spans="1:4">
      <c r="A26" s="4" t="s">
        <v>453</v>
      </c>
      <c r="C26" s="5" t="n">
        <v>113377</v>
      </c>
      <c r="D26" s="5" t="n">
        <v>89142</v>
      </c>
    </row>
    <row r="27" spans="1:4">
      <c r="A27" s="4" t="s">
        <v>454</v>
      </c>
      <c r="B27" s="4" t="s">
        <v>450</v>
      </c>
      <c r="C27" s="5" t="n">
        <v>138075</v>
      </c>
      <c r="D27" s="5" t="n">
        <v>99256</v>
      </c>
    </row>
    <row r="28" spans="1:4">
      <c r="A28" s="4" t="s">
        <v>442</v>
      </c>
    </row>
    <row r="29" spans="1:4">
      <c r="A29" s="3" t="s">
        <v>253</v>
      </c>
    </row>
    <row r="30" spans="1:4">
      <c r="A30" s="4" t="s">
        <v>453</v>
      </c>
      <c r="C30" s="5" t="n">
        <v>-492</v>
      </c>
      <c r="D30" s="5" t="n">
        <v>-313</v>
      </c>
    </row>
    <row r="31" spans="1:4">
      <c r="A31" s="4" t="s">
        <v>455</v>
      </c>
    </row>
    <row r="32" spans="1:4">
      <c r="A32" s="3" t="s">
        <v>253</v>
      </c>
    </row>
    <row r="33" spans="1:4">
      <c r="A33" s="4" t="s">
        <v>456</v>
      </c>
      <c r="C33" s="5" t="n">
        <v>5212742</v>
      </c>
      <c r="D33" s="5" t="n">
        <v>3915598</v>
      </c>
    </row>
    <row r="34" spans="1:4">
      <c r="A34" s="4" t="s">
        <v>457</v>
      </c>
      <c r="C34" s="5" t="n">
        <v>5244372</v>
      </c>
      <c r="D34" s="5" t="n">
        <v>3943477</v>
      </c>
    </row>
    <row r="35" spans="1:4">
      <c r="A35" s="4" t="s">
        <v>458</v>
      </c>
    </row>
    <row r="36" spans="1:4">
      <c r="A36" s="3" t="s">
        <v>253</v>
      </c>
    </row>
    <row r="37" spans="1:4">
      <c r="A37" s="4" t="s">
        <v>456</v>
      </c>
      <c r="C37" s="5" t="n">
        <v>618263</v>
      </c>
      <c r="D37" s="5" t="n">
        <v>480332</v>
      </c>
    </row>
    <row r="38" spans="1:4">
      <c r="A38" s="4" t="s">
        <v>457</v>
      </c>
      <c r="C38" s="5" t="n">
        <v>620337</v>
      </c>
      <c r="D38" s="5" t="n">
        <v>482081</v>
      </c>
    </row>
    <row r="39" spans="1:4">
      <c r="A39" s="4" t="s">
        <v>459</v>
      </c>
    </row>
    <row r="40" spans="1:4">
      <c r="A40" s="3" t="s">
        <v>253</v>
      </c>
    </row>
    <row r="41" spans="1:4">
      <c r="A41" s="4" t="s">
        <v>456</v>
      </c>
      <c r="C41" s="5" t="n">
        <v>24771</v>
      </c>
      <c r="D41" s="5" t="n">
        <v>9965</v>
      </c>
    </row>
    <row r="42" spans="1:4">
      <c r="A42" s="4" t="s">
        <v>457</v>
      </c>
      <c r="C42" s="5" t="n">
        <v>24771</v>
      </c>
      <c r="D42" s="5" t="n">
        <v>10427</v>
      </c>
    </row>
    <row r="43" spans="1:4">
      <c r="A43" s="4" t="s">
        <v>460</v>
      </c>
    </row>
    <row r="44" spans="1:4">
      <c r="A44" s="3" t="s">
        <v>253</v>
      </c>
    </row>
    <row r="45" spans="1:4">
      <c r="A45" s="4" t="s">
        <v>456</v>
      </c>
      <c r="C45" s="5" t="n">
        <v>338581</v>
      </c>
      <c r="D45" s="5" t="n">
        <v>211860</v>
      </c>
    </row>
    <row r="46" spans="1:4">
      <c r="A46" s="4" t="s">
        <v>457</v>
      </c>
      <c r="C46" s="5" t="n">
        <v>339370</v>
      </c>
      <c r="D46" s="5" t="n">
        <v>211897</v>
      </c>
    </row>
    <row r="47" spans="1:4">
      <c r="A47" s="4" t="s">
        <v>461</v>
      </c>
    </row>
    <row r="48" spans="1:4">
      <c r="A48" s="3" t="s">
        <v>253</v>
      </c>
    </row>
    <row r="49" spans="1:4">
      <c r="A49" s="4" t="s">
        <v>456</v>
      </c>
      <c r="C49" s="5" t="n">
        <v>1635107</v>
      </c>
      <c r="D49" s="5" t="n">
        <v>1212214</v>
      </c>
    </row>
    <row r="50" spans="1:4">
      <c r="A50" s="4" t="s">
        <v>457</v>
      </c>
      <c r="C50" s="5" t="n">
        <v>1649843</v>
      </c>
      <c r="D50" s="5" t="n">
        <v>1222994</v>
      </c>
    </row>
    <row r="51" spans="1:4">
      <c r="A51" s="4" t="s">
        <v>462</v>
      </c>
    </row>
    <row r="52" spans="1:4">
      <c r="A52" s="3" t="s">
        <v>253</v>
      </c>
    </row>
    <row r="53" spans="1:4">
      <c r="A53" s="4" t="s">
        <v>456</v>
      </c>
      <c r="C53" s="5" t="n">
        <v>2483675</v>
      </c>
      <c r="D53" s="5" t="n">
        <v>1912758</v>
      </c>
    </row>
    <row r="54" spans="1:4">
      <c r="A54" s="4" t="s">
        <v>457</v>
      </c>
      <c r="C54" s="5" t="n">
        <v>2497207</v>
      </c>
      <c r="D54" s="5" t="n">
        <v>1927319</v>
      </c>
    </row>
    <row r="55" spans="1:4">
      <c r="A55" s="4" t="s">
        <v>463</v>
      </c>
    </row>
    <row r="56" spans="1:4">
      <c r="A56" s="3" t="s">
        <v>253</v>
      </c>
    </row>
    <row r="57" spans="1:4">
      <c r="A57" s="4" t="s">
        <v>456</v>
      </c>
      <c r="C57" s="5" t="n">
        <v>112837</v>
      </c>
      <c r="D57" s="5" t="n">
        <v>88782</v>
      </c>
    </row>
    <row r="58" spans="1:4">
      <c r="A58" s="4" t="s">
        <v>457</v>
      </c>
      <c r="C58" s="5" t="n">
        <v>113336</v>
      </c>
      <c r="D58" s="5" t="n">
        <v>89072</v>
      </c>
    </row>
    <row r="59" spans="1:4">
      <c r="A59" s="4" t="s">
        <v>464</v>
      </c>
    </row>
    <row r="60" spans="1:4">
      <c r="A60" s="3" t="s">
        <v>253</v>
      </c>
    </row>
    <row r="61" spans="1:4">
      <c r="A61" s="4" t="s">
        <v>456</v>
      </c>
      <c r="C61" s="5" t="n">
        <v>-492</v>
      </c>
      <c r="D61" s="5" t="n">
        <v>-313</v>
      </c>
    </row>
    <row r="62" spans="1:4">
      <c r="A62" s="4" t="s">
        <v>457</v>
      </c>
      <c r="C62" s="5" t="n">
        <v>-492</v>
      </c>
      <c r="D62" s="5" t="n">
        <v>-313</v>
      </c>
    </row>
    <row r="63" spans="1:4">
      <c r="A63" s="4" t="s">
        <v>465</v>
      </c>
    </row>
    <row r="64" spans="1:4">
      <c r="A64" s="3" t="s">
        <v>253</v>
      </c>
    </row>
    <row r="65" spans="1:4">
      <c r="A65" s="4" t="s">
        <v>456</v>
      </c>
      <c r="C65" s="5" t="n">
        <v>18873</v>
      </c>
      <c r="D65" s="5" t="n">
        <v>19625</v>
      </c>
    </row>
    <row r="66" spans="1:4">
      <c r="A66" s="4" t="s">
        <v>466</v>
      </c>
      <c r="C66" s="5" t="n">
        <v>33588</v>
      </c>
      <c r="D66" s="5" t="n">
        <v>44397</v>
      </c>
    </row>
    <row r="67" spans="1:4">
      <c r="A67" s="4" t="s">
        <v>467</v>
      </c>
    </row>
    <row r="68" spans="1:4">
      <c r="A68" s="3" t="s">
        <v>253</v>
      </c>
    </row>
    <row r="69" spans="1:4">
      <c r="A69" s="4" t="s">
        <v>456</v>
      </c>
      <c r="C69" s="5" t="n">
        <v>281</v>
      </c>
      <c r="D69" s="5" t="n">
        <v>366</v>
      </c>
    </row>
    <row r="70" spans="1:4">
      <c r="A70" s="4" t="s">
        <v>466</v>
      </c>
      <c r="C70" s="5" t="n">
        <v>784</v>
      </c>
      <c r="D70" s="5" t="n">
        <v>1202</v>
      </c>
    </row>
    <row r="71" spans="1:4">
      <c r="A71" s="4" t="s">
        <v>468</v>
      </c>
    </row>
    <row r="72" spans="1:4">
      <c r="A72" s="3" t="s">
        <v>253</v>
      </c>
    </row>
    <row r="73" spans="1:4">
      <c r="A73" s="4" t="s">
        <v>456</v>
      </c>
      <c r="C73" s="5" t="n">
        <v>0</v>
      </c>
      <c r="D73" s="5" t="n">
        <v>0</v>
      </c>
    </row>
    <row r="74" spans="1:4">
      <c r="A74" s="4" t="s">
        <v>466</v>
      </c>
      <c r="C74" s="5" t="n">
        <v>419</v>
      </c>
      <c r="D74" s="5" t="n">
        <v>0</v>
      </c>
    </row>
    <row r="75" spans="1:4">
      <c r="A75" s="4" t="s">
        <v>469</v>
      </c>
    </row>
    <row r="76" spans="1:4">
      <c r="A76" s="3" t="s">
        <v>253</v>
      </c>
    </row>
    <row r="77" spans="1:4">
      <c r="A77" s="4" t="s">
        <v>456</v>
      </c>
      <c r="C77" s="5" t="n">
        <v>0</v>
      </c>
      <c r="D77" s="5" t="n">
        <v>0</v>
      </c>
    </row>
    <row r="78" spans="1:4">
      <c r="A78" s="4" t="s">
        <v>466</v>
      </c>
      <c r="C78" s="5" t="n">
        <v>0</v>
      </c>
      <c r="D78" s="5" t="n">
        <v>164</v>
      </c>
    </row>
    <row r="79" spans="1:4">
      <c r="A79" s="4" t="s">
        <v>470</v>
      </c>
    </row>
    <row r="80" spans="1:4">
      <c r="A80" s="3" t="s">
        <v>253</v>
      </c>
    </row>
    <row r="81" spans="1:4">
      <c r="A81" s="4" t="s">
        <v>456</v>
      </c>
      <c r="C81" s="5" t="n">
        <v>8748</v>
      </c>
      <c r="D81" s="5" t="n">
        <v>8407</v>
      </c>
    </row>
    <row r="82" spans="1:4">
      <c r="A82" s="4" t="s">
        <v>466</v>
      </c>
      <c r="C82" s="5" t="n">
        <v>12662</v>
      </c>
      <c r="D82" s="5" t="n">
        <v>13366</v>
      </c>
    </row>
    <row r="83" spans="1:4">
      <c r="A83" s="4" t="s">
        <v>471</v>
      </c>
    </row>
    <row r="84" spans="1:4">
      <c r="A84" s="3" t="s">
        <v>253</v>
      </c>
    </row>
    <row r="85" spans="1:4">
      <c r="A85" s="4" t="s">
        <v>456</v>
      </c>
      <c r="C85" s="5" t="n">
        <v>9837</v>
      </c>
      <c r="D85" s="5" t="n">
        <v>10841</v>
      </c>
    </row>
    <row r="86" spans="1:4">
      <c r="A86" s="4" t="s">
        <v>466</v>
      </c>
      <c r="C86" s="5" t="n">
        <v>19682</v>
      </c>
      <c r="D86" s="5" t="n">
        <v>29595</v>
      </c>
    </row>
    <row r="87" spans="1:4">
      <c r="A87" s="4" t="s">
        <v>472</v>
      </c>
    </row>
    <row r="88" spans="1:4">
      <c r="A88" s="3" t="s">
        <v>253</v>
      </c>
    </row>
    <row r="89" spans="1:4">
      <c r="A89" s="4" t="s">
        <v>456</v>
      </c>
      <c r="C89" s="5" t="n">
        <v>7</v>
      </c>
      <c r="D89" s="5" t="n">
        <v>11</v>
      </c>
    </row>
    <row r="90" spans="1:4">
      <c r="A90" s="4" t="s">
        <v>466</v>
      </c>
      <c r="C90" s="5" t="n">
        <v>41</v>
      </c>
      <c r="D90" s="5" t="n">
        <v>70</v>
      </c>
    </row>
    <row r="91" spans="1:4">
      <c r="A91" s="4" t="s">
        <v>473</v>
      </c>
    </row>
    <row r="92" spans="1:4">
      <c r="A92" s="3" t="s">
        <v>253</v>
      </c>
    </row>
    <row r="93" spans="1:4">
      <c r="A93" s="4" t="s">
        <v>456</v>
      </c>
      <c r="C93" s="5" t="n">
        <v>0</v>
      </c>
      <c r="D93" s="5" t="n">
        <v>0</v>
      </c>
    </row>
    <row r="94" spans="1:4">
      <c r="A94" s="4" t="s">
        <v>466</v>
      </c>
      <c r="C94" s="5" t="n">
        <v>0</v>
      </c>
      <c r="D94" s="5" t="n">
        <v>0</v>
      </c>
    </row>
    <row r="95" spans="1:4">
      <c r="A95" s="4" t="s">
        <v>474</v>
      </c>
    </row>
    <row r="96" spans="1:4">
      <c r="A96" s="3" t="s">
        <v>253</v>
      </c>
    </row>
    <row r="97" spans="1:4">
      <c r="A97" s="4" t="s">
        <v>475</v>
      </c>
      <c r="C97" s="5" t="n">
        <v>13614</v>
      </c>
      <c r="D97" s="5" t="n">
        <v>10713</v>
      </c>
    </row>
    <row r="98" spans="1:4">
      <c r="A98" s="4" t="s">
        <v>476</v>
      </c>
    </row>
    <row r="99" spans="1:4">
      <c r="A99" s="3" t="s">
        <v>253</v>
      </c>
    </row>
    <row r="100" spans="1:4">
      <c r="A100" s="4" t="s">
        <v>475</v>
      </c>
      <c r="C100" s="5" t="n">
        <v>1146</v>
      </c>
      <c r="D100" s="5" t="n">
        <v>636</v>
      </c>
    </row>
    <row r="101" spans="1:4">
      <c r="A101" s="4" t="s">
        <v>477</v>
      </c>
    </row>
    <row r="102" spans="1:4">
      <c r="A102" s="3" t="s">
        <v>253</v>
      </c>
    </row>
    <row r="103" spans="1:4">
      <c r="A103" s="4" t="s">
        <v>475</v>
      </c>
      <c r="C103" s="5" t="n">
        <v>0</v>
      </c>
      <c r="D103" s="5" t="n">
        <v>0</v>
      </c>
    </row>
    <row r="104" spans="1:4">
      <c r="A104" s="4" t="s">
        <v>478</v>
      </c>
    </row>
    <row r="105" spans="1:4">
      <c r="A105" s="3" t="s">
        <v>253</v>
      </c>
    </row>
    <row r="106" spans="1:4">
      <c r="A106" s="4" t="s">
        <v>475</v>
      </c>
      <c r="C106" s="5" t="n">
        <v>0</v>
      </c>
      <c r="D106" s="5" t="n">
        <v>37</v>
      </c>
    </row>
    <row r="107" spans="1:4">
      <c r="A107" s="4" t="s">
        <v>479</v>
      </c>
    </row>
    <row r="108" spans="1:4">
      <c r="A108" s="3" t="s">
        <v>253</v>
      </c>
    </row>
    <row r="109" spans="1:4">
      <c r="A109" s="4" t="s">
        <v>475</v>
      </c>
      <c r="C109" s="5" t="n">
        <v>5789</v>
      </c>
      <c r="D109" s="5" t="n">
        <v>2382</v>
      </c>
    </row>
    <row r="110" spans="1:4">
      <c r="A110" s="4" t="s">
        <v>480</v>
      </c>
    </row>
    <row r="111" spans="1:4">
      <c r="A111" s="3" t="s">
        <v>253</v>
      </c>
    </row>
    <row r="112" spans="1:4">
      <c r="A112" s="4" t="s">
        <v>475</v>
      </c>
      <c r="C112" s="5" t="n">
        <v>6614</v>
      </c>
      <c r="D112" s="5" t="n">
        <v>7637</v>
      </c>
    </row>
    <row r="113" spans="1:4">
      <c r="A113" s="4" t="s">
        <v>481</v>
      </c>
    </row>
    <row r="114" spans="1:4">
      <c r="A114" s="3" t="s">
        <v>253</v>
      </c>
    </row>
    <row r="115" spans="1:4">
      <c r="A115" s="4" t="s">
        <v>475</v>
      </c>
      <c r="C115" s="5" t="n">
        <v>65</v>
      </c>
      <c r="D115" s="5" t="n">
        <v>21</v>
      </c>
    </row>
    <row r="116" spans="1:4">
      <c r="A116" s="4" t="s">
        <v>482</v>
      </c>
    </row>
    <row r="117" spans="1:4">
      <c r="A117" s="3" t="s">
        <v>253</v>
      </c>
    </row>
    <row r="118" spans="1:4">
      <c r="A118" s="4" t="s">
        <v>475</v>
      </c>
      <c r="C118" s="5" t="n">
        <v>0</v>
      </c>
      <c r="D118" s="5" t="n">
        <v>0</v>
      </c>
    </row>
    <row r="119" spans="1:4">
      <c r="A119" s="4" t="s">
        <v>483</v>
      </c>
    </row>
    <row r="120" spans="1:4">
      <c r="A120" s="3" t="s">
        <v>253</v>
      </c>
    </row>
    <row r="121" spans="1:4">
      <c r="A121" s="4" t="s">
        <v>475</v>
      </c>
      <c r="C121" s="5" t="n">
        <v>13859</v>
      </c>
      <c r="D121" s="5" t="n">
        <v>22575</v>
      </c>
    </row>
    <row r="122" spans="1:4">
      <c r="A122" s="4" t="s">
        <v>484</v>
      </c>
    </row>
    <row r="123" spans="1:4">
      <c r="A123" s="3" t="s">
        <v>253</v>
      </c>
    </row>
    <row r="124" spans="1:4">
      <c r="A124" s="4" t="s">
        <v>475</v>
      </c>
      <c r="C124" s="5" t="n">
        <v>503</v>
      </c>
      <c r="D124" s="5" t="n">
        <v>820</v>
      </c>
    </row>
    <row r="125" spans="1:4">
      <c r="A125" s="4" t="s">
        <v>485</v>
      </c>
    </row>
    <row r="126" spans="1:4">
      <c r="A126" s="3" t="s">
        <v>253</v>
      </c>
    </row>
    <row r="127" spans="1:4">
      <c r="A127" s="4" t="s">
        <v>475</v>
      </c>
      <c r="C127" s="5" t="n">
        <v>419</v>
      </c>
      <c r="D127" s="5" t="n">
        <v>0</v>
      </c>
    </row>
    <row r="128" spans="1:4">
      <c r="A128" s="4" t="s">
        <v>486</v>
      </c>
    </row>
    <row r="129" spans="1:4">
      <c r="A129" s="3" t="s">
        <v>253</v>
      </c>
    </row>
    <row r="130" spans="1:4">
      <c r="A130" s="4" t="s">
        <v>475</v>
      </c>
      <c r="C130" s="5" t="n">
        <v>0</v>
      </c>
      <c r="D130" s="5" t="n">
        <v>164</v>
      </c>
    </row>
    <row r="131" spans="1:4">
      <c r="A131" s="4" t="s">
        <v>487</v>
      </c>
    </row>
    <row r="132" spans="1:4">
      <c r="A132" s="3" t="s">
        <v>253</v>
      </c>
    </row>
    <row r="133" spans="1:4">
      <c r="A133" s="4" t="s">
        <v>475</v>
      </c>
      <c r="C133" s="5" t="n">
        <v>3618</v>
      </c>
      <c r="D133" s="5" t="n">
        <v>4604</v>
      </c>
    </row>
    <row r="134" spans="1:4">
      <c r="A134" s="4" t="s">
        <v>488</v>
      </c>
    </row>
    <row r="135" spans="1:4">
      <c r="A135" s="3" t="s">
        <v>253</v>
      </c>
    </row>
    <row r="136" spans="1:4">
      <c r="A136" s="4" t="s">
        <v>475</v>
      </c>
      <c r="C136" s="5" t="n">
        <v>9285</v>
      </c>
      <c r="D136" s="5" t="n">
        <v>16928</v>
      </c>
    </row>
    <row r="137" spans="1:4">
      <c r="A137" s="4" t="s">
        <v>489</v>
      </c>
    </row>
    <row r="138" spans="1:4">
      <c r="A138" s="3" t="s">
        <v>253</v>
      </c>
    </row>
    <row r="139" spans="1:4">
      <c r="A139" s="4" t="s">
        <v>475</v>
      </c>
      <c r="C139" s="5" t="n">
        <v>34</v>
      </c>
      <c r="D139" s="5" t="n">
        <v>59</v>
      </c>
    </row>
    <row r="140" spans="1:4">
      <c r="A140" s="4" t="s">
        <v>490</v>
      </c>
    </row>
    <row r="141" spans="1:4">
      <c r="A141" s="3" t="s">
        <v>253</v>
      </c>
    </row>
    <row r="142" spans="1:4">
      <c r="A142" s="4" t="s">
        <v>475</v>
      </c>
      <c r="C142" s="5" t="n">
        <v>0</v>
      </c>
      <c r="D142" s="5" t="n">
        <v>0</v>
      </c>
    </row>
    <row r="143" spans="1:4">
      <c r="A143" s="4" t="s">
        <v>491</v>
      </c>
    </row>
    <row r="144" spans="1:4">
      <c r="A144" s="3" t="s">
        <v>253</v>
      </c>
    </row>
    <row r="145" spans="1:4">
      <c r="A145" s="4" t="s">
        <v>475</v>
      </c>
      <c r="C145" s="5" t="n">
        <v>18016</v>
      </c>
      <c r="D145" s="5" t="n">
        <v>17166</v>
      </c>
    </row>
    <row r="146" spans="1:4">
      <c r="A146" s="4" t="s">
        <v>492</v>
      </c>
    </row>
    <row r="147" spans="1:4">
      <c r="A147" s="3" t="s">
        <v>253</v>
      </c>
    </row>
    <row r="148" spans="1:4">
      <c r="A148" s="4" t="s">
        <v>475</v>
      </c>
      <c r="C148" s="5" t="n">
        <v>928</v>
      </c>
      <c r="D148" s="5" t="n">
        <v>1113</v>
      </c>
    </row>
    <row r="149" spans="1:4">
      <c r="A149" s="4" t="s">
        <v>493</v>
      </c>
    </row>
    <row r="150" spans="1:4">
      <c r="A150" s="3" t="s">
        <v>253</v>
      </c>
    </row>
    <row r="151" spans="1:4">
      <c r="A151" s="4" t="s">
        <v>475</v>
      </c>
      <c r="C151" s="5" t="n">
        <v>0</v>
      </c>
      <c r="D151" s="5" t="n">
        <v>462</v>
      </c>
    </row>
    <row r="152" spans="1:4">
      <c r="A152" s="4" t="s">
        <v>494</v>
      </c>
    </row>
    <row r="153" spans="1:4">
      <c r="A153" s="3" t="s">
        <v>253</v>
      </c>
    </row>
    <row r="154" spans="1:4">
      <c r="A154" s="4" t="s">
        <v>475</v>
      </c>
      <c r="C154" s="5" t="n">
        <v>789</v>
      </c>
      <c r="D154" s="5" t="n">
        <v>0</v>
      </c>
    </row>
    <row r="155" spans="1:4">
      <c r="A155" s="4" t="s">
        <v>495</v>
      </c>
    </row>
    <row r="156" spans="1:4">
      <c r="A156" s="3" t="s">
        <v>253</v>
      </c>
    </row>
    <row r="157" spans="1:4">
      <c r="A157" s="4" t="s">
        <v>475</v>
      </c>
      <c r="C157" s="5" t="n">
        <v>8947</v>
      </c>
      <c r="D157" s="5" t="n">
        <v>8398</v>
      </c>
    </row>
    <row r="158" spans="1:4">
      <c r="A158" s="4" t="s">
        <v>496</v>
      </c>
    </row>
    <row r="159" spans="1:4">
      <c r="A159" s="3" t="s">
        <v>253</v>
      </c>
    </row>
    <row r="160" spans="1:4">
      <c r="A160" s="4" t="s">
        <v>475</v>
      </c>
      <c r="C160" s="5" t="n">
        <v>6918</v>
      </c>
      <c r="D160" s="5" t="n">
        <v>6924</v>
      </c>
    </row>
    <row r="161" spans="1:4">
      <c r="A161" s="4" t="s">
        <v>497</v>
      </c>
    </row>
    <row r="162" spans="1:4">
      <c r="A162" s="3" t="s">
        <v>253</v>
      </c>
    </row>
    <row r="163" spans="1:4">
      <c r="A163" s="4" t="s">
        <v>475</v>
      </c>
      <c r="C163" s="5" t="n">
        <v>434</v>
      </c>
      <c r="D163" s="5" t="n">
        <v>269</v>
      </c>
    </row>
    <row r="164" spans="1:4">
      <c r="A164" s="4" t="s">
        <v>498</v>
      </c>
    </row>
    <row r="165" spans="1:4">
      <c r="A165" s="3" t="s">
        <v>253</v>
      </c>
    </row>
    <row r="166" spans="1:4">
      <c r="A166" s="4" t="s">
        <v>475</v>
      </c>
      <c r="C166" s="5" t="n">
        <v>0</v>
      </c>
      <c r="D166" s="5" t="n">
        <v>0</v>
      </c>
    </row>
    <row r="167" spans="1:4">
      <c r="A167" s="4" t="s">
        <v>499</v>
      </c>
    </row>
    <row r="168" spans="1:4">
      <c r="A168" s="3" t="s">
        <v>253</v>
      </c>
    </row>
    <row r="169" spans="1:4">
      <c r="A169" s="4" t="s">
        <v>475</v>
      </c>
      <c r="C169" s="5" t="n">
        <v>856</v>
      </c>
      <c r="D169" s="5" t="n">
        <v>2197</v>
      </c>
    </row>
    <row r="170" spans="1:4">
      <c r="A170" s="4" t="s">
        <v>500</v>
      </c>
    </row>
    <row r="171" spans="1:4">
      <c r="A171" s="3" t="s">
        <v>253</v>
      </c>
    </row>
    <row r="172" spans="1:4">
      <c r="A172" s="4" t="s">
        <v>475</v>
      </c>
      <c r="C172" s="5" t="n">
        <v>0</v>
      </c>
      <c r="D172" s="5" t="n">
        <v>16</v>
      </c>
    </row>
    <row r="173" spans="1:4">
      <c r="A173" s="4" t="s">
        <v>501</v>
      </c>
    </row>
    <row r="174" spans="1:4">
      <c r="A174" s="3" t="s">
        <v>253</v>
      </c>
    </row>
    <row r="175" spans="1:4">
      <c r="A175" s="4" t="s">
        <v>475</v>
      </c>
      <c r="C175" s="5" t="n">
        <v>0</v>
      </c>
      <c r="D175" s="5" t="n">
        <v>0</v>
      </c>
    </row>
    <row r="176" spans="1:4">
      <c r="A176" s="4" t="s">
        <v>502</v>
      </c>
    </row>
    <row r="177" spans="1:4">
      <c r="A177" s="3" t="s">
        <v>253</v>
      </c>
    </row>
    <row r="178" spans="1:4">
      <c r="A178" s="4" t="s">
        <v>475</v>
      </c>
      <c r="C178" s="5" t="n">
        <v>0</v>
      </c>
      <c r="D178" s="5" t="n">
        <v>0</v>
      </c>
    </row>
    <row r="179" spans="1:4">
      <c r="A179" s="4" t="s">
        <v>503</v>
      </c>
    </row>
    <row r="180" spans="1:4">
      <c r="A180" s="3" t="s">
        <v>253</v>
      </c>
    </row>
    <row r="181" spans="1:4">
      <c r="A181" s="4" t="s">
        <v>475</v>
      </c>
      <c r="C181" s="5" t="n">
        <v>296</v>
      </c>
      <c r="D181" s="5" t="n">
        <v>355</v>
      </c>
    </row>
    <row r="182" spans="1:4">
      <c r="A182" s="4" t="s">
        <v>504</v>
      </c>
    </row>
    <row r="183" spans="1:4">
      <c r="A183" s="3" t="s">
        <v>253</v>
      </c>
    </row>
    <row r="184" spans="1:4">
      <c r="A184" s="4" t="s">
        <v>475</v>
      </c>
      <c r="C184" s="5" t="n">
        <v>560</v>
      </c>
      <c r="D184" s="5" t="n">
        <v>1826</v>
      </c>
    </row>
    <row r="185" spans="1:4">
      <c r="A185" s="4" t="s">
        <v>505</v>
      </c>
    </row>
    <row r="186" spans="1:4">
      <c r="A186" s="3" t="s">
        <v>253</v>
      </c>
    </row>
    <row r="187" spans="1:4">
      <c r="A187" s="4" t="s">
        <v>475</v>
      </c>
      <c r="C187" s="5" t="n">
        <v>0</v>
      </c>
      <c r="D187" s="5" t="n">
        <v>0</v>
      </c>
    </row>
    <row r="188" spans="1:4">
      <c r="A188" s="4" t="s">
        <v>506</v>
      </c>
    </row>
    <row r="189" spans="1:4">
      <c r="A189" s="3" t="s">
        <v>253</v>
      </c>
    </row>
    <row r="190" spans="1:4">
      <c r="A190" s="4" t="s">
        <v>475</v>
      </c>
      <c r="C190" s="7" t="n">
        <v>0</v>
      </c>
      <c r="D190" s="7" t="n">
        <v>0</v>
      </c>
    </row>
    <row r="191" spans="1:4">
      <c r="A191" t="n"/>
    </row>
    <row r="192" spans="1:4">
      <c r="A192" s="4" t="s">
        <v>450</v>
      </c>
      <c r="B192" s="4" t="s">
        <v>451</v>
      </c>
    </row>
  </sheetData>
  <mergeCells count="3">
    <mergeCell ref="A1:B1"/>
    <mergeCell ref="A191:C191"/>
    <mergeCell ref="B192:C19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07</v>
      </c>
      <c r="B1" s="2" t="s">
        <v>2</v>
      </c>
      <c r="C1" s="2" t="s">
        <v>23</v>
      </c>
    </row>
    <row r="2" spans="1:3">
      <c r="A2" s="3" t="s">
        <v>255</v>
      </c>
    </row>
    <row r="3" spans="1:3">
      <c r="A3" s="4" t="s">
        <v>508</v>
      </c>
      <c r="B3" s="7" t="n">
        <v>152449</v>
      </c>
      <c r="C3" s="7" t="n">
        <v>127534</v>
      </c>
    </row>
    <row r="4" spans="1:3">
      <c r="A4" s="4" t="s">
        <v>509</v>
      </c>
      <c r="B4" s="5" t="n">
        <v>119089</v>
      </c>
      <c r="C4" s="5" t="n">
        <v>48649</v>
      </c>
    </row>
    <row r="5" spans="1:3">
      <c r="A5" s="4" t="s">
        <v>510</v>
      </c>
      <c r="B5" s="5" t="n">
        <v>15553</v>
      </c>
      <c r="C5" s="5" t="n">
        <v>37505</v>
      </c>
    </row>
    <row r="6" spans="1:3">
      <c r="A6" s="4" t="s">
        <v>511</v>
      </c>
      <c r="B6" s="5" t="n">
        <v>134642</v>
      </c>
      <c r="C6" s="5" t="n">
        <v>86154</v>
      </c>
    </row>
    <row r="7" spans="1:3">
      <c r="A7" s="4" t="s">
        <v>512</v>
      </c>
      <c r="B7" s="5" t="n">
        <v>9747</v>
      </c>
      <c r="C7" s="5" t="n">
        <v>10762</v>
      </c>
    </row>
    <row r="8" spans="1:3">
      <c r="A8" s="4" t="s">
        <v>444</v>
      </c>
    </row>
    <row r="9" spans="1:3">
      <c r="A9" s="3" t="s">
        <v>255</v>
      </c>
    </row>
    <row r="10" spans="1:3">
      <c r="A10" s="4" t="s">
        <v>508</v>
      </c>
      <c r="B10" s="5" t="n">
        <v>8456</v>
      </c>
      <c r="C10" s="5" t="n">
        <v>4871</v>
      </c>
    </row>
    <row r="11" spans="1:3">
      <c r="A11" s="4" t="s">
        <v>509</v>
      </c>
      <c r="B11" s="5" t="n">
        <v>6529</v>
      </c>
      <c r="C11" s="5" t="n">
        <v>984</v>
      </c>
    </row>
    <row r="12" spans="1:3">
      <c r="A12" s="4" t="s">
        <v>510</v>
      </c>
      <c r="B12" s="5" t="n">
        <v>49</v>
      </c>
      <c r="C12" s="5" t="n">
        <v>1375</v>
      </c>
    </row>
    <row r="13" spans="1:3">
      <c r="A13" s="4" t="s">
        <v>511</v>
      </c>
      <c r="B13" s="5" t="n">
        <v>6578</v>
      </c>
      <c r="C13" s="5" t="n">
        <v>2359</v>
      </c>
    </row>
    <row r="14" spans="1:3">
      <c r="A14" s="4" t="s">
        <v>512</v>
      </c>
      <c r="B14" s="5" t="n">
        <v>599</v>
      </c>
      <c r="C14" s="5" t="n">
        <v>171</v>
      </c>
    </row>
    <row r="15" spans="1:3">
      <c r="A15" s="4" t="s">
        <v>446</v>
      </c>
    </row>
    <row r="16" spans="1:3">
      <c r="A16" s="3" t="s">
        <v>255</v>
      </c>
    </row>
    <row r="17" spans="1:3">
      <c r="A17" s="4" t="s">
        <v>508</v>
      </c>
      <c r="B17" s="5" t="n">
        <v>0</v>
      </c>
      <c r="C17" s="5" t="n">
        <v>164</v>
      </c>
    </row>
    <row r="18" spans="1:3">
      <c r="A18" s="4" t="s">
        <v>509</v>
      </c>
      <c r="B18" s="5" t="n">
        <v>0</v>
      </c>
      <c r="C18" s="5" t="n">
        <v>164</v>
      </c>
    </row>
    <row r="19" spans="1:3">
      <c r="A19" s="4" t="s">
        <v>510</v>
      </c>
      <c r="B19" s="5" t="n">
        <v>0</v>
      </c>
      <c r="C19" s="5" t="n">
        <v>0</v>
      </c>
    </row>
    <row r="20" spans="1:3">
      <c r="A20" s="4" t="s">
        <v>511</v>
      </c>
      <c r="B20" s="5" t="n">
        <v>0</v>
      </c>
      <c r="C20" s="5" t="n">
        <v>164</v>
      </c>
    </row>
    <row r="21" spans="1:3">
      <c r="A21" s="4" t="s">
        <v>512</v>
      </c>
      <c r="B21" s="5" t="n">
        <v>0</v>
      </c>
      <c r="C21" s="5" t="n">
        <v>0</v>
      </c>
    </row>
    <row r="22" spans="1:3">
      <c r="A22" s="4" t="s">
        <v>447</v>
      </c>
    </row>
    <row r="23" spans="1:3">
      <c r="A23" s="3" t="s">
        <v>255</v>
      </c>
    </row>
    <row r="24" spans="1:3">
      <c r="A24" s="4" t="s">
        <v>508</v>
      </c>
      <c r="B24" s="5" t="n">
        <v>43363</v>
      </c>
      <c r="C24" s="5" t="n">
        <v>31906</v>
      </c>
    </row>
    <row r="25" spans="1:3">
      <c r="A25" s="4" t="s">
        <v>509</v>
      </c>
      <c r="B25" s="5" t="n">
        <v>32769</v>
      </c>
      <c r="C25" s="5" t="n">
        <v>18401</v>
      </c>
    </row>
    <row r="26" spans="1:3">
      <c r="A26" s="4" t="s">
        <v>510</v>
      </c>
      <c r="B26" s="5" t="n">
        <v>6118</v>
      </c>
      <c r="C26" s="5" t="n">
        <v>7295</v>
      </c>
    </row>
    <row r="27" spans="1:3">
      <c r="A27" s="4" t="s">
        <v>511</v>
      </c>
      <c r="B27" s="5" t="n">
        <v>38887</v>
      </c>
      <c r="C27" s="5" t="n">
        <v>25696</v>
      </c>
    </row>
    <row r="28" spans="1:3">
      <c r="A28" s="4" t="s">
        <v>512</v>
      </c>
      <c r="B28" s="5" t="n">
        <v>4773</v>
      </c>
      <c r="C28" s="5" t="n">
        <v>4824</v>
      </c>
    </row>
    <row r="29" spans="1:3">
      <c r="A29" s="4" t="s">
        <v>448</v>
      </c>
    </row>
    <row r="30" spans="1:3">
      <c r="A30" s="3" t="s">
        <v>255</v>
      </c>
    </row>
    <row r="31" spans="1:3">
      <c r="A31" s="4" t="s">
        <v>508</v>
      </c>
      <c r="B31" s="5" t="n">
        <v>99819</v>
      </c>
      <c r="C31" s="5" t="n">
        <v>90196</v>
      </c>
    </row>
    <row r="32" spans="1:3">
      <c r="A32" s="4" t="s">
        <v>509</v>
      </c>
      <c r="B32" s="5" t="n">
        <v>79292</v>
      </c>
      <c r="C32" s="5" t="n">
        <v>29079</v>
      </c>
    </row>
    <row r="33" spans="1:3">
      <c r="A33" s="4" t="s">
        <v>510</v>
      </c>
      <c r="B33" s="5" t="n">
        <v>9379</v>
      </c>
      <c r="C33" s="5" t="n">
        <v>28784</v>
      </c>
    </row>
    <row r="34" spans="1:3">
      <c r="A34" s="4" t="s">
        <v>511</v>
      </c>
      <c r="B34" s="5" t="n">
        <v>88671</v>
      </c>
      <c r="C34" s="5" t="n">
        <v>57863</v>
      </c>
    </row>
    <row r="35" spans="1:3">
      <c r="A35" s="4" t="s">
        <v>512</v>
      </c>
      <c r="B35" s="5" t="n">
        <v>4374</v>
      </c>
      <c r="C35" s="5" t="n">
        <v>5767</v>
      </c>
    </row>
    <row r="36" spans="1:3">
      <c r="A36" s="4" t="s">
        <v>449</v>
      </c>
    </row>
    <row r="37" spans="1:3">
      <c r="A37" s="3" t="s">
        <v>255</v>
      </c>
    </row>
    <row r="38" spans="1:3">
      <c r="A38" s="4" t="s">
        <v>508</v>
      </c>
      <c r="B38" s="5" t="n">
        <v>811</v>
      </c>
      <c r="C38" s="5" t="n">
        <v>397</v>
      </c>
    </row>
    <row r="39" spans="1:3">
      <c r="A39" s="4" t="s">
        <v>509</v>
      </c>
      <c r="B39" s="5" t="n">
        <v>499</v>
      </c>
      <c r="C39" s="5" t="n">
        <v>21</v>
      </c>
    </row>
    <row r="40" spans="1:3">
      <c r="A40" s="4" t="s">
        <v>510</v>
      </c>
      <c r="B40" s="5" t="n">
        <v>7</v>
      </c>
      <c r="C40" s="5" t="n">
        <v>51</v>
      </c>
    </row>
    <row r="41" spans="1:3">
      <c r="A41" s="4" t="s">
        <v>511</v>
      </c>
      <c r="B41" s="5" t="n">
        <v>506</v>
      </c>
      <c r="C41" s="5" t="n">
        <v>72</v>
      </c>
    </row>
    <row r="42" spans="1:3">
      <c r="A42" s="4" t="s">
        <v>512</v>
      </c>
      <c r="B42" s="7" t="n">
        <v>1</v>
      </c>
      <c r="C42"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513</v>
      </c>
      <c r="B1" s="2" t="s">
        <v>77</v>
      </c>
      <c r="D1" s="2" t="s">
        <v>1</v>
      </c>
    </row>
    <row r="2" spans="1:5">
      <c r="B2" s="2" t="s">
        <v>2</v>
      </c>
      <c r="C2" s="2" t="s">
        <v>78</v>
      </c>
      <c r="D2" s="2" t="s">
        <v>2</v>
      </c>
      <c r="E2" s="2" t="s">
        <v>78</v>
      </c>
    </row>
    <row r="3" spans="1:5">
      <c r="A3" s="3" t="s">
        <v>257</v>
      </c>
    </row>
    <row r="4" spans="1:5">
      <c r="A4" s="4" t="s">
        <v>514</v>
      </c>
      <c r="B4" s="7" t="n">
        <v>139016</v>
      </c>
      <c r="C4" s="7" t="n">
        <v>107331</v>
      </c>
      <c r="D4" s="7" t="n">
        <v>140360</v>
      </c>
      <c r="E4" s="7" t="n">
        <v>114093</v>
      </c>
    </row>
    <row r="5" spans="1:5">
      <c r="A5" s="4" t="s">
        <v>515</v>
      </c>
      <c r="B5" s="5" t="n">
        <v>209</v>
      </c>
      <c r="C5" s="5" t="n">
        <v>4187</v>
      </c>
      <c r="D5" s="5" t="n">
        <v>3878</v>
      </c>
      <c r="E5" s="5" t="n">
        <v>4293</v>
      </c>
    </row>
    <row r="6" spans="1:5">
      <c r="A6" s="4" t="s">
        <v>444</v>
      </c>
    </row>
    <row r="7" spans="1:5">
      <c r="A7" s="3" t="s">
        <v>257</v>
      </c>
    </row>
    <row r="8" spans="1:5">
      <c r="A8" s="4" t="s">
        <v>514</v>
      </c>
      <c r="B8" s="5" t="n">
        <v>6763</v>
      </c>
      <c r="C8" s="5" t="n">
        <v>4167</v>
      </c>
      <c r="D8" s="5" t="n">
        <v>6519</v>
      </c>
      <c r="E8" s="5" t="n">
        <v>4399</v>
      </c>
    </row>
    <row r="9" spans="1:5">
      <c r="A9" s="4" t="s">
        <v>515</v>
      </c>
      <c r="B9" s="5" t="n">
        <v>10</v>
      </c>
      <c r="C9" s="5" t="n">
        <v>160</v>
      </c>
      <c r="D9" s="5" t="n">
        <v>184</v>
      </c>
      <c r="E9" s="5" t="n">
        <v>165</v>
      </c>
    </row>
    <row r="10" spans="1:5">
      <c r="A10" s="4" t="s">
        <v>445</v>
      </c>
    </row>
    <row r="11" spans="1:5">
      <c r="A11" s="3" t="s">
        <v>257</v>
      </c>
    </row>
    <row r="12" spans="1:5">
      <c r="A12" s="4" t="s">
        <v>514</v>
      </c>
      <c r="B12" s="5" t="n">
        <v>0</v>
      </c>
      <c r="C12" s="5" t="n">
        <v>0</v>
      </c>
    </row>
    <row r="13" spans="1:5">
      <c r="A13" s="4" t="s">
        <v>515</v>
      </c>
      <c r="B13" s="5" t="n">
        <v>0</v>
      </c>
      <c r="C13" s="5" t="n">
        <v>0</v>
      </c>
    </row>
    <row r="14" spans="1:5">
      <c r="A14" s="4" t="s">
        <v>446</v>
      </c>
    </row>
    <row r="15" spans="1:5">
      <c r="A15" s="3" t="s">
        <v>257</v>
      </c>
    </row>
    <row r="16" spans="1:5">
      <c r="A16" s="4" t="s">
        <v>514</v>
      </c>
      <c r="B16" s="5" t="n">
        <v>0</v>
      </c>
      <c r="C16" s="5" t="n">
        <v>1997</v>
      </c>
      <c r="D16" s="5" t="n">
        <v>0</v>
      </c>
      <c r="E16" s="5" t="n">
        <v>2023</v>
      </c>
    </row>
    <row r="17" spans="1:5">
      <c r="A17" s="4" t="s">
        <v>515</v>
      </c>
      <c r="B17" s="5" t="n">
        <v>0</v>
      </c>
      <c r="C17" s="5" t="n">
        <v>96</v>
      </c>
      <c r="D17" s="5" t="n">
        <v>0</v>
      </c>
      <c r="E17" s="5" t="n">
        <v>98</v>
      </c>
    </row>
    <row r="18" spans="1:5">
      <c r="A18" s="4" t="s">
        <v>447</v>
      </c>
    </row>
    <row r="19" spans="1:5">
      <c r="A19" s="3" t="s">
        <v>257</v>
      </c>
    </row>
    <row r="20" spans="1:5">
      <c r="A20" s="4" t="s">
        <v>514</v>
      </c>
      <c r="B20" s="5" t="n">
        <v>40410</v>
      </c>
      <c r="C20" s="5" t="n">
        <v>26378</v>
      </c>
      <c r="D20" s="5" t="n">
        <v>40203</v>
      </c>
      <c r="E20" s="5" t="n">
        <v>27122</v>
      </c>
    </row>
    <row r="21" spans="1:5">
      <c r="A21" s="4" t="s">
        <v>515</v>
      </c>
      <c r="B21" s="5" t="n">
        <v>46</v>
      </c>
      <c r="C21" s="5" t="n">
        <v>808</v>
      </c>
      <c r="D21" s="5" t="n">
        <v>917</v>
      </c>
      <c r="E21" s="5" t="n">
        <v>843</v>
      </c>
    </row>
    <row r="22" spans="1:5">
      <c r="A22" s="4" t="s">
        <v>448</v>
      </c>
    </row>
    <row r="23" spans="1:5">
      <c r="A23" s="3" t="s">
        <v>257</v>
      </c>
    </row>
    <row r="24" spans="1:5">
      <c r="A24" s="4" t="s">
        <v>514</v>
      </c>
      <c r="B24" s="5" t="n">
        <v>91323</v>
      </c>
      <c r="C24" s="5" t="n">
        <v>74648</v>
      </c>
      <c r="D24" s="5" t="n">
        <v>93107</v>
      </c>
      <c r="E24" s="5" t="n">
        <v>80402</v>
      </c>
    </row>
    <row r="25" spans="1:5">
      <c r="A25" s="4" t="s">
        <v>515</v>
      </c>
      <c r="B25" s="5" t="n">
        <v>152</v>
      </c>
      <c r="C25" s="5" t="n">
        <v>3110</v>
      </c>
      <c r="D25" s="5" t="n">
        <v>2764</v>
      </c>
      <c r="E25" s="5" t="n">
        <v>3174</v>
      </c>
    </row>
    <row r="26" spans="1:5">
      <c r="A26" s="4" t="s">
        <v>449</v>
      </c>
    </row>
    <row r="27" spans="1:5">
      <c r="A27" s="3" t="s">
        <v>257</v>
      </c>
    </row>
    <row r="28" spans="1:5">
      <c r="A28" s="4" t="s">
        <v>514</v>
      </c>
      <c r="B28" s="5" t="n">
        <v>520</v>
      </c>
      <c r="C28" s="5" t="n">
        <v>141</v>
      </c>
      <c r="D28" s="5" t="n">
        <v>531</v>
      </c>
      <c r="E28" s="5" t="n">
        <v>147</v>
      </c>
    </row>
    <row r="29" spans="1:5">
      <c r="A29" s="4" t="s">
        <v>515</v>
      </c>
      <c r="B29" s="7" t="n">
        <v>1</v>
      </c>
      <c r="C29" s="7" t="n">
        <v>13</v>
      </c>
      <c r="D29" s="7" t="n">
        <v>13</v>
      </c>
      <c r="E29" s="7" t="n">
        <v>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v>
      </c>
      <c r="B1" s="2" t="s">
        <v>77</v>
      </c>
      <c r="D1" s="2" t="s">
        <v>1</v>
      </c>
    </row>
    <row r="2" spans="1:5">
      <c r="B2" s="2" t="s">
        <v>2</v>
      </c>
      <c r="C2" s="2" t="s">
        <v>78</v>
      </c>
      <c r="D2" s="2" t="s">
        <v>2</v>
      </c>
      <c r="E2" s="2" t="s">
        <v>78</v>
      </c>
    </row>
    <row r="3" spans="1:5">
      <c r="A3" s="3" t="s">
        <v>119</v>
      </c>
    </row>
    <row r="4" spans="1:5">
      <c r="A4" s="4" t="s">
        <v>114</v>
      </c>
      <c r="B4" s="7" t="n">
        <v>16220</v>
      </c>
      <c r="C4" s="7" t="n">
        <v>15535</v>
      </c>
      <c r="D4" s="7" t="n">
        <v>46854</v>
      </c>
      <c r="E4" s="7" t="n">
        <v>43985</v>
      </c>
    </row>
    <row r="5" spans="1:5">
      <c r="A5" s="3" t="s">
        <v>120</v>
      </c>
    </row>
    <row r="6" spans="1:5">
      <c r="A6" s="4" t="s">
        <v>121</v>
      </c>
      <c r="B6" s="5" t="n">
        <v>3717</v>
      </c>
      <c r="C6" s="5" t="n">
        <v>866</v>
      </c>
      <c r="D6" s="5" t="n">
        <v>2505</v>
      </c>
      <c r="E6" s="5" t="n">
        <v>4856</v>
      </c>
    </row>
    <row r="7" spans="1:5">
      <c r="A7" s="4" t="s">
        <v>122</v>
      </c>
      <c r="B7" s="5" t="n">
        <v>0</v>
      </c>
      <c r="C7" s="5" t="n">
        <v>-232</v>
      </c>
      <c r="D7" s="5" t="n">
        <v>-60</v>
      </c>
      <c r="E7" s="5" t="n">
        <v>-232</v>
      </c>
    </row>
    <row r="8" spans="1:5">
      <c r="A8" s="4" t="s">
        <v>123</v>
      </c>
      <c r="B8" s="5" t="n">
        <v>-26</v>
      </c>
      <c r="C8" s="5" t="n">
        <v>-38</v>
      </c>
      <c r="D8" s="5" t="n">
        <v>-86</v>
      </c>
      <c r="E8" s="5" t="n">
        <v>-121</v>
      </c>
    </row>
    <row r="9" spans="1:5">
      <c r="A9" s="4" t="s">
        <v>124</v>
      </c>
      <c r="B9" s="5" t="n">
        <v>3691</v>
      </c>
      <c r="C9" s="5" t="n">
        <v>596</v>
      </c>
      <c r="D9" s="5" t="n">
        <v>2359</v>
      </c>
      <c r="E9" s="5" t="n">
        <v>4503</v>
      </c>
    </row>
    <row r="10" spans="1:5">
      <c r="A10" s="3" t="s">
        <v>125</v>
      </c>
    </row>
    <row r="11" spans="1:5">
      <c r="A11" s="4" t="s">
        <v>126</v>
      </c>
      <c r="B11" s="5" t="n">
        <v>-1075</v>
      </c>
      <c r="C11" s="5" t="n">
        <v>42</v>
      </c>
      <c r="D11" s="5" t="n">
        <v>-881</v>
      </c>
      <c r="E11" s="5" t="n">
        <v>-773</v>
      </c>
    </row>
    <row r="12" spans="1:5">
      <c r="A12" s="4" t="s">
        <v>127</v>
      </c>
      <c r="B12" s="5" t="n">
        <v>-1075</v>
      </c>
      <c r="C12" s="5" t="n">
        <v>42</v>
      </c>
      <c r="D12" s="5" t="n">
        <v>-881</v>
      </c>
      <c r="E12" s="5" t="n">
        <v>-773</v>
      </c>
    </row>
    <row r="13" spans="1:5">
      <c r="A13" s="3" t="s">
        <v>128</v>
      </c>
    </row>
    <row r="14" spans="1:5">
      <c r="A14" s="4" t="s">
        <v>129</v>
      </c>
      <c r="B14" s="5" t="n">
        <v>55</v>
      </c>
      <c r="C14" s="5" t="n">
        <v>47</v>
      </c>
      <c r="D14" s="5" t="n">
        <v>180</v>
      </c>
      <c r="E14" s="5" t="n">
        <v>137</v>
      </c>
    </row>
    <row r="15" spans="1:5">
      <c r="A15" s="4" t="s">
        <v>130</v>
      </c>
      <c r="B15" s="5" t="n">
        <v>55</v>
      </c>
      <c r="C15" s="5" t="n">
        <v>47</v>
      </c>
      <c r="D15" s="5" t="n">
        <v>180</v>
      </c>
      <c r="E15" s="5" t="n">
        <v>137</v>
      </c>
    </row>
    <row r="16" spans="1:5">
      <c r="A16" s="4" t="s">
        <v>131</v>
      </c>
      <c r="B16" s="5" t="n">
        <v>2671</v>
      </c>
      <c r="C16" s="5" t="n">
        <v>685</v>
      </c>
      <c r="D16" s="5" t="n">
        <v>1658</v>
      </c>
      <c r="E16" s="5" t="n">
        <v>3867</v>
      </c>
    </row>
    <row r="17" spans="1:5">
      <c r="A17" s="4" t="s">
        <v>132</v>
      </c>
      <c r="B17" s="7" t="n">
        <v>18891</v>
      </c>
      <c r="C17" s="7" t="n">
        <v>16220</v>
      </c>
      <c r="D17" s="7" t="n">
        <v>48512</v>
      </c>
      <c r="E17" s="7" t="n">
        <v>478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25"/>
    <col customWidth="1" max="3" min="3" width="25"/>
  </cols>
  <sheetData>
    <row r="1" spans="1:3">
      <c r="A1" s="1" t="s">
        <v>516</v>
      </c>
      <c r="B1" s="2" t="s">
        <v>1</v>
      </c>
      <c r="C1" s="2" t="s">
        <v>377</v>
      </c>
    </row>
    <row r="2" spans="1:3">
      <c r="B2" s="2" t="s">
        <v>517</v>
      </c>
      <c r="C2" s="2" t="s">
        <v>518</v>
      </c>
    </row>
    <row r="3" spans="1:3">
      <c r="A3" s="3" t="s">
        <v>259</v>
      </c>
    </row>
    <row r="4" spans="1:3">
      <c r="A4" s="4" t="s">
        <v>519</v>
      </c>
      <c r="B4" s="5" t="n">
        <v>88</v>
      </c>
      <c r="C4" s="5" t="n">
        <v>53</v>
      </c>
    </row>
    <row r="5" spans="1:3">
      <c r="A5" s="4" t="s">
        <v>520</v>
      </c>
      <c r="B5" s="7" t="n">
        <v>20982</v>
      </c>
      <c r="C5" s="7" t="n">
        <v>16309</v>
      </c>
    </row>
    <row r="6" spans="1:3">
      <c r="A6" s="4" t="s">
        <v>521</v>
      </c>
      <c r="B6" s="7" t="n">
        <v>18881</v>
      </c>
      <c r="C6" s="7" t="n">
        <v>14337</v>
      </c>
    </row>
    <row r="7" spans="1:3">
      <c r="A7" s="4" t="s">
        <v>444</v>
      </c>
    </row>
    <row r="8" spans="1:3">
      <c r="A8" s="3" t="s">
        <v>259</v>
      </c>
    </row>
    <row r="9" spans="1:3">
      <c r="A9" s="4" t="s">
        <v>519</v>
      </c>
      <c r="B9" s="5" t="n">
        <v>2</v>
      </c>
      <c r="C9" s="5" t="n">
        <v>2</v>
      </c>
    </row>
    <row r="10" spans="1:3">
      <c r="A10" s="4" t="s">
        <v>520</v>
      </c>
      <c r="B10" s="7" t="n">
        <v>507</v>
      </c>
      <c r="C10" s="7" t="n">
        <v>507</v>
      </c>
    </row>
    <row r="11" spans="1:3">
      <c r="A11" s="4" t="s">
        <v>521</v>
      </c>
      <c r="B11" s="7" t="n">
        <v>460</v>
      </c>
      <c r="C11" s="7" t="n">
        <v>507</v>
      </c>
    </row>
    <row r="12" spans="1:3">
      <c r="A12" s="4" t="s">
        <v>446</v>
      </c>
    </row>
    <row r="13" spans="1:3">
      <c r="A13" s="3" t="s">
        <v>259</v>
      </c>
    </row>
    <row r="14" spans="1:3">
      <c r="A14" s="4" t="s">
        <v>519</v>
      </c>
      <c r="B14" s="5" t="n">
        <v>0</v>
      </c>
      <c r="C14" s="5" t="n">
        <v>0</v>
      </c>
    </row>
    <row r="15" spans="1:3">
      <c r="A15" s="4" t="s">
        <v>520</v>
      </c>
      <c r="B15" s="7" t="n">
        <v>0</v>
      </c>
      <c r="C15" s="7" t="n">
        <v>0</v>
      </c>
    </row>
    <row r="16" spans="1:3">
      <c r="A16" s="4" t="s">
        <v>521</v>
      </c>
      <c r="B16" s="7" t="n">
        <v>0</v>
      </c>
      <c r="C16" s="7" t="n">
        <v>0</v>
      </c>
    </row>
    <row r="17" spans="1:3">
      <c r="A17" s="4" t="s">
        <v>447</v>
      </c>
    </row>
    <row r="18" spans="1:3">
      <c r="A18" s="3" t="s">
        <v>259</v>
      </c>
    </row>
    <row r="19" spans="1:3">
      <c r="A19" s="4" t="s">
        <v>519</v>
      </c>
      <c r="B19" s="5" t="n">
        <v>60</v>
      </c>
      <c r="C19" s="5" t="n">
        <v>35</v>
      </c>
    </row>
    <row r="20" spans="1:3">
      <c r="A20" s="4" t="s">
        <v>520</v>
      </c>
      <c r="B20" s="7" t="n">
        <v>6084</v>
      </c>
      <c r="C20" s="7" t="n">
        <v>5212</v>
      </c>
    </row>
    <row r="21" spans="1:3">
      <c r="A21" s="4" t="s">
        <v>521</v>
      </c>
      <c r="B21" s="7" t="n">
        <v>5563</v>
      </c>
      <c r="C21" s="7" t="n">
        <v>4567</v>
      </c>
    </row>
    <row r="22" spans="1:3">
      <c r="A22" s="4" t="s">
        <v>448</v>
      </c>
    </row>
    <row r="23" spans="1:3">
      <c r="A23" s="3" t="s">
        <v>259</v>
      </c>
    </row>
    <row r="24" spans="1:3">
      <c r="A24" s="4" t="s">
        <v>519</v>
      </c>
      <c r="B24" s="5" t="n">
        <v>25</v>
      </c>
      <c r="C24" s="5" t="n">
        <v>16</v>
      </c>
    </row>
    <row r="25" spans="1:3">
      <c r="A25" s="4" t="s">
        <v>520</v>
      </c>
      <c r="B25" s="7" t="n">
        <v>14324</v>
      </c>
      <c r="C25" s="7" t="n">
        <v>10590</v>
      </c>
    </row>
    <row r="26" spans="1:3">
      <c r="A26" s="4" t="s">
        <v>521</v>
      </c>
      <c r="B26" s="7" t="n">
        <v>12791</v>
      </c>
      <c r="C26" s="7" t="n">
        <v>9263</v>
      </c>
    </row>
    <row r="27" spans="1:3">
      <c r="A27" s="4" t="s">
        <v>449</v>
      </c>
    </row>
    <row r="28" spans="1:3">
      <c r="A28" s="3" t="s">
        <v>259</v>
      </c>
    </row>
    <row r="29" spans="1:3">
      <c r="A29" s="4" t="s">
        <v>519</v>
      </c>
      <c r="B29" s="5" t="n">
        <v>1</v>
      </c>
      <c r="C29" s="5" t="n">
        <v>0</v>
      </c>
    </row>
    <row r="30" spans="1:3">
      <c r="A30" s="4" t="s">
        <v>520</v>
      </c>
      <c r="B30" s="7" t="n">
        <v>67</v>
      </c>
      <c r="C30" s="7" t="n">
        <v>0</v>
      </c>
    </row>
    <row r="31" spans="1:3">
      <c r="A31" s="4" t="s">
        <v>521</v>
      </c>
      <c r="B31" s="7" t="n">
        <v>67</v>
      </c>
      <c r="C31"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25"/>
  </cols>
  <sheetData>
    <row r="1" spans="1:2">
      <c r="A1" s="1" t="s">
        <v>522</v>
      </c>
      <c r="B1" s="2" t="s">
        <v>1</v>
      </c>
    </row>
    <row r="2" spans="1:2">
      <c r="B2" s="2" t="s">
        <v>517</v>
      </c>
    </row>
    <row r="3" spans="1:2">
      <c r="A3" s="3" t="s">
        <v>523</v>
      </c>
    </row>
    <row r="4" spans="1:2">
      <c r="A4" s="4" t="s">
        <v>524</v>
      </c>
      <c r="B4" s="5" t="n">
        <v>53</v>
      </c>
    </row>
    <row r="5" spans="1:2">
      <c r="A5" s="4" t="s">
        <v>525</v>
      </c>
      <c r="B5" s="5" t="n">
        <v>53</v>
      </c>
    </row>
    <row r="6" spans="1:2">
      <c r="A6" s="4" t="s">
        <v>526</v>
      </c>
      <c r="B6" s="5" t="n">
        <v>-3</v>
      </c>
    </row>
    <row r="7" spans="1:2">
      <c r="A7" s="4" t="s">
        <v>527</v>
      </c>
      <c r="B7" s="5" t="n">
        <v>-13</v>
      </c>
    </row>
    <row r="8" spans="1:2">
      <c r="A8" s="4" t="s">
        <v>528</v>
      </c>
      <c r="B8" s="5" t="n">
        <v>-1</v>
      </c>
    </row>
    <row r="9" spans="1:2">
      <c r="A9" s="4" t="s">
        <v>529</v>
      </c>
      <c r="B9" s="5" t="n">
        <v>0</v>
      </c>
    </row>
    <row r="10" spans="1:2">
      <c r="A10" s="4" t="s">
        <v>530</v>
      </c>
      <c r="B10" s="5" t="n">
        <v>0</v>
      </c>
    </row>
    <row r="11" spans="1:2">
      <c r="A11" s="4" t="s">
        <v>531</v>
      </c>
      <c r="B11" s="5" t="n">
        <v>0</v>
      </c>
    </row>
    <row r="12" spans="1:2">
      <c r="A12" s="4" t="s">
        <v>532</v>
      </c>
      <c r="B12" s="5" t="n">
        <v>-1</v>
      </c>
    </row>
    <row r="13" spans="1:2">
      <c r="A13" s="4" t="s">
        <v>533</v>
      </c>
      <c r="B13" s="5" t="n">
        <v>88</v>
      </c>
    </row>
    <row r="14" spans="1:2">
      <c r="A14" s="3" t="s">
        <v>534</v>
      </c>
    </row>
    <row r="15" spans="1:2">
      <c r="A15" s="4" t="s">
        <v>535</v>
      </c>
      <c r="B15" s="7" t="n">
        <v>14337</v>
      </c>
    </row>
    <row r="16" spans="1:2">
      <c r="A16" s="4" t="s">
        <v>536</v>
      </c>
      <c r="B16" s="5" t="n">
        <v>12662</v>
      </c>
    </row>
    <row r="17" spans="1:2">
      <c r="A17" s="4" t="s">
        <v>537</v>
      </c>
      <c r="B17" s="5" t="n">
        <v>-331</v>
      </c>
    </row>
    <row r="18" spans="1:2">
      <c r="A18" s="4" t="s">
        <v>538</v>
      </c>
      <c r="B18" s="5" t="n">
        <v>-4820</v>
      </c>
    </row>
    <row r="19" spans="1:2">
      <c r="A19" s="4" t="s">
        <v>539</v>
      </c>
      <c r="B19" s="5" t="n">
        <v>-56</v>
      </c>
    </row>
    <row r="20" spans="1:2">
      <c r="A20" s="4" t="s">
        <v>540</v>
      </c>
      <c r="B20" s="5" t="n">
        <v>0</v>
      </c>
    </row>
    <row r="21" spans="1:2">
      <c r="A21" s="4" t="s">
        <v>541</v>
      </c>
      <c r="B21" s="5" t="n">
        <v>-688</v>
      </c>
    </row>
    <row r="22" spans="1:2">
      <c r="A22" s="4" t="s">
        <v>542</v>
      </c>
      <c r="B22" s="5" t="n">
        <v>0</v>
      </c>
    </row>
    <row r="23" spans="1:2">
      <c r="A23" s="4" t="s">
        <v>543</v>
      </c>
      <c r="B23" s="5" t="n">
        <v>-2223</v>
      </c>
    </row>
    <row r="24" spans="1:2">
      <c r="A24" s="4" t="s">
        <v>544</v>
      </c>
      <c r="B24" s="7" t="n">
        <v>188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45</v>
      </c>
      <c r="B1" s="2" t="s">
        <v>2</v>
      </c>
      <c r="C1" s="2" t="s">
        <v>23</v>
      </c>
    </row>
    <row r="2" spans="1:3">
      <c r="A2" s="3" t="s">
        <v>263</v>
      </c>
    </row>
    <row r="3" spans="1:3">
      <c r="A3" s="4" t="s">
        <v>546</v>
      </c>
      <c r="B3" s="7" t="n">
        <v>2999634</v>
      </c>
      <c r="C3" s="7" t="n">
        <v>2092260</v>
      </c>
    </row>
    <row r="4" spans="1:3">
      <c r="A4" s="4" t="s">
        <v>444</v>
      </c>
    </row>
    <row r="5" spans="1:3">
      <c r="A5" s="3" t="s">
        <v>263</v>
      </c>
    </row>
    <row r="6" spans="1:3">
      <c r="A6" s="4" t="s">
        <v>546</v>
      </c>
      <c r="B6" s="5" t="n">
        <v>472167</v>
      </c>
      <c r="C6" s="5" t="n">
        <v>344704</v>
      </c>
    </row>
    <row r="7" spans="1:3">
      <c r="A7" s="4" t="s">
        <v>445</v>
      </c>
    </row>
    <row r="8" spans="1:3">
      <c r="A8" s="3" t="s">
        <v>263</v>
      </c>
    </row>
    <row r="9" spans="1:3">
      <c r="A9" s="4" t="s">
        <v>546</v>
      </c>
      <c r="B9" s="5" t="n">
        <v>419</v>
      </c>
      <c r="C9" s="5" t="n">
        <v>0</v>
      </c>
    </row>
    <row r="10" spans="1:3">
      <c r="A10" s="4" t="s">
        <v>446</v>
      </c>
    </row>
    <row r="11" spans="1:3">
      <c r="A11" s="3" t="s">
        <v>263</v>
      </c>
    </row>
    <row r="12" spans="1:3">
      <c r="A12" s="4" t="s">
        <v>546</v>
      </c>
      <c r="B12" s="5" t="n">
        <v>257786</v>
      </c>
      <c r="C12" s="5" t="n">
        <v>151538</v>
      </c>
    </row>
    <row r="13" spans="1:3">
      <c r="A13" s="4" t="s">
        <v>447</v>
      </c>
    </row>
    <row r="14" spans="1:3">
      <c r="A14" s="3" t="s">
        <v>263</v>
      </c>
    </row>
    <row r="15" spans="1:3">
      <c r="A15" s="4" t="s">
        <v>546</v>
      </c>
      <c r="B15" s="5" t="n">
        <v>275480</v>
      </c>
      <c r="C15" s="5" t="n">
        <v>140166</v>
      </c>
    </row>
    <row r="16" spans="1:3">
      <c r="A16" s="4" t="s">
        <v>448</v>
      </c>
    </row>
    <row r="17" spans="1:3">
      <c r="A17" s="3" t="s">
        <v>263</v>
      </c>
    </row>
    <row r="18" spans="1:3">
      <c r="A18" s="4" t="s">
        <v>546</v>
      </c>
      <c r="B18" s="5" t="n">
        <v>1993755</v>
      </c>
      <c r="C18" s="5" t="n">
        <v>1454450</v>
      </c>
    </row>
    <row r="19" spans="1:3">
      <c r="A19" s="4" t="s">
        <v>449</v>
      </c>
    </row>
    <row r="20" spans="1:3">
      <c r="A20" s="3" t="s">
        <v>263</v>
      </c>
    </row>
    <row r="21" spans="1:3">
      <c r="A21" s="4" t="s">
        <v>546</v>
      </c>
      <c r="B21" s="5" t="n">
        <v>27</v>
      </c>
      <c r="C21" s="5" t="n">
        <v>1402</v>
      </c>
    </row>
    <row r="22" spans="1:3">
      <c r="A22" s="4" t="s">
        <v>547</v>
      </c>
    </row>
    <row r="23" spans="1:3">
      <c r="A23" s="3" t="s">
        <v>263</v>
      </c>
    </row>
    <row r="24" spans="1:3">
      <c r="A24" s="4" t="s">
        <v>546</v>
      </c>
      <c r="B24" s="5" t="n">
        <v>2893895</v>
      </c>
      <c r="C24" s="5" t="n">
        <v>2002478</v>
      </c>
    </row>
    <row r="25" spans="1:3">
      <c r="A25" s="4" t="s">
        <v>548</v>
      </c>
    </row>
    <row r="26" spans="1:3">
      <c r="A26" s="3" t="s">
        <v>263</v>
      </c>
    </row>
    <row r="27" spans="1:3">
      <c r="A27" s="4" t="s">
        <v>546</v>
      </c>
      <c r="B27" s="5" t="n">
        <v>460425</v>
      </c>
      <c r="C27" s="5" t="n">
        <v>337998</v>
      </c>
    </row>
    <row r="28" spans="1:3">
      <c r="A28" s="4" t="s">
        <v>549</v>
      </c>
    </row>
    <row r="29" spans="1:3">
      <c r="A29" s="3" t="s">
        <v>263</v>
      </c>
    </row>
    <row r="30" spans="1:3">
      <c r="A30" s="4" t="s">
        <v>546</v>
      </c>
      <c r="B30" s="5" t="n">
        <v>0</v>
      </c>
      <c r="C30" s="5" t="n">
        <v>0</v>
      </c>
    </row>
    <row r="31" spans="1:3">
      <c r="A31" s="4" t="s">
        <v>550</v>
      </c>
    </row>
    <row r="32" spans="1:3">
      <c r="A32" s="3" t="s">
        <v>263</v>
      </c>
    </row>
    <row r="33" spans="1:3">
      <c r="A33" s="4" t="s">
        <v>546</v>
      </c>
      <c r="B33" s="5" t="n">
        <v>256056</v>
      </c>
      <c r="C33" s="5" t="n">
        <v>150683</v>
      </c>
    </row>
    <row r="34" spans="1:3">
      <c r="A34" s="4" t="s">
        <v>551</v>
      </c>
    </row>
    <row r="35" spans="1:3">
      <c r="A35" s="3" t="s">
        <v>263</v>
      </c>
    </row>
    <row r="36" spans="1:3">
      <c r="A36" s="4" t="s">
        <v>546</v>
      </c>
      <c r="B36" s="5" t="n">
        <v>250296</v>
      </c>
      <c r="C36" s="5" t="n">
        <v>122608</v>
      </c>
    </row>
    <row r="37" spans="1:3">
      <c r="A37" s="4" t="s">
        <v>552</v>
      </c>
    </row>
    <row r="38" spans="1:3">
      <c r="A38" s="3" t="s">
        <v>263</v>
      </c>
    </row>
    <row r="39" spans="1:3">
      <c r="A39" s="4" t="s">
        <v>546</v>
      </c>
      <c r="B39" s="5" t="n">
        <v>1927091</v>
      </c>
      <c r="C39" s="5" t="n">
        <v>1389787</v>
      </c>
    </row>
    <row r="40" spans="1:3">
      <c r="A40" s="4" t="s">
        <v>553</v>
      </c>
    </row>
    <row r="41" spans="1:3">
      <c r="A41" s="3" t="s">
        <v>263</v>
      </c>
    </row>
    <row r="42" spans="1:3">
      <c r="A42" s="4" t="s">
        <v>546</v>
      </c>
      <c r="B42" s="5" t="n">
        <v>27</v>
      </c>
      <c r="C42" s="5" t="n">
        <v>1402</v>
      </c>
    </row>
    <row r="43" spans="1:3">
      <c r="A43" s="4" t="s">
        <v>554</v>
      </c>
    </row>
    <row r="44" spans="1:3">
      <c r="A44" s="3" t="s">
        <v>263</v>
      </c>
    </row>
    <row r="45" spans="1:3">
      <c r="A45" s="4" t="s">
        <v>546</v>
      </c>
      <c r="B45" s="5" t="n">
        <v>60822</v>
      </c>
      <c r="C45" s="5" t="n">
        <v>43298</v>
      </c>
    </row>
    <row r="46" spans="1:3">
      <c r="A46" s="4" t="s">
        <v>555</v>
      </c>
    </row>
    <row r="47" spans="1:3">
      <c r="A47" s="3" t="s">
        <v>263</v>
      </c>
    </row>
    <row r="48" spans="1:3">
      <c r="A48" s="4" t="s">
        <v>546</v>
      </c>
      <c r="B48" s="5" t="n">
        <v>7583</v>
      </c>
      <c r="C48" s="5" t="n">
        <v>5255</v>
      </c>
    </row>
    <row r="49" spans="1:3">
      <c r="A49" s="4" t="s">
        <v>556</v>
      </c>
    </row>
    <row r="50" spans="1:3">
      <c r="A50" s="3" t="s">
        <v>263</v>
      </c>
    </row>
    <row r="51" spans="1:3">
      <c r="A51" s="4" t="s">
        <v>546</v>
      </c>
      <c r="B51" s="5" t="n">
        <v>0</v>
      </c>
      <c r="C51" s="5" t="n">
        <v>0</v>
      </c>
    </row>
    <row r="52" spans="1:3">
      <c r="A52" s="4" t="s">
        <v>557</v>
      </c>
    </row>
    <row r="53" spans="1:3">
      <c r="A53" s="3" t="s">
        <v>263</v>
      </c>
    </row>
    <row r="54" spans="1:3">
      <c r="A54" s="4" t="s">
        <v>546</v>
      </c>
      <c r="B54" s="5" t="n">
        <v>1692</v>
      </c>
      <c r="C54" s="5" t="n">
        <v>855</v>
      </c>
    </row>
    <row r="55" spans="1:3">
      <c r="A55" s="4" t="s">
        <v>558</v>
      </c>
    </row>
    <row r="56" spans="1:3">
      <c r="A56" s="3" t="s">
        <v>263</v>
      </c>
    </row>
    <row r="57" spans="1:3">
      <c r="A57" s="4" t="s">
        <v>546</v>
      </c>
      <c r="B57" s="5" t="n">
        <v>10736</v>
      </c>
      <c r="C57" s="5" t="n">
        <v>6079</v>
      </c>
    </row>
    <row r="58" spans="1:3">
      <c r="A58" s="4" t="s">
        <v>559</v>
      </c>
    </row>
    <row r="59" spans="1:3">
      <c r="A59" s="3" t="s">
        <v>263</v>
      </c>
    </row>
    <row r="60" spans="1:3">
      <c r="A60" s="4" t="s">
        <v>546</v>
      </c>
      <c r="B60" s="5" t="n">
        <v>40811</v>
      </c>
      <c r="C60" s="5" t="n">
        <v>31109</v>
      </c>
    </row>
    <row r="61" spans="1:3">
      <c r="A61" s="4" t="s">
        <v>560</v>
      </c>
    </row>
    <row r="62" spans="1:3">
      <c r="A62" s="3" t="s">
        <v>263</v>
      </c>
    </row>
    <row r="63" spans="1:3">
      <c r="A63" s="4" t="s">
        <v>546</v>
      </c>
      <c r="B63" s="5" t="n">
        <v>0</v>
      </c>
      <c r="C63" s="5" t="n">
        <v>0</v>
      </c>
    </row>
    <row r="64" spans="1:3">
      <c r="A64" s="4" t="s">
        <v>561</v>
      </c>
    </row>
    <row r="65" spans="1:3">
      <c r="A65" s="3" t="s">
        <v>263</v>
      </c>
    </row>
    <row r="66" spans="1:3">
      <c r="A66" s="4" t="s">
        <v>546</v>
      </c>
      <c r="B66" s="5" t="n">
        <v>44917</v>
      </c>
      <c r="C66" s="5" t="n">
        <v>46484</v>
      </c>
    </row>
    <row r="67" spans="1:3">
      <c r="A67" s="4" t="s">
        <v>562</v>
      </c>
    </row>
    <row r="68" spans="1:3">
      <c r="A68" s="3" t="s">
        <v>263</v>
      </c>
    </row>
    <row r="69" spans="1:3">
      <c r="A69" s="4" t="s">
        <v>546</v>
      </c>
      <c r="B69" s="5" t="n">
        <v>4159</v>
      </c>
      <c r="C69" s="5" t="n">
        <v>1451</v>
      </c>
    </row>
    <row r="70" spans="1:3">
      <c r="A70" s="4" t="s">
        <v>563</v>
      </c>
    </row>
    <row r="71" spans="1:3">
      <c r="A71" s="3" t="s">
        <v>263</v>
      </c>
    </row>
    <row r="72" spans="1:3">
      <c r="A72" s="4" t="s">
        <v>546</v>
      </c>
      <c r="B72" s="5" t="n">
        <v>419</v>
      </c>
      <c r="C72" s="5" t="n">
        <v>0</v>
      </c>
    </row>
    <row r="73" spans="1:3">
      <c r="A73" s="4" t="s">
        <v>564</v>
      </c>
    </row>
    <row r="74" spans="1:3">
      <c r="A74" s="3" t="s">
        <v>263</v>
      </c>
    </row>
    <row r="75" spans="1:3">
      <c r="A75" s="4" t="s">
        <v>546</v>
      </c>
      <c r="B75" s="5" t="n">
        <v>38</v>
      </c>
      <c r="C75" s="5" t="n">
        <v>0</v>
      </c>
    </row>
    <row r="76" spans="1:3">
      <c r="A76" s="4" t="s">
        <v>565</v>
      </c>
    </row>
    <row r="77" spans="1:3">
      <c r="A77" s="3" t="s">
        <v>263</v>
      </c>
    </row>
    <row r="78" spans="1:3">
      <c r="A78" s="4" t="s">
        <v>546</v>
      </c>
      <c r="B78" s="5" t="n">
        <v>14448</v>
      </c>
      <c r="C78" s="5" t="n">
        <v>11479</v>
      </c>
    </row>
    <row r="79" spans="1:3">
      <c r="A79" s="4" t="s">
        <v>566</v>
      </c>
    </row>
    <row r="80" spans="1:3">
      <c r="A80" s="3" t="s">
        <v>263</v>
      </c>
    </row>
    <row r="81" spans="1:3">
      <c r="A81" s="4" t="s">
        <v>546</v>
      </c>
      <c r="B81" s="5" t="n">
        <v>25853</v>
      </c>
      <c r="C81" s="5" t="n">
        <v>33554</v>
      </c>
    </row>
    <row r="82" spans="1:3">
      <c r="A82" s="4" t="s">
        <v>567</v>
      </c>
    </row>
    <row r="83" spans="1:3">
      <c r="A83" s="3" t="s">
        <v>263</v>
      </c>
    </row>
    <row r="84" spans="1:3">
      <c r="A84" s="4" t="s">
        <v>546</v>
      </c>
      <c r="B84" s="7" t="n">
        <v>0</v>
      </c>
      <c r="C84"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68</v>
      </c>
      <c r="B1" s="2" t="s">
        <v>2</v>
      </c>
      <c r="C1" s="2" t="s">
        <v>23</v>
      </c>
    </row>
    <row r="2" spans="1:3">
      <c r="A2" s="3" t="s">
        <v>265</v>
      </c>
    </row>
    <row r="3" spans="1:3">
      <c r="A3" s="4" t="s">
        <v>569</v>
      </c>
      <c r="B3" s="7" t="n">
        <v>1948404</v>
      </c>
      <c r="C3" s="7" t="n">
        <v>1551189</v>
      </c>
    </row>
    <row r="4" spans="1:3">
      <c r="A4" s="4" t="s">
        <v>444</v>
      </c>
    </row>
    <row r="5" spans="1:3">
      <c r="A5" s="3" t="s">
        <v>265</v>
      </c>
    </row>
    <row r="6" spans="1:3">
      <c r="A6" s="4" t="s">
        <v>569</v>
      </c>
      <c r="B6" s="5" t="n">
        <v>136177</v>
      </c>
      <c r="C6" s="5" t="n">
        <v>115175</v>
      </c>
    </row>
    <row r="7" spans="1:3">
      <c r="A7" s="4" t="s">
        <v>445</v>
      </c>
    </row>
    <row r="8" spans="1:3">
      <c r="A8" s="3" t="s">
        <v>265</v>
      </c>
    </row>
    <row r="9" spans="1:3">
      <c r="A9" s="4" t="s">
        <v>569</v>
      </c>
      <c r="B9" s="5" t="n">
        <v>24279</v>
      </c>
      <c r="C9" s="5" t="n">
        <v>10114</v>
      </c>
    </row>
    <row r="10" spans="1:3">
      <c r="A10" s="4" t="s">
        <v>446</v>
      </c>
    </row>
    <row r="11" spans="1:3">
      <c r="A11" s="3" t="s">
        <v>265</v>
      </c>
    </row>
    <row r="12" spans="1:3">
      <c r="A12" s="4" t="s">
        <v>569</v>
      </c>
      <c r="B12" s="5" t="n">
        <v>79970</v>
      </c>
      <c r="C12" s="5" t="n">
        <v>60523</v>
      </c>
    </row>
    <row r="13" spans="1:3">
      <c r="A13" s="4" t="s">
        <v>447</v>
      </c>
    </row>
    <row r="14" spans="1:3">
      <c r="A14" s="3" t="s">
        <v>265</v>
      </c>
    </row>
    <row r="15" spans="1:3">
      <c r="A15" s="4" t="s">
        <v>569</v>
      </c>
      <c r="B15" s="5" t="n">
        <v>1295599</v>
      </c>
      <c r="C15" s="5" t="n">
        <v>1013375</v>
      </c>
    </row>
    <row r="16" spans="1:3">
      <c r="A16" s="4" t="s">
        <v>448</v>
      </c>
    </row>
    <row r="17" spans="1:3">
      <c r="A17" s="3" t="s">
        <v>265</v>
      </c>
    </row>
    <row r="18" spans="1:3">
      <c r="A18" s="4" t="s">
        <v>569</v>
      </c>
      <c r="B18" s="5" t="n">
        <v>301922</v>
      </c>
      <c r="C18" s="5" t="n">
        <v>268219</v>
      </c>
    </row>
    <row r="19" spans="1:3">
      <c r="A19" s="4" t="s">
        <v>449</v>
      </c>
    </row>
    <row r="20" spans="1:3">
      <c r="A20" s="3" t="s">
        <v>265</v>
      </c>
    </row>
    <row r="21" spans="1:3">
      <c r="A21" s="4" t="s">
        <v>569</v>
      </c>
      <c r="B21" s="5" t="n">
        <v>110457</v>
      </c>
      <c r="C21" s="5" t="n">
        <v>83783</v>
      </c>
    </row>
    <row r="22" spans="1:3">
      <c r="A22" s="4" t="s">
        <v>570</v>
      </c>
    </row>
    <row r="23" spans="1:3">
      <c r="A23" s="3" t="s">
        <v>265</v>
      </c>
    </row>
    <row r="24" spans="1:3">
      <c r="A24" s="4" t="s">
        <v>569</v>
      </c>
      <c r="B24" s="5" t="n">
        <v>1943721</v>
      </c>
      <c r="C24" s="5" t="n">
        <v>1546689</v>
      </c>
    </row>
    <row r="25" spans="1:3">
      <c r="A25" s="4" t="s">
        <v>571</v>
      </c>
    </row>
    <row r="26" spans="1:3">
      <c r="A26" s="3" t="s">
        <v>265</v>
      </c>
    </row>
    <row r="27" spans="1:3">
      <c r="A27" s="4" t="s">
        <v>569</v>
      </c>
      <c r="B27" s="5" t="n">
        <v>135821</v>
      </c>
      <c r="C27" s="5" t="n">
        <v>114996</v>
      </c>
    </row>
    <row r="28" spans="1:3">
      <c r="A28" s="4" t="s">
        <v>572</v>
      </c>
    </row>
    <row r="29" spans="1:3">
      <c r="A29" s="3" t="s">
        <v>265</v>
      </c>
    </row>
    <row r="30" spans="1:3">
      <c r="A30" s="4" t="s">
        <v>569</v>
      </c>
      <c r="B30" s="5" t="n">
        <v>24279</v>
      </c>
      <c r="C30" s="5" t="n">
        <v>10114</v>
      </c>
    </row>
    <row r="31" spans="1:3">
      <c r="A31" s="4" t="s">
        <v>573</v>
      </c>
    </row>
    <row r="32" spans="1:3">
      <c r="A32" s="3" t="s">
        <v>265</v>
      </c>
    </row>
    <row r="33" spans="1:3">
      <c r="A33" s="4" t="s">
        <v>569</v>
      </c>
      <c r="B33" s="5" t="n">
        <v>79970</v>
      </c>
      <c r="C33" s="5" t="n">
        <v>60323</v>
      </c>
    </row>
    <row r="34" spans="1:3">
      <c r="A34" s="4" t="s">
        <v>574</v>
      </c>
    </row>
    <row r="35" spans="1:3">
      <c r="A35" s="3" t="s">
        <v>265</v>
      </c>
    </row>
    <row r="36" spans="1:3">
      <c r="A36" s="4" t="s">
        <v>569</v>
      </c>
      <c r="B36" s="5" t="n">
        <v>1292638</v>
      </c>
      <c r="C36" s="5" t="n">
        <v>1010645</v>
      </c>
    </row>
    <row r="37" spans="1:3">
      <c r="A37" s="4" t="s">
        <v>575</v>
      </c>
    </row>
    <row r="38" spans="1:3">
      <c r="A38" s="3" t="s">
        <v>265</v>
      </c>
    </row>
    <row r="39" spans="1:3">
      <c r="A39" s="4" t="s">
        <v>569</v>
      </c>
      <c r="B39" s="5" t="n">
        <v>300582</v>
      </c>
      <c r="C39" s="5" t="n">
        <v>266867</v>
      </c>
    </row>
    <row r="40" spans="1:3">
      <c r="A40" s="4" t="s">
        <v>576</v>
      </c>
    </row>
    <row r="41" spans="1:3">
      <c r="A41" s="3" t="s">
        <v>265</v>
      </c>
    </row>
    <row r="42" spans="1:3">
      <c r="A42" s="4" t="s">
        <v>569</v>
      </c>
      <c r="B42" s="5" t="n">
        <v>110431</v>
      </c>
      <c r="C42" s="5" t="n">
        <v>83744</v>
      </c>
    </row>
    <row r="43" spans="1:3">
      <c r="A43" s="4" t="s">
        <v>577</v>
      </c>
    </row>
    <row r="44" spans="1:3">
      <c r="A44" s="3" t="s">
        <v>265</v>
      </c>
    </row>
    <row r="45" spans="1:3">
      <c r="A45" s="4" t="s">
        <v>569</v>
      </c>
      <c r="B45" s="5" t="n">
        <v>4683</v>
      </c>
      <c r="C45" s="5" t="n">
        <v>4500</v>
      </c>
    </row>
    <row r="46" spans="1:3">
      <c r="A46" s="4" t="s">
        <v>578</v>
      </c>
    </row>
    <row r="47" spans="1:3">
      <c r="A47" s="3" t="s">
        <v>265</v>
      </c>
    </row>
    <row r="48" spans="1:3">
      <c r="A48" s="4" t="s">
        <v>569</v>
      </c>
      <c r="B48" s="5" t="n">
        <v>356</v>
      </c>
      <c r="C48" s="5" t="n">
        <v>179</v>
      </c>
    </row>
    <row r="49" spans="1:3">
      <c r="A49" s="4" t="s">
        <v>579</v>
      </c>
    </row>
    <row r="50" spans="1:3">
      <c r="A50" s="3" t="s">
        <v>265</v>
      </c>
    </row>
    <row r="51" spans="1:3">
      <c r="A51" s="4" t="s">
        <v>569</v>
      </c>
      <c r="B51" s="5" t="n">
        <v>0</v>
      </c>
      <c r="C51" s="5" t="n">
        <v>0</v>
      </c>
    </row>
    <row r="52" spans="1:3">
      <c r="A52" s="4" t="s">
        <v>580</v>
      </c>
    </row>
    <row r="53" spans="1:3">
      <c r="A53" s="3" t="s">
        <v>265</v>
      </c>
    </row>
    <row r="54" spans="1:3">
      <c r="A54" s="4" t="s">
        <v>569</v>
      </c>
      <c r="B54" s="5" t="n">
        <v>0</v>
      </c>
      <c r="C54" s="5" t="n">
        <v>200</v>
      </c>
    </row>
    <row r="55" spans="1:3">
      <c r="A55" s="4" t="s">
        <v>581</v>
      </c>
    </row>
    <row r="56" spans="1:3">
      <c r="A56" s="3" t="s">
        <v>265</v>
      </c>
    </row>
    <row r="57" spans="1:3">
      <c r="A57" s="4" t="s">
        <v>569</v>
      </c>
      <c r="B57" s="5" t="n">
        <v>2961</v>
      </c>
      <c r="C57" s="5" t="n">
        <v>2730</v>
      </c>
    </row>
    <row r="58" spans="1:3">
      <c r="A58" s="4" t="s">
        <v>582</v>
      </c>
    </row>
    <row r="59" spans="1:3">
      <c r="A59" s="3" t="s">
        <v>265</v>
      </c>
    </row>
    <row r="60" spans="1:3">
      <c r="A60" s="4" t="s">
        <v>569</v>
      </c>
      <c r="B60" s="5" t="n">
        <v>1340</v>
      </c>
      <c r="C60" s="5" t="n">
        <v>1352</v>
      </c>
    </row>
    <row r="61" spans="1:3">
      <c r="A61" s="4" t="s">
        <v>583</v>
      </c>
    </row>
    <row r="62" spans="1:3">
      <c r="A62" s="3" t="s">
        <v>265</v>
      </c>
    </row>
    <row r="63" spans="1:3">
      <c r="A63" s="4" t="s">
        <v>569</v>
      </c>
      <c r="B63" s="7" t="n">
        <v>26</v>
      </c>
      <c r="C63" s="7" t="n">
        <v>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r="1" spans="1:4">
      <c r="A1" s="1" t="s">
        <v>584</v>
      </c>
      <c r="C1" s="2" t="s">
        <v>2</v>
      </c>
      <c r="D1" s="2" t="s">
        <v>23</v>
      </c>
    </row>
    <row r="2" spans="1:4">
      <c r="A2" s="3" t="s">
        <v>267</v>
      </c>
    </row>
    <row r="3" spans="1:4">
      <c r="A3" s="4" t="s">
        <v>585</v>
      </c>
      <c r="C3" s="7" t="n">
        <v>329922</v>
      </c>
      <c r="D3" s="7" t="n">
        <v>344425</v>
      </c>
    </row>
    <row r="4" spans="1:4">
      <c r="A4" s="4" t="s">
        <v>586</v>
      </c>
    </row>
    <row r="5" spans="1:4">
      <c r="A5" s="3" t="s">
        <v>267</v>
      </c>
    </row>
    <row r="6" spans="1:4">
      <c r="A6" s="4" t="s">
        <v>585</v>
      </c>
      <c r="C6" s="5" t="n">
        <v>20993</v>
      </c>
      <c r="D6" s="5" t="n">
        <v>8004</v>
      </c>
    </row>
    <row r="7" spans="1:4">
      <c r="A7" s="4" t="s">
        <v>587</v>
      </c>
    </row>
    <row r="8" spans="1:4">
      <c r="A8" s="3" t="s">
        <v>267</v>
      </c>
    </row>
    <row r="9" spans="1:4">
      <c r="A9" s="4" t="s">
        <v>585</v>
      </c>
      <c r="C9" s="5" t="n">
        <v>50869</v>
      </c>
      <c r="D9" s="5" t="n">
        <v>135037</v>
      </c>
    </row>
    <row r="10" spans="1:4">
      <c r="A10" s="4" t="s">
        <v>588</v>
      </c>
    </row>
    <row r="11" spans="1:4">
      <c r="A11" s="3" t="s">
        <v>267</v>
      </c>
    </row>
    <row r="12" spans="1:4">
      <c r="A12" s="4" t="s">
        <v>585</v>
      </c>
      <c r="C12" s="5" t="n">
        <v>258060</v>
      </c>
      <c r="D12" s="5" t="n">
        <v>201384</v>
      </c>
    </row>
    <row r="13" spans="1:4">
      <c r="A13" s="4" t="s">
        <v>444</v>
      </c>
    </row>
    <row r="14" spans="1:4">
      <c r="A14" s="3" t="s">
        <v>267</v>
      </c>
    </row>
    <row r="15" spans="1:4">
      <c r="A15" s="4" t="s">
        <v>585</v>
      </c>
      <c r="C15" s="5" t="n">
        <v>12777</v>
      </c>
      <c r="D15" s="5" t="n">
        <v>23404</v>
      </c>
    </row>
    <row r="16" spans="1:4">
      <c r="A16" s="4" t="s">
        <v>589</v>
      </c>
    </row>
    <row r="17" spans="1:4">
      <c r="A17" s="3" t="s">
        <v>267</v>
      </c>
    </row>
    <row r="18" spans="1:4">
      <c r="A18" s="4" t="s">
        <v>585</v>
      </c>
      <c r="C18" s="5" t="n">
        <v>1205</v>
      </c>
      <c r="D18" s="5" t="n">
        <v>0</v>
      </c>
    </row>
    <row r="19" spans="1:4">
      <c r="A19" s="4" t="s">
        <v>590</v>
      </c>
    </row>
    <row r="20" spans="1:4">
      <c r="A20" s="3" t="s">
        <v>267</v>
      </c>
    </row>
    <row r="21" spans="1:4">
      <c r="A21" s="4" t="s">
        <v>585</v>
      </c>
      <c r="C21" s="5" t="n">
        <v>415</v>
      </c>
      <c r="D21" s="5" t="n">
        <v>6684</v>
      </c>
    </row>
    <row r="22" spans="1:4">
      <c r="A22" s="4" t="s">
        <v>591</v>
      </c>
    </row>
    <row r="23" spans="1:4">
      <c r="A23" s="3" t="s">
        <v>267</v>
      </c>
    </row>
    <row r="24" spans="1:4">
      <c r="A24" s="4" t="s">
        <v>585</v>
      </c>
      <c r="C24" s="5" t="n">
        <v>11157</v>
      </c>
      <c r="D24" s="5" t="n">
        <v>16720</v>
      </c>
    </row>
    <row r="25" spans="1:4">
      <c r="A25" s="4" t="s">
        <v>445</v>
      </c>
    </row>
    <row r="26" spans="1:4">
      <c r="A26" s="3" t="s">
        <v>267</v>
      </c>
    </row>
    <row r="27" spans="1:4">
      <c r="A27" s="4" t="s">
        <v>585</v>
      </c>
      <c r="C27" s="5" t="n">
        <v>0</v>
      </c>
      <c r="D27" s="5" t="n">
        <v>0</v>
      </c>
    </row>
    <row r="28" spans="1:4">
      <c r="A28" s="4" t="s">
        <v>592</v>
      </c>
    </row>
    <row r="29" spans="1:4">
      <c r="A29" s="3" t="s">
        <v>267</v>
      </c>
    </row>
    <row r="30" spans="1:4">
      <c r="A30" s="4" t="s">
        <v>585</v>
      </c>
      <c r="C30" s="5" t="n">
        <v>0</v>
      </c>
      <c r="D30" s="5" t="n">
        <v>0</v>
      </c>
    </row>
    <row r="31" spans="1:4">
      <c r="A31" s="4" t="s">
        <v>593</v>
      </c>
    </row>
    <row r="32" spans="1:4">
      <c r="A32" s="3" t="s">
        <v>267</v>
      </c>
    </row>
    <row r="33" spans="1:4">
      <c r="A33" s="4" t="s">
        <v>585</v>
      </c>
      <c r="C33" s="5" t="n">
        <v>0</v>
      </c>
      <c r="D33" s="5" t="n">
        <v>0</v>
      </c>
    </row>
    <row r="34" spans="1:4">
      <c r="A34" s="4" t="s">
        <v>594</v>
      </c>
    </row>
    <row r="35" spans="1:4">
      <c r="A35" s="3" t="s">
        <v>267</v>
      </c>
    </row>
    <row r="36" spans="1:4">
      <c r="A36" s="4" t="s">
        <v>585</v>
      </c>
      <c r="C36" s="5" t="n">
        <v>0</v>
      </c>
      <c r="D36" s="5" t="n">
        <v>0</v>
      </c>
    </row>
    <row r="37" spans="1:4">
      <c r="A37" s="4" t="s">
        <v>446</v>
      </c>
    </row>
    <row r="38" spans="1:4">
      <c r="A38" s="3" t="s">
        <v>267</v>
      </c>
    </row>
    <row r="39" spans="1:4">
      <c r="A39" s="4" t="s">
        <v>585</v>
      </c>
      <c r="C39" s="5" t="n">
        <v>1614</v>
      </c>
      <c r="D39" s="5" t="n">
        <v>0</v>
      </c>
    </row>
    <row r="40" spans="1:4">
      <c r="A40" s="4" t="s">
        <v>595</v>
      </c>
    </row>
    <row r="41" spans="1:4">
      <c r="A41" s="3" t="s">
        <v>267</v>
      </c>
    </row>
    <row r="42" spans="1:4">
      <c r="A42" s="4" t="s">
        <v>585</v>
      </c>
      <c r="C42" s="5" t="n">
        <v>0</v>
      </c>
      <c r="D42" s="5" t="n">
        <v>0</v>
      </c>
    </row>
    <row r="43" spans="1:4">
      <c r="A43" s="4" t="s">
        <v>596</v>
      </c>
    </row>
    <row r="44" spans="1:4">
      <c r="A44" s="3" t="s">
        <v>267</v>
      </c>
    </row>
    <row r="45" spans="1:4">
      <c r="A45" s="4" t="s">
        <v>585</v>
      </c>
      <c r="C45" s="5" t="n">
        <v>94</v>
      </c>
      <c r="D45" s="5" t="n">
        <v>0</v>
      </c>
    </row>
    <row r="46" spans="1:4">
      <c r="A46" s="4" t="s">
        <v>597</v>
      </c>
    </row>
    <row r="47" spans="1:4">
      <c r="A47" s="3" t="s">
        <v>267</v>
      </c>
    </row>
    <row r="48" spans="1:4">
      <c r="A48" s="4" t="s">
        <v>585</v>
      </c>
      <c r="C48" s="5" t="n">
        <v>1520</v>
      </c>
      <c r="D48" s="5" t="n">
        <v>0</v>
      </c>
    </row>
    <row r="49" spans="1:4">
      <c r="A49" s="4" t="s">
        <v>447</v>
      </c>
    </row>
    <row r="50" spans="1:4">
      <c r="A50" s="3" t="s">
        <v>267</v>
      </c>
    </row>
    <row r="51" spans="1:4">
      <c r="A51" s="4" t="s">
        <v>585</v>
      </c>
      <c r="C51" s="5" t="n">
        <v>91426</v>
      </c>
      <c r="D51" s="5" t="n">
        <v>82819</v>
      </c>
    </row>
    <row r="52" spans="1:4">
      <c r="A52" s="4" t="s">
        <v>598</v>
      </c>
    </row>
    <row r="53" spans="1:4">
      <c r="A53" s="3" t="s">
        <v>267</v>
      </c>
    </row>
    <row r="54" spans="1:4">
      <c r="A54" s="4" t="s">
        <v>585</v>
      </c>
      <c r="C54" s="5" t="n">
        <v>5895</v>
      </c>
      <c r="D54" s="5" t="n">
        <v>420</v>
      </c>
    </row>
    <row r="55" spans="1:4">
      <c r="A55" s="4" t="s">
        <v>599</v>
      </c>
    </row>
    <row r="56" spans="1:4">
      <c r="A56" s="3" t="s">
        <v>267</v>
      </c>
    </row>
    <row r="57" spans="1:4">
      <c r="A57" s="4" t="s">
        <v>585</v>
      </c>
      <c r="C57" s="5" t="n">
        <v>26990</v>
      </c>
      <c r="D57" s="5" t="n">
        <v>43597</v>
      </c>
    </row>
    <row r="58" spans="1:4">
      <c r="A58" s="4" t="s">
        <v>600</v>
      </c>
    </row>
    <row r="59" spans="1:4">
      <c r="A59" s="3" t="s">
        <v>267</v>
      </c>
    </row>
    <row r="60" spans="1:4">
      <c r="A60" s="4" t="s">
        <v>585</v>
      </c>
      <c r="C60" s="5" t="n">
        <v>58541</v>
      </c>
      <c r="D60" s="5" t="n">
        <v>38802</v>
      </c>
    </row>
    <row r="61" spans="1:4">
      <c r="A61" s="4" t="s">
        <v>448</v>
      </c>
    </row>
    <row r="62" spans="1:4">
      <c r="A62" s="3" t="s">
        <v>267</v>
      </c>
    </row>
    <row r="63" spans="1:4">
      <c r="A63" s="4" t="s">
        <v>585</v>
      </c>
      <c r="C63" s="5" t="n">
        <v>221212</v>
      </c>
      <c r="D63" s="5" t="n">
        <v>234245</v>
      </c>
    </row>
    <row r="64" spans="1:4">
      <c r="A64" s="4" t="s">
        <v>601</v>
      </c>
    </row>
    <row r="65" spans="1:4">
      <c r="A65" s="3" t="s">
        <v>267</v>
      </c>
    </row>
    <row r="66" spans="1:4">
      <c r="A66" s="4" t="s">
        <v>585</v>
      </c>
      <c r="C66" s="5" t="n">
        <v>13893</v>
      </c>
      <c r="D66" s="5" t="n">
        <v>7584</v>
      </c>
    </row>
    <row r="67" spans="1:4">
      <c r="A67" s="4" t="s">
        <v>602</v>
      </c>
    </row>
    <row r="68" spans="1:4">
      <c r="A68" s="3" t="s">
        <v>267</v>
      </c>
    </row>
    <row r="69" spans="1:4">
      <c r="A69" s="4" t="s">
        <v>585</v>
      </c>
      <c r="C69" s="5" t="n">
        <v>23323</v>
      </c>
      <c r="D69" s="5" t="n">
        <v>84720</v>
      </c>
    </row>
    <row r="70" spans="1:4">
      <c r="A70" s="4" t="s">
        <v>603</v>
      </c>
    </row>
    <row r="71" spans="1:4">
      <c r="A71" s="3" t="s">
        <v>267</v>
      </c>
    </row>
    <row r="72" spans="1:4">
      <c r="A72" s="4" t="s">
        <v>585</v>
      </c>
      <c r="C72" s="5" t="n">
        <v>183996</v>
      </c>
      <c r="D72" s="5" t="n">
        <v>141941</v>
      </c>
    </row>
    <row r="73" spans="1:4">
      <c r="A73" s="4" t="s">
        <v>449</v>
      </c>
    </row>
    <row r="74" spans="1:4">
      <c r="A74" s="3" t="s">
        <v>267</v>
      </c>
    </row>
    <row r="75" spans="1:4">
      <c r="A75" s="4" t="s">
        <v>585</v>
      </c>
      <c r="B75" s="4" t="s">
        <v>450</v>
      </c>
      <c r="C75" s="5" t="n">
        <v>2893</v>
      </c>
      <c r="D75" s="5" t="n">
        <v>3957</v>
      </c>
    </row>
    <row r="76" spans="1:4">
      <c r="A76" s="4" t="s">
        <v>604</v>
      </c>
    </row>
    <row r="77" spans="1:4">
      <c r="A77" s="3" t="s">
        <v>267</v>
      </c>
    </row>
    <row r="78" spans="1:4">
      <c r="A78" s="4" t="s">
        <v>585</v>
      </c>
      <c r="C78" s="5" t="n">
        <v>0</v>
      </c>
      <c r="D78" s="5" t="n">
        <v>0</v>
      </c>
    </row>
    <row r="79" spans="1:4">
      <c r="A79" s="4" t="s">
        <v>605</v>
      </c>
    </row>
    <row r="80" spans="1:4">
      <c r="A80" s="3" t="s">
        <v>267</v>
      </c>
    </row>
    <row r="81" spans="1:4">
      <c r="A81" s="4" t="s">
        <v>585</v>
      </c>
      <c r="C81" s="5" t="n">
        <v>47</v>
      </c>
      <c r="D81" s="5" t="n">
        <v>36</v>
      </c>
    </row>
    <row r="82" spans="1:4">
      <c r="A82" s="4" t="s">
        <v>606</v>
      </c>
    </row>
    <row r="83" spans="1:4">
      <c r="A83" s="3" t="s">
        <v>267</v>
      </c>
    </row>
    <row r="84" spans="1:4">
      <c r="A84" s="4" t="s">
        <v>585</v>
      </c>
      <c r="C84" s="7" t="n">
        <v>2846</v>
      </c>
      <c r="D84" s="7" t="n">
        <v>3921</v>
      </c>
    </row>
    <row r="85" spans="1:4">
      <c r="A85" t="n"/>
    </row>
    <row r="86" spans="1:4">
      <c r="A86" s="4" t="s">
        <v>450</v>
      </c>
      <c r="B86" s="4" t="s">
        <v>451</v>
      </c>
    </row>
  </sheetData>
  <mergeCells count="3">
    <mergeCell ref="A1:B1"/>
    <mergeCell ref="A85:C85"/>
    <mergeCell ref="B86:C8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607</v>
      </c>
      <c r="C1" s="2" t="s">
        <v>2</v>
      </c>
      <c r="D1" s="2" t="s">
        <v>23</v>
      </c>
      <c r="E1" s="2" t="s">
        <v>608</v>
      </c>
    </row>
    <row r="2" spans="1:5">
      <c r="A2" s="3" t="s">
        <v>249</v>
      </c>
    </row>
    <row r="3" spans="1:5">
      <c r="A3" s="4" t="s">
        <v>585</v>
      </c>
      <c r="C3" s="7" t="n">
        <v>329922</v>
      </c>
      <c r="D3" s="7" t="n">
        <v>344425</v>
      </c>
    </row>
    <row r="4" spans="1:5">
      <c r="A4" s="4" t="s">
        <v>586</v>
      </c>
    </row>
    <row r="5" spans="1:5">
      <c r="A5" s="3" t="s">
        <v>249</v>
      </c>
    </row>
    <row r="6" spans="1:5">
      <c r="A6" s="4" t="s">
        <v>585</v>
      </c>
      <c r="C6" s="5" t="n">
        <v>20993</v>
      </c>
      <c r="D6" s="5" t="n">
        <v>8004</v>
      </c>
    </row>
    <row r="7" spans="1:5">
      <c r="A7" s="4" t="s">
        <v>587</v>
      </c>
    </row>
    <row r="8" spans="1:5">
      <c r="A8" s="3" t="s">
        <v>249</v>
      </c>
    </row>
    <row r="9" spans="1:5">
      <c r="A9" s="4" t="s">
        <v>585</v>
      </c>
      <c r="C9" s="5" t="n">
        <v>50869</v>
      </c>
      <c r="D9" s="5" t="n">
        <v>135037</v>
      </c>
    </row>
    <row r="10" spans="1:5">
      <c r="A10" s="4" t="s">
        <v>588</v>
      </c>
    </row>
    <row r="11" spans="1:5">
      <c r="A11" s="3" t="s">
        <v>249</v>
      </c>
    </row>
    <row r="12" spans="1:5">
      <c r="A12" s="4" t="s">
        <v>585</v>
      </c>
      <c r="C12" s="5" t="n">
        <v>258060</v>
      </c>
      <c r="D12" s="7" t="n">
        <v>201384</v>
      </c>
    </row>
    <row r="13" spans="1:5">
      <c r="A13" s="4" t="s">
        <v>609</v>
      </c>
    </row>
    <row r="14" spans="1:5">
      <c r="A14" s="3" t="s">
        <v>249</v>
      </c>
    </row>
    <row r="15" spans="1:5">
      <c r="A15" s="4" t="s">
        <v>585</v>
      </c>
      <c r="C15" s="5" t="n">
        <v>474115</v>
      </c>
    </row>
    <row r="16" spans="1:5">
      <c r="A16" s="4" t="s">
        <v>610</v>
      </c>
    </row>
    <row r="17" spans="1:5">
      <c r="A17" s="3" t="s">
        <v>249</v>
      </c>
    </row>
    <row r="18" spans="1:5">
      <c r="A18" s="4" t="s">
        <v>585</v>
      </c>
      <c r="C18" s="5" t="n">
        <v>22400</v>
      </c>
    </row>
    <row r="19" spans="1:5">
      <c r="A19" s="4" t="s">
        <v>611</v>
      </c>
    </row>
    <row r="20" spans="1:5">
      <c r="A20" s="3" t="s">
        <v>249</v>
      </c>
    </row>
    <row r="21" spans="1:5">
      <c r="A21" s="4" t="s">
        <v>585</v>
      </c>
      <c r="C21" s="5" t="n">
        <v>67828</v>
      </c>
    </row>
    <row r="22" spans="1:5">
      <c r="A22" s="4" t="s">
        <v>612</v>
      </c>
    </row>
    <row r="23" spans="1:5">
      <c r="A23" s="3" t="s">
        <v>249</v>
      </c>
    </row>
    <row r="24" spans="1:5">
      <c r="A24" s="4" t="s">
        <v>585</v>
      </c>
      <c r="C24" s="5" t="n">
        <v>383887</v>
      </c>
    </row>
    <row r="25" spans="1:5">
      <c r="A25" s="4" t="s">
        <v>613</v>
      </c>
    </row>
    <row r="26" spans="1:5">
      <c r="A26" s="3" t="s">
        <v>249</v>
      </c>
    </row>
    <row r="27" spans="1:5">
      <c r="A27" s="4" t="s">
        <v>585</v>
      </c>
      <c r="B27" s="4" t="s">
        <v>450</v>
      </c>
      <c r="C27" s="5" t="n">
        <v>-100271</v>
      </c>
    </row>
    <row r="28" spans="1:5">
      <c r="A28" s="4" t="s">
        <v>614</v>
      </c>
    </row>
    <row r="29" spans="1:5">
      <c r="A29" s="3" t="s">
        <v>249</v>
      </c>
    </row>
    <row r="30" spans="1:5">
      <c r="A30" s="4" t="s">
        <v>585</v>
      </c>
      <c r="B30" s="4" t="s">
        <v>450</v>
      </c>
      <c r="C30" s="5" t="n">
        <v>-1397</v>
      </c>
    </row>
    <row r="31" spans="1:5">
      <c r="A31" s="4" t="s">
        <v>615</v>
      </c>
    </row>
    <row r="32" spans="1:5">
      <c r="A32" s="3" t="s">
        <v>249</v>
      </c>
    </row>
    <row r="33" spans="1:5">
      <c r="A33" s="4" t="s">
        <v>585</v>
      </c>
      <c r="B33" s="4" t="s">
        <v>450</v>
      </c>
      <c r="C33" s="5" t="n">
        <v>-11983</v>
      </c>
    </row>
    <row r="34" spans="1:5">
      <c r="A34" s="4" t="s">
        <v>616</v>
      </c>
    </row>
    <row r="35" spans="1:5">
      <c r="A35" s="3" t="s">
        <v>249</v>
      </c>
    </row>
    <row r="36" spans="1:5">
      <c r="A36" s="4" t="s">
        <v>585</v>
      </c>
      <c r="B36" s="4" t="s">
        <v>450</v>
      </c>
      <c r="C36" s="5" t="n">
        <v>-86891</v>
      </c>
    </row>
    <row r="37" spans="1:5">
      <c r="A37" s="4" t="s">
        <v>617</v>
      </c>
    </row>
    <row r="38" spans="1:5">
      <c r="A38" s="3" t="s">
        <v>249</v>
      </c>
    </row>
    <row r="39" spans="1:5">
      <c r="A39" s="4" t="s">
        <v>585</v>
      </c>
      <c r="C39" s="5" t="n">
        <v>373844</v>
      </c>
    </row>
    <row r="40" spans="1:5">
      <c r="A40" s="4" t="s">
        <v>618</v>
      </c>
    </row>
    <row r="41" spans="1:5">
      <c r="A41" s="3" t="s">
        <v>249</v>
      </c>
    </row>
    <row r="42" spans="1:5">
      <c r="A42" s="4" t="s">
        <v>585</v>
      </c>
      <c r="C42" s="5" t="n">
        <v>21003</v>
      </c>
    </row>
    <row r="43" spans="1:5">
      <c r="A43" s="4" t="s">
        <v>619</v>
      </c>
    </row>
    <row r="44" spans="1:5">
      <c r="A44" s="3" t="s">
        <v>249</v>
      </c>
    </row>
    <row r="45" spans="1:5">
      <c r="A45" s="4" t="s">
        <v>585</v>
      </c>
      <c r="C45" s="5" t="n">
        <v>55845</v>
      </c>
    </row>
    <row r="46" spans="1:5">
      <c r="A46" s="4" t="s">
        <v>620</v>
      </c>
    </row>
    <row r="47" spans="1:5">
      <c r="A47" s="3" t="s">
        <v>249</v>
      </c>
    </row>
    <row r="48" spans="1:5">
      <c r="A48" s="4" t="s">
        <v>585</v>
      </c>
      <c r="C48" s="5" t="n">
        <v>296996</v>
      </c>
    </row>
    <row r="49" spans="1:5">
      <c r="A49" s="4" t="s">
        <v>621</v>
      </c>
    </row>
    <row r="50" spans="1:5">
      <c r="A50" s="3" t="s">
        <v>249</v>
      </c>
    </row>
    <row r="51" spans="1:5">
      <c r="A51" s="4" t="s">
        <v>585</v>
      </c>
      <c r="B51" s="4" t="s">
        <v>622</v>
      </c>
      <c r="C51" s="5" t="n">
        <v>-43922</v>
      </c>
    </row>
    <row r="52" spans="1:5">
      <c r="A52" s="4" t="s">
        <v>623</v>
      </c>
    </row>
    <row r="53" spans="1:5">
      <c r="A53" s="3" t="s">
        <v>249</v>
      </c>
    </row>
    <row r="54" spans="1:5">
      <c r="A54" s="4" t="s">
        <v>585</v>
      </c>
      <c r="B54" s="4" t="s">
        <v>622</v>
      </c>
      <c r="C54" s="5" t="n">
        <v>-10</v>
      </c>
    </row>
    <row r="55" spans="1:5">
      <c r="A55" s="4" t="s">
        <v>624</v>
      </c>
    </row>
    <row r="56" spans="1:5">
      <c r="A56" s="3" t="s">
        <v>249</v>
      </c>
    </row>
    <row r="57" spans="1:5">
      <c r="A57" s="4" t="s">
        <v>585</v>
      </c>
      <c r="B57" s="4" t="s">
        <v>622</v>
      </c>
      <c r="C57" s="5" t="n">
        <v>-4976</v>
      </c>
    </row>
    <row r="58" spans="1:5">
      <c r="A58" s="4" t="s">
        <v>625</v>
      </c>
    </row>
    <row r="59" spans="1:5">
      <c r="A59" s="3" t="s">
        <v>249</v>
      </c>
    </row>
    <row r="60" spans="1:5">
      <c r="A60" s="4" t="s">
        <v>585</v>
      </c>
      <c r="B60" s="4" t="s">
        <v>622</v>
      </c>
      <c r="C60" s="7" t="n">
        <v>-38936</v>
      </c>
    </row>
    <row r="61" spans="1:5">
      <c r="A61" s="4" t="s">
        <v>275</v>
      </c>
    </row>
    <row r="62" spans="1:5">
      <c r="A62" s="3" t="s">
        <v>249</v>
      </c>
    </row>
    <row r="63" spans="1:5">
      <c r="A63" s="4" t="s">
        <v>585</v>
      </c>
      <c r="E63" s="7" t="n">
        <v>1111617</v>
      </c>
    </row>
    <row r="64" spans="1:5">
      <c r="A64" s="4" t="s">
        <v>626</v>
      </c>
    </row>
    <row r="65" spans="1:5">
      <c r="A65" s="3" t="s">
        <v>249</v>
      </c>
    </row>
    <row r="66" spans="1:5">
      <c r="A66" s="4" t="s">
        <v>585</v>
      </c>
      <c r="E66" s="5" t="n">
        <v>1237944</v>
      </c>
    </row>
    <row r="67" spans="1:5">
      <c r="A67" s="4" t="s">
        <v>627</v>
      </c>
    </row>
    <row r="68" spans="1:5">
      <c r="A68" s="3" t="s">
        <v>249</v>
      </c>
    </row>
    <row r="69" spans="1:5">
      <c r="A69" s="4" t="s">
        <v>585</v>
      </c>
      <c r="E69" s="5" t="n">
        <v>59408</v>
      </c>
    </row>
    <row r="70" spans="1:5">
      <c r="A70" s="4" t="s">
        <v>628</v>
      </c>
    </row>
    <row r="71" spans="1:5">
      <c r="A71" s="3" t="s">
        <v>249</v>
      </c>
    </row>
    <row r="72" spans="1:5">
      <c r="A72" s="4" t="s">
        <v>585</v>
      </c>
      <c r="E72" s="5" t="n">
        <v>1178536</v>
      </c>
    </row>
    <row r="73" spans="1:5">
      <c r="A73" s="4" t="s">
        <v>629</v>
      </c>
    </row>
    <row r="74" spans="1:5">
      <c r="A74" s="3" t="s">
        <v>249</v>
      </c>
    </row>
    <row r="75" spans="1:5">
      <c r="A75" s="4" t="s">
        <v>585</v>
      </c>
      <c r="E75" s="7" t="n">
        <v>66919</v>
      </c>
    </row>
    <row r="76" spans="1:5">
      <c r="A76" t="n"/>
    </row>
    <row r="77" spans="1:5">
      <c r="A77" s="4" t="s">
        <v>450</v>
      </c>
      <c r="B77" s="4" t="s">
        <v>630</v>
      </c>
    </row>
    <row r="78" spans="1:5">
      <c r="A78" s="4" t="s">
        <v>622</v>
      </c>
      <c r="B78" s="4" t="s">
        <v>631</v>
      </c>
    </row>
  </sheetData>
  <mergeCells count="4">
    <mergeCell ref="A1:B1"/>
    <mergeCell ref="A76:D76"/>
    <mergeCell ref="B77:D77"/>
    <mergeCell ref="B78:D7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632</v>
      </c>
      <c r="B1" s="2" t="s">
        <v>1</v>
      </c>
    </row>
    <row r="2" spans="1:2">
      <c r="B2" s="2" t="s">
        <v>426</v>
      </c>
    </row>
    <row r="3" spans="1:2">
      <c r="A3" s="3" t="s">
        <v>633</v>
      </c>
    </row>
    <row r="4" spans="1:2">
      <c r="A4" s="4" t="s">
        <v>634</v>
      </c>
      <c r="B4" s="7" t="n">
        <v>-32433</v>
      </c>
    </row>
    <row r="5" spans="1:2">
      <c r="A5" s="4" t="s">
        <v>635</v>
      </c>
      <c r="B5" s="5" t="n">
        <v>-20266</v>
      </c>
    </row>
    <row r="6" spans="1:2">
      <c r="A6" s="4" t="s">
        <v>636</v>
      </c>
      <c r="B6" s="5" t="n">
        <v>-3956</v>
      </c>
    </row>
    <row r="7" spans="1:2">
      <c r="A7" s="4" t="s">
        <v>637</v>
      </c>
      <c r="B7" s="5" t="n">
        <v>11250</v>
      </c>
    </row>
    <row r="8" spans="1:2">
      <c r="A8" s="4" t="s">
        <v>638</v>
      </c>
      <c r="B8" s="5" t="n">
        <v>1483</v>
      </c>
    </row>
    <row r="9" spans="1:2">
      <c r="A9" s="4" t="s">
        <v>639</v>
      </c>
      <c r="B9" s="5" t="n">
        <v>-43922</v>
      </c>
    </row>
    <row r="10" spans="1:2">
      <c r="A10" s="4" t="s">
        <v>586</v>
      </c>
    </row>
    <row r="11" spans="1:2">
      <c r="A11" s="3" t="s">
        <v>633</v>
      </c>
    </row>
    <row r="12" spans="1:2">
      <c r="A12" s="4" t="s">
        <v>634</v>
      </c>
      <c r="B12" s="5" t="n">
        <v>-1</v>
      </c>
    </row>
    <row r="13" spans="1:2">
      <c r="A13" s="4" t="s">
        <v>635</v>
      </c>
      <c r="B13" s="5" t="n">
        <v>0</v>
      </c>
    </row>
    <row r="14" spans="1:2">
      <c r="A14" s="4" t="s">
        <v>636</v>
      </c>
      <c r="B14" s="5" t="n">
        <v>-578</v>
      </c>
    </row>
    <row r="15" spans="1:2">
      <c r="A15" s="4" t="s">
        <v>637</v>
      </c>
      <c r="B15" s="5" t="n">
        <v>569</v>
      </c>
    </row>
    <row r="16" spans="1:2">
      <c r="A16" s="4" t="s">
        <v>638</v>
      </c>
      <c r="B16" s="5" t="n">
        <v>0</v>
      </c>
    </row>
    <row r="17" spans="1:2">
      <c r="A17" s="4" t="s">
        <v>639</v>
      </c>
      <c r="B17" s="5" t="n">
        <v>-10</v>
      </c>
    </row>
    <row r="18" spans="1:2">
      <c r="A18" s="4" t="s">
        <v>587</v>
      </c>
    </row>
    <row r="19" spans="1:2">
      <c r="A19" s="3" t="s">
        <v>633</v>
      </c>
    </row>
    <row r="20" spans="1:2">
      <c r="A20" s="4" t="s">
        <v>634</v>
      </c>
      <c r="B20" s="5" t="n">
        <v>-2623</v>
      </c>
    </row>
    <row r="21" spans="1:2">
      <c r="A21" s="4" t="s">
        <v>635</v>
      </c>
      <c r="B21" s="5" t="n">
        <v>-4880</v>
      </c>
    </row>
    <row r="22" spans="1:2">
      <c r="A22" s="4" t="s">
        <v>636</v>
      </c>
      <c r="B22" s="5" t="n">
        <v>977</v>
      </c>
    </row>
    <row r="23" spans="1:2">
      <c r="A23" s="4" t="s">
        <v>637</v>
      </c>
      <c r="B23" s="5" t="n">
        <v>1550</v>
      </c>
    </row>
    <row r="24" spans="1:2">
      <c r="A24" s="4" t="s">
        <v>638</v>
      </c>
      <c r="B24" s="5" t="n">
        <v>0</v>
      </c>
    </row>
    <row r="25" spans="1:2">
      <c r="A25" s="4" t="s">
        <v>639</v>
      </c>
      <c r="B25" s="5" t="n">
        <v>-4976</v>
      </c>
    </row>
    <row r="26" spans="1:2">
      <c r="A26" s="4" t="s">
        <v>588</v>
      </c>
    </row>
    <row r="27" spans="1:2">
      <c r="A27" s="3" t="s">
        <v>633</v>
      </c>
    </row>
    <row r="28" spans="1:2">
      <c r="A28" s="4" t="s">
        <v>634</v>
      </c>
      <c r="B28" s="5" t="n">
        <v>-29809</v>
      </c>
    </row>
    <row r="29" spans="1:2">
      <c r="A29" s="4" t="s">
        <v>635</v>
      </c>
      <c r="B29" s="5" t="n">
        <v>-15386</v>
      </c>
    </row>
    <row r="30" spans="1:2">
      <c r="A30" s="4" t="s">
        <v>636</v>
      </c>
      <c r="B30" s="5" t="n">
        <v>-4355</v>
      </c>
    </row>
    <row r="31" spans="1:2">
      <c r="A31" s="4" t="s">
        <v>637</v>
      </c>
      <c r="B31" s="5" t="n">
        <v>9131</v>
      </c>
    </row>
    <row r="32" spans="1:2">
      <c r="A32" s="4" t="s">
        <v>638</v>
      </c>
      <c r="B32" s="5" t="n">
        <v>1483</v>
      </c>
    </row>
    <row r="33" spans="1:2">
      <c r="A33" s="4" t="s">
        <v>639</v>
      </c>
      <c r="B33" s="7" t="n">
        <v>-389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23"/>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5"/>
    <col customWidth="1" max="6" min="6" width="14"/>
    <col customWidth="1" max="7" min="7" width="14"/>
    <col customWidth="1" max="8" min="8" width="14"/>
  </cols>
  <sheetData>
    <row r="1" spans="1:8">
      <c r="A1" s="1" t="s">
        <v>640</v>
      </c>
      <c r="C1" s="2" t="s">
        <v>77</v>
      </c>
      <c r="E1" s="2" t="s">
        <v>1</v>
      </c>
    </row>
    <row r="2" spans="1:8">
      <c r="C2" s="2" t="s">
        <v>2</v>
      </c>
      <c r="D2" s="2" t="s">
        <v>78</v>
      </c>
      <c r="E2" s="2" t="s">
        <v>2</v>
      </c>
      <c r="F2" s="2" t="s">
        <v>78</v>
      </c>
      <c r="G2" s="2" t="s">
        <v>2</v>
      </c>
      <c r="H2" s="2" t="s">
        <v>78</v>
      </c>
    </row>
    <row r="3" spans="1:8">
      <c r="A3" s="3" t="s">
        <v>641</v>
      </c>
    </row>
    <row r="4" spans="1:8">
      <c r="A4" s="4" t="s">
        <v>421</v>
      </c>
      <c r="C4" s="7" t="n">
        <v>41888</v>
      </c>
      <c r="D4" s="7" t="n">
        <v>47304</v>
      </c>
      <c r="E4" s="7" t="n">
        <v>42289</v>
      </c>
      <c r="F4" s="7" t="n">
        <v>47665</v>
      </c>
    </row>
    <row r="5" spans="1:8">
      <c r="A5" s="4" t="s">
        <v>638</v>
      </c>
      <c r="C5" s="5" t="n">
        <v>-956</v>
      </c>
      <c r="D5" s="5" t="n">
        <v>-6102</v>
      </c>
      <c r="E5" s="5" t="n">
        <v>-4657</v>
      </c>
      <c r="F5" s="5" t="n">
        <v>-9928</v>
      </c>
    </row>
    <row r="6" spans="1:8">
      <c r="A6" s="4" t="s">
        <v>642</v>
      </c>
      <c r="C6" s="5" t="n">
        <v>369</v>
      </c>
      <c r="D6" s="5" t="n">
        <v>1150</v>
      </c>
      <c r="E6" s="5" t="n">
        <v>1419</v>
      </c>
      <c r="F6" s="5" t="n">
        <v>1715</v>
      </c>
    </row>
    <row r="7" spans="1:8">
      <c r="A7" s="4" t="s">
        <v>643</v>
      </c>
      <c r="C7" s="5" t="n">
        <v>-587</v>
      </c>
      <c r="D7" s="5" t="n">
        <v>-4952</v>
      </c>
      <c r="E7" s="5" t="n">
        <v>-3238</v>
      </c>
      <c r="F7" s="5" t="n">
        <v>-8213</v>
      </c>
    </row>
    <row r="8" spans="1:8">
      <c r="A8" s="4" t="s">
        <v>90</v>
      </c>
      <c r="C8" s="5" t="n">
        <v>629</v>
      </c>
      <c r="D8" s="5" t="n">
        <v>4775</v>
      </c>
      <c r="E8" s="5" t="n">
        <v>2200</v>
      </c>
      <c r="F8" s="5" t="n">
        <v>8641</v>
      </c>
    </row>
    <row r="9" spans="1:8">
      <c r="A9" s="4" t="s">
        <v>644</v>
      </c>
      <c r="C9" s="5" t="n">
        <v>-280</v>
      </c>
      <c r="D9" s="5" t="n">
        <v>-3377</v>
      </c>
      <c r="E9" s="5" t="n">
        <v>-864</v>
      </c>
      <c r="F9" s="5" t="n">
        <v>-5051</v>
      </c>
    </row>
    <row r="10" spans="1:8">
      <c r="A10" s="4" t="s">
        <v>645</v>
      </c>
      <c r="C10" s="5" t="n">
        <v>401</v>
      </c>
      <c r="D10" s="5" t="n">
        <v>819</v>
      </c>
      <c r="E10" s="5" t="n">
        <v>1664</v>
      </c>
      <c r="F10" s="5" t="n">
        <v>1527</v>
      </c>
    </row>
    <row r="11" spans="1:8">
      <c r="A11" s="4" t="s">
        <v>646</v>
      </c>
      <c r="C11" s="5" t="n">
        <v>750</v>
      </c>
      <c r="D11" s="5" t="n">
        <v>2217</v>
      </c>
      <c r="E11" s="5" t="n">
        <v>3000</v>
      </c>
      <c r="F11" s="5" t="n">
        <v>5117</v>
      </c>
    </row>
    <row r="12" spans="1:8">
      <c r="A12" s="4" t="s">
        <v>424</v>
      </c>
      <c r="C12" s="5" t="n">
        <v>42051</v>
      </c>
      <c r="D12" s="5" t="n">
        <v>44569</v>
      </c>
      <c r="E12" s="5" t="n">
        <v>42051</v>
      </c>
      <c r="F12" s="5" t="n">
        <v>44569</v>
      </c>
    </row>
    <row r="13" spans="1:8">
      <c r="A13" s="3" t="s">
        <v>647</v>
      </c>
    </row>
    <row r="14" spans="1:8">
      <c r="A14" s="4" t="s">
        <v>648</v>
      </c>
      <c r="G14" s="7" t="n">
        <v>7797</v>
      </c>
      <c r="H14" s="7" t="n">
        <v>8080</v>
      </c>
    </row>
    <row r="15" spans="1:8">
      <c r="A15" s="4" t="s">
        <v>649</v>
      </c>
      <c r="G15" s="5" t="n">
        <v>32304</v>
      </c>
      <c r="H15" s="5" t="n">
        <v>36489</v>
      </c>
    </row>
    <row r="16" spans="1:8">
      <c r="A16" s="4" t="s">
        <v>585</v>
      </c>
      <c r="C16" s="5" t="n">
        <v>41888</v>
      </c>
      <c r="D16" s="5" t="n">
        <v>47304</v>
      </c>
      <c r="E16" s="5" t="n">
        <v>42289</v>
      </c>
      <c r="F16" s="5" t="n">
        <v>47665</v>
      </c>
      <c r="G16" s="5" t="n">
        <v>42051</v>
      </c>
      <c r="H16" s="5" t="n">
        <v>44569</v>
      </c>
    </row>
    <row r="17" spans="1:8">
      <c r="A17" s="4" t="s">
        <v>444</v>
      </c>
    </row>
    <row r="18" spans="1:8">
      <c r="A18" s="3" t="s">
        <v>641</v>
      </c>
    </row>
    <row r="19" spans="1:8">
      <c r="A19" s="4" t="s">
        <v>421</v>
      </c>
      <c r="C19" s="5" t="n">
        <v>3971</v>
      </c>
      <c r="D19" s="5" t="n">
        <v>3264</v>
      </c>
      <c r="E19" s="5" t="n">
        <v>3305</v>
      </c>
      <c r="F19" s="5" t="n">
        <v>3090</v>
      </c>
    </row>
    <row r="20" spans="1:8">
      <c r="A20" s="4" t="s">
        <v>638</v>
      </c>
      <c r="C20" s="5" t="n">
        <v>-143</v>
      </c>
      <c r="D20" s="5" t="n">
        <v>-1206</v>
      </c>
      <c r="E20" s="5" t="n">
        <v>-501</v>
      </c>
      <c r="F20" s="5" t="n">
        <v>-1325</v>
      </c>
    </row>
    <row r="21" spans="1:8">
      <c r="A21" s="4" t="s">
        <v>642</v>
      </c>
      <c r="C21" s="5" t="n">
        <v>82</v>
      </c>
      <c r="D21" s="5" t="n">
        <v>103</v>
      </c>
      <c r="E21" s="5" t="n">
        <v>221</v>
      </c>
      <c r="F21" s="5" t="n">
        <v>215</v>
      </c>
    </row>
    <row r="22" spans="1:8">
      <c r="A22" s="4" t="s">
        <v>643</v>
      </c>
      <c r="C22" s="5" t="n">
        <v>-61</v>
      </c>
      <c r="D22" s="5" t="n">
        <v>-1103</v>
      </c>
      <c r="E22" s="5" t="n">
        <v>-280</v>
      </c>
      <c r="F22" s="5" t="n">
        <v>-1110</v>
      </c>
    </row>
    <row r="23" spans="1:8">
      <c r="A23" s="4" t="s">
        <v>90</v>
      </c>
      <c r="C23" s="5" t="n">
        <v>-307</v>
      </c>
      <c r="D23" s="5" t="n">
        <v>1007</v>
      </c>
      <c r="E23" s="5" t="n">
        <v>624</v>
      </c>
      <c r="F23" s="5" t="n">
        <v>1095</v>
      </c>
    </row>
    <row r="24" spans="1:8">
      <c r="A24" s="4" t="s">
        <v>644</v>
      </c>
      <c r="C24" s="5" t="n">
        <v>-10</v>
      </c>
      <c r="D24" s="5" t="n">
        <v>-19</v>
      </c>
      <c r="E24" s="5" t="n">
        <v>-65</v>
      </c>
      <c r="F24" s="5" t="n">
        <v>-87</v>
      </c>
    </row>
    <row r="25" spans="1:8">
      <c r="A25" s="4" t="s">
        <v>645</v>
      </c>
      <c r="C25" s="5" t="n">
        <v>20</v>
      </c>
      <c r="D25" s="5" t="n">
        <v>22</v>
      </c>
      <c r="E25" s="5" t="n">
        <v>29</v>
      </c>
      <c r="F25" s="5" t="n">
        <v>183</v>
      </c>
    </row>
    <row r="26" spans="1:8">
      <c r="A26" s="4" t="s">
        <v>646</v>
      </c>
      <c r="C26" s="5" t="n">
        <v>-297</v>
      </c>
      <c r="D26" s="5" t="n">
        <v>1010</v>
      </c>
      <c r="E26" s="5" t="n">
        <v>588</v>
      </c>
      <c r="F26" s="5" t="n">
        <v>1191</v>
      </c>
    </row>
    <row r="27" spans="1:8">
      <c r="A27" s="4" t="s">
        <v>424</v>
      </c>
      <c r="C27" s="5" t="n">
        <v>3613</v>
      </c>
      <c r="D27" s="5" t="n">
        <v>3171</v>
      </c>
      <c r="E27" s="5" t="n">
        <v>3613</v>
      </c>
      <c r="F27" s="5" t="n">
        <v>3171</v>
      </c>
    </row>
    <row r="28" spans="1:8">
      <c r="A28" s="3" t="s">
        <v>647</v>
      </c>
    </row>
    <row r="29" spans="1:8">
      <c r="A29" s="4" t="s">
        <v>648</v>
      </c>
      <c r="G29" s="5" t="n">
        <v>214</v>
      </c>
      <c r="H29" s="5" t="n">
        <v>0</v>
      </c>
    </row>
    <row r="30" spans="1:8">
      <c r="A30" s="4" t="s">
        <v>649</v>
      </c>
      <c r="G30" s="5" t="n">
        <v>3014</v>
      </c>
      <c r="H30" s="5" t="n">
        <v>3171</v>
      </c>
    </row>
    <row r="31" spans="1:8">
      <c r="A31" s="4" t="s">
        <v>585</v>
      </c>
      <c r="C31" s="5" t="n">
        <v>3971</v>
      </c>
      <c r="D31" s="5" t="n">
        <v>3264</v>
      </c>
      <c r="E31" s="5" t="n">
        <v>3305</v>
      </c>
      <c r="F31" s="5" t="n">
        <v>3090</v>
      </c>
      <c r="G31" s="5" t="n">
        <v>3613</v>
      </c>
      <c r="H31" s="5" t="n">
        <v>3171</v>
      </c>
    </row>
    <row r="32" spans="1:8">
      <c r="A32" s="4" t="s">
        <v>446</v>
      </c>
    </row>
    <row r="33" spans="1:8">
      <c r="A33" s="3" t="s">
        <v>641</v>
      </c>
    </row>
    <row r="34" spans="1:8">
      <c r="A34" s="4" t="s">
        <v>421</v>
      </c>
      <c r="C34" s="5" t="n">
        <v>1297</v>
      </c>
      <c r="D34" s="5" t="n">
        <v>1267</v>
      </c>
      <c r="E34" s="5" t="n">
        <v>1415</v>
      </c>
      <c r="F34" s="5" t="n">
        <v>1091</v>
      </c>
    </row>
    <row r="35" spans="1:8">
      <c r="A35" s="4" t="s">
        <v>638</v>
      </c>
      <c r="C35" s="5" t="n">
        <v>0</v>
      </c>
      <c r="D35" s="5" t="n">
        <v>0</v>
      </c>
      <c r="E35" s="5" t="n">
        <v>-26</v>
      </c>
      <c r="F35" s="5" t="n">
        <v>0</v>
      </c>
    </row>
    <row r="36" spans="1:8">
      <c r="A36" s="4" t="s">
        <v>642</v>
      </c>
      <c r="C36" s="5" t="n">
        <v>3</v>
      </c>
      <c r="D36" s="5" t="n">
        <v>6</v>
      </c>
      <c r="E36" s="5" t="n">
        <v>16</v>
      </c>
      <c r="F36" s="5" t="n">
        <v>14</v>
      </c>
    </row>
    <row r="37" spans="1:8">
      <c r="A37" s="4" t="s">
        <v>643</v>
      </c>
      <c r="C37" s="5" t="n">
        <v>3</v>
      </c>
      <c r="D37" s="5" t="n">
        <v>6</v>
      </c>
      <c r="E37" s="5" t="n">
        <v>-10</v>
      </c>
      <c r="F37" s="5" t="n">
        <v>14</v>
      </c>
    </row>
    <row r="38" spans="1:8">
      <c r="A38" s="4" t="s">
        <v>90</v>
      </c>
      <c r="C38" s="5" t="n">
        <v>360</v>
      </c>
      <c r="D38" s="5" t="n">
        <v>109</v>
      </c>
      <c r="E38" s="5" t="n">
        <v>254</v>
      </c>
      <c r="F38" s="5" t="n">
        <v>276</v>
      </c>
    </row>
    <row r="39" spans="1:8">
      <c r="A39" s="4" t="s">
        <v>644</v>
      </c>
      <c r="C39" s="5" t="n">
        <v>0</v>
      </c>
      <c r="D39" s="5" t="n">
        <v>0</v>
      </c>
      <c r="E39" s="5" t="n">
        <v>0</v>
      </c>
      <c r="F39" s="5" t="n">
        <v>0</v>
      </c>
    </row>
    <row r="40" spans="1:8">
      <c r="A40" s="4" t="s">
        <v>645</v>
      </c>
      <c r="C40" s="5" t="n">
        <v>1</v>
      </c>
      <c r="D40" s="5" t="n">
        <v>0</v>
      </c>
      <c r="E40" s="5" t="n">
        <v>2</v>
      </c>
      <c r="F40" s="5" t="n">
        <v>1</v>
      </c>
    </row>
    <row r="41" spans="1:8">
      <c r="A41" s="4" t="s">
        <v>646</v>
      </c>
      <c r="C41" s="5" t="n">
        <v>361</v>
      </c>
      <c r="D41" s="5" t="n">
        <v>109</v>
      </c>
      <c r="E41" s="5" t="n">
        <v>256</v>
      </c>
      <c r="F41" s="5" t="n">
        <v>277</v>
      </c>
    </row>
    <row r="42" spans="1:8">
      <c r="A42" s="4" t="s">
        <v>424</v>
      </c>
      <c r="C42" s="5" t="n">
        <v>1661</v>
      </c>
      <c r="D42" s="5" t="n">
        <v>1382</v>
      </c>
      <c r="E42" s="5" t="n">
        <v>1661</v>
      </c>
      <c r="F42" s="5" t="n">
        <v>1382</v>
      </c>
    </row>
    <row r="43" spans="1:8">
      <c r="A43" s="3" t="s">
        <v>647</v>
      </c>
    </row>
    <row r="44" spans="1:8">
      <c r="A44" s="4" t="s">
        <v>648</v>
      </c>
      <c r="G44" s="5" t="n">
        <v>0</v>
      </c>
      <c r="H44" s="5" t="n">
        <v>0</v>
      </c>
    </row>
    <row r="45" spans="1:8">
      <c r="A45" s="4" t="s">
        <v>649</v>
      </c>
      <c r="G45" s="5" t="n">
        <v>1661</v>
      </c>
      <c r="H45" s="5" t="n">
        <v>1382</v>
      </c>
    </row>
    <row r="46" spans="1:8">
      <c r="A46" s="4" t="s">
        <v>585</v>
      </c>
      <c r="C46" s="5" t="n">
        <v>1297</v>
      </c>
      <c r="D46" s="5" t="n">
        <v>1267</v>
      </c>
      <c r="E46" s="5" t="n">
        <v>1415</v>
      </c>
      <c r="F46" s="5" t="n">
        <v>1091</v>
      </c>
      <c r="G46" s="5" t="n">
        <v>1661</v>
      </c>
      <c r="H46" s="5" t="n">
        <v>1382</v>
      </c>
    </row>
    <row r="47" spans="1:8">
      <c r="A47" s="4" t="s">
        <v>447</v>
      </c>
    </row>
    <row r="48" spans="1:8">
      <c r="A48" s="3" t="s">
        <v>641</v>
      </c>
    </row>
    <row r="49" spans="1:8">
      <c r="A49" s="4" t="s">
        <v>421</v>
      </c>
      <c r="C49" s="5" t="n">
        <v>13792</v>
      </c>
      <c r="D49" s="5" t="n">
        <v>11797</v>
      </c>
      <c r="E49" s="5" t="n">
        <v>13549</v>
      </c>
      <c r="F49" s="5" t="n">
        <v>18629</v>
      </c>
    </row>
    <row r="50" spans="1:8">
      <c r="A50" s="4" t="s">
        <v>638</v>
      </c>
      <c r="C50" s="5" t="n">
        <v>-251</v>
      </c>
      <c r="D50" s="5" t="n">
        <v>-1271</v>
      </c>
      <c r="E50" s="5" t="n">
        <v>-1605</v>
      </c>
      <c r="F50" s="5" t="n">
        <v>-4143</v>
      </c>
    </row>
    <row r="51" spans="1:8">
      <c r="A51" s="4" t="s">
        <v>642</v>
      </c>
      <c r="C51" s="5" t="n">
        <v>145</v>
      </c>
      <c r="D51" s="5" t="n">
        <v>751</v>
      </c>
      <c r="E51" s="5" t="n">
        <v>515</v>
      </c>
      <c r="F51" s="5" t="n">
        <v>1108</v>
      </c>
    </row>
    <row r="52" spans="1:8">
      <c r="A52" s="4" t="s">
        <v>643</v>
      </c>
      <c r="C52" s="5" t="n">
        <v>-106</v>
      </c>
      <c r="D52" s="5" t="n">
        <v>-520</v>
      </c>
      <c r="E52" s="5" t="n">
        <v>-1090</v>
      </c>
      <c r="F52" s="5" t="n">
        <v>-3035</v>
      </c>
    </row>
    <row r="53" spans="1:8">
      <c r="A53" s="4" t="s">
        <v>90</v>
      </c>
      <c r="C53" s="5" t="n">
        <v>165</v>
      </c>
      <c r="D53" s="5" t="n">
        <v>-491</v>
      </c>
      <c r="E53" s="5" t="n">
        <v>653</v>
      </c>
      <c r="F53" s="5" t="n">
        <v>-5182</v>
      </c>
    </row>
    <row r="54" spans="1:8">
      <c r="A54" s="4" t="s">
        <v>644</v>
      </c>
      <c r="C54" s="5" t="n">
        <v>-39</v>
      </c>
      <c r="D54" s="5" t="n">
        <v>-189</v>
      </c>
      <c r="E54" s="5" t="n">
        <v>-82</v>
      </c>
      <c r="F54" s="5" t="n">
        <v>-324</v>
      </c>
    </row>
    <row r="55" spans="1:8">
      <c r="A55" s="4" t="s">
        <v>645</v>
      </c>
      <c r="C55" s="5" t="n">
        <v>99</v>
      </c>
      <c r="D55" s="5" t="n">
        <v>16</v>
      </c>
      <c r="E55" s="5" t="n">
        <v>881</v>
      </c>
      <c r="F55" s="5" t="n">
        <v>525</v>
      </c>
    </row>
    <row r="56" spans="1:8">
      <c r="A56" s="4" t="s">
        <v>646</v>
      </c>
      <c r="C56" s="5" t="n">
        <v>225</v>
      </c>
      <c r="D56" s="5" t="n">
        <v>-664</v>
      </c>
      <c r="E56" s="5" t="n">
        <v>1452</v>
      </c>
      <c r="F56" s="5" t="n">
        <v>-4981</v>
      </c>
    </row>
    <row r="57" spans="1:8">
      <c r="A57" s="4" t="s">
        <v>424</v>
      </c>
      <c r="C57" s="5" t="n">
        <v>13911</v>
      </c>
      <c r="D57" s="5" t="n">
        <v>10613</v>
      </c>
      <c r="E57" s="5" t="n">
        <v>13911</v>
      </c>
      <c r="F57" s="5" t="n">
        <v>10613</v>
      </c>
    </row>
    <row r="58" spans="1:8">
      <c r="A58" s="3" t="s">
        <v>647</v>
      </c>
    </row>
    <row r="59" spans="1:8">
      <c r="A59" s="4" t="s">
        <v>648</v>
      </c>
      <c r="G59" s="5" t="n">
        <v>4482</v>
      </c>
      <c r="H59" s="5" t="n">
        <v>1260</v>
      </c>
    </row>
    <row r="60" spans="1:8">
      <c r="A60" s="4" t="s">
        <v>649</v>
      </c>
      <c r="G60" s="5" t="n">
        <v>9137</v>
      </c>
      <c r="H60" s="5" t="n">
        <v>9353</v>
      </c>
    </row>
    <row r="61" spans="1:8">
      <c r="A61" s="4" t="s">
        <v>585</v>
      </c>
      <c r="C61" s="5" t="n">
        <v>13792</v>
      </c>
      <c r="D61" s="5" t="n">
        <v>11797</v>
      </c>
      <c r="E61" s="5" t="n">
        <v>13549</v>
      </c>
      <c r="F61" s="5" t="n">
        <v>18629</v>
      </c>
      <c r="G61" s="5" t="n">
        <v>13911</v>
      </c>
      <c r="H61" s="5" t="n">
        <v>10613</v>
      </c>
    </row>
    <row r="62" spans="1:8">
      <c r="A62" s="4" t="s">
        <v>448</v>
      </c>
    </row>
    <row r="63" spans="1:8">
      <c r="A63" s="3" t="s">
        <v>641</v>
      </c>
    </row>
    <row r="64" spans="1:8">
      <c r="A64" s="4" t="s">
        <v>421</v>
      </c>
      <c r="C64" s="5" t="n">
        <v>21547</v>
      </c>
      <c r="D64" s="5" t="n">
        <v>29771</v>
      </c>
      <c r="E64" s="5" t="n">
        <v>22759</v>
      </c>
      <c r="F64" s="5" t="n">
        <v>23688</v>
      </c>
    </row>
    <row r="65" spans="1:8">
      <c r="A65" s="4" t="s">
        <v>638</v>
      </c>
      <c r="C65" s="5" t="n">
        <v>-430</v>
      </c>
      <c r="D65" s="5" t="n">
        <v>-3513</v>
      </c>
      <c r="E65" s="5" t="n">
        <v>-2287</v>
      </c>
      <c r="F65" s="5" t="n">
        <v>-4056</v>
      </c>
    </row>
    <row r="66" spans="1:8">
      <c r="A66" s="4" t="s">
        <v>642</v>
      </c>
      <c r="C66" s="5" t="n">
        <v>112</v>
      </c>
      <c r="D66" s="5" t="n">
        <v>267</v>
      </c>
      <c r="E66" s="5" t="n">
        <v>581</v>
      </c>
      <c r="F66" s="5" t="n">
        <v>325</v>
      </c>
    </row>
    <row r="67" spans="1:8">
      <c r="A67" s="4" t="s">
        <v>643</v>
      </c>
      <c r="C67" s="5" t="n">
        <v>-318</v>
      </c>
      <c r="D67" s="5" t="n">
        <v>-3246</v>
      </c>
      <c r="E67" s="5" t="n">
        <v>-1706</v>
      </c>
      <c r="F67" s="5" t="n">
        <v>-3731</v>
      </c>
    </row>
    <row r="68" spans="1:8">
      <c r="A68" s="4" t="s">
        <v>90</v>
      </c>
      <c r="C68" s="5" t="n">
        <v>53</v>
      </c>
      <c r="D68" s="5" t="n">
        <v>4043</v>
      </c>
      <c r="E68" s="5" t="n">
        <v>244</v>
      </c>
      <c r="F68" s="5" t="n">
        <v>12045</v>
      </c>
    </row>
    <row r="69" spans="1:8">
      <c r="A69" s="4" t="s">
        <v>644</v>
      </c>
      <c r="C69" s="5" t="n">
        <v>-231</v>
      </c>
      <c r="D69" s="5" t="n">
        <v>-3169</v>
      </c>
      <c r="E69" s="5" t="n">
        <v>-717</v>
      </c>
      <c r="F69" s="5" t="n">
        <v>-4640</v>
      </c>
    </row>
    <row r="70" spans="1:8">
      <c r="A70" s="4" t="s">
        <v>645</v>
      </c>
      <c r="C70" s="5" t="n">
        <v>277</v>
      </c>
      <c r="D70" s="5" t="n">
        <v>781</v>
      </c>
      <c r="E70" s="5" t="n">
        <v>748</v>
      </c>
      <c r="F70" s="5" t="n">
        <v>818</v>
      </c>
    </row>
    <row r="71" spans="1:8">
      <c r="A71" s="4" t="s">
        <v>646</v>
      </c>
      <c r="C71" s="5" t="n">
        <v>99</v>
      </c>
      <c r="D71" s="5" t="n">
        <v>1655</v>
      </c>
      <c r="E71" s="5" t="n">
        <v>275</v>
      </c>
      <c r="F71" s="5" t="n">
        <v>8223</v>
      </c>
    </row>
    <row r="72" spans="1:8">
      <c r="A72" s="4" t="s">
        <v>424</v>
      </c>
      <c r="C72" s="5" t="n">
        <v>21328</v>
      </c>
      <c r="D72" s="5" t="n">
        <v>28180</v>
      </c>
      <c r="E72" s="5" t="n">
        <v>21328</v>
      </c>
      <c r="F72" s="5" t="n">
        <v>28180</v>
      </c>
    </row>
    <row r="73" spans="1:8">
      <c r="A73" s="3" t="s">
        <v>647</v>
      </c>
    </row>
    <row r="74" spans="1:8">
      <c r="A74" s="4" t="s">
        <v>648</v>
      </c>
      <c r="G74" s="5" t="n">
        <v>3101</v>
      </c>
      <c r="H74" s="5" t="n">
        <v>6820</v>
      </c>
    </row>
    <row r="75" spans="1:8">
      <c r="A75" s="4" t="s">
        <v>649</v>
      </c>
      <c r="G75" s="5" t="n">
        <v>16955</v>
      </c>
      <c r="H75" s="5" t="n">
        <v>21360</v>
      </c>
    </row>
    <row r="76" spans="1:8">
      <c r="A76" s="4" t="s">
        <v>585</v>
      </c>
      <c r="C76" s="5" t="n">
        <v>21547</v>
      </c>
      <c r="D76" s="5" t="n">
        <v>29771</v>
      </c>
      <c r="E76" s="5" t="n">
        <v>22759</v>
      </c>
      <c r="F76" s="5" t="n">
        <v>23688</v>
      </c>
      <c r="G76" s="5" t="n">
        <v>21328</v>
      </c>
      <c r="H76" s="5" t="n">
        <v>28180</v>
      </c>
    </row>
    <row r="77" spans="1:8">
      <c r="A77" s="4" t="s">
        <v>449</v>
      </c>
    </row>
    <row r="78" spans="1:8">
      <c r="A78" s="3" t="s">
        <v>641</v>
      </c>
    </row>
    <row r="79" spans="1:8">
      <c r="A79" s="4" t="s">
        <v>421</v>
      </c>
      <c r="B79" s="4" t="s">
        <v>450</v>
      </c>
      <c r="C79" s="5" t="n">
        <v>1281</v>
      </c>
      <c r="D79" s="5" t="n">
        <v>1205</v>
      </c>
      <c r="E79" s="5" t="n">
        <v>1261</v>
      </c>
      <c r="F79" s="5" t="n">
        <v>1167</v>
      </c>
    </row>
    <row r="80" spans="1:8">
      <c r="A80" s="4" t="s">
        <v>638</v>
      </c>
      <c r="B80" s="4" t="s">
        <v>450</v>
      </c>
      <c r="C80" s="5" t="n">
        <v>-132</v>
      </c>
      <c r="D80" s="5" t="n">
        <v>-112</v>
      </c>
      <c r="E80" s="5" t="n">
        <v>-238</v>
      </c>
      <c r="F80" s="5" t="n">
        <v>-404</v>
      </c>
    </row>
    <row r="81" spans="1:8">
      <c r="A81" s="4" t="s">
        <v>642</v>
      </c>
      <c r="B81" s="4" t="s">
        <v>450</v>
      </c>
      <c r="C81" s="5" t="n">
        <v>27</v>
      </c>
      <c r="D81" s="5" t="n">
        <v>23</v>
      </c>
      <c r="E81" s="5" t="n">
        <v>86</v>
      </c>
      <c r="F81" s="5" t="n">
        <v>53</v>
      </c>
    </row>
    <row r="82" spans="1:8">
      <c r="A82" s="4" t="s">
        <v>643</v>
      </c>
      <c r="B82" s="4" t="s">
        <v>450</v>
      </c>
      <c r="C82" s="5" t="n">
        <v>-105</v>
      </c>
      <c r="D82" s="5" t="n">
        <v>-89</v>
      </c>
      <c r="E82" s="5" t="n">
        <v>-152</v>
      </c>
      <c r="F82" s="5" t="n">
        <v>-351</v>
      </c>
    </row>
    <row r="83" spans="1:8">
      <c r="A83" s="4" t="s">
        <v>90</v>
      </c>
      <c r="B83" s="4" t="s">
        <v>450</v>
      </c>
      <c r="C83" s="5" t="n">
        <v>358</v>
      </c>
      <c r="D83" s="5" t="n">
        <v>107</v>
      </c>
      <c r="E83" s="5" t="n">
        <v>425</v>
      </c>
      <c r="F83" s="5" t="n">
        <v>407</v>
      </c>
    </row>
    <row r="84" spans="1:8">
      <c r="A84" s="4" t="s">
        <v>644</v>
      </c>
      <c r="B84" s="4" t="s">
        <v>450</v>
      </c>
      <c r="C84" s="5" t="n">
        <v>0</v>
      </c>
      <c r="D84" s="5" t="n">
        <v>0</v>
      </c>
      <c r="E84" s="5" t="n">
        <v>0</v>
      </c>
      <c r="F84" s="5" t="n">
        <v>0</v>
      </c>
    </row>
    <row r="85" spans="1:8">
      <c r="A85" s="4" t="s">
        <v>645</v>
      </c>
      <c r="B85" s="4" t="s">
        <v>450</v>
      </c>
      <c r="C85" s="5" t="n">
        <v>4</v>
      </c>
      <c r="D85" s="5" t="n">
        <v>0</v>
      </c>
      <c r="E85" s="5" t="n">
        <v>4</v>
      </c>
      <c r="F85" s="5" t="n">
        <v>0</v>
      </c>
    </row>
    <row r="86" spans="1:8">
      <c r="A86" s="4" t="s">
        <v>646</v>
      </c>
      <c r="B86" s="4" t="s">
        <v>450</v>
      </c>
      <c r="C86" s="5" t="n">
        <v>362</v>
      </c>
      <c r="D86" s="5" t="n">
        <v>107</v>
      </c>
      <c r="E86" s="5" t="n">
        <v>429</v>
      </c>
      <c r="F86" s="5" t="n">
        <v>407</v>
      </c>
    </row>
    <row r="87" spans="1:8">
      <c r="A87" s="4" t="s">
        <v>424</v>
      </c>
      <c r="B87" s="4" t="s">
        <v>450</v>
      </c>
      <c r="C87" s="5" t="n">
        <v>1538</v>
      </c>
      <c r="D87" s="5" t="n">
        <v>1223</v>
      </c>
      <c r="E87" s="5" t="n">
        <v>1538</v>
      </c>
      <c r="F87" s="5" t="n">
        <v>1223</v>
      </c>
    </row>
    <row r="88" spans="1:8">
      <c r="A88" s="3" t="s">
        <v>647</v>
      </c>
    </row>
    <row r="89" spans="1:8">
      <c r="A89" s="4" t="s">
        <v>648</v>
      </c>
      <c r="B89" s="4" t="s">
        <v>450</v>
      </c>
      <c r="G89" s="5" t="n">
        <v>0</v>
      </c>
      <c r="H89" s="5" t="n">
        <v>0</v>
      </c>
    </row>
    <row r="90" spans="1:8">
      <c r="A90" s="4" t="s">
        <v>649</v>
      </c>
      <c r="B90" s="4" t="s">
        <v>450</v>
      </c>
      <c r="G90" s="5" t="n">
        <v>1537</v>
      </c>
      <c r="H90" s="5" t="n">
        <v>1223</v>
      </c>
    </row>
    <row r="91" spans="1:8">
      <c r="A91" s="4" t="s">
        <v>585</v>
      </c>
      <c r="B91" s="4" t="s">
        <v>450</v>
      </c>
      <c r="C91" s="5" t="n">
        <v>1281</v>
      </c>
      <c r="D91" s="5" t="n">
        <v>1205</v>
      </c>
      <c r="E91" s="5" t="n">
        <v>1261</v>
      </c>
      <c r="F91" s="5" t="n">
        <v>1167</v>
      </c>
      <c r="G91" s="5" t="n">
        <v>1538</v>
      </c>
      <c r="H91" s="5" t="n">
        <v>1223</v>
      </c>
    </row>
    <row r="92" spans="1:8">
      <c r="A92" s="4" t="s">
        <v>650</v>
      </c>
    </row>
    <row r="93" spans="1:8">
      <c r="A93" s="3" t="s">
        <v>641</v>
      </c>
    </row>
    <row r="94" spans="1:8">
      <c r="A94" s="4" t="s">
        <v>424</v>
      </c>
      <c r="C94" s="5" t="n">
        <v>1950</v>
      </c>
      <c r="D94" s="5" t="n">
        <v>0</v>
      </c>
      <c r="E94" s="5" t="n">
        <v>1950</v>
      </c>
      <c r="F94" s="5" t="n">
        <v>0</v>
      </c>
    </row>
    <row r="95" spans="1:8">
      <c r="A95" s="3" t="s">
        <v>647</v>
      </c>
    </row>
    <row r="96" spans="1:8">
      <c r="A96" s="4" t="s">
        <v>585</v>
      </c>
      <c r="C96" s="5" t="n">
        <v>1950</v>
      </c>
      <c r="D96" s="5" t="n">
        <v>0</v>
      </c>
      <c r="E96" s="5" t="n">
        <v>1950</v>
      </c>
      <c r="F96" s="5" t="n">
        <v>0</v>
      </c>
      <c r="G96" s="5" t="n">
        <v>1950</v>
      </c>
      <c r="H96" s="5" t="n">
        <v>0</v>
      </c>
    </row>
    <row r="97" spans="1:8">
      <c r="A97" s="4" t="s">
        <v>651</v>
      </c>
    </row>
    <row r="98" spans="1:8">
      <c r="A98" s="3" t="s">
        <v>641</v>
      </c>
    </row>
    <row r="99" spans="1:8">
      <c r="A99" s="4" t="s">
        <v>424</v>
      </c>
      <c r="C99" s="5" t="n">
        <v>385</v>
      </c>
      <c r="D99" s="5" t="n">
        <v>0</v>
      </c>
      <c r="E99" s="5" t="n">
        <v>385</v>
      </c>
      <c r="F99" s="5" t="n">
        <v>0</v>
      </c>
    </row>
    <row r="100" spans="1:8">
      <c r="A100" s="3" t="s">
        <v>647</v>
      </c>
    </row>
    <row r="101" spans="1:8">
      <c r="A101" s="4" t="s">
        <v>585</v>
      </c>
      <c r="C101" s="5" t="n">
        <v>385</v>
      </c>
      <c r="D101" s="5" t="n">
        <v>0</v>
      </c>
      <c r="E101" s="5" t="n">
        <v>385</v>
      </c>
      <c r="F101" s="5" t="n">
        <v>0</v>
      </c>
      <c r="G101" s="5" t="n">
        <v>385</v>
      </c>
      <c r="H101" s="5" t="n">
        <v>0</v>
      </c>
    </row>
    <row r="102" spans="1:8">
      <c r="A102" s="4" t="s">
        <v>652</v>
      </c>
    </row>
    <row r="103" spans="1:8">
      <c r="A103" s="3" t="s">
        <v>641</v>
      </c>
    </row>
    <row r="104" spans="1:8">
      <c r="A104" s="4" t="s">
        <v>424</v>
      </c>
      <c r="C104" s="5" t="n">
        <v>0</v>
      </c>
      <c r="D104" s="5" t="n">
        <v>0</v>
      </c>
      <c r="E104" s="5" t="n">
        <v>0</v>
      </c>
      <c r="F104" s="5" t="n">
        <v>0</v>
      </c>
    </row>
    <row r="105" spans="1:8">
      <c r="A105" s="3" t="s">
        <v>647</v>
      </c>
    </row>
    <row r="106" spans="1:8">
      <c r="A106" s="4" t="s">
        <v>585</v>
      </c>
      <c r="C106" s="5" t="n">
        <v>0</v>
      </c>
      <c r="D106" s="5" t="n">
        <v>0</v>
      </c>
      <c r="E106" s="5" t="n">
        <v>0</v>
      </c>
      <c r="F106" s="5" t="n">
        <v>0</v>
      </c>
      <c r="G106" s="5" t="n">
        <v>0</v>
      </c>
      <c r="H106" s="5" t="n">
        <v>0</v>
      </c>
    </row>
    <row r="107" spans="1:8">
      <c r="A107" s="4" t="s">
        <v>653</v>
      </c>
    </row>
    <row r="108" spans="1:8">
      <c r="A108" s="3" t="s">
        <v>641</v>
      </c>
    </row>
    <row r="109" spans="1:8">
      <c r="A109" s="4" t="s">
        <v>424</v>
      </c>
      <c r="C109" s="5" t="n">
        <v>292</v>
      </c>
      <c r="D109" s="5" t="n">
        <v>0</v>
      </c>
      <c r="E109" s="5" t="n">
        <v>292</v>
      </c>
      <c r="F109" s="5" t="n">
        <v>0</v>
      </c>
    </row>
    <row r="110" spans="1:8">
      <c r="A110" s="3" t="s">
        <v>647</v>
      </c>
    </row>
    <row r="111" spans="1:8">
      <c r="A111" s="4" t="s">
        <v>585</v>
      </c>
      <c r="C111" s="5" t="n">
        <v>292</v>
      </c>
      <c r="D111" s="5" t="n">
        <v>0</v>
      </c>
      <c r="E111" s="5" t="n">
        <v>292</v>
      </c>
      <c r="F111" s="5" t="n">
        <v>0</v>
      </c>
      <c r="G111" s="5" t="n">
        <v>292</v>
      </c>
      <c r="H111" s="5" t="n">
        <v>0</v>
      </c>
    </row>
    <row r="112" spans="1:8">
      <c r="A112" s="4" t="s">
        <v>654</v>
      </c>
    </row>
    <row r="113" spans="1:8">
      <c r="A113" s="3" t="s">
        <v>641</v>
      </c>
    </row>
    <row r="114" spans="1:8">
      <c r="A114" s="4" t="s">
        <v>424</v>
      </c>
      <c r="C114" s="5" t="n">
        <v>1272</v>
      </c>
      <c r="D114" s="5" t="n">
        <v>0</v>
      </c>
      <c r="E114" s="5" t="n">
        <v>1272</v>
      </c>
      <c r="F114" s="5" t="n">
        <v>0</v>
      </c>
    </row>
    <row r="115" spans="1:8">
      <c r="A115" s="3" t="s">
        <v>647</v>
      </c>
    </row>
    <row r="116" spans="1:8">
      <c r="A116" s="4" t="s">
        <v>585</v>
      </c>
      <c r="C116" s="5" t="n">
        <v>1272</v>
      </c>
      <c r="D116" s="5" t="n">
        <v>0</v>
      </c>
      <c r="E116" s="5" t="n">
        <v>1272</v>
      </c>
      <c r="F116" s="5" t="n">
        <v>0</v>
      </c>
      <c r="G116" s="5" t="n">
        <v>1272</v>
      </c>
      <c r="H116" s="5" t="n">
        <v>0</v>
      </c>
    </row>
    <row r="117" spans="1:8">
      <c r="A117" s="4" t="s">
        <v>655</v>
      </c>
    </row>
    <row r="118" spans="1:8">
      <c r="A118" s="3" t="s">
        <v>641</v>
      </c>
    </row>
    <row r="119" spans="1:8">
      <c r="A119" s="4" t="s">
        <v>424</v>
      </c>
      <c r="B119" s="4" t="s">
        <v>450</v>
      </c>
      <c r="C119" s="5" t="n">
        <v>1</v>
      </c>
      <c r="D119" s="5" t="n">
        <v>0</v>
      </c>
      <c r="E119" s="5" t="n">
        <v>1</v>
      </c>
      <c r="F119" s="5" t="n">
        <v>0</v>
      </c>
    </row>
    <row r="120" spans="1:8">
      <c r="A120" s="3" t="s">
        <v>647</v>
      </c>
    </row>
    <row r="121" spans="1:8">
      <c r="A121" s="4" t="s">
        <v>585</v>
      </c>
      <c r="B121" s="4" t="s">
        <v>450</v>
      </c>
      <c r="C121" s="7" t="n">
        <v>1</v>
      </c>
      <c r="D121" s="7" t="n">
        <v>0</v>
      </c>
      <c r="E121" s="7" t="n">
        <v>1</v>
      </c>
      <c r="F121" s="7" t="n">
        <v>0</v>
      </c>
      <c r="G121" s="7" t="n">
        <v>1</v>
      </c>
      <c r="H121" s="7" t="n">
        <v>0</v>
      </c>
    </row>
    <row r="122" spans="1:8">
      <c r="A122" t="n"/>
    </row>
    <row r="123" spans="1:8">
      <c r="A123" s="4" t="s">
        <v>450</v>
      </c>
      <c r="B123" s="4" t="s">
        <v>451</v>
      </c>
    </row>
  </sheetData>
  <mergeCells count="5">
    <mergeCell ref="A1:B2"/>
    <mergeCell ref="C1:D1"/>
    <mergeCell ref="E1:F1"/>
    <mergeCell ref="A122:G122"/>
    <mergeCell ref="B123:G12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r="1" spans="1:4">
      <c r="A1" s="1" t="s">
        <v>656</v>
      </c>
      <c r="C1" s="2" t="s">
        <v>2</v>
      </c>
      <c r="D1" s="2" t="s">
        <v>23</v>
      </c>
    </row>
    <row r="2" spans="1:4">
      <c r="A2" s="3" t="s">
        <v>273</v>
      </c>
    </row>
    <row r="3" spans="1:4">
      <c r="A3" s="4" t="s">
        <v>648</v>
      </c>
      <c r="C3" s="7" t="n">
        <v>37894</v>
      </c>
      <c r="D3" s="7" t="n">
        <v>48649</v>
      </c>
    </row>
    <row r="4" spans="1:4">
      <c r="A4" s="4" t="s">
        <v>649</v>
      </c>
      <c r="C4" s="5" t="n">
        <v>4910144</v>
      </c>
      <c r="D4" s="5" t="n">
        <v>3594800</v>
      </c>
    </row>
    <row r="5" spans="1:4">
      <c r="A5" s="4" t="s">
        <v>657</v>
      </c>
      <c r="C5" s="5" t="n">
        <v>5277960</v>
      </c>
      <c r="D5" s="5" t="n">
        <v>3987874</v>
      </c>
    </row>
    <row r="6" spans="1:4">
      <c r="A6" s="4" t="s">
        <v>444</v>
      </c>
    </row>
    <row r="7" spans="1:4">
      <c r="A7" s="3" t="s">
        <v>273</v>
      </c>
    </row>
    <row r="8" spans="1:4">
      <c r="A8" s="4" t="s">
        <v>648</v>
      </c>
      <c r="C8" s="5" t="n">
        <v>1265</v>
      </c>
      <c r="D8" s="5" t="n">
        <v>984</v>
      </c>
    </row>
    <row r="9" spans="1:4">
      <c r="A9" s="4" t="s">
        <v>649</v>
      </c>
      <c r="C9" s="5" t="n">
        <v>607079</v>
      </c>
      <c r="D9" s="5" t="n">
        <v>458895</v>
      </c>
    </row>
    <row r="10" spans="1:4">
      <c r="A10" s="4" t="s">
        <v>657</v>
      </c>
      <c r="C10" s="5" t="n">
        <v>621121</v>
      </c>
      <c r="D10" s="5" t="n">
        <v>483283</v>
      </c>
    </row>
    <row r="11" spans="1:4">
      <c r="A11" s="4" t="s">
        <v>446</v>
      </c>
    </row>
    <row r="12" spans="1:4">
      <c r="A12" s="3" t="s">
        <v>273</v>
      </c>
    </row>
    <row r="13" spans="1:4">
      <c r="A13" s="4" t="s">
        <v>648</v>
      </c>
      <c r="C13" s="5" t="n">
        <v>0</v>
      </c>
      <c r="D13" s="5" t="n">
        <v>164</v>
      </c>
    </row>
    <row r="14" spans="1:4">
      <c r="A14" s="4" t="s">
        <v>649</v>
      </c>
      <c r="C14" s="5" t="n">
        <v>337756</v>
      </c>
      <c r="D14" s="5" t="n">
        <v>211897</v>
      </c>
    </row>
    <row r="15" spans="1:4">
      <c r="A15" s="4" t="s">
        <v>657</v>
      </c>
      <c r="C15" s="5" t="n">
        <v>339370</v>
      </c>
      <c r="D15" s="5" t="n">
        <v>212061</v>
      </c>
    </row>
    <row r="16" spans="1:4">
      <c r="A16" s="4" t="s">
        <v>447</v>
      </c>
    </row>
    <row r="17" spans="1:4">
      <c r="A17" s="3" t="s">
        <v>273</v>
      </c>
    </row>
    <row r="18" spans="1:4">
      <c r="A18" s="4" t="s">
        <v>648</v>
      </c>
      <c r="C18" s="5" t="n">
        <v>16462</v>
      </c>
      <c r="D18" s="5" t="n">
        <v>18401</v>
      </c>
    </row>
    <row r="19" spans="1:4">
      <c r="A19" s="4" t="s">
        <v>649</v>
      </c>
      <c r="C19" s="5" t="n">
        <v>1554617</v>
      </c>
      <c r="D19" s="5" t="n">
        <v>1135140</v>
      </c>
    </row>
    <row r="20" spans="1:4">
      <c r="A20" s="4" t="s">
        <v>657</v>
      </c>
      <c r="C20" s="5" t="n">
        <v>1662505</v>
      </c>
      <c r="D20" s="5" t="n">
        <v>1236360</v>
      </c>
    </row>
    <row r="21" spans="1:4">
      <c r="A21" s="4" t="s">
        <v>448</v>
      </c>
    </row>
    <row r="22" spans="1:4">
      <c r="A22" s="3" t="s">
        <v>273</v>
      </c>
    </row>
    <row r="23" spans="1:4">
      <c r="A23" s="4" t="s">
        <v>648</v>
      </c>
      <c r="C23" s="5" t="n">
        <v>20096</v>
      </c>
      <c r="D23" s="5" t="n">
        <v>29079</v>
      </c>
    </row>
    <row r="24" spans="1:4">
      <c r="A24" s="4" t="s">
        <v>649</v>
      </c>
      <c r="C24" s="5" t="n">
        <v>2275581</v>
      </c>
      <c r="D24" s="5" t="n">
        <v>1693590</v>
      </c>
    </row>
    <row r="25" spans="1:4">
      <c r="A25" s="4" t="s">
        <v>657</v>
      </c>
      <c r="C25" s="5" t="n">
        <v>2516889</v>
      </c>
      <c r="D25" s="5" t="n">
        <v>1956914</v>
      </c>
    </row>
    <row r="26" spans="1:4">
      <c r="A26" s="4" t="s">
        <v>449</v>
      </c>
    </row>
    <row r="27" spans="1:4">
      <c r="A27" s="3" t="s">
        <v>273</v>
      </c>
    </row>
    <row r="28" spans="1:4">
      <c r="A28" s="4" t="s">
        <v>648</v>
      </c>
      <c r="B28" s="4" t="s">
        <v>450</v>
      </c>
      <c r="C28" s="5" t="n">
        <v>71</v>
      </c>
      <c r="D28" s="5" t="n">
        <v>21</v>
      </c>
    </row>
    <row r="29" spans="1:4">
      <c r="A29" s="4" t="s">
        <v>649</v>
      </c>
      <c r="B29" s="4" t="s">
        <v>450</v>
      </c>
      <c r="C29" s="5" t="n">
        <v>135111</v>
      </c>
      <c r="D29" s="5" t="n">
        <v>95278</v>
      </c>
    </row>
    <row r="30" spans="1:4">
      <c r="A30" s="4" t="s">
        <v>657</v>
      </c>
      <c r="B30" s="4" t="s">
        <v>450</v>
      </c>
      <c r="C30" s="5" t="n">
        <v>138075</v>
      </c>
      <c r="D30" s="5" t="n">
        <v>99256</v>
      </c>
    </row>
    <row r="31" spans="1:4">
      <c r="A31" s="4" t="s">
        <v>650</v>
      </c>
    </row>
    <row r="32" spans="1:4">
      <c r="A32" s="3" t="s">
        <v>273</v>
      </c>
    </row>
    <row r="33" spans="1:4">
      <c r="A33" s="4" t="s">
        <v>585</v>
      </c>
      <c r="C33" s="5" t="n">
        <v>329922</v>
      </c>
      <c r="D33" s="5" t="n">
        <v>344425</v>
      </c>
    </row>
    <row r="34" spans="1:4">
      <c r="A34" s="4" t="s">
        <v>651</v>
      </c>
    </row>
    <row r="35" spans="1:4">
      <c r="A35" s="3" t="s">
        <v>273</v>
      </c>
    </row>
    <row r="36" spans="1:4">
      <c r="A36" s="4" t="s">
        <v>585</v>
      </c>
      <c r="C36" s="5" t="n">
        <v>12777</v>
      </c>
      <c r="D36" s="5" t="n">
        <v>23404</v>
      </c>
    </row>
    <row r="37" spans="1:4">
      <c r="A37" s="4" t="s">
        <v>652</v>
      </c>
    </row>
    <row r="38" spans="1:4">
      <c r="A38" s="3" t="s">
        <v>273</v>
      </c>
    </row>
    <row r="39" spans="1:4">
      <c r="A39" s="4" t="s">
        <v>585</v>
      </c>
      <c r="C39" s="5" t="n">
        <v>1614</v>
      </c>
      <c r="D39" s="5" t="n">
        <v>0</v>
      </c>
    </row>
    <row r="40" spans="1:4">
      <c r="A40" s="4" t="s">
        <v>653</v>
      </c>
    </row>
    <row r="41" spans="1:4">
      <c r="A41" s="3" t="s">
        <v>273</v>
      </c>
    </row>
    <row r="42" spans="1:4">
      <c r="A42" s="4" t="s">
        <v>585</v>
      </c>
      <c r="C42" s="5" t="n">
        <v>91426</v>
      </c>
      <c r="D42" s="5" t="n">
        <v>82819</v>
      </c>
    </row>
    <row r="43" spans="1:4">
      <c r="A43" s="4" t="s">
        <v>654</v>
      </c>
    </row>
    <row r="44" spans="1:4">
      <c r="A44" s="3" t="s">
        <v>273</v>
      </c>
    </row>
    <row r="45" spans="1:4">
      <c r="A45" s="4" t="s">
        <v>585</v>
      </c>
      <c r="C45" s="5" t="n">
        <v>221212</v>
      </c>
      <c r="D45" s="5" t="n">
        <v>234245</v>
      </c>
    </row>
    <row r="46" spans="1:4">
      <c r="A46" s="4" t="s">
        <v>655</v>
      </c>
    </row>
    <row r="47" spans="1:4">
      <c r="A47" s="3" t="s">
        <v>273</v>
      </c>
    </row>
    <row r="48" spans="1:4">
      <c r="A48" s="4" t="s">
        <v>585</v>
      </c>
      <c r="B48" s="4" t="s">
        <v>450</v>
      </c>
      <c r="C48" s="7" t="n">
        <v>2893</v>
      </c>
      <c r="D48" s="7" t="n">
        <v>3957</v>
      </c>
    </row>
    <row r="49" spans="1:4">
      <c r="A49" t="n"/>
    </row>
    <row r="50" spans="1:4">
      <c r="A50" s="4" t="s">
        <v>450</v>
      </c>
      <c r="B50" s="4" t="s">
        <v>451</v>
      </c>
    </row>
  </sheetData>
  <mergeCells count="3">
    <mergeCell ref="A1:B1"/>
    <mergeCell ref="A49:C49"/>
    <mergeCell ref="B50:C5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35"/>
    <col customWidth="1" max="3" min="3" width="25"/>
  </cols>
  <sheetData>
    <row r="1" spans="1:3">
      <c r="A1" s="1" t="s">
        <v>658</v>
      </c>
      <c r="B1" s="2" t="s">
        <v>1</v>
      </c>
      <c r="C1" s="2" t="s">
        <v>377</v>
      </c>
    </row>
    <row r="2" spans="1:3">
      <c r="B2" s="2" t="s">
        <v>659</v>
      </c>
      <c r="C2" s="2" t="s">
        <v>518</v>
      </c>
    </row>
    <row r="3" spans="1:3">
      <c r="A3" s="3" t="s">
        <v>660</v>
      </c>
    </row>
    <row r="4" spans="1:3">
      <c r="A4" s="4" t="s">
        <v>661</v>
      </c>
      <c r="B4" s="4" t="s">
        <v>662</v>
      </c>
    </row>
    <row r="5" spans="1:3">
      <c r="A5" s="4" t="s">
        <v>663</v>
      </c>
      <c r="B5" s="4" t="s">
        <v>664</v>
      </c>
    </row>
    <row r="6" spans="1:3">
      <c r="A6" s="4" t="s">
        <v>665</v>
      </c>
      <c r="B6" s="4" t="s">
        <v>662</v>
      </c>
    </row>
    <row r="7" spans="1:3">
      <c r="A7" s="4" t="s">
        <v>666</v>
      </c>
      <c r="B7" s="5" t="n">
        <v>0</v>
      </c>
      <c r="C7" s="5" t="n">
        <v>0</v>
      </c>
    </row>
    <row r="8" spans="1:3">
      <c r="A8" s="4" t="s">
        <v>667</v>
      </c>
      <c r="B8" s="4" t="s">
        <v>662</v>
      </c>
      <c r="C8" s="4" t="s">
        <v>662</v>
      </c>
    </row>
    <row r="9" spans="1:3">
      <c r="A9" s="4" t="s">
        <v>668</v>
      </c>
      <c r="B9" s="7" t="n">
        <v>42051</v>
      </c>
      <c r="C9" s="7" t="n">
        <v>42289</v>
      </c>
    </row>
    <row r="10" spans="1:3">
      <c r="A10" s="4" t="s">
        <v>669</v>
      </c>
      <c r="B10" s="5" t="n">
        <v>6</v>
      </c>
      <c r="C10" s="5" t="n">
        <v>6000</v>
      </c>
    </row>
    <row r="11" spans="1:3">
      <c r="A11" s="4" t="s">
        <v>670</v>
      </c>
      <c r="B11" s="5" t="n">
        <v>100023</v>
      </c>
    </row>
    <row r="12" spans="1:3">
      <c r="A12" s="4" t="s">
        <v>671</v>
      </c>
      <c r="B12" s="5" t="n">
        <v>249</v>
      </c>
    </row>
    <row r="13" spans="1:3">
      <c r="A13" s="4" t="s">
        <v>672</v>
      </c>
      <c r="B13" s="5" t="n">
        <v>2329</v>
      </c>
    </row>
    <row r="14" spans="1:3">
      <c r="A14" s="4" t="s">
        <v>673</v>
      </c>
      <c r="B14" s="7" t="n">
        <v>41594</v>
      </c>
    </row>
    <row r="15" spans="1:3">
      <c r="A15" s="4" t="s">
        <v>554</v>
      </c>
    </row>
    <row r="16" spans="1:3">
      <c r="A16" s="3" t="s">
        <v>660</v>
      </c>
    </row>
    <row r="17" spans="1:3">
      <c r="A17" s="4" t="s">
        <v>674</v>
      </c>
      <c r="B17" s="5" t="n">
        <v>5</v>
      </c>
    </row>
    <row r="18" spans="1:3">
      <c r="A18" s="4" t="s">
        <v>675</v>
      </c>
    </row>
    <row r="19" spans="1:3">
      <c r="A19" s="3" t="s">
        <v>660</v>
      </c>
    </row>
    <row r="20" spans="1:3">
      <c r="A20" s="4" t="s">
        <v>674</v>
      </c>
      <c r="B20" s="5" t="n">
        <v>9</v>
      </c>
    </row>
    <row r="21" spans="1:3">
      <c r="A21" s="4" t="s">
        <v>676</v>
      </c>
    </row>
    <row r="22" spans="1:3">
      <c r="A22" s="3" t="s">
        <v>660</v>
      </c>
    </row>
    <row r="23" spans="1:3">
      <c r="A23" s="4" t="s">
        <v>674</v>
      </c>
      <c r="B23" s="5" t="n">
        <v>4</v>
      </c>
    </row>
    <row r="24" spans="1:3">
      <c r="A24" s="4" t="s">
        <v>677</v>
      </c>
    </row>
    <row r="25" spans="1:3">
      <c r="A25" s="3" t="s">
        <v>660</v>
      </c>
    </row>
    <row r="26" spans="1:3">
      <c r="A26" s="4" t="s">
        <v>674</v>
      </c>
      <c r="B26" s="5" t="n">
        <v>9</v>
      </c>
    </row>
    <row r="27" spans="1:3">
      <c r="A27" s="4" t="s">
        <v>678</v>
      </c>
    </row>
    <row r="28" spans="1:3">
      <c r="A28" s="3" t="s">
        <v>660</v>
      </c>
    </row>
    <row r="29" spans="1:3">
      <c r="A29" s="4" t="s">
        <v>674</v>
      </c>
      <c r="B29" s="5" t="n">
        <v>1</v>
      </c>
    </row>
    <row r="30" spans="1:3">
      <c r="A30" s="4" t="s">
        <v>679</v>
      </c>
    </row>
    <row r="31" spans="1:3">
      <c r="A31" s="3" t="s">
        <v>660</v>
      </c>
    </row>
    <row r="32" spans="1:3">
      <c r="A32" s="4" t="s">
        <v>674</v>
      </c>
      <c r="B32" s="5" t="n">
        <v>1</v>
      </c>
    </row>
    <row r="33" spans="1:3">
      <c r="A33" s="4" t="s">
        <v>680</v>
      </c>
    </row>
    <row r="34" spans="1:3">
      <c r="A34" s="3" t="s">
        <v>660</v>
      </c>
    </row>
    <row r="35" spans="1:3">
      <c r="A35" s="4" t="s">
        <v>674</v>
      </c>
      <c r="B35" s="5" t="n">
        <v>6</v>
      </c>
    </row>
    <row r="36" spans="1:3">
      <c r="A36" s="4" t="s">
        <v>681</v>
      </c>
    </row>
    <row r="37" spans="1:3">
      <c r="A37" s="3" t="s">
        <v>660</v>
      </c>
    </row>
    <row r="38" spans="1:3">
      <c r="A38" s="4" t="s">
        <v>682</v>
      </c>
      <c r="B38" s="7" t="n">
        <v>14200</v>
      </c>
      <c r="C38" s="5" t="n">
        <v>11392</v>
      </c>
    </row>
    <row r="39" spans="1:3">
      <c r="A39" s="4" t="s">
        <v>668</v>
      </c>
      <c r="B39" s="7" t="n">
        <v>1343</v>
      </c>
      <c r="C39" s="7" t="n">
        <v>15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78</v>
      </c>
    </row>
    <row r="3" spans="1:3">
      <c r="A3" s="3" t="s">
        <v>134</v>
      </c>
    </row>
    <row r="4" spans="1:3">
      <c r="A4" s="4" t="s">
        <v>114</v>
      </c>
      <c r="B4" s="7" t="n">
        <v>46854</v>
      </c>
      <c r="C4" s="7" t="n">
        <v>43985</v>
      </c>
    </row>
    <row r="5" spans="1:3">
      <c r="A5" s="3" t="s">
        <v>135</v>
      </c>
    </row>
    <row r="6" spans="1:3">
      <c r="A6" s="4" t="s">
        <v>90</v>
      </c>
      <c r="B6" s="5" t="n">
        <v>3000</v>
      </c>
      <c r="C6" s="5" t="n">
        <v>5117</v>
      </c>
    </row>
    <row r="7" spans="1:3">
      <c r="A7" s="4" t="s">
        <v>136</v>
      </c>
      <c r="B7" s="5" t="n">
        <v>5053</v>
      </c>
      <c r="C7" s="5" t="n">
        <v>5658</v>
      </c>
    </row>
    <row r="8" spans="1:3">
      <c r="A8" s="4" t="s">
        <v>137</v>
      </c>
      <c r="B8" s="5" t="n">
        <v>3794</v>
      </c>
      <c r="C8" s="5" t="n">
        <v>12237</v>
      </c>
    </row>
    <row r="9" spans="1:3">
      <c r="A9" s="4" t="s">
        <v>138</v>
      </c>
      <c r="B9" s="5" t="n">
        <v>-992555</v>
      </c>
      <c r="C9" s="5" t="n">
        <v>-408863</v>
      </c>
    </row>
    <row r="10" spans="1:3">
      <c r="A10" s="4" t="s">
        <v>139</v>
      </c>
      <c r="B10" s="5" t="n">
        <v>1069625</v>
      </c>
      <c r="C10" s="5" t="n">
        <v>418090</v>
      </c>
    </row>
    <row r="11" spans="1:3">
      <c r="A11" s="4" t="s">
        <v>99</v>
      </c>
      <c r="B11" s="5" t="n">
        <v>-20618</v>
      </c>
      <c r="C11" s="5" t="n">
        <v>-6226</v>
      </c>
    </row>
    <row r="12" spans="1:3">
      <c r="A12" s="4" t="s">
        <v>97</v>
      </c>
      <c r="B12" s="5" t="n">
        <v>-96</v>
      </c>
      <c r="C12" s="5" t="n">
        <v>-375</v>
      </c>
    </row>
    <row r="13" spans="1:3">
      <c r="A13" s="4" t="s">
        <v>140</v>
      </c>
      <c r="B13" s="5" t="n">
        <v>37</v>
      </c>
      <c r="C13" s="5" t="n">
        <v>-58</v>
      </c>
    </row>
    <row r="14" spans="1:3">
      <c r="A14" s="4" t="s">
        <v>141</v>
      </c>
      <c r="B14" s="5" t="n">
        <v>2739</v>
      </c>
      <c r="C14" s="5" t="n">
        <v>3162</v>
      </c>
    </row>
    <row r="15" spans="1:3">
      <c r="A15" s="4" t="s">
        <v>142</v>
      </c>
      <c r="B15" s="5" t="n">
        <v>5202</v>
      </c>
      <c r="C15" s="5" t="n">
        <v>10227</v>
      </c>
    </row>
    <row r="16" spans="1:3">
      <c r="A16" s="4" t="s">
        <v>143</v>
      </c>
      <c r="B16" s="5" t="n">
        <v>17182</v>
      </c>
      <c r="C16" s="5" t="n">
        <v>16429</v>
      </c>
    </row>
    <row r="17" spans="1:3">
      <c r="A17" s="4" t="s">
        <v>144</v>
      </c>
      <c r="B17" s="5" t="n">
        <v>-11047</v>
      </c>
      <c r="C17" s="5" t="n">
        <v>-9526</v>
      </c>
    </row>
    <row r="18" spans="1:3">
      <c r="A18" s="4" t="s">
        <v>145</v>
      </c>
      <c r="B18" s="5" t="n">
        <v>129170</v>
      </c>
      <c r="C18" s="5" t="n">
        <v>89857</v>
      </c>
    </row>
    <row r="19" spans="1:3">
      <c r="A19" s="3" t="s">
        <v>146</v>
      </c>
    </row>
    <row r="20" spans="1:3">
      <c r="A20" s="4" t="s">
        <v>147</v>
      </c>
      <c r="B20" s="5" t="n">
        <v>-54256</v>
      </c>
      <c r="C20" s="5" t="n">
        <v>-100129</v>
      </c>
    </row>
    <row r="21" spans="1:3">
      <c r="A21" s="4" t="s">
        <v>148</v>
      </c>
      <c r="B21" s="5" t="n">
        <v>8444</v>
      </c>
      <c r="C21" s="5" t="n">
        <v>1099</v>
      </c>
    </row>
    <row r="22" spans="1:3">
      <c r="A22" s="4" t="s">
        <v>149</v>
      </c>
      <c r="B22" s="5" t="n">
        <v>83488</v>
      </c>
      <c r="C22" s="5" t="n">
        <v>60202</v>
      </c>
    </row>
    <row r="23" spans="1:3">
      <c r="A23" s="4" t="s">
        <v>150</v>
      </c>
      <c r="B23" s="5" t="n">
        <v>-137776</v>
      </c>
      <c r="C23" s="5" t="n">
        <v>-154126</v>
      </c>
    </row>
    <row r="24" spans="1:3">
      <c r="A24" s="4" t="s">
        <v>151</v>
      </c>
      <c r="B24" s="5" t="n">
        <v>121438</v>
      </c>
      <c r="C24" s="5" t="n">
        <v>130206</v>
      </c>
    </row>
    <row r="25" spans="1:3">
      <c r="A25" s="4" t="s">
        <v>152</v>
      </c>
      <c r="B25" s="5" t="n">
        <v>-177740</v>
      </c>
      <c r="C25" s="5" t="n">
        <v>-82319</v>
      </c>
    </row>
    <row r="26" spans="1:3">
      <c r="A26" s="4" t="s">
        <v>153</v>
      </c>
      <c r="B26" s="5" t="n">
        <v>-19364</v>
      </c>
      <c r="C26" s="5" t="n">
        <v>-12494</v>
      </c>
    </row>
    <row r="27" spans="1:3">
      <c r="A27" s="4" t="s">
        <v>154</v>
      </c>
      <c r="B27" s="5" t="n">
        <v>448</v>
      </c>
      <c r="C27" s="5" t="n">
        <v>0</v>
      </c>
    </row>
    <row r="28" spans="1:3">
      <c r="A28" s="4" t="s">
        <v>155</v>
      </c>
      <c r="B28" s="5" t="n">
        <v>35787</v>
      </c>
      <c r="C28" s="5" t="n">
        <v>0</v>
      </c>
    </row>
    <row r="29" spans="1:3">
      <c r="A29" s="4" t="s">
        <v>156</v>
      </c>
      <c r="B29" s="5" t="n">
        <v>-139531</v>
      </c>
      <c r="C29" s="5" t="n">
        <v>-157561</v>
      </c>
    </row>
    <row r="30" spans="1:3">
      <c r="A30" s="3" t="s">
        <v>157</v>
      </c>
    </row>
    <row r="31" spans="1:3">
      <c r="A31" s="4" t="s">
        <v>158</v>
      </c>
      <c r="B31" s="5" t="n">
        <v>107728</v>
      </c>
      <c r="C31" s="5" t="n">
        <v>79524</v>
      </c>
    </row>
    <row r="32" spans="1:3">
      <c r="A32" s="4" t="s">
        <v>159</v>
      </c>
      <c r="B32" s="5" t="n">
        <v>-85693</v>
      </c>
      <c r="C32" s="5" t="n">
        <v>-157766</v>
      </c>
    </row>
    <row r="33" spans="1:3">
      <c r="A33" s="4" t="s">
        <v>160</v>
      </c>
      <c r="B33" s="5" t="n">
        <v>355063</v>
      </c>
      <c r="C33" s="5" t="n">
        <v>63363</v>
      </c>
    </row>
    <row r="34" spans="1:3">
      <c r="A34" s="4" t="s">
        <v>161</v>
      </c>
      <c r="B34" s="5" t="n">
        <v>42</v>
      </c>
      <c r="C34" s="5" t="n">
        <v>0</v>
      </c>
    </row>
    <row r="35" spans="1:3">
      <c r="A35" s="4" t="s">
        <v>162</v>
      </c>
      <c r="B35" s="5" t="n">
        <v>-307230</v>
      </c>
      <c r="C35" s="5" t="n">
        <v>-7864</v>
      </c>
    </row>
    <row r="36" spans="1:3">
      <c r="A36" s="4" t="s">
        <v>163</v>
      </c>
      <c r="B36" s="5" t="n">
        <v>-17681</v>
      </c>
      <c r="C36" s="5" t="n">
        <v>-16135</v>
      </c>
    </row>
    <row r="37" spans="1:3">
      <c r="A37" s="4" t="s">
        <v>164</v>
      </c>
      <c r="B37" s="5" t="n">
        <v>102</v>
      </c>
      <c r="C37" s="5" t="n">
        <v>401</v>
      </c>
    </row>
    <row r="38" spans="1:3">
      <c r="A38" s="4" t="s">
        <v>165</v>
      </c>
      <c r="B38" s="5" t="n">
        <v>296</v>
      </c>
      <c r="C38" s="5" t="n">
        <v>1127</v>
      </c>
    </row>
    <row r="39" spans="1:3">
      <c r="A39" s="4" t="s">
        <v>166</v>
      </c>
      <c r="B39" s="5" t="n">
        <v>52627</v>
      </c>
      <c r="C39" s="5" t="n">
        <v>-37350</v>
      </c>
    </row>
    <row r="40" spans="1:3">
      <c r="A40" s="4" t="s">
        <v>167</v>
      </c>
      <c r="B40" s="5" t="n">
        <v>42266</v>
      </c>
      <c r="C40" s="5" t="n">
        <v>-105054</v>
      </c>
    </row>
    <row r="41" spans="1:3">
      <c r="A41" s="4" t="s">
        <v>168</v>
      </c>
      <c r="B41" s="5" t="n">
        <v>161583</v>
      </c>
      <c r="C41" s="5" t="n">
        <v>246648</v>
      </c>
    </row>
    <row r="42" spans="1:3">
      <c r="A42" s="4" t="s">
        <v>169</v>
      </c>
      <c r="B42" s="5" t="n">
        <v>203849</v>
      </c>
      <c r="C42" s="5" t="n">
        <v>141594</v>
      </c>
    </row>
    <row r="43" spans="1:3">
      <c r="A43" s="3" t="s">
        <v>170</v>
      </c>
    </row>
    <row r="44" spans="1:3">
      <c r="A44" s="4" t="s">
        <v>171</v>
      </c>
      <c r="B44" s="5" t="n">
        <v>15936</v>
      </c>
      <c r="C44" s="5" t="n">
        <v>18674</v>
      </c>
    </row>
    <row r="45" spans="1:3">
      <c r="A45" s="4" t="s">
        <v>172</v>
      </c>
      <c r="B45" s="5" t="n">
        <v>10768</v>
      </c>
      <c r="C45" s="5" t="n">
        <v>9300</v>
      </c>
    </row>
    <row r="46" spans="1:3">
      <c r="A46" s="3" t="s">
        <v>173</v>
      </c>
    </row>
    <row r="47" spans="1:3">
      <c r="A47" s="4" t="s">
        <v>174</v>
      </c>
      <c r="B47" s="5" t="n">
        <v>12268</v>
      </c>
      <c r="C47" s="5" t="n">
        <v>8318</v>
      </c>
    </row>
    <row r="48" spans="1:3">
      <c r="A48" s="4" t="s">
        <v>175</v>
      </c>
      <c r="B48" s="7" t="n">
        <v>1017</v>
      </c>
      <c r="C48" s="7" t="n">
        <v>8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3</v>
      </c>
      <c r="B1" s="2" t="s">
        <v>2</v>
      </c>
      <c r="C1" s="2" t="s">
        <v>23</v>
      </c>
    </row>
    <row r="2" spans="1:3">
      <c r="A2" s="3" t="s">
        <v>278</v>
      </c>
    </row>
    <row r="3" spans="1:3">
      <c r="A3" s="4" t="s">
        <v>684</v>
      </c>
      <c r="B3" s="7" t="n">
        <v>3183</v>
      </c>
      <c r="C3" s="7" t="n">
        <v>6368</v>
      </c>
    </row>
    <row r="4" spans="1:3">
      <c r="A4" s="4" t="s">
        <v>685</v>
      </c>
      <c r="B4" s="5" t="n">
        <v>33151</v>
      </c>
      <c r="C4" s="5" t="n">
        <v>28104</v>
      </c>
    </row>
    <row r="5" spans="1:3">
      <c r="A5" s="4" t="s">
        <v>42</v>
      </c>
      <c r="B5" s="5" t="n">
        <v>36334</v>
      </c>
      <c r="C5" s="5" t="n">
        <v>34472</v>
      </c>
    </row>
    <row r="6" spans="1:3">
      <c r="A6" s="4" t="s">
        <v>686</v>
      </c>
    </row>
    <row r="7" spans="1:3">
      <c r="A7" s="3" t="s">
        <v>278</v>
      </c>
    </row>
    <row r="8" spans="1:3">
      <c r="A8" s="4" t="s">
        <v>684</v>
      </c>
      <c r="B8" s="5" t="n">
        <v>556</v>
      </c>
      <c r="C8" s="5" t="n">
        <v>657</v>
      </c>
    </row>
    <row r="9" spans="1:3">
      <c r="A9" s="4" t="s">
        <v>685</v>
      </c>
      <c r="B9" s="5" t="n">
        <v>4452</v>
      </c>
      <c r="C9" s="5" t="n">
        <v>4549</v>
      </c>
    </row>
    <row r="10" spans="1:3">
      <c r="A10" s="4" t="s">
        <v>42</v>
      </c>
      <c r="B10" s="5" t="n">
        <v>5008</v>
      </c>
      <c r="C10" s="5" t="n">
        <v>5206</v>
      </c>
    </row>
    <row r="11" spans="1:3">
      <c r="A11" s="4" t="s">
        <v>448</v>
      </c>
    </row>
    <row r="12" spans="1:3">
      <c r="A12" s="3" t="s">
        <v>278</v>
      </c>
    </row>
    <row r="13" spans="1:3">
      <c r="A13" s="4" t="s">
        <v>684</v>
      </c>
      <c r="B13" s="5" t="n">
        <v>632</v>
      </c>
      <c r="C13" s="5" t="n">
        <v>470</v>
      </c>
    </row>
    <row r="14" spans="1:3">
      <c r="A14" s="4" t="s">
        <v>685</v>
      </c>
      <c r="B14" s="5" t="n">
        <v>12583</v>
      </c>
      <c r="C14" s="5" t="n">
        <v>9179</v>
      </c>
    </row>
    <row r="15" spans="1:3">
      <c r="A15" s="4" t="s">
        <v>42</v>
      </c>
      <c r="B15" s="5" t="n">
        <v>13215</v>
      </c>
      <c r="C15" s="5" t="n">
        <v>9649</v>
      </c>
    </row>
    <row r="16" spans="1:3">
      <c r="A16" s="4" t="s">
        <v>687</v>
      </c>
    </row>
    <row r="17" spans="1:3">
      <c r="A17" s="3" t="s">
        <v>278</v>
      </c>
    </row>
    <row r="18" spans="1:3">
      <c r="A18" s="4" t="s">
        <v>684</v>
      </c>
      <c r="B18" s="5" t="n">
        <v>1</v>
      </c>
      <c r="C18" s="5" t="n">
        <v>2445</v>
      </c>
    </row>
    <row r="19" spans="1:3">
      <c r="A19" s="4" t="s">
        <v>685</v>
      </c>
      <c r="B19" s="5" t="n">
        <v>4729</v>
      </c>
      <c r="C19" s="5" t="n">
        <v>4990</v>
      </c>
    </row>
    <row r="20" spans="1:3">
      <c r="A20" s="4" t="s">
        <v>42</v>
      </c>
      <c r="B20" s="5" t="n">
        <v>4730</v>
      </c>
      <c r="C20" s="5" t="n">
        <v>7435</v>
      </c>
    </row>
    <row r="21" spans="1:3">
      <c r="A21" s="4" t="s">
        <v>688</v>
      </c>
    </row>
    <row r="22" spans="1:3">
      <c r="A22" s="3" t="s">
        <v>278</v>
      </c>
    </row>
    <row r="23" spans="1:3">
      <c r="A23" s="4" t="s">
        <v>684</v>
      </c>
      <c r="B23" s="5" t="n">
        <v>1994</v>
      </c>
      <c r="C23" s="5" t="n">
        <v>2796</v>
      </c>
    </row>
    <row r="24" spans="1:3">
      <c r="A24" s="4" t="s">
        <v>685</v>
      </c>
      <c r="B24" s="5" t="n">
        <v>11387</v>
      </c>
      <c r="C24" s="5" t="n">
        <v>9386</v>
      </c>
    </row>
    <row r="25" spans="1:3">
      <c r="A25" s="4" t="s">
        <v>42</v>
      </c>
      <c r="B25" s="7" t="n">
        <v>13381</v>
      </c>
      <c r="C25" s="7" t="n">
        <v>121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3"/>
    <col customWidth="1" max="2" min="2" width="80"/>
    <col customWidth="1" max="3" min="3" width="4"/>
  </cols>
  <sheetData>
    <row r="1" spans="1:3">
      <c r="A1" s="1" t="s">
        <v>689</v>
      </c>
      <c r="B1" s="2" t="s">
        <v>1</v>
      </c>
    </row>
    <row r="2" spans="1:3">
      <c r="B2" s="2" t="s">
        <v>426</v>
      </c>
    </row>
    <row r="3" spans="1:3">
      <c r="A3" s="3" t="s">
        <v>684</v>
      </c>
    </row>
    <row r="4" spans="1:3">
      <c r="A4" s="4" t="s">
        <v>634</v>
      </c>
      <c r="B4" s="7" t="n">
        <v>6368</v>
      </c>
    </row>
    <row r="5" spans="1:3">
      <c r="A5" s="4" t="s">
        <v>690</v>
      </c>
      <c r="B5" s="5" t="n">
        <v>3722</v>
      </c>
    </row>
    <row r="6" spans="1:3">
      <c r="A6" s="4" t="s">
        <v>691</v>
      </c>
      <c r="B6" s="5" t="n">
        <v>-3431</v>
      </c>
      <c r="C6" s="4" t="s">
        <v>450</v>
      </c>
    </row>
    <row r="7" spans="1:3">
      <c r="A7" s="4" t="s">
        <v>692</v>
      </c>
      <c r="B7" s="5" t="n">
        <v>4252</v>
      </c>
    </row>
    <row r="8" spans="1:3">
      <c r="A8" s="4" t="s">
        <v>693</v>
      </c>
      <c r="B8" s="5" t="n">
        <v>0</v>
      </c>
    </row>
    <row r="9" spans="1:3">
      <c r="A9" s="4" t="s">
        <v>694</v>
      </c>
      <c r="B9" s="5" t="n">
        <v>-454</v>
      </c>
      <c r="C9" s="4" t="s">
        <v>622</v>
      </c>
    </row>
    <row r="10" spans="1:3">
      <c r="A10" s="4" t="s">
        <v>695</v>
      </c>
      <c r="B10" s="5" t="n">
        <v>-7268</v>
      </c>
    </row>
    <row r="11" spans="1:3">
      <c r="A11" s="4" t="s">
        <v>84</v>
      </c>
      <c r="B11" s="5" t="n">
        <v>-6</v>
      </c>
    </row>
    <row r="12" spans="1:3">
      <c r="A12" s="4" t="s">
        <v>639</v>
      </c>
      <c r="B12" s="5" t="n">
        <v>3183</v>
      </c>
    </row>
    <row r="13" spans="1:3">
      <c r="A13" s="3" t="s">
        <v>685</v>
      </c>
    </row>
    <row r="14" spans="1:3">
      <c r="A14" s="4" t="s">
        <v>634</v>
      </c>
      <c r="B14" s="5" t="n">
        <v>28104</v>
      </c>
    </row>
    <row r="15" spans="1:3">
      <c r="A15" s="4" t="s">
        <v>690</v>
      </c>
      <c r="B15" s="5" t="n">
        <v>6250</v>
      </c>
    </row>
    <row r="16" spans="1:3">
      <c r="A16" s="4" t="s">
        <v>691</v>
      </c>
      <c r="B16" s="5" t="n">
        <v>3431</v>
      </c>
      <c r="C16" s="4" t="s">
        <v>450</v>
      </c>
    </row>
    <row r="17" spans="1:3">
      <c r="A17" s="4" t="s">
        <v>692</v>
      </c>
      <c r="B17" s="5" t="n">
        <v>8016</v>
      </c>
    </row>
    <row r="18" spans="1:3">
      <c r="A18" s="4" t="s">
        <v>693</v>
      </c>
      <c r="B18" s="5" t="n">
        <v>0</v>
      </c>
    </row>
    <row r="19" spans="1:3">
      <c r="A19" s="4" t="s">
        <v>694</v>
      </c>
      <c r="B19" s="5" t="n">
        <v>-1831</v>
      </c>
      <c r="C19" s="4" t="s">
        <v>622</v>
      </c>
    </row>
    <row r="20" spans="1:3">
      <c r="A20" s="4" t="s">
        <v>695</v>
      </c>
      <c r="B20" s="5" t="n">
        <v>-10794</v>
      </c>
    </row>
    <row r="21" spans="1:3">
      <c r="A21" s="4" t="s">
        <v>84</v>
      </c>
      <c r="B21" s="5" t="n">
        <v>-25</v>
      </c>
    </row>
    <row r="22" spans="1:3">
      <c r="A22" s="4" t="s">
        <v>639</v>
      </c>
      <c r="B22" s="5" t="n">
        <v>33151</v>
      </c>
    </row>
    <row r="23" spans="1:3">
      <c r="A23" s="3" t="s">
        <v>696</v>
      </c>
    </row>
    <row r="24" spans="1:3">
      <c r="A24" s="4" t="s">
        <v>634</v>
      </c>
      <c r="B24" s="5" t="n">
        <v>34472</v>
      </c>
    </row>
    <row r="25" spans="1:3">
      <c r="A25" s="4" t="s">
        <v>690</v>
      </c>
      <c r="B25" s="5" t="n">
        <v>9972</v>
      </c>
    </row>
    <row r="26" spans="1:3">
      <c r="A26" s="4" t="s">
        <v>691</v>
      </c>
      <c r="B26" s="5" t="n">
        <v>0</v>
      </c>
      <c r="C26" s="4" t="s">
        <v>450</v>
      </c>
    </row>
    <row r="27" spans="1:3">
      <c r="A27" s="4" t="s">
        <v>692</v>
      </c>
      <c r="B27" s="5" t="n">
        <v>12268</v>
      </c>
    </row>
    <row r="28" spans="1:3">
      <c r="A28" s="4" t="s">
        <v>693</v>
      </c>
      <c r="B28" s="5" t="n">
        <v>0</v>
      </c>
    </row>
    <row r="29" spans="1:3">
      <c r="A29" s="4" t="s">
        <v>694</v>
      </c>
      <c r="B29" s="5" t="n">
        <v>-2285</v>
      </c>
      <c r="C29" s="4" t="s">
        <v>622</v>
      </c>
    </row>
    <row r="30" spans="1:3">
      <c r="A30" s="4" t="s">
        <v>695</v>
      </c>
      <c r="B30" s="5" t="n">
        <v>-18062</v>
      </c>
    </row>
    <row r="31" spans="1:3">
      <c r="A31" s="4" t="s">
        <v>84</v>
      </c>
      <c r="B31" s="5" t="n">
        <v>-31</v>
      </c>
    </row>
    <row r="32" spans="1:3">
      <c r="A32" s="4" t="s">
        <v>639</v>
      </c>
      <c r="B32" s="7" t="n">
        <v>36334</v>
      </c>
    </row>
    <row r="33" spans="1:3">
      <c r="A33" t="n"/>
    </row>
    <row r="34" spans="1:3">
      <c r="A34" s="4" t="s">
        <v>450</v>
      </c>
      <c r="B34" s="4" t="s">
        <v>697</v>
      </c>
    </row>
    <row r="35" spans="1:3">
      <c r="A35" s="4" t="s">
        <v>622</v>
      </c>
      <c r="B35" s="4" t="s">
        <v>698</v>
      </c>
    </row>
  </sheetData>
  <mergeCells count="6">
    <mergeCell ref="A1:A2"/>
    <mergeCell ref="B1:C1"/>
    <mergeCell ref="B2:C2"/>
    <mergeCell ref="A33:C33"/>
    <mergeCell ref="B34:C34"/>
    <mergeCell ref="B35:C3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699</v>
      </c>
      <c r="B1" s="2" t="s">
        <v>77</v>
      </c>
      <c r="D1" s="2" t="s">
        <v>1</v>
      </c>
    </row>
    <row r="2" spans="1:5">
      <c r="B2" s="2" t="s">
        <v>2</v>
      </c>
      <c r="C2" s="2" t="s">
        <v>78</v>
      </c>
      <c r="D2" s="2" t="s">
        <v>2</v>
      </c>
      <c r="E2" s="2" t="s">
        <v>78</v>
      </c>
    </row>
    <row r="3" spans="1:5">
      <c r="A3" s="3" t="s">
        <v>700</v>
      </c>
    </row>
    <row r="4" spans="1:5">
      <c r="A4" s="4" t="s">
        <v>701</v>
      </c>
      <c r="B4" s="7" t="n">
        <v>215</v>
      </c>
      <c r="C4" s="7" t="n">
        <v>223</v>
      </c>
      <c r="D4" s="7" t="n">
        <v>513</v>
      </c>
      <c r="E4" s="7" t="n">
        <v>1760</v>
      </c>
    </row>
    <row r="5" spans="1:5">
      <c r="A5" s="4" t="s">
        <v>702</v>
      </c>
      <c r="B5" s="5" t="n">
        <v>176</v>
      </c>
      <c r="C5" s="5" t="n">
        <v>148</v>
      </c>
      <c r="D5" s="5" t="n">
        <v>560</v>
      </c>
      <c r="E5" s="5" t="n">
        <v>445</v>
      </c>
    </row>
    <row r="6" spans="1:5">
      <c r="A6" s="4" t="s">
        <v>694</v>
      </c>
      <c r="B6" s="5" t="n">
        <v>527</v>
      </c>
      <c r="C6" s="5" t="n">
        <v>856</v>
      </c>
      <c r="D6" s="5" t="n">
        <v>1922</v>
      </c>
      <c r="E6" s="5" t="n">
        <v>1901</v>
      </c>
    </row>
    <row r="7" spans="1:5">
      <c r="A7" s="4" t="s">
        <v>703</v>
      </c>
      <c r="B7" s="5" t="n">
        <v>-16</v>
      </c>
      <c r="C7" s="5" t="n">
        <v>-85</v>
      </c>
      <c r="D7" s="5" t="n">
        <v>-499</v>
      </c>
      <c r="E7" s="5" t="n">
        <v>-97</v>
      </c>
    </row>
    <row r="8" spans="1:5">
      <c r="A8" s="4" t="s">
        <v>704</v>
      </c>
      <c r="B8" s="5" t="n">
        <v>-41</v>
      </c>
      <c r="C8" s="5" t="n">
        <v>-41</v>
      </c>
      <c r="D8" s="5" t="n">
        <v>-149</v>
      </c>
      <c r="E8" s="5" t="n">
        <v>-139</v>
      </c>
    </row>
    <row r="9" spans="1:5">
      <c r="A9" s="4" t="s">
        <v>546</v>
      </c>
      <c r="B9" s="7" t="n">
        <v>861</v>
      </c>
      <c r="C9" s="7" t="n">
        <v>1101</v>
      </c>
      <c r="D9" s="7" t="n">
        <v>2347</v>
      </c>
      <c r="E9" s="7" t="n">
        <v>387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80"/>
    <col customWidth="1" max="3" min="3" width="4"/>
  </cols>
  <sheetData>
    <row r="1" spans="1:3">
      <c r="A1" s="1" t="s">
        <v>705</v>
      </c>
      <c r="B1" s="2" t="s">
        <v>1</v>
      </c>
    </row>
    <row r="2" spans="1:3">
      <c r="B2" s="2" t="s">
        <v>426</v>
      </c>
    </row>
    <row r="3" spans="1:3">
      <c r="A3" s="3" t="s">
        <v>706</v>
      </c>
    </row>
    <row r="4" spans="1:3">
      <c r="A4" s="4" t="s">
        <v>707</v>
      </c>
      <c r="B4" s="7" t="n">
        <v>454</v>
      </c>
      <c r="C4" s="4" t="s">
        <v>450</v>
      </c>
    </row>
    <row r="5" spans="1:3">
      <c r="A5" s="4" t="s">
        <v>708</v>
      </c>
    </row>
    <row r="6" spans="1:3">
      <c r="A6" s="3" t="s">
        <v>706</v>
      </c>
    </row>
    <row r="7" spans="1:3">
      <c r="A7" s="4" t="s">
        <v>707</v>
      </c>
      <c r="B7" s="5" t="n">
        <v>91</v>
      </c>
    </row>
    <row r="8" spans="1:3">
      <c r="A8" s="4" t="s">
        <v>45</v>
      </c>
    </row>
    <row r="9" spans="1:3">
      <c r="A9" s="3" t="s">
        <v>706</v>
      </c>
    </row>
    <row r="10" spans="1:3">
      <c r="A10" s="4" t="s">
        <v>707</v>
      </c>
      <c r="B10" s="7" t="n">
        <v>363</v>
      </c>
    </row>
    <row r="11" spans="1:3">
      <c r="A11" t="n"/>
    </row>
    <row r="12" spans="1:3">
      <c r="A12" s="4" t="s">
        <v>450</v>
      </c>
      <c r="B12" s="4" t="s">
        <v>698</v>
      </c>
    </row>
  </sheetData>
  <mergeCells count="5">
    <mergeCell ref="A1:A2"/>
    <mergeCell ref="B1:C1"/>
    <mergeCell ref="B2:C2"/>
    <mergeCell ref="A11:C11"/>
    <mergeCell ref="B12:C1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5"/>
    <col customWidth="1" max="2" min="2" width="21"/>
  </cols>
  <sheetData>
    <row r="1" spans="1:2">
      <c r="A1" s="1" t="s">
        <v>709</v>
      </c>
      <c r="B1" s="2" t="s">
        <v>1</v>
      </c>
    </row>
    <row r="2" spans="1:2">
      <c r="B2" s="2" t="s">
        <v>426</v>
      </c>
    </row>
    <row r="3" spans="1:2">
      <c r="A3" s="3" t="s">
        <v>188</v>
      </c>
    </row>
    <row r="4" spans="1:2">
      <c r="A4" s="4" t="s">
        <v>710</v>
      </c>
      <c r="B4" s="4" t="s">
        <v>711</v>
      </c>
    </row>
    <row r="5" spans="1:2">
      <c r="A5" s="4" t="s">
        <v>712</v>
      </c>
      <c r="B5" s="4" t="s">
        <v>711</v>
      </c>
    </row>
    <row r="6" spans="1:2">
      <c r="A6" s="3" t="s">
        <v>713</v>
      </c>
    </row>
    <row r="7" spans="1:2">
      <c r="A7" s="4" t="s">
        <v>634</v>
      </c>
      <c r="B7" s="7" t="n">
        <v>12516</v>
      </c>
    </row>
    <row r="8" spans="1:2">
      <c r="A8" s="4" t="s">
        <v>714</v>
      </c>
      <c r="B8" s="5" t="n">
        <v>2322</v>
      </c>
    </row>
    <row r="9" spans="1:2">
      <c r="A9" s="3" t="s">
        <v>715</v>
      </c>
    </row>
    <row r="10" spans="1:2">
      <c r="A10" s="4" t="s">
        <v>716</v>
      </c>
      <c r="B10" s="5" t="n">
        <v>-2775</v>
      </c>
    </row>
    <row r="11" spans="1:2">
      <c r="A11" s="4" t="s">
        <v>684</v>
      </c>
      <c r="B11" s="5" t="n">
        <v>-68</v>
      </c>
    </row>
    <row r="12" spans="1:2">
      <c r="A12" s="4" t="s">
        <v>717</v>
      </c>
      <c r="B12" s="5" t="n">
        <v>372</v>
      </c>
    </row>
    <row r="13" spans="1:2">
      <c r="A13" s="4" t="s">
        <v>637</v>
      </c>
      <c r="B13" s="5" t="n">
        <v>0</v>
      </c>
    </row>
    <row r="14" spans="1:2">
      <c r="A14" s="4" t="s">
        <v>718</v>
      </c>
      <c r="B14" s="5" t="n">
        <v>-4323</v>
      </c>
    </row>
    <row r="15" spans="1:2">
      <c r="A15" s="4" t="s">
        <v>639</v>
      </c>
      <c r="B15" s="7" t="n">
        <v>80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r="A1" s="1" t="s">
        <v>719</v>
      </c>
      <c r="B1" s="2" t="s">
        <v>1</v>
      </c>
    </row>
    <row r="2" spans="1:2">
      <c r="B2" s="2" t="s">
        <v>426</v>
      </c>
    </row>
    <row r="3" spans="1:2">
      <c r="A3" s="3" t="s">
        <v>720</v>
      </c>
    </row>
    <row r="4" spans="1:2">
      <c r="A4" s="4" t="s">
        <v>634</v>
      </c>
      <c r="B4" s="7" t="n">
        <v>11662</v>
      </c>
    </row>
    <row r="5" spans="1:2">
      <c r="A5" s="4" t="s">
        <v>721</v>
      </c>
      <c r="B5" s="5" t="n">
        <v>11847</v>
      </c>
    </row>
    <row r="6" spans="1:2">
      <c r="A6" s="4" t="s">
        <v>722</v>
      </c>
      <c r="B6" s="5" t="n">
        <v>7015</v>
      </c>
    </row>
    <row r="7" spans="1:2">
      <c r="A7" s="4" t="s">
        <v>723</v>
      </c>
      <c r="B7" s="5" t="n">
        <v>-2256</v>
      </c>
    </row>
    <row r="8" spans="1:2">
      <c r="A8" s="4" t="s">
        <v>639</v>
      </c>
      <c r="B8" s="7" t="n">
        <v>282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24"/>
  </cols>
  <sheetData>
    <row r="1" spans="1:2">
      <c r="A1" s="1" t="s">
        <v>724</v>
      </c>
      <c r="B1" s="2" t="s">
        <v>1</v>
      </c>
    </row>
    <row r="2" spans="1:2">
      <c r="B2" s="2" t="s">
        <v>426</v>
      </c>
    </row>
    <row r="3" spans="1:2">
      <c r="A3" s="3" t="s">
        <v>725</v>
      </c>
    </row>
    <row r="4" spans="1:2">
      <c r="A4" s="4" t="s">
        <v>726</v>
      </c>
      <c r="B4" s="7" t="n">
        <v>2739359</v>
      </c>
    </row>
    <row r="5" spans="1:2">
      <c r="A5" s="4" t="s">
        <v>727</v>
      </c>
      <c r="B5" s="4" t="s">
        <v>728</v>
      </c>
    </row>
    <row r="6" spans="1:2">
      <c r="A6" s="4" t="s">
        <v>729</v>
      </c>
      <c r="B6" s="7" t="n">
        <v>-1091</v>
      </c>
    </row>
    <row r="7" spans="1:2">
      <c r="A7" s="4" t="s">
        <v>730</v>
      </c>
      <c r="B7" s="7" t="n">
        <v>-2109</v>
      </c>
    </row>
    <row r="8" spans="1:2">
      <c r="A8" s="4" t="s">
        <v>731</v>
      </c>
      <c r="B8" s="4" t="s">
        <v>732</v>
      </c>
    </row>
    <row r="9" spans="1:2">
      <c r="A9" s="4" t="s">
        <v>729</v>
      </c>
      <c r="B9" s="7" t="n">
        <v>-1125</v>
      </c>
    </row>
    <row r="10" spans="1:2">
      <c r="A10" s="4" t="s">
        <v>730</v>
      </c>
      <c r="B10" s="7" t="n">
        <v>-2169</v>
      </c>
    </row>
    <row r="11" spans="1:2">
      <c r="A11" s="4" t="s">
        <v>733</v>
      </c>
      <c r="B11" s="4" t="s">
        <v>734</v>
      </c>
    </row>
    <row r="12" spans="1:2">
      <c r="A12" s="4" t="s">
        <v>735</v>
      </c>
      <c r="B12" s="4" t="s">
        <v>736</v>
      </c>
    </row>
    <row r="13" spans="1:2">
      <c r="A13" s="4" t="s">
        <v>737</v>
      </c>
      <c r="B13" s="4" t="s">
        <v>7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739</v>
      </c>
      <c r="B1" s="2" t="s">
        <v>77</v>
      </c>
      <c r="D1" s="2" t="s">
        <v>1</v>
      </c>
    </row>
    <row r="2" spans="1:5">
      <c r="B2" s="2" t="s">
        <v>2</v>
      </c>
      <c r="C2" s="2" t="s">
        <v>78</v>
      </c>
      <c r="D2" s="2" t="s">
        <v>2</v>
      </c>
      <c r="E2" s="2" t="s">
        <v>78</v>
      </c>
    </row>
    <row r="3" spans="1:5">
      <c r="A3" s="3" t="s">
        <v>740</v>
      </c>
    </row>
    <row r="4" spans="1:5">
      <c r="A4" s="4" t="s">
        <v>741</v>
      </c>
      <c r="B4" s="7" t="n">
        <v>0</v>
      </c>
      <c r="C4" s="7" t="n">
        <v>0</v>
      </c>
      <c r="D4" s="7" t="n">
        <v>0</v>
      </c>
      <c r="E4"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2</v>
      </c>
      <c r="B1" s="2" t="s">
        <v>77</v>
      </c>
      <c r="D1" s="2" t="s">
        <v>1</v>
      </c>
    </row>
    <row r="2" spans="1:5">
      <c r="B2" s="2" t="s">
        <v>2</v>
      </c>
      <c r="C2" s="2" t="s">
        <v>78</v>
      </c>
      <c r="D2" s="2" t="s">
        <v>2</v>
      </c>
      <c r="E2" s="2" t="s">
        <v>78</v>
      </c>
    </row>
    <row r="3" spans="1:5">
      <c r="A3" s="4" t="s">
        <v>743</v>
      </c>
    </row>
    <row r="4" spans="1:5">
      <c r="A4" s="3" t="s">
        <v>744</v>
      </c>
    </row>
    <row r="5" spans="1:5">
      <c r="A5" s="4" t="s">
        <v>745</v>
      </c>
      <c r="B5" s="7" t="n">
        <v>0</v>
      </c>
      <c r="C5" s="7" t="n">
        <v>0</v>
      </c>
      <c r="D5" s="7" t="n">
        <v>0</v>
      </c>
      <c r="E5" s="7" t="n">
        <v>0</v>
      </c>
    </row>
    <row r="6" spans="1:5">
      <c r="A6" s="4" t="s">
        <v>746</v>
      </c>
      <c r="B6" s="5" t="n">
        <v>427</v>
      </c>
      <c r="C6" s="5" t="n">
        <v>328</v>
      </c>
      <c r="D6" s="5" t="n">
        <v>972</v>
      </c>
      <c r="E6" s="5" t="n">
        <v>964</v>
      </c>
    </row>
    <row r="7" spans="1:5">
      <c r="A7" s="4" t="s">
        <v>747</v>
      </c>
      <c r="B7" s="5" t="n">
        <v>-618</v>
      </c>
      <c r="C7" s="5" t="n">
        <v>-539</v>
      </c>
      <c r="D7" s="5" t="n">
        <v>-1639</v>
      </c>
      <c r="E7" s="5" t="n">
        <v>-1617</v>
      </c>
    </row>
    <row r="8" spans="1:5">
      <c r="A8" s="4" t="s">
        <v>748</v>
      </c>
      <c r="B8" s="5" t="n">
        <v>0</v>
      </c>
      <c r="C8" s="5" t="n">
        <v>0</v>
      </c>
      <c r="D8" s="5" t="n">
        <v>0</v>
      </c>
      <c r="E8" s="5" t="n">
        <v>0</v>
      </c>
    </row>
    <row r="9" spans="1:5">
      <c r="A9" s="4" t="s">
        <v>749</v>
      </c>
      <c r="B9" s="5" t="n">
        <v>88</v>
      </c>
      <c r="C9" s="5" t="n">
        <v>59</v>
      </c>
      <c r="D9" s="5" t="n">
        <v>244</v>
      </c>
      <c r="E9" s="5" t="n">
        <v>150</v>
      </c>
    </row>
    <row r="10" spans="1:5">
      <c r="A10" s="4" t="s">
        <v>750</v>
      </c>
      <c r="B10" s="5" t="n">
        <v>-103</v>
      </c>
      <c r="C10" s="5" t="n">
        <v>-152</v>
      </c>
      <c r="D10" s="5" t="n">
        <v>-423</v>
      </c>
      <c r="E10" s="5" t="n">
        <v>-503</v>
      </c>
    </row>
    <row r="11" spans="1:5">
      <c r="A11" s="4" t="s">
        <v>751</v>
      </c>
    </row>
    <row r="12" spans="1:5">
      <c r="A12" s="3" t="s">
        <v>744</v>
      </c>
    </row>
    <row r="13" spans="1:5">
      <c r="A13" s="4" t="s">
        <v>745</v>
      </c>
      <c r="B13" s="5" t="n">
        <v>5</v>
      </c>
      <c r="C13" s="5" t="n">
        <v>1</v>
      </c>
      <c r="D13" s="5" t="n">
        <v>13</v>
      </c>
      <c r="E13" s="5" t="n">
        <v>13</v>
      </c>
    </row>
    <row r="14" spans="1:5">
      <c r="A14" s="4" t="s">
        <v>746</v>
      </c>
      <c r="B14" s="5" t="n">
        <v>15</v>
      </c>
      <c r="C14" s="5" t="n">
        <v>19</v>
      </c>
      <c r="D14" s="5" t="n">
        <v>45</v>
      </c>
      <c r="E14" s="5" t="n">
        <v>65</v>
      </c>
    </row>
    <row r="15" spans="1:5">
      <c r="A15" s="4" t="s">
        <v>747</v>
      </c>
      <c r="B15" s="5" t="n">
        <v>0</v>
      </c>
      <c r="C15" s="5" t="n">
        <v>0</v>
      </c>
      <c r="D15" s="5" t="n">
        <v>0</v>
      </c>
      <c r="E15" s="5" t="n">
        <v>0</v>
      </c>
    </row>
    <row r="16" spans="1:5">
      <c r="A16" s="4" t="s">
        <v>748</v>
      </c>
      <c r="B16" s="5" t="n">
        <v>0</v>
      </c>
      <c r="C16" s="5" t="n">
        <v>0</v>
      </c>
      <c r="D16" s="5" t="n">
        <v>0</v>
      </c>
      <c r="E16" s="5" t="n">
        <v>0</v>
      </c>
    </row>
    <row r="17" spans="1:5">
      <c r="A17" s="4" t="s">
        <v>749</v>
      </c>
      <c r="B17" s="5" t="n">
        <v>27</v>
      </c>
      <c r="C17" s="5" t="n">
        <v>18</v>
      </c>
      <c r="D17" s="5" t="n">
        <v>73</v>
      </c>
      <c r="E17" s="5" t="n">
        <v>72</v>
      </c>
    </row>
    <row r="18" spans="1:5">
      <c r="A18" s="4" t="s">
        <v>750</v>
      </c>
      <c r="B18" s="7" t="n">
        <v>47</v>
      </c>
      <c r="C18" s="7" t="n">
        <v>38</v>
      </c>
      <c r="D18" s="7" t="n">
        <v>131</v>
      </c>
      <c r="E18" s="7" t="n">
        <v>15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2</v>
      </c>
      <c r="B1" s="2" t="s">
        <v>77</v>
      </c>
      <c r="D1" s="2" t="s">
        <v>1</v>
      </c>
    </row>
    <row r="2" spans="1:5">
      <c r="B2" s="2" t="s">
        <v>2</v>
      </c>
      <c r="C2" s="2" t="s">
        <v>78</v>
      </c>
      <c r="D2" s="2" t="s">
        <v>2</v>
      </c>
      <c r="E2" s="2" t="s">
        <v>78</v>
      </c>
    </row>
    <row r="3" spans="1:5">
      <c r="A3" s="3" t="s">
        <v>753</v>
      </c>
    </row>
    <row r="4" spans="1:5">
      <c r="A4" s="4" t="s">
        <v>754</v>
      </c>
      <c r="D4" s="5" t="n">
        <v>830950</v>
      </c>
    </row>
    <row r="5" spans="1:5">
      <c r="A5" s="4" t="s">
        <v>755</v>
      </c>
      <c r="B5" s="5" t="n">
        <v>0</v>
      </c>
      <c r="C5" s="5" t="n">
        <v>0</v>
      </c>
      <c r="D5" s="5" t="n">
        <v>0</v>
      </c>
      <c r="E5" s="5" t="n">
        <v>0</v>
      </c>
    </row>
    <row r="6" spans="1:5">
      <c r="A6" s="4" t="s">
        <v>756</v>
      </c>
      <c r="D6" s="5" t="n">
        <v>-129785</v>
      </c>
    </row>
    <row r="7" spans="1:5">
      <c r="A7" s="4" t="s">
        <v>757</v>
      </c>
      <c r="D7" s="5" t="n">
        <v>-7500</v>
      </c>
    </row>
    <row r="8" spans="1:5">
      <c r="A8" s="4" t="s">
        <v>758</v>
      </c>
      <c r="B8" s="5" t="n">
        <v>693665</v>
      </c>
      <c r="D8" s="5" t="n">
        <v>693665</v>
      </c>
    </row>
    <row r="9" spans="1:5">
      <c r="A9" s="3" t="s">
        <v>759</v>
      </c>
    </row>
    <row r="10" spans="1:5">
      <c r="A10" s="4" t="s">
        <v>760</v>
      </c>
      <c r="D10" s="8" t="n">
        <v>18.7</v>
      </c>
    </row>
    <row r="11" spans="1:5">
      <c r="A11" s="4" t="s">
        <v>761</v>
      </c>
      <c r="D11" s="5" t="n">
        <v>0</v>
      </c>
    </row>
    <row r="12" spans="1:5">
      <c r="A12" s="4" t="s">
        <v>762</v>
      </c>
      <c r="D12" s="9" t="n">
        <v>19.55</v>
      </c>
    </row>
    <row r="13" spans="1:5">
      <c r="A13" s="4" t="s">
        <v>763</v>
      </c>
      <c r="D13" s="9" t="n">
        <v>30.63</v>
      </c>
    </row>
    <row r="14" spans="1:5">
      <c r="A14" s="4" t="s">
        <v>764</v>
      </c>
      <c r="B14" s="8" t="n">
        <v>18.42</v>
      </c>
      <c r="D14" s="8" t="n">
        <v>18.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9"/>
    <col customWidth="1" max="2" min="2" width="30"/>
  </cols>
  <sheetData>
    <row r="1" spans="1:2">
      <c r="A1" s="1" t="s">
        <v>765</v>
      </c>
      <c r="B1" s="2" t="s">
        <v>1</v>
      </c>
    </row>
    <row r="2" spans="1:2">
      <c r="B2" s="2" t="s">
        <v>766</v>
      </c>
    </row>
    <row r="3" spans="1:2">
      <c r="A3" s="4" t="s">
        <v>767</v>
      </c>
    </row>
    <row r="4" spans="1:2">
      <c r="A4" s="3" t="s">
        <v>768</v>
      </c>
    </row>
    <row r="5" spans="1:2">
      <c r="A5" s="4" t="s">
        <v>769</v>
      </c>
      <c r="B5" s="5" t="n">
        <v>0</v>
      </c>
    </row>
    <row r="6" spans="1:2">
      <c r="A6" s="4" t="s">
        <v>770</v>
      </c>
      <c r="B6" s="5" t="n">
        <v>81750</v>
      </c>
    </row>
    <row r="7" spans="1:2">
      <c r="A7" s="4" t="s">
        <v>771</v>
      </c>
      <c r="B7" s="5" t="n">
        <v>0</v>
      </c>
    </row>
    <row r="8" spans="1:2">
      <c r="A8" s="4" t="s">
        <v>772</v>
      </c>
      <c r="B8" s="5" t="n">
        <v>-250</v>
      </c>
    </row>
    <row r="9" spans="1:2">
      <c r="A9" s="4" t="s">
        <v>773</v>
      </c>
      <c r="B9" s="5" t="n">
        <v>81500</v>
      </c>
    </row>
    <row r="10" spans="1:2">
      <c r="A10" s="3" t="s">
        <v>774</v>
      </c>
    </row>
    <row r="11" spans="1:2">
      <c r="A11" s="4" t="s">
        <v>775</v>
      </c>
      <c r="B11" s="7" t="n">
        <v>0</v>
      </c>
    </row>
    <row r="12" spans="1:2">
      <c r="A12" s="4" t="s">
        <v>776</v>
      </c>
      <c r="B12" s="9" t="n">
        <v>28.93</v>
      </c>
    </row>
    <row r="13" spans="1:2">
      <c r="A13" s="4" t="s">
        <v>777</v>
      </c>
      <c r="B13" s="5" t="n">
        <v>0</v>
      </c>
    </row>
    <row r="14" spans="1:2">
      <c r="A14" s="4" t="s">
        <v>778</v>
      </c>
      <c r="B14" s="9" t="n">
        <v>28.93</v>
      </c>
    </row>
    <row r="15" spans="1:2">
      <c r="A15" s="4" t="s">
        <v>779</v>
      </c>
      <c r="B15" s="8" t="n">
        <v>28.93</v>
      </c>
    </row>
    <row r="16" spans="1:2">
      <c r="A16" s="4" t="s">
        <v>780</v>
      </c>
    </row>
    <row r="17" spans="1:2">
      <c r="A17" s="3" t="s">
        <v>768</v>
      </c>
    </row>
    <row r="18" spans="1:2">
      <c r="A18" s="4" t="s">
        <v>769</v>
      </c>
      <c r="B18" s="5" t="n">
        <v>38336</v>
      </c>
    </row>
    <row r="19" spans="1:2">
      <c r="A19" s="4" t="s">
        <v>770</v>
      </c>
      <c r="B19" s="5" t="n">
        <v>103588</v>
      </c>
    </row>
    <row r="20" spans="1:2">
      <c r="A20" s="4" t="s">
        <v>771</v>
      </c>
      <c r="B20" s="5" t="n">
        <v>-11486</v>
      </c>
    </row>
    <row r="21" spans="1:2">
      <c r="A21" s="4" t="s">
        <v>772</v>
      </c>
      <c r="B21" s="5" t="n">
        <v>-250</v>
      </c>
    </row>
    <row r="22" spans="1:2">
      <c r="A22" s="4" t="s">
        <v>773</v>
      </c>
      <c r="B22" s="5" t="n">
        <v>130188</v>
      </c>
    </row>
    <row r="23" spans="1:2">
      <c r="A23" s="3" t="s">
        <v>774</v>
      </c>
    </row>
    <row r="24" spans="1:2">
      <c r="A24" s="4" t="s">
        <v>775</v>
      </c>
      <c r="B24" s="8" t="n">
        <v>27.26</v>
      </c>
    </row>
    <row r="25" spans="1:2">
      <c r="A25" s="4" t="s">
        <v>776</v>
      </c>
      <c r="B25" s="9" t="n">
        <v>31.74</v>
      </c>
    </row>
    <row r="26" spans="1:2">
      <c r="A26" s="4" t="s">
        <v>777</v>
      </c>
      <c r="B26" s="9" t="n">
        <v>27.86</v>
      </c>
    </row>
    <row r="27" spans="1:2">
      <c r="A27" s="4" t="s">
        <v>778</v>
      </c>
      <c r="B27" s="9" t="n">
        <v>31.46</v>
      </c>
    </row>
    <row r="28" spans="1:2">
      <c r="A28" s="4" t="s">
        <v>779</v>
      </c>
      <c r="B28" s="8" t="n">
        <v>30.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32"/>
    <col customWidth="1" max="5" min="5" width="27"/>
  </cols>
  <sheetData>
    <row r="1" spans="1:5">
      <c r="A1" s="1" t="s">
        <v>781</v>
      </c>
      <c r="B1" s="2" t="s">
        <v>77</v>
      </c>
      <c r="D1" s="2" t="s">
        <v>1</v>
      </c>
    </row>
    <row r="2" spans="1:5">
      <c r="B2" s="2" t="s">
        <v>782</v>
      </c>
      <c r="C2" s="2" t="s">
        <v>783</v>
      </c>
      <c r="D2" s="2" t="s">
        <v>784</v>
      </c>
      <c r="E2" s="2" t="s">
        <v>783</v>
      </c>
    </row>
    <row r="3" spans="1:5">
      <c r="A3" s="3" t="s">
        <v>785</v>
      </c>
    </row>
    <row r="4" spans="1:5">
      <c r="A4" s="4" t="s">
        <v>786</v>
      </c>
      <c r="D4" s="4" t="s">
        <v>787</v>
      </c>
    </row>
    <row r="5" spans="1:5">
      <c r="A5" s="4" t="s">
        <v>788</v>
      </c>
      <c r="D5" s="4" t="s">
        <v>789</v>
      </c>
    </row>
    <row r="6" spans="1:5">
      <c r="A6" s="4" t="s">
        <v>790</v>
      </c>
      <c r="D6" s="4" t="s">
        <v>791</v>
      </c>
    </row>
    <row r="7" spans="1:5">
      <c r="A7" s="4" t="s">
        <v>792</v>
      </c>
      <c r="D7" s="5" t="n">
        <v>70</v>
      </c>
    </row>
    <row r="8" spans="1:5">
      <c r="A8" s="4" t="s">
        <v>793</v>
      </c>
      <c r="D8" s="4" t="s">
        <v>789</v>
      </c>
    </row>
    <row r="9" spans="1:5">
      <c r="A9" s="4" t="s">
        <v>794</v>
      </c>
      <c r="D9" s="7" t="n">
        <v>5000</v>
      </c>
    </row>
    <row r="10" spans="1:5">
      <c r="A10" s="4" t="s">
        <v>795</v>
      </c>
      <c r="D10" s="4" t="s">
        <v>796</v>
      </c>
    </row>
    <row r="11" spans="1:5">
      <c r="A11" s="4" t="s">
        <v>797</v>
      </c>
      <c r="D11" s="4" t="s">
        <v>796</v>
      </c>
    </row>
    <row r="12" spans="1:5">
      <c r="A12" s="4" t="s">
        <v>798</v>
      </c>
      <c r="D12" s="4" t="s">
        <v>799</v>
      </c>
    </row>
    <row r="13" spans="1:5">
      <c r="A13" s="4" t="s">
        <v>800</v>
      </c>
      <c r="D13" s="4" t="s">
        <v>801</v>
      </c>
    </row>
    <row r="14" spans="1:5">
      <c r="A14" s="4" t="s">
        <v>802</v>
      </c>
      <c r="D14" s="4" t="s">
        <v>801</v>
      </c>
    </row>
    <row r="15" spans="1:5">
      <c r="A15" s="4" t="s">
        <v>803</v>
      </c>
      <c r="B15" s="5" t="n">
        <v>0</v>
      </c>
      <c r="C15" s="5" t="n">
        <v>0</v>
      </c>
      <c r="D15" s="5" t="n">
        <v>0</v>
      </c>
      <c r="E15" s="5" t="n">
        <v>0</v>
      </c>
    </row>
    <row r="16" spans="1:5">
      <c r="A16" s="4" t="s">
        <v>804</v>
      </c>
      <c r="D16" s="5" t="n">
        <v>100618</v>
      </c>
    </row>
    <row r="17" spans="1:5">
      <c r="A17" s="4" t="s">
        <v>805</v>
      </c>
      <c r="B17" s="7" t="n">
        <v>1019000</v>
      </c>
      <c r="C17" s="7" t="n">
        <v>1340000</v>
      </c>
      <c r="D17" s="7" t="n">
        <v>2739000</v>
      </c>
      <c r="E17" s="7" t="n">
        <v>3162000</v>
      </c>
    </row>
    <row r="18" spans="1:5">
      <c r="A18" s="4" t="s">
        <v>767</v>
      </c>
    </row>
    <row r="19" spans="1:5">
      <c r="A19" s="3" t="s">
        <v>785</v>
      </c>
    </row>
    <row r="20" spans="1:5">
      <c r="A20" s="4" t="s">
        <v>806</v>
      </c>
      <c r="D20" s="4" t="s">
        <v>80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r="A1" s="1" t="s">
        <v>808</v>
      </c>
      <c r="B1" s="2" t="s">
        <v>77</v>
      </c>
      <c r="D1" s="2" t="s">
        <v>1</v>
      </c>
    </row>
    <row r="2" spans="1:6">
      <c r="B2" s="2" t="s">
        <v>2</v>
      </c>
      <c r="C2" s="2" t="s">
        <v>78</v>
      </c>
      <c r="D2" s="2" t="s">
        <v>2</v>
      </c>
      <c r="E2" s="2" t="s">
        <v>78</v>
      </c>
      <c r="F2" s="2" t="s">
        <v>23</v>
      </c>
    </row>
    <row r="3" spans="1:6">
      <c r="A3" s="3" t="s">
        <v>809</v>
      </c>
    </row>
    <row r="4" spans="1:6">
      <c r="A4" s="4" t="s">
        <v>89</v>
      </c>
      <c r="B4" s="7" t="n">
        <v>68680</v>
      </c>
      <c r="C4" s="7" t="n">
        <v>50472</v>
      </c>
      <c r="D4" s="7" t="n">
        <v>169192</v>
      </c>
      <c r="E4" s="7" t="n">
        <v>152612</v>
      </c>
    </row>
    <row r="5" spans="1:6">
      <c r="A5" s="4" t="s">
        <v>90</v>
      </c>
      <c r="B5" s="5" t="n">
        <v>750</v>
      </c>
      <c r="C5" s="5" t="n">
        <v>2217</v>
      </c>
      <c r="D5" s="5" t="n">
        <v>3000</v>
      </c>
      <c r="E5" s="5" t="n">
        <v>5117</v>
      </c>
    </row>
    <row r="6" spans="1:6">
      <c r="A6" s="4" t="s">
        <v>92</v>
      </c>
      <c r="B6" s="5" t="n">
        <v>32117</v>
      </c>
      <c r="C6" s="5" t="n">
        <v>22563</v>
      </c>
      <c r="D6" s="5" t="n">
        <v>76938</v>
      </c>
      <c r="E6" s="5" t="n">
        <v>60650</v>
      </c>
    </row>
    <row r="7" spans="1:6">
      <c r="A7" s="4" t="s">
        <v>101</v>
      </c>
      <c r="B7" s="5" t="n">
        <v>76085</v>
      </c>
      <c r="C7" s="5" t="n">
        <v>48175</v>
      </c>
      <c r="D7" s="5" t="n">
        <v>174675</v>
      </c>
      <c r="E7" s="5" t="n">
        <v>145216</v>
      </c>
    </row>
    <row r="8" spans="1:6">
      <c r="A8" s="4" t="s">
        <v>112</v>
      </c>
      <c r="B8" s="5" t="n">
        <v>23962</v>
      </c>
      <c r="C8" s="5" t="n">
        <v>22643</v>
      </c>
      <c r="D8" s="5" t="n">
        <v>68455</v>
      </c>
      <c r="E8" s="5" t="n">
        <v>62929</v>
      </c>
    </row>
    <row r="9" spans="1:6">
      <c r="A9" s="4" t="s">
        <v>113</v>
      </c>
      <c r="B9" s="5" t="n">
        <v>7742</v>
      </c>
      <c r="C9" s="5" t="n">
        <v>7108</v>
      </c>
      <c r="D9" s="5" t="n">
        <v>21601</v>
      </c>
      <c r="E9" s="5" t="n">
        <v>18944</v>
      </c>
    </row>
    <row r="10" spans="1:6">
      <c r="A10" s="4" t="s">
        <v>114</v>
      </c>
      <c r="B10" s="5" t="n">
        <v>16220</v>
      </c>
      <c r="C10" s="5" t="n">
        <v>15535</v>
      </c>
      <c r="D10" s="5" t="n">
        <v>46854</v>
      </c>
      <c r="E10" s="5" t="n">
        <v>43985</v>
      </c>
    </row>
    <row r="11" spans="1:6">
      <c r="A11" s="4" t="s">
        <v>47</v>
      </c>
      <c r="B11" s="5" t="n">
        <v>7918732</v>
      </c>
      <c r="C11" s="5" t="n">
        <v>5751711</v>
      </c>
      <c r="D11" s="5" t="n">
        <v>7918732</v>
      </c>
      <c r="E11" s="5" t="n">
        <v>5751711</v>
      </c>
      <c r="F11" s="7" t="n">
        <v>5805129</v>
      </c>
    </row>
    <row r="12" spans="1:6">
      <c r="A12" s="4" t="s">
        <v>43</v>
      </c>
      <c r="B12" s="5" t="n">
        <v>452037</v>
      </c>
      <c r="C12" s="5" t="n">
        <v>274658</v>
      </c>
      <c r="D12" s="5" t="n">
        <v>452037</v>
      </c>
      <c r="E12" s="5" t="n">
        <v>274658</v>
      </c>
      <c r="F12" s="7" t="n">
        <v>274706</v>
      </c>
    </row>
    <row r="13" spans="1:6">
      <c r="A13" s="4" t="s">
        <v>810</v>
      </c>
    </row>
    <row r="14" spans="1:6">
      <c r="A14" s="3" t="s">
        <v>809</v>
      </c>
    </row>
    <row r="15" spans="1:6">
      <c r="A15" s="4" t="s">
        <v>89</v>
      </c>
      <c r="B15" s="5" t="n">
        <v>69471</v>
      </c>
      <c r="C15" s="5" t="n">
        <v>51298</v>
      </c>
      <c r="D15" s="5" t="n">
        <v>171310</v>
      </c>
      <c r="E15" s="5" t="n">
        <v>154678</v>
      </c>
    </row>
    <row r="16" spans="1:6">
      <c r="A16" s="4" t="s">
        <v>90</v>
      </c>
      <c r="B16" s="5" t="n">
        <v>749</v>
      </c>
      <c r="C16" s="5" t="n">
        <v>2268</v>
      </c>
      <c r="D16" s="5" t="n">
        <v>3008</v>
      </c>
      <c r="E16" s="5" t="n">
        <v>5158</v>
      </c>
    </row>
    <row r="17" spans="1:6">
      <c r="A17" s="4" t="s">
        <v>92</v>
      </c>
      <c r="B17" s="5" t="n">
        <v>26677</v>
      </c>
      <c r="C17" s="5" t="n">
        <v>17547</v>
      </c>
      <c r="D17" s="5" t="n">
        <v>62174</v>
      </c>
      <c r="E17" s="5" t="n">
        <v>46722</v>
      </c>
    </row>
    <row r="18" spans="1:6">
      <c r="A18" s="4" t="s">
        <v>101</v>
      </c>
      <c r="B18" s="5" t="n">
        <v>71569</v>
      </c>
      <c r="C18" s="5" t="n">
        <v>44129</v>
      </c>
      <c r="D18" s="5" t="n">
        <v>162184</v>
      </c>
      <c r="E18" s="5" t="n">
        <v>133784</v>
      </c>
    </row>
    <row r="19" spans="1:6">
      <c r="A19" s="4" t="s">
        <v>112</v>
      </c>
      <c r="B19" s="5" t="n">
        <v>23830</v>
      </c>
      <c r="C19" s="5" t="n">
        <v>22448</v>
      </c>
      <c r="D19" s="5" t="n">
        <v>68292</v>
      </c>
      <c r="E19" s="5" t="n">
        <v>62458</v>
      </c>
    </row>
    <row r="20" spans="1:6">
      <c r="A20" s="4" t="s">
        <v>113</v>
      </c>
      <c r="B20" s="5" t="n">
        <v>8039</v>
      </c>
      <c r="C20" s="5" t="n">
        <v>7251</v>
      </c>
      <c r="D20" s="5" t="n">
        <v>22397</v>
      </c>
      <c r="E20" s="5" t="n">
        <v>19397</v>
      </c>
    </row>
    <row r="21" spans="1:6">
      <c r="A21" s="4" t="s">
        <v>114</v>
      </c>
      <c r="B21" s="5" t="n">
        <v>15791</v>
      </c>
      <c r="C21" s="5" t="n">
        <v>15197</v>
      </c>
      <c r="D21" s="5" t="n">
        <v>45895</v>
      </c>
      <c r="E21" s="5" t="n">
        <v>43061</v>
      </c>
    </row>
    <row r="22" spans="1:6">
      <c r="A22" s="4" t="s">
        <v>47</v>
      </c>
      <c r="B22" s="5" t="n">
        <v>7837534</v>
      </c>
      <c r="C22" s="5" t="n">
        <v>5671079</v>
      </c>
      <c r="D22" s="5" t="n">
        <v>7837534</v>
      </c>
      <c r="E22" s="5" t="n">
        <v>5671079</v>
      </c>
    </row>
    <row r="23" spans="1:6">
      <c r="A23" s="4" t="s">
        <v>43</v>
      </c>
      <c r="B23" s="5" t="n">
        <v>449270</v>
      </c>
      <c r="C23" s="5" t="n">
        <v>271891</v>
      </c>
      <c r="D23" s="5" t="n">
        <v>449270</v>
      </c>
      <c r="E23" s="5" t="n">
        <v>271891</v>
      </c>
    </row>
    <row r="24" spans="1:6">
      <c r="A24" s="4" t="s">
        <v>811</v>
      </c>
    </row>
    <row r="25" spans="1:6">
      <c r="A25" s="3" t="s">
        <v>809</v>
      </c>
    </row>
    <row r="26" spans="1:6">
      <c r="A26" s="4" t="s">
        <v>89</v>
      </c>
      <c r="B26" s="5" t="n">
        <v>81</v>
      </c>
      <c r="C26" s="5" t="n">
        <v>65</v>
      </c>
      <c r="D26" s="5" t="n">
        <v>228</v>
      </c>
      <c r="E26" s="5" t="n">
        <v>177</v>
      </c>
    </row>
    <row r="27" spans="1:6">
      <c r="A27" s="4" t="s">
        <v>90</v>
      </c>
      <c r="B27" s="5" t="n">
        <v>0</v>
      </c>
      <c r="C27" s="5" t="n">
        <v>0</v>
      </c>
      <c r="D27" s="5" t="n">
        <v>0</v>
      </c>
      <c r="E27" s="5" t="n">
        <v>0</v>
      </c>
    </row>
    <row r="28" spans="1:6">
      <c r="A28" s="4" t="s">
        <v>92</v>
      </c>
      <c r="B28" s="5" t="n">
        <v>2434</v>
      </c>
      <c r="C28" s="5" t="n">
        <v>2261</v>
      </c>
      <c r="D28" s="5" t="n">
        <v>7012</v>
      </c>
      <c r="E28" s="5" t="n">
        <v>6792</v>
      </c>
    </row>
    <row r="29" spans="1:6">
      <c r="A29" s="4" t="s">
        <v>101</v>
      </c>
      <c r="B29" s="5" t="n">
        <v>1783</v>
      </c>
      <c r="C29" s="5" t="n">
        <v>1656</v>
      </c>
      <c r="D29" s="5" t="n">
        <v>5131</v>
      </c>
      <c r="E29" s="5" t="n">
        <v>4814</v>
      </c>
    </row>
    <row r="30" spans="1:6">
      <c r="A30" s="4" t="s">
        <v>112</v>
      </c>
      <c r="B30" s="5" t="n">
        <v>732</v>
      </c>
      <c r="C30" s="5" t="n">
        <v>670</v>
      </c>
      <c r="D30" s="5" t="n">
        <v>2109</v>
      </c>
      <c r="E30" s="5" t="n">
        <v>2155</v>
      </c>
    </row>
    <row r="31" spans="1:6">
      <c r="A31" s="4" t="s">
        <v>113</v>
      </c>
      <c r="B31" s="5" t="n">
        <v>289</v>
      </c>
      <c r="C31" s="5" t="n">
        <v>262</v>
      </c>
      <c r="D31" s="5" t="n">
        <v>827</v>
      </c>
      <c r="E31" s="5" t="n">
        <v>844</v>
      </c>
    </row>
    <row r="32" spans="1:6">
      <c r="A32" s="4" t="s">
        <v>114</v>
      </c>
      <c r="B32" s="5" t="n">
        <v>443</v>
      </c>
      <c r="C32" s="5" t="n">
        <v>408</v>
      </c>
      <c r="D32" s="5" t="n">
        <v>1282</v>
      </c>
      <c r="E32" s="5" t="n">
        <v>1311</v>
      </c>
    </row>
    <row r="33" spans="1:6">
      <c r="A33" s="4" t="s">
        <v>47</v>
      </c>
      <c r="B33" s="5" t="n">
        <v>21978</v>
      </c>
      <c r="C33" s="5" t="n">
        <v>18834</v>
      </c>
      <c r="D33" s="5" t="n">
        <v>21978</v>
      </c>
      <c r="E33" s="5" t="n">
        <v>18834</v>
      </c>
    </row>
    <row r="34" spans="1:6">
      <c r="A34" s="4" t="s">
        <v>43</v>
      </c>
      <c r="B34" s="5" t="n">
        <v>2767</v>
      </c>
      <c r="C34" s="5" t="n">
        <v>2767</v>
      </c>
      <c r="D34" s="5" t="n">
        <v>2767</v>
      </c>
      <c r="E34" s="5" t="n">
        <v>2767</v>
      </c>
    </row>
    <row r="35" spans="1:6">
      <c r="A35" s="4" t="s">
        <v>812</v>
      </c>
    </row>
    <row r="36" spans="1:6">
      <c r="A36" s="3" t="s">
        <v>809</v>
      </c>
    </row>
    <row r="37" spans="1:6">
      <c r="A37" s="4" t="s">
        <v>89</v>
      </c>
      <c r="B37" s="5" t="n">
        <v>419</v>
      </c>
      <c r="C37" s="5" t="n">
        <v>338</v>
      </c>
      <c r="D37" s="5" t="n">
        <v>1260</v>
      </c>
      <c r="E37" s="5" t="n">
        <v>969</v>
      </c>
    </row>
    <row r="38" spans="1:6">
      <c r="A38" s="4" t="s">
        <v>90</v>
      </c>
      <c r="B38" s="5" t="n">
        <v>1</v>
      </c>
      <c r="C38" s="5" t="n">
        <v>-51</v>
      </c>
      <c r="D38" s="5" t="n">
        <v>-8</v>
      </c>
      <c r="E38" s="5" t="n">
        <v>-41</v>
      </c>
    </row>
    <row r="39" spans="1:6">
      <c r="A39" s="4" t="s">
        <v>92</v>
      </c>
      <c r="B39" s="5" t="n">
        <v>2981</v>
      </c>
      <c r="C39" s="5" t="n">
        <v>2357</v>
      </c>
      <c r="D39" s="5" t="n">
        <v>7694</v>
      </c>
      <c r="E39" s="5" t="n">
        <v>6691</v>
      </c>
    </row>
    <row r="40" spans="1:6">
      <c r="A40" s="4" t="s">
        <v>101</v>
      </c>
      <c r="B40" s="5" t="n">
        <v>2497</v>
      </c>
      <c r="C40" s="5" t="n">
        <v>2177</v>
      </c>
      <c r="D40" s="5" t="n">
        <v>6748</v>
      </c>
      <c r="E40" s="5" t="n">
        <v>6044</v>
      </c>
    </row>
    <row r="41" spans="1:6">
      <c r="A41" s="4" t="s">
        <v>112</v>
      </c>
      <c r="B41" s="5" t="n">
        <v>902</v>
      </c>
      <c r="C41" s="5" t="n">
        <v>569</v>
      </c>
      <c r="D41" s="5" t="n">
        <v>2214</v>
      </c>
      <c r="E41" s="5" t="n">
        <v>1657</v>
      </c>
    </row>
    <row r="42" spans="1:6">
      <c r="A42" s="4" t="s">
        <v>113</v>
      </c>
      <c r="B42" s="5" t="n">
        <v>0</v>
      </c>
      <c r="C42" s="5" t="n">
        <v>0</v>
      </c>
      <c r="D42" s="5" t="n">
        <v>0</v>
      </c>
      <c r="E42" s="5" t="n">
        <v>0</v>
      </c>
    </row>
    <row r="43" spans="1:6">
      <c r="A43" s="4" t="s">
        <v>114</v>
      </c>
      <c r="B43" s="5" t="n">
        <v>902</v>
      </c>
      <c r="C43" s="5" t="n">
        <v>569</v>
      </c>
      <c r="D43" s="5" t="n">
        <v>2214</v>
      </c>
      <c r="E43" s="5" t="n">
        <v>1657</v>
      </c>
    </row>
    <row r="44" spans="1:6">
      <c r="A44" s="4" t="s">
        <v>47</v>
      </c>
      <c r="B44" s="5" t="n">
        <v>43150</v>
      </c>
      <c r="C44" s="5" t="n">
        <v>46527</v>
      </c>
      <c r="D44" s="5" t="n">
        <v>43150</v>
      </c>
      <c r="E44" s="5" t="n">
        <v>46527</v>
      </c>
    </row>
    <row r="45" spans="1:6">
      <c r="A45" s="4" t="s">
        <v>43</v>
      </c>
      <c r="B45" s="5" t="n">
        <v>0</v>
      </c>
      <c r="C45" s="5" t="n">
        <v>0</v>
      </c>
      <c r="D45" s="5" t="n">
        <v>0</v>
      </c>
      <c r="E45" s="5" t="n">
        <v>0</v>
      </c>
    </row>
    <row r="46" spans="1:6">
      <c r="A46" s="4" t="s">
        <v>813</v>
      </c>
    </row>
    <row r="47" spans="1:6">
      <c r="A47" s="3" t="s">
        <v>809</v>
      </c>
    </row>
    <row r="48" spans="1:6">
      <c r="A48" s="4" t="s">
        <v>89</v>
      </c>
      <c r="B48" s="5" t="n">
        <v>-1291</v>
      </c>
      <c r="C48" s="5" t="n">
        <v>-1229</v>
      </c>
      <c r="D48" s="5" t="n">
        <v>-3606</v>
      </c>
      <c r="E48" s="5" t="n">
        <v>-3212</v>
      </c>
    </row>
    <row r="49" spans="1:6">
      <c r="A49" s="4" t="s">
        <v>90</v>
      </c>
      <c r="B49" s="5" t="n">
        <v>0</v>
      </c>
      <c r="C49" s="5" t="n">
        <v>0</v>
      </c>
      <c r="D49" s="5" t="n">
        <v>0</v>
      </c>
      <c r="E49" s="5" t="n">
        <v>0</v>
      </c>
    </row>
    <row r="50" spans="1:6">
      <c r="A50" s="4" t="s">
        <v>92</v>
      </c>
      <c r="B50" s="5" t="n">
        <v>25</v>
      </c>
      <c r="C50" s="5" t="n">
        <v>398</v>
      </c>
      <c r="D50" s="5" t="n">
        <v>58</v>
      </c>
      <c r="E50" s="5" t="n">
        <v>445</v>
      </c>
    </row>
    <row r="51" spans="1:6">
      <c r="A51" s="4" t="s">
        <v>101</v>
      </c>
      <c r="B51" s="5" t="n">
        <v>236</v>
      </c>
      <c r="C51" s="5" t="n">
        <v>213</v>
      </c>
      <c r="D51" s="5" t="n">
        <v>612</v>
      </c>
      <c r="E51" s="5" t="n">
        <v>574</v>
      </c>
    </row>
    <row r="52" spans="1:6">
      <c r="A52" s="4" t="s">
        <v>112</v>
      </c>
      <c r="B52" s="5" t="n">
        <v>-1502</v>
      </c>
      <c r="C52" s="5" t="n">
        <v>-1044</v>
      </c>
      <c r="D52" s="5" t="n">
        <v>-4160</v>
      </c>
      <c r="E52" s="5" t="n">
        <v>-3341</v>
      </c>
    </row>
    <row r="53" spans="1:6">
      <c r="A53" s="4" t="s">
        <v>113</v>
      </c>
      <c r="B53" s="5" t="n">
        <v>-586</v>
      </c>
      <c r="C53" s="5" t="n">
        <v>-405</v>
      </c>
      <c r="D53" s="5" t="n">
        <v>-1623</v>
      </c>
      <c r="E53" s="5" t="n">
        <v>-1297</v>
      </c>
    </row>
    <row r="54" spans="1:6">
      <c r="A54" s="4" t="s">
        <v>114</v>
      </c>
      <c r="B54" s="5" t="n">
        <v>-916</v>
      </c>
      <c r="C54" s="5" t="n">
        <v>-639</v>
      </c>
      <c r="D54" s="5" t="n">
        <v>-2537</v>
      </c>
      <c r="E54" s="5" t="n">
        <v>-2044</v>
      </c>
    </row>
    <row r="55" spans="1:6">
      <c r="A55" s="4" t="s">
        <v>47</v>
      </c>
      <c r="B55" s="5" t="n">
        <v>16070</v>
      </c>
      <c r="C55" s="5" t="n">
        <v>15271</v>
      </c>
      <c r="D55" s="5" t="n">
        <v>16070</v>
      </c>
      <c r="E55" s="5" t="n">
        <v>15271</v>
      </c>
    </row>
    <row r="56" spans="1:6">
      <c r="A56" s="4" t="s">
        <v>43</v>
      </c>
      <c r="B56" s="7" t="n">
        <v>0</v>
      </c>
      <c r="C56" s="7" t="n">
        <v>0</v>
      </c>
      <c r="D56" s="7" t="n">
        <v>0</v>
      </c>
      <c r="E56"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4</v>
      </c>
      <c r="B1" s="2" t="s">
        <v>2</v>
      </c>
      <c r="C1" s="2" t="s">
        <v>23</v>
      </c>
    </row>
    <row r="2" spans="1:3">
      <c r="A2" s="3" t="s">
        <v>815</v>
      </c>
    </row>
    <row r="3" spans="1:3">
      <c r="A3" s="4" t="s">
        <v>357</v>
      </c>
      <c r="B3" s="7" t="n">
        <v>662801</v>
      </c>
      <c r="C3" s="7" t="n">
        <v>553584</v>
      </c>
    </row>
    <row r="4" spans="1:3">
      <c r="A4" s="4" t="s">
        <v>358</v>
      </c>
    </row>
    <row r="5" spans="1:3">
      <c r="A5" s="3" t="s">
        <v>815</v>
      </c>
    </row>
    <row r="6" spans="1:3">
      <c r="A6" s="4" t="s">
        <v>357</v>
      </c>
      <c r="B6" s="5" t="n">
        <v>18890</v>
      </c>
      <c r="C6" s="5" t="n">
        <v>19756</v>
      </c>
    </row>
    <row r="7" spans="1:3">
      <c r="A7" s="4" t="s">
        <v>359</v>
      </c>
    </row>
    <row r="8" spans="1:3">
      <c r="A8" s="3" t="s">
        <v>815</v>
      </c>
    </row>
    <row r="9" spans="1:3">
      <c r="A9" s="4" t="s">
        <v>357</v>
      </c>
      <c r="B9" s="5" t="n">
        <v>20135</v>
      </c>
      <c r="C9" s="5" t="n">
        <v>17930</v>
      </c>
    </row>
    <row r="10" spans="1:3">
      <c r="A10" s="4" t="s">
        <v>360</v>
      </c>
    </row>
    <row r="11" spans="1:3">
      <c r="A11" s="3" t="s">
        <v>815</v>
      </c>
    </row>
    <row r="12" spans="1:3">
      <c r="A12" s="4" t="s">
        <v>357</v>
      </c>
      <c r="B12" s="5" t="n">
        <v>3951</v>
      </c>
      <c r="C12" s="5" t="n">
        <v>3599</v>
      </c>
    </row>
    <row r="13" spans="1:3">
      <c r="A13" s="4" t="s">
        <v>354</v>
      </c>
    </row>
    <row r="14" spans="1:3">
      <c r="A14" s="3" t="s">
        <v>815</v>
      </c>
    </row>
    <row r="15" spans="1:3">
      <c r="A15" s="4" t="s">
        <v>357</v>
      </c>
      <c r="B15" s="5" t="n">
        <v>6248</v>
      </c>
      <c r="C15" s="5" t="n">
        <v>6147</v>
      </c>
    </row>
    <row r="16" spans="1:3">
      <c r="A16" s="4" t="s">
        <v>361</v>
      </c>
    </row>
    <row r="17" spans="1:3">
      <c r="A17" s="3" t="s">
        <v>815</v>
      </c>
    </row>
    <row r="18" spans="1:3">
      <c r="A18" s="4" t="s">
        <v>357</v>
      </c>
      <c r="B18" s="5" t="n">
        <v>367550</v>
      </c>
      <c r="C18" s="5" t="n">
        <v>296359</v>
      </c>
    </row>
    <row r="19" spans="1:3">
      <c r="A19" s="4" t="s">
        <v>362</v>
      </c>
    </row>
    <row r="20" spans="1:3">
      <c r="A20" s="3" t="s">
        <v>815</v>
      </c>
    </row>
    <row r="21" spans="1:3">
      <c r="A21" s="4" t="s">
        <v>357</v>
      </c>
      <c r="B21" s="5" t="n">
        <v>61153</v>
      </c>
      <c r="C21" s="5" t="n">
        <v>47185</v>
      </c>
    </row>
    <row r="22" spans="1:3">
      <c r="A22" s="4" t="s">
        <v>363</v>
      </c>
    </row>
    <row r="23" spans="1:3">
      <c r="A23" s="3" t="s">
        <v>815</v>
      </c>
    </row>
    <row r="24" spans="1:3">
      <c r="A24" s="4" t="s">
        <v>357</v>
      </c>
      <c r="B24" s="5" t="n">
        <v>179426</v>
      </c>
      <c r="C24" s="5" t="n">
        <v>157436</v>
      </c>
    </row>
    <row r="25" spans="1:3">
      <c r="A25" s="4" t="s">
        <v>364</v>
      </c>
    </row>
    <row r="26" spans="1:3">
      <c r="A26" s="3" t="s">
        <v>815</v>
      </c>
    </row>
    <row r="27" spans="1:3">
      <c r="A27" s="4" t="s">
        <v>357</v>
      </c>
      <c r="B27" s="5" t="n">
        <v>5448</v>
      </c>
      <c r="C27" s="5" t="n">
        <v>5172</v>
      </c>
    </row>
    <row r="28" spans="1:3">
      <c r="A28" s="10" t="n">
        <v>1</v>
      </c>
    </row>
    <row r="29" spans="1:3">
      <c r="A29" s="3" t="s">
        <v>815</v>
      </c>
    </row>
    <row r="30" spans="1:3">
      <c r="A30" s="4" t="s">
        <v>357</v>
      </c>
      <c r="B30" s="5" t="n">
        <v>0</v>
      </c>
      <c r="C30" s="5" t="n">
        <v>0</v>
      </c>
    </row>
    <row r="31" spans="1:3">
      <c r="A31" s="4" t="s">
        <v>816</v>
      </c>
      <c r="B31" s="5" t="n">
        <v>0</v>
      </c>
      <c r="C31" s="5" t="n">
        <v>0</v>
      </c>
    </row>
    <row r="32" spans="1:3">
      <c r="A32" s="3" t="s">
        <v>817</v>
      </c>
    </row>
    <row r="33" spans="1:3">
      <c r="A33" s="4" t="s">
        <v>816</v>
      </c>
      <c r="B33" s="5" t="n">
        <v>0</v>
      </c>
      <c r="C33" s="5" t="n">
        <v>0</v>
      </c>
    </row>
    <row r="34" spans="1:3">
      <c r="A34" s="10" t="n">
        <v>2</v>
      </c>
    </row>
    <row r="35" spans="1:3">
      <c r="A35" s="3" t="s">
        <v>815</v>
      </c>
    </row>
    <row r="36" spans="1:3">
      <c r="A36" s="4" t="s">
        <v>357</v>
      </c>
      <c r="B36" s="5" t="n">
        <v>643911</v>
      </c>
      <c r="C36" s="5" t="n">
        <v>533828</v>
      </c>
    </row>
    <row r="37" spans="1:3">
      <c r="A37" s="4" t="s">
        <v>816</v>
      </c>
      <c r="B37" s="5" t="n">
        <v>12575</v>
      </c>
      <c r="C37" s="5" t="n">
        <v>3731</v>
      </c>
    </row>
    <row r="38" spans="1:3">
      <c r="A38" s="3" t="s">
        <v>817</v>
      </c>
    </row>
    <row r="39" spans="1:3">
      <c r="A39" s="4" t="s">
        <v>816</v>
      </c>
      <c r="B39" s="5" t="n">
        <v>12462</v>
      </c>
      <c r="C39" s="5" t="n">
        <v>6293</v>
      </c>
    </row>
    <row r="40" spans="1:3">
      <c r="A40" s="10" t="n">
        <v>3</v>
      </c>
    </row>
    <row r="41" spans="1:3">
      <c r="A41" s="3" t="s">
        <v>815</v>
      </c>
    </row>
    <row r="42" spans="1:3">
      <c r="A42" s="4" t="s">
        <v>357</v>
      </c>
      <c r="B42" s="5" t="n">
        <v>18890</v>
      </c>
      <c r="C42" s="5" t="n">
        <v>19756</v>
      </c>
    </row>
    <row r="43" spans="1:3">
      <c r="A43" s="4" t="s">
        <v>816</v>
      </c>
      <c r="B43" s="5" t="n">
        <v>0</v>
      </c>
      <c r="C43" s="5" t="n">
        <v>0</v>
      </c>
    </row>
    <row r="44" spans="1:3">
      <c r="A44" s="3" t="s">
        <v>817</v>
      </c>
    </row>
    <row r="45" spans="1:3">
      <c r="A45" s="4" t="s">
        <v>816</v>
      </c>
      <c r="B45" s="5" t="n">
        <v>0</v>
      </c>
      <c r="C45" s="5" t="n">
        <v>0</v>
      </c>
    </row>
    <row r="46" spans="1:3">
      <c r="A46" s="4" t="s">
        <v>818</v>
      </c>
    </row>
    <row r="47" spans="1:3">
      <c r="A47" s="3" t="s">
        <v>815</v>
      </c>
    </row>
    <row r="48" spans="1:3">
      <c r="A48" s="4" t="s">
        <v>357</v>
      </c>
      <c r="B48" s="5" t="n">
        <v>662801</v>
      </c>
      <c r="C48" s="5" t="n">
        <v>553584</v>
      </c>
    </row>
    <row r="49" spans="1:3">
      <c r="A49" s="4" t="s">
        <v>816</v>
      </c>
      <c r="B49" s="5" t="n">
        <v>12575</v>
      </c>
      <c r="C49" s="5" t="n">
        <v>3731</v>
      </c>
    </row>
    <row r="50" spans="1:3">
      <c r="A50" s="4" t="s">
        <v>819</v>
      </c>
      <c r="B50" s="5" t="n">
        <v>993057</v>
      </c>
      <c r="C50" s="5" t="n">
        <v>582943</v>
      </c>
    </row>
    <row r="51" spans="1:3">
      <c r="A51" s="3" t="s">
        <v>817</v>
      </c>
    </row>
    <row r="52" spans="1:3">
      <c r="A52" s="4" t="s">
        <v>816</v>
      </c>
      <c r="B52" s="5" t="n">
        <v>12462</v>
      </c>
      <c r="C52" s="5" t="n">
        <v>6293</v>
      </c>
    </row>
    <row r="53" spans="1:3">
      <c r="A53" s="4" t="s">
        <v>820</v>
      </c>
      <c r="B53" s="5" t="n">
        <v>12462</v>
      </c>
      <c r="C53" s="5" t="n">
        <v>6293</v>
      </c>
    </row>
    <row r="54" spans="1:3">
      <c r="A54" s="4" t="s">
        <v>821</v>
      </c>
    </row>
    <row r="55" spans="1:3">
      <c r="A55" s="3" t="s">
        <v>817</v>
      </c>
    </row>
    <row r="56" spans="1:3">
      <c r="A56" s="4" t="s">
        <v>816</v>
      </c>
      <c r="B56" s="5" t="n">
        <v>5284</v>
      </c>
      <c r="C56" s="5" t="n">
        <v>3847</v>
      </c>
    </row>
    <row r="57" spans="1:3">
      <c r="A57" s="4" t="s">
        <v>822</v>
      </c>
    </row>
    <row r="58" spans="1:3">
      <c r="A58" s="3" t="s">
        <v>815</v>
      </c>
    </row>
    <row r="59" spans="1:3">
      <c r="A59" s="4" t="s">
        <v>816</v>
      </c>
      <c r="B59" s="5" t="n">
        <v>3282</v>
      </c>
      <c r="C59" s="5" t="n">
        <v>2142</v>
      </c>
    </row>
    <row r="60" spans="1:3">
      <c r="A60" s="3" t="s">
        <v>817</v>
      </c>
    </row>
    <row r="61" spans="1:3">
      <c r="A61" s="4" t="s">
        <v>816</v>
      </c>
      <c r="B61" s="5" t="n">
        <v>3282</v>
      </c>
      <c r="C61" s="5" t="n">
        <v>2143</v>
      </c>
    </row>
    <row r="62" spans="1:3">
      <c r="A62" s="4" t="s">
        <v>823</v>
      </c>
    </row>
    <row r="63" spans="1:3">
      <c r="A63" s="3" t="s">
        <v>815</v>
      </c>
    </row>
    <row r="64" spans="1:3">
      <c r="A64" s="4" t="s">
        <v>816</v>
      </c>
      <c r="B64" s="5" t="n">
        <v>9293</v>
      </c>
      <c r="C64" s="5" t="n">
        <v>1584</v>
      </c>
    </row>
    <row r="65" spans="1:3">
      <c r="A65" s="3" t="s">
        <v>817</v>
      </c>
    </row>
    <row r="66" spans="1:3">
      <c r="A66" s="4" t="s">
        <v>816</v>
      </c>
      <c r="B66" s="5" t="n">
        <v>30</v>
      </c>
    </row>
    <row r="67" spans="1:3">
      <c r="A67" s="4" t="s">
        <v>824</v>
      </c>
    </row>
    <row r="68" spans="1:3">
      <c r="A68" s="3" t="s">
        <v>815</v>
      </c>
    </row>
    <row r="69" spans="1:3">
      <c r="A69" s="4" t="s">
        <v>816</v>
      </c>
      <c r="C69" s="5" t="n">
        <v>5</v>
      </c>
    </row>
    <row r="70" spans="1:3">
      <c r="A70" s="3" t="s">
        <v>817</v>
      </c>
    </row>
    <row r="71" spans="1:3">
      <c r="A71" s="4" t="s">
        <v>816</v>
      </c>
      <c r="B71" s="5" t="n">
        <v>3866</v>
      </c>
      <c r="C71" s="5" t="n">
        <v>303</v>
      </c>
    </row>
    <row r="72" spans="1:3">
      <c r="A72" s="4" t="s">
        <v>825</v>
      </c>
    </row>
    <row r="73" spans="1:3">
      <c r="A73" s="3" t="s">
        <v>815</v>
      </c>
    </row>
    <row r="74" spans="1:3">
      <c r="A74" s="4" t="s">
        <v>816</v>
      </c>
      <c r="B74" s="5" t="n">
        <v>317681</v>
      </c>
      <c r="C74" s="5" t="n">
        <v>25628</v>
      </c>
    </row>
    <row r="75" spans="1:3">
      <c r="A75" s="4" t="s">
        <v>826</v>
      </c>
    </row>
    <row r="76" spans="1:3">
      <c r="A76" s="3" t="s">
        <v>815</v>
      </c>
    </row>
    <row r="77" spans="1:3">
      <c r="A77" s="4" t="s">
        <v>357</v>
      </c>
      <c r="B77" s="5" t="n">
        <v>18890</v>
      </c>
      <c r="C77" s="5" t="n">
        <v>19756</v>
      </c>
    </row>
    <row r="78" spans="1:3">
      <c r="A78" s="4" t="s">
        <v>827</v>
      </c>
    </row>
    <row r="79" spans="1:3">
      <c r="A79" s="3" t="s">
        <v>815</v>
      </c>
    </row>
    <row r="80" spans="1:3">
      <c r="A80" s="4" t="s">
        <v>357</v>
      </c>
      <c r="B80" s="5" t="n">
        <v>20135</v>
      </c>
      <c r="C80" s="5" t="n">
        <v>17930</v>
      </c>
    </row>
    <row r="81" spans="1:3">
      <c r="A81" s="4" t="s">
        <v>828</v>
      </c>
    </row>
    <row r="82" spans="1:3">
      <c r="A82" s="3" t="s">
        <v>815</v>
      </c>
    </row>
    <row r="83" spans="1:3">
      <c r="A83" s="4" t="s">
        <v>357</v>
      </c>
      <c r="B83" s="5" t="n">
        <v>3951</v>
      </c>
      <c r="C83" s="5" t="n">
        <v>3599</v>
      </c>
    </row>
    <row r="84" spans="1:3">
      <c r="A84" s="4" t="s">
        <v>829</v>
      </c>
    </row>
    <row r="85" spans="1:3">
      <c r="A85" s="3" t="s">
        <v>815</v>
      </c>
    </row>
    <row r="86" spans="1:3">
      <c r="A86" s="4" t="s">
        <v>357</v>
      </c>
      <c r="B86" s="5" t="n">
        <v>6248</v>
      </c>
      <c r="C86" s="5" t="n">
        <v>6147</v>
      </c>
    </row>
    <row r="87" spans="1:3">
      <c r="A87" s="4" t="s">
        <v>830</v>
      </c>
    </row>
    <row r="88" spans="1:3">
      <c r="A88" s="3" t="s">
        <v>815</v>
      </c>
    </row>
    <row r="89" spans="1:3">
      <c r="A89" s="4" t="s">
        <v>357</v>
      </c>
      <c r="B89" s="5" t="n">
        <v>367550</v>
      </c>
      <c r="C89" s="5" t="n">
        <v>296359</v>
      </c>
    </row>
    <row r="90" spans="1:3">
      <c r="A90" s="4" t="s">
        <v>831</v>
      </c>
    </row>
    <row r="91" spans="1:3">
      <c r="A91" s="3" t="s">
        <v>815</v>
      </c>
    </row>
    <row r="92" spans="1:3">
      <c r="A92" s="4" t="s">
        <v>357</v>
      </c>
      <c r="B92" s="5" t="n">
        <v>61153</v>
      </c>
      <c r="C92" s="5" t="n">
        <v>47185</v>
      </c>
    </row>
    <row r="93" spans="1:3">
      <c r="A93" s="4" t="s">
        <v>832</v>
      </c>
    </row>
    <row r="94" spans="1:3">
      <c r="A94" s="3" t="s">
        <v>815</v>
      </c>
    </row>
    <row r="95" spans="1:3">
      <c r="A95" s="4" t="s">
        <v>357</v>
      </c>
      <c r="B95" s="5" t="n">
        <v>179426</v>
      </c>
      <c r="C95" s="5" t="n">
        <v>157436</v>
      </c>
    </row>
    <row r="96" spans="1:3">
      <c r="A96" s="4" t="s">
        <v>833</v>
      </c>
    </row>
    <row r="97" spans="1:3">
      <c r="A97" s="3" t="s">
        <v>815</v>
      </c>
    </row>
    <row r="98" spans="1:3">
      <c r="A98" s="4" t="s">
        <v>357</v>
      </c>
      <c r="B98" s="5" t="n">
        <v>5448</v>
      </c>
      <c r="C98" s="5" t="n">
        <v>5172</v>
      </c>
    </row>
    <row r="99" spans="1:3">
      <c r="A99" s="4" t="s">
        <v>834</v>
      </c>
    </row>
    <row r="100" spans="1:3">
      <c r="A100" s="3" t="s">
        <v>815</v>
      </c>
    </row>
    <row r="101" spans="1:3">
      <c r="A101" s="4" t="s">
        <v>357</v>
      </c>
      <c r="B101" s="5" t="n">
        <v>0</v>
      </c>
      <c r="C101" s="5" t="n">
        <v>0</v>
      </c>
    </row>
    <row r="102" spans="1:3">
      <c r="A102" s="4" t="s">
        <v>816</v>
      </c>
      <c r="B102" s="5" t="n">
        <v>0</v>
      </c>
      <c r="C102" s="5" t="n">
        <v>0</v>
      </c>
    </row>
    <row r="103" spans="1:3">
      <c r="A103" s="4" t="s">
        <v>819</v>
      </c>
      <c r="B103" s="5" t="n">
        <v>0</v>
      </c>
      <c r="C103" s="5" t="n">
        <v>0</v>
      </c>
    </row>
    <row r="104" spans="1:3">
      <c r="A104" s="3" t="s">
        <v>817</v>
      </c>
    </row>
    <row r="105" spans="1:3">
      <c r="A105" s="4" t="s">
        <v>816</v>
      </c>
      <c r="B105" s="5" t="n">
        <v>0</v>
      </c>
      <c r="C105" s="5" t="n">
        <v>0</v>
      </c>
    </row>
    <row r="106" spans="1:3">
      <c r="A106" s="4" t="s">
        <v>820</v>
      </c>
      <c r="B106" s="5" t="n">
        <v>0</v>
      </c>
      <c r="C106" s="5" t="n">
        <v>0</v>
      </c>
    </row>
    <row r="107" spans="1:3">
      <c r="A107" s="4" t="s">
        <v>835</v>
      </c>
    </row>
    <row r="108" spans="1:3">
      <c r="A108" s="3" t="s">
        <v>817</v>
      </c>
    </row>
    <row r="109" spans="1:3">
      <c r="A109" s="4" t="s">
        <v>816</v>
      </c>
      <c r="B109" s="5" t="n">
        <v>0</v>
      </c>
      <c r="C109" s="5" t="n">
        <v>0</v>
      </c>
    </row>
    <row r="110" spans="1:3">
      <c r="A110" s="4" t="s">
        <v>836</v>
      </c>
    </row>
    <row r="111" spans="1:3">
      <c r="A111" s="3" t="s">
        <v>815</v>
      </c>
    </row>
    <row r="112" spans="1:3">
      <c r="A112" s="4" t="s">
        <v>816</v>
      </c>
      <c r="B112" s="5" t="n">
        <v>0</v>
      </c>
      <c r="C112" s="5" t="n">
        <v>0</v>
      </c>
    </row>
    <row r="113" spans="1:3">
      <c r="A113" s="3" t="s">
        <v>817</v>
      </c>
    </row>
    <row r="114" spans="1:3">
      <c r="A114" s="4" t="s">
        <v>816</v>
      </c>
      <c r="B114" s="5" t="n">
        <v>0</v>
      </c>
      <c r="C114" s="5" t="n">
        <v>0</v>
      </c>
    </row>
    <row r="115" spans="1:3">
      <c r="A115" s="4" t="s">
        <v>837</v>
      </c>
    </row>
    <row r="116" spans="1:3">
      <c r="A116" s="3" t="s">
        <v>815</v>
      </c>
    </row>
    <row r="117" spans="1:3">
      <c r="A117" s="4" t="s">
        <v>816</v>
      </c>
      <c r="B117" s="5" t="n">
        <v>0</v>
      </c>
      <c r="C117" s="5" t="n">
        <v>0</v>
      </c>
    </row>
    <row r="118" spans="1:3">
      <c r="A118" s="3" t="s">
        <v>817</v>
      </c>
    </row>
    <row r="119" spans="1:3">
      <c r="A119" s="4" t="s">
        <v>816</v>
      </c>
      <c r="B119" s="5" t="n">
        <v>0</v>
      </c>
    </row>
    <row r="120" spans="1:3">
      <c r="A120" s="4" t="s">
        <v>838</v>
      </c>
    </row>
    <row r="121" spans="1:3">
      <c r="A121" s="3" t="s">
        <v>815</v>
      </c>
    </row>
    <row r="122" spans="1:3">
      <c r="A122" s="4" t="s">
        <v>816</v>
      </c>
      <c r="C122" s="5" t="n">
        <v>0</v>
      </c>
    </row>
    <row r="123" spans="1:3">
      <c r="A123" s="3" t="s">
        <v>817</v>
      </c>
    </row>
    <row r="124" spans="1:3">
      <c r="A124" s="4" t="s">
        <v>816</v>
      </c>
      <c r="B124" s="5" t="n">
        <v>0</v>
      </c>
      <c r="C124" s="5" t="n">
        <v>0</v>
      </c>
    </row>
    <row r="125" spans="1:3">
      <c r="A125" s="4" t="s">
        <v>839</v>
      </c>
    </row>
    <row r="126" spans="1:3">
      <c r="A126" s="3" t="s">
        <v>815</v>
      </c>
    </row>
    <row r="127" spans="1:3">
      <c r="A127" s="4" t="s">
        <v>816</v>
      </c>
      <c r="B127" s="5" t="n">
        <v>0</v>
      </c>
      <c r="C127" s="5" t="n">
        <v>0</v>
      </c>
    </row>
    <row r="128" spans="1:3">
      <c r="A128" s="4" t="s">
        <v>840</v>
      </c>
    </row>
    <row r="129" spans="1:3">
      <c r="A129" s="3" t="s">
        <v>815</v>
      </c>
    </row>
    <row r="130" spans="1:3">
      <c r="A130" s="4" t="s">
        <v>357</v>
      </c>
      <c r="B130" s="5" t="n">
        <v>0</v>
      </c>
      <c r="C130" s="5" t="n">
        <v>0</v>
      </c>
    </row>
    <row r="131" spans="1:3">
      <c r="A131" s="4" t="s">
        <v>841</v>
      </c>
    </row>
    <row r="132" spans="1:3">
      <c r="A132" s="3" t="s">
        <v>815</v>
      </c>
    </row>
    <row r="133" spans="1:3">
      <c r="A133" s="4" t="s">
        <v>357</v>
      </c>
      <c r="B133" s="5" t="n">
        <v>0</v>
      </c>
      <c r="C133" s="5" t="n">
        <v>0</v>
      </c>
    </row>
    <row r="134" spans="1:3">
      <c r="A134" s="4" t="s">
        <v>842</v>
      </c>
    </row>
    <row r="135" spans="1:3">
      <c r="A135" s="3" t="s">
        <v>815</v>
      </c>
    </row>
    <row r="136" spans="1:3">
      <c r="A136" s="4" t="s">
        <v>357</v>
      </c>
      <c r="B136" s="5" t="n">
        <v>0</v>
      </c>
      <c r="C136" s="5" t="n">
        <v>0</v>
      </c>
    </row>
    <row r="137" spans="1:3">
      <c r="A137" s="4" t="s">
        <v>843</v>
      </c>
    </row>
    <row r="138" spans="1:3">
      <c r="A138" s="3" t="s">
        <v>815</v>
      </c>
    </row>
    <row r="139" spans="1:3">
      <c r="A139" s="4" t="s">
        <v>357</v>
      </c>
      <c r="B139" s="5" t="n">
        <v>0</v>
      </c>
      <c r="C139" s="5" t="n">
        <v>0</v>
      </c>
    </row>
    <row r="140" spans="1:3">
      <c r="A140" s="4" t="s">
        <v>844</v>
      </c>
    </row>
    <row r="141" spans="1:3">
      <c r="A141" s="3" t="s">
        <v>815</v>
      </c>
    </row>
    <row r="142" spans="1:3">
      <c r="A142" s="4" t="s">
        <v>357</v>
      </c>
      <c r="B142" s="5" t="n">
        <v>0</v>
      </c>
      <c r="C142" s="5" t="n">
        <v>0</v>
      </c>
    </row>
    <row r="143" spans="1:3">
      <c r="A143" s="4" t="s">
        <v>845</v>
      </c>
    </row>
    <row r="144" spans="1:3">
      <c r="A144" s="3" t="s">
        <v>815</v>
      </c>
    </row>
    <row r="145" spans="1:3">
      <c r="A145" s="4" t="s">
        <v>357</v>
      </c>
      <c r="B145" s="5" t="n">
        <v>0</v>
      </c>
      <c r="C145" s="5" t="n">
        <v>0</v>
      </c>
    </row>
    <row r="146" spans="1:3">
      <c r="A146" s="4" t="s">
        <v>846</v>
      </c>
    </row>
    <row r="147" spans="1:3">
      <c r="A147" s="3" t="s">
        <v>815</v>
      </c>
    </row>
    <row r="148" spans="1:3">
      <c r="A148" s="4" t="s">
        <v>357</v>
      </c>
      <c r="B148" s="5" t="n">
        <v>0</v>
      </c>
      <c r="C148" s="5" t="n">
        <v>0</v>
      </c>
    </row>
    <row r="149" spans="1:3">
      <c r="A149" s="4" t="s">
        <v>847</v>
      </c>
    </row>
    <row r="150" spans="1:3">
      <c r="A150" s="3" t="s">
        <v>815</v>
      </c>
    </row>
    <row r="151" spans="1:3">
      <c r="A151" s="4" t="s">
        <v>357</v>
      </c>
      <c r="B151" s="5" t="n">
        <v>0</v>
      </c>
      <c r="C151" s="5" t="n">
        <v>0</v>
      </c>
    </row>
    <row r="152" spans="1:3">
      <c r="A152" s="4" t="s">
        <v>848</v>
      </c>
    </row>
    <row r="153" spans="1:3">
      <c r="A153" s="3" t="s">
        <v>815</v>
      </c>
    </row>
    <row r="154" spans="1:3">
      <c r="A154" s="4" t="s">
        <v>357</v>
      </c>
      <c r="B154" s="5" t="n">
        <v>643911</v>
      </c>
      <c r="C154" s="5" t="n">
        <v>533828</v>
      </c>
    </row>
    <row r="155" spans="1:3">
      <c r="A155" s="4" t="s">
        <v>816</v>
      </c>
      <c r="B155" s="5" t="n">
        <v>12575</v>
      </c>
      <c r="C155" s="5" t="n">
        <v>3731</v>
      </c>
    </row>
    <row r="156" spans="1:3">
      <c r="A156" s="4" t="s">
        <v>819</v>
      </c>
      <c r="B156" s="5" t="n">
        <v>974167</v>
      </c>
      <c r="C156" s="5" t="n">
        <v>563187</v>
      </c>
    </row>
    <row r="157" spans="1:3">
      <c r="A157" s="3" t="s">
        <v>817</v>
      </c>
    </row>
    <row r="158" spans="1:3">
      <c r="A158" s="4" t="s">
        <v>816</v>
      </c>
      <c r="B158" s="5" t="n">
        <v>12462</v>
      </c>
      <c r="C158" s="5" t="n">
        <v>6293</v>
      </c>
    </row>
    <row r="159" spans="1:3">
      <c r="A159" s="4" t="s">
        <v>820</v>
      </c>
      <c r="B159" s="5" t="n">
        <v>12462</v>
      </c>
      <c r="C159" s="5" t="n">
        <v>6293</v>
      </c>
    </row>
    <row r="160" spans="1:3">
      <c r="A160" s="4" t="s">
        <v>849</v>
      </c>
    </row>
    <row r="161" spans="1:3">
      <c r="A161" s="3" t="s">
        <v>817</v>
      </c>
    </row>
    <row r="162" spans="1:3">
      <c r="A162" s="4" t="s">
        <v>816</v>
      </c>
      <c r="B162" s="5" t="n">
        <v>5284</v>
      </c>
      <c r="C162" s="5" t="n">
        <v>3847</v>
      </c>
    </row>
    <row r="163" spans="1:3">
      <c r="A163" s="4" t="s">
        <v>850</v>
      </c>
    </row>
    <row r="164" spans="1:3">
      <c r="A164" s="3" t="s">
        <v>815</v>
      </c>
    </row>
    <row r="165" spans="1:3">
      <c r="A165" s="4" t="s">
        <v>816</v>
      </c>
      <c r="B165" s="5" t="n">
        <v>3282</v>
      </c>
      <c r="C165" s="5" t="n">
        <v>2142</v>
      </c>
    </row>
    <row r="166" spans="1:3">
      <c r="A166" s="3" t="s">
        <v>817</v>
      </c>
    </row>
    <row r="167" spans="1:3">
      <c r="A167" s="4" t="s">
        <v>816</v>
      </c>
      <c r="B167" s="5" t="n">
        <v>3282</v>
      </c>
      <c r="C167" s="5" t="n">
        <v>2143</v>
      </c>
    </row>
    <row r="168" spans="1:3">
      <c r="A168" s="4" t="s">
        <v>851</v>
      </c>
    </row>
    <row r="169" spans="1:3">
      <c r="A169" s="3" t="s">
        <v>815</v>
      </c>
    </row>
    <row r="170" spans="1:3">
      <c r="A170" s="4" t="s">
        <v>816</v>
      </c>
      <c r="B170" s="5" t="n">
        <v>9293</v>
      </c>
      <c r="C170" s="5" t="n">
        <v>1584</v>
      </c>
    </row>
    <row r="171" spans="1:3">
      <c r="A171" s="3" t="s">
        <v>817</v>
      </c>
    </row>
    <row r="172" spans="1:3">
      <c r="A172" s="4" t="s">
        <v>816</v>
      </c>
      <c r="B172" s="5" t="n">
        <v>30</v>
      </c>
    </row>
    <row r="173" spans="1:3">
      <c r="A173" s="4" t="s">
        <v>852</v>
      </c>
    </row>
    <row r="174" spans="1:3">
      <c r="A174" s="3" t="s">
        <v>815</v>
      </c>
    </row>
    <row r="175" spans="1:3">
      <c r="A175" s="4" t="s">
        <v>816</v>
      </c>
      <c r="C175" s="5" t="n">
        <v>5</v>
      </c>
    </row>
    <row r="176" spans="1:3">
      <c r="A176" s="3" t="s">
        <v>817</v>
      </c>
    </row>
    <row r="177" spans="1:3">
      <c r="A177" s="4" t="s">
        <v>816</v>
      </c>
      <c r="B177" s="5" t="n">
        <v>3866</v>
      </c>
      <c r="C177" s="5" t="n">
        <v>303</v>
      </c>
    </row>
    <row r="178" spans="1:3">
      <c r="A178" s="4" t="s">
        <v>853</v>
      </c>
    </row>
    <row r="179" spans="1:3">
      <c r="A179" s="3" t="s">
        <v>815</v>
      </c>
    </row>
    <row r="180" spans="1:3">
      <c r="A180" s="4" t="s">
        <v>816</v>
      </c>
      <c r="B180" s="5" t="n">
        <v>317681</v>
      </c>
      <c r="C180" s="5" t="n">
        <v>25628</v>
      </c>
    </row>
    <row r="181" spans="1:3">
      <c r="A181" s="4" t="s">
        <v>854</v>
      </c>
    </row>
    <row r="182" spans="1:3">
      <c r="A182" s="3" t="s">
        <v>815</v>
      </c>
    </row>
    <row r="183" spans="1:3">
      <c r="A183" s="4" t="s">
        <v>357</v>
      </c>
      <c r="B183" s="5" t="n">
        <v>0</v>
      </c>
      <c r="C183" s="5" t="n">
        <v>0</v>
      </c>
    </row>
    <row r="184" spans="1:3">
      <c r="A184" s="4" t="s">
        <v>855</v>
      </c>
    </row>
    <row r="185" spans="1:3">
      <c r="A185" s="3" t="s">
        <v>815</v>
      </c>
    </row>
    <row r="186" spans="1:3">
      <c r="A186" s="4" t="s">
        <v>357</v>
      </c>
      <c r="B186" s="5" t="n">
        <v>20135</v>
      </c>
      <c r="C186" s="5" t="n">
        <v>17930</v>
      </c>
    </row>
    <row r="187" spans="1:3">
      <c r="A187" s="4" t="s">
        <v>856</v>
      </c>
    </row>
    <row r="188" spans="1:3">
      <c r="A188" s="3" t="s">
        <v>815</v>
      </c>
    </row>
    <row r="189" spans="1:3">
      <c r="A189" s="4" t="s">
        <v>357</v>
      </c>
      <c r="B189" s="5" t="n">
        <v>3951</v>
      </c>
      <c r="C189" s="5" t="n">
        <v>3599</v>
      </c>
    </row>
    <row r="190" spans="1:3">
      <c r="A190" s="4" t="s">
        <v>857</v>
      </c>
    </row>
    <row r="191" spans="1:3">
      <c r="A191" s="3" t="s">
        <v>815</v>
      </c>
    </row>
    <row r="192" spans="1:3">
      <c r="A192" s="4" t="s">
        <v>357</v>
      </c>
      <c r="B192" s="5" t="n">
        <v>6248</v>
      </c>
      <c r="C192" s="5" t="n">
        <v>6147</v>
      </c>
    </row>
    <row r="193" spans="1:3">
      <c r="A193" s="4" t="s">
        <v>858</v>
      </c>
    </row>
    <row r="194" spans="1:3">
      <c r="A194" s="3" t="s">
        <v>815</v>
      </c>
    </row>
    <row r="195" spans="1:3">
      <c r="A195" s="4" t="s">
        <v>357</v>
      </c>
      <c r="B195" s="5" t="n">
        <v>367550</v>
      </c>
      <c r="C195" s="5" t="n">
        <v>296359</v>
      </c>
    </row>
    <row r="196" spans="1:3">
      <c r="A196" s="4" t="s">
        <v>859</v>
      </c>
    </row>
    <row r="197" spans="1:3">
      <c r="A197" s="3" t="s">
        <v>815</v>
      </c>
    </row>
    <row r="198" spans="1:3">
      <c r="A198" s="4" t="s">
        <v>357</v>
      </c>
      <c r="B198" s="5" t="n">
        <v>61153</v>
      </c>
      <c r="C198" s="5" t="n">
        <v>47185</v>
      </c>
    </row>
    <row r="199" spans="1:3">
      <c r="A199" s="4" t="s">
        <v>860</v>
      </c>
    </row>
    <row r="200" spans="1:3">
      <c r="A200" s="3" t="s">
        <v>815</v>
      </c>
    </row>
    <row r="201" spans="1:3">
      <c r="A201" s="4" t="s">
        <v>357</v>
      </c>
      <c r="B201" s="5" t="n">
        <v>179426</v>
      </c>
      <c r="C201" s="5" t="n">
        <v>157436</v>
      </c>
    </row>
    <row r="202" spans="1:3">
      <c r="A202" s="4" t="s">
        <v>861</v>
      </c>
    </row>
    <row r="203" spans="1:3">
      <c r="A203" s="3" t="s">
        <v>815</v>
      </c>
    </row>
    <row r="204" spans="1:3">
      <c r="A204" s="4" t="s">
        <v>357</v>
      </c>
      <c r="B204" s="5" t="n">
        <v>5448</v>
      </c>
      <c r="C204" s="5" t="n">
        <v>5172</v>
      </c>
    </row>
    <row r="205" spans="1:3">
      <c r="A205" s="4" t="s">
        <v>862</v>
      </c>
    </row>
    <row r="206" spans="1:3">
      <c r="A206" s="3" t="s">
        <v>815</v>
      </c>
    </row>
    <row r="207" spans="1:3">
      <c r="A207" s="4" t="s">
        <v>357</v>
      </c>
      <c r="B207" s="5" t="n">
        <v>18890</v>
      </c>
      <c r="C207" s="5" t="n">
        <v>19756</v>
      </c>
    </row>
    <row r="208" spans="1:3">
      <c r="A208" s="4" t="s">
        <v>816</v>
      </c>
      <c r="B208" s="5" t="n">
        <v>0</v>
      </c>
      <c r="C208" s="5" t="n">
        <v>0</v>
      </c>
    </row>
    <row r="209" spans="1:3">
      <c r="A209" s="4" t="s">
        <v>819</v>
      </c>
      <c r="B209" s="5" t="n">
        <v>18890</v>
      </c>
      <c r="C209" s="5" t="n">
        <v>19756</v>
      </c>
    </row>
    <row r="210" spans="1:3">
      <c r="A210" s="3" t="s">
        <v>817</v>
      </c>
    </row>
    <row r="211" spans="1:3">
      <c r="A211" s="4" t="s">
        <v>816</v>
      </c>
      <c r="B211" s="5" t="n">
        <v>0</v>
      </c>
      <c r="C211" s="5" t="n">
        <v>0</v>
      </c>
    </row>
    <row r="212" spans="1:3">
      <c r="A212" s="4" t="s">
        <v>820</v>
      </c>
      <c r="B212" s="5" t="n">
        <v>0</v>
      </c>
      <c r="C212" s="5" t="n">
        <v>0</v>
      </c>
    </row>
    <row r="213" spans="1:3">
      <c r="A213" s="4" t="s">
        <v>863</v>
      </c>
    </row>
    <row r="214" spans="1:3">
      <c r="A214" s="3" t="s">
        <v>817</v>
      </c>
    </row>
    <row r="215" spans="1:3">
      <c r="A215" s="4" t="s">
        <v>816</v>
      </c>
      <c r="B215" s="5" t="n">
        <v>0</v>
      </c>
      <c r="C215" s="5" t="n">
        <v>0</v>
      </c>
    </row>
    <row r="216" spans="1:3">
      <c r="A216" s="4" t="s">
        <v>864</v>
      </c>
    </row>
    <row r="217" spans="1:3">
      <c r="A217" s="3" t="s">
        <v>815</v>
      </c>
    </row>
    <row r="218" spans="1:3">
      <c r="A218" s="4" t="s">
        <v>816</v>
      </c>
      <c r="B218" s="5" t="n">
        <v>0</v>
      </c>
      <c r="C218" s="5" t="n">
        <v>0</v>
      </c>
    </row>
    <row r="219" spans="1:3">
      <c r="A219" s="3" t="s">
        <v>817</v>
      </c>
    </row>
    <row r="220" spans="1:3">
      <c r="A220" s="4" t="s">
        <v>816</v>
      </c>
      <c r="B220" s="5" t="n">
        <v>0</v>
      </c>
      <c r="C220" s="5" t="n">
        <v>0</v>
      </c>
    </row>
    <row r="221" spans="1:3">
      <c r="A221" s="4" t="s">
        <v>865</v>
      </c>
    </row>
    <row r="222" spans="1:3">
      <c r="A222" s="3" t="s">
        <v>815</v>
      </c>
    </row>
    <row r="223" spans="1:3">
      <c r="A223" s="4" t="s">
        <v>816</v>
      </c>
      <c r="B223" s="5" t="n">
        <v>0</v>
      </c>
      <c r="C223" s="5" t="n">
        <v>0</v>
      </c>
    </row>
    <row r="224" spans="1:3">
      <c r="A224" s="3" t="s">
        <v>817</v>
      </c>
    </row>
    <row r="225" spans="1:3">
      <c r="A225" s="4" t="s">
        <v>816</v>
      </c>
      <c r="B225" s="5" t="n">
        <v>0</v>
      </c>
    </row>
    <row r="226" spans="1:3">
      <c r="A226" s="4" t="s">
        <v>866</v>
      </c>
    </row>
    <row r="227" spans="1:3">
      <c r="A227" s="3" t="s">
        <v>815</v>
      </c>
    </row>
    <row r="228" spans="1:3">
      <c r="A228" s="4" t="s">
        <v>816</v>
      </c>
      <c r="C228" s="5" t="n">
        <v>0</v>
      </c>
    </row>
    <row r="229" spans="1:3">
      <c r="A229" s="3" t="s">
        <v>817</v>
      </c>
    </row>
    <row r="230" spans="1:3">
      <c r="A230" s="4" t="s">
        <v>816</v>
      </c>
      <c r="B230" s="5" t="n">
        <v>0</v>
      </c>
      <c r="C230" s="5" t="n">
        <v>0</v>
      </c>
    </row>
    <row r="231" spans="1:3">
      <c r="A231" s="4" t="s">
        <v>867</v>
      </c>
    </row>
    <row r="232" spans="1:3">
      <c r="A232" s="3" t="s">
        <v>815</v>
      </c>
    </row>
    <row r="233" spans="1:3">
      <c r="A233" s="4" t="s">
        <v>816</v>
      </c>
      <c r="B233" s="5" t="n">
        <v>0</v>
      </c>
      <c r="C233" s="5" t="n">
        <v>0</v>
      </c>
    </row>
    <row r="234" spans="1:3">
      <c r="A234" s="4" t="s">
        <v>868</v>
      </c>
    </row>
    <row r="235" spans="1:3">
      <c r="A235" s="3" t="s">
        <v>815</v>
      </c>
    </row>
    <row r="236" spans="1:3">
      <c r="A236" s="4" t="s">
        <v>357</v>
      </c>
      <c r="B236" s="5" t="n">
        <v>18890</v>
      </c>
      <c r="C236" s="5" t="n">
        <v>19756</v>
      </c>
    </row>
    <row r="237" spans="1:3">
      <c r="A237" s="4" t="s">
        <v>869</v>
      </c>
    </row>
    <row r="238" spans="1:3">
      <c r="A238" s="3" t="s">
        <v>815</v>
      </c>
    </row>
    <row r="239" spans="1:3">
      <c r="A239" s="4" t="s">
        <v>357</v>
      </c>
      <c r="B239" s="5" t="n">
        <v>0</v>
      </c>
      <c r="C239" s="5" t="n">
        <v>0</v>
      </c>
    </row>
    <row r="240" spans="1:3">
      <c r="A240" s="4" t="s">
        <v>870</v>
      </c>
    </row>
    <row r="241" spans="1:3">
      <c r="A241" s="3" t="s">
        <v>815</v>
      </c>
    </row>
    <row r="242" spans="1:3">
      <c r="A242" s="4" t="s">
        <v>357</v>
      </c>
      <c r="B242" s="5" t="n">
        <v>0</v>
      </c>
      <c r="C242" s="5" t="n">
        <v>0</v>
      </c>
    </row>
    <row r="243" spans="1:3">
      <c r="A243" s="4" t="s">
        <v>871</v>
      </c>
    </row>
    <row r="244" spans="1:3">
      <c r="A244" s="3" t="s">
        <v>815</v>
      </c>
    </row>
    <row r="245" spans="1:3">
      <c r="A245" s="4" t="s">
        <v>357</v>
      </c>
      <c r="B245" s="5" t="n">
        <v>0</v>
      </c>
      <c r="C245" s="5" t="n">
        <v>0</v>
      </c>
    </row>
    <row r="246" spans="1:3">
      <c r="A246" s="4" t="s">
        <v>872</v>
      </c>
    </row>
    <row r="247" spans="1:3">
      <c r="A247" s="3" t="s">
        <v>815</v>
      </c>
    </row>
    <row r="248" spans="1:3">
      <c r="A248" s="4" t="s">
        <v>357</v>
      </c>
      <c r="B248" s="5" t="n">
        <v>0</v>
      </c>
      <c r="C248" s="5" t="n">
        <v>0</v>
      </c>
    </row>
    <row r="249" spans="1:3">
      <c r="A249" s="4" t="s">
        <v>873</v>
      </c>
    </row>
    <row r="250" spans="1:3">
      <c r="A250" s="3" t="s">
        <v>815</v>
      </c>
    </row>
    <row r="251" spans="1:3">
      <c r="A251" s="4" t="s">
        <v>357</v>
      </c>
      <c r="B251" s="5" t="n">
        <v>0</v>
      </c>
      <c r="C251" s="5" t="n">
        <v>0</v>
      </c>
    </row>
    <row r="252" spans="1:3">
      <c r="A252" s="4" t="s">
        <v>874</v>
      </c>
    </row>
    <row r="253" spans="1:3">
      <c r="A253" s="3" t="s">
        <v>815</v>
      </c>
    </row>
    <row r="254" spans="1:3">
      <c r="A254" s="4" t="s">
        <v>357</v>
      </c>
      <c r="B254" s="5" t="n">
        <v>0</v>
      </c>
      <c r="C254" s="5" t="n">
        <v>0</v>
      </c>
    </row>
    <row r="255" spans="1:3">
      <c r="A255" s="4" t="s">
        <v>875</v>
      </c>
    </row>
    <row r="256" spans="1:3">
      <c r="A256" s="3" t="s">
        <v>815</v>
      </c>
    </row>
    <row r="257" spans="1:3">
      <c r="A257" s="4" t="s">
        <v>357</v>
      </c>
      <c r="B257" s="7" t="n">
        <v>0</v>
      </c>
      <c r="C257" s="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6</v>
      </c>
      <c r="B1" s="2" t="s">
        <v>77</v>
      </c>
      <c r="D1" s="2" t="s">
        <v>1</v>
      </c>
    </row>
    <row r="2" spans="1:5">
      <c r="B2" s="2" t="s">
        <v>2</v>
      </c>
      <c r="C2" s="2" t="s">
        <v>78</v>
      </c>
      <c r="D2" s="2" t="s">
        <v>2</v>
      </c>
      <c r="E2" s="2" t="s">
        <v>78</v>
      </c>
    </row>
    <row r="3" spans="1:5">
      <c r="A3" s="3" t="s">
        <v>303</v>
      </c>
    </row>
    <row r="4" spans="1:5">
      <c r="A4" s="4" t="s">
        <v>877</v>
      </c>
      <c r="B4" s="7" t="n">
        <v>19127</v>
      </c>
      <c r="C4" s="7" t="n">
        <v>18309</v>
      </c>
      <c r="D4" s="7" t="n">
        <v>19756</v>
      </c>
      <c r="E4" s="7" t="n">
        <v>17671</v>
      </c>
    </row>
    <row r="5" spans="1:5">
      <c r="A5" s="4" t="s">
        <v>878</v>
      </c>
      <c r="B5" s="5" t="n">
        <v>8</v>
      </c>
      <c r="C5" s="5" t="n">
        <v>0</v>
      </c>
      <c r="D5" s="5" t="n">
        <v>-70</v>
      </c>
      <c r="E5" s="5" t="n">
        <v>16</v>
      </c>
    </row>
    <row r="6" spans="1:5">
      <c r="A6" s="4" t="s">
        <v>879</v>
      </c>
      <c r="B6" s="5" t="n">
        <v>-200</v>
      </c>
      <c r="C6" s="5" t="n">
        <v>1896</v>
      </c>
      <c r="D6" s="5" t="n">
        <v>822</v>
      </c>
      <c r="E6" s="5" t="n">
        <v>2695</v>
      </c>
    </row>
    <row r="7" spans="1:5">
      <c r="A7" s="4" t="s">
        <v>880</v>
      </c>
      <c r="C7" s="5" t="n">
        <v>0</v>
      </c>
      <c r="E7" s="5" t="n">
        <v>0</v>
      </c>
    </row>
    <row r="8" spans="1:5">
      <c r="A8" s="4" t="s">
        <v>881</v>
      </c>
      <c r="B8" s="5" t="n">
        <v>0</v>
      </c>
      <c r="C8" s="5" t="n">
        <v>0</v>
      </c>
      <c r="D8" s="5" t="n">
        <v>0</v>
      </c>
      <c r="E8" s="5" t="n">
        <v>0</v>
      </c>
    </row>
    <row r="9" spans="1:5">
      <c r="A9" s="4" t="s">
        <v>882</v>
      </c>
      <c r="B9" s="5" t="n">
        <v>0</v>
      </c>
      <c r="C9" s="5" t="n">
        <v>0</v>
      </c>
      <c r="D9" s="5" t="n">
        <v>-1117</v>
      </c>
      <c r="E9" s="5" t="n">
        <v>0</v>
      </c>
    </row>
    <row r="10" spans="1:5">
      <c r="A10" s="4" t="s">
        <v>883</v>
      </c>
      <c r="B10" s="5" t="n">
        <v>0</v>
      </c>
      <c r="C10" s="5" t="n">
        <v>0</v>
      </c>
      <c r="D10" s="5" t="n">
        <v>0</v>
      </c>
      <c r="E10" s="5" t="n">
        <v>0</v>
      </c>
    </row>
    <row r="11" spans="1:5">
      <c r="A11" s="4" t="s">
        <v>884</v>
      </c>
      <c r="B11" s="5" t="n">
        <v>-45</v>
      </c>
      <c r="C11" s="5" t="n">
        <v>-632</v>
      </c>
      <c r="D11" s="5" t="n">
        <v>-501</v>
      </c>
      <c r="E11" s="5" t="n">
        <v>-809</v>
      </c>
    </row>
    <row r="12" spans="1:5">
      <c r="A12" s="4" t="s">
        <v>885</v>
      </c>
      <c r="B12" s="5" t="n">
        <v>0</v>
      </c>
      <c r="C12" s="5" t="n">
        <v>0</v>
      </c>
      <c r="D12" s="5" t="n">
        <v>0</v>
      </c>
      <c r="E12" s="5" t="n">
        <v>0</v>
      </c>
    </row>
    <row r="13" spans="1:5">
      <c r="A13" s="4" t="s">
        <v>886</v>
      </c>
      <c r="B13" s="5" t="n">
        <v>0</v>
      </c>
      <c r="C13" s="5" t="n">
        <v>0</v>
      </c>
      <c r="D13" s="5" t="n">
        <v>0</v>
      </c>
      <c r="E13" s="5" t="n">
        <v>0</v>
      </c>
    </row>
    <row r="14" spans="1:5">
      <c r="A14" s="4" t="s">
        <v>887</v>
      </c>
      <c r="B14" s="5" t="n">
        <v>18890</v>
      </c>
      <c r="C14" s="5" t="n">
        <v>19573</v>
      </c>
      <c r="D14" s="5" t="n">
        <v>18890</v>
      </c>
      <c r="E14" s="5" t="n">
        <v>19573</v>
      </c>
    </row>
    <row r="15" spans="1:5">
      <c r="A15" s="4" t="s">
        <v>358</v>
      </c>
    </row>
    <row r="16" spans="1:5">
      <c r="A16" s="3" t="s">
        <v>303</v>
      </c>
    </row>
    <row r="17" spans="1:5">
      <c r="A17" s="4" t="s">
        <v>877</v>
      </c>
      <c r="B17" s="5" t="n">
        <v>19127</v>
      </c>
      <c r="C17" s="5" t="n">
        <v>18309</v>
      </c>
      <c r="D17" s="5" t="n">
        <v>19756</v>
      </c>
      <c r="E17" s="5" t="n">
        <v>17671</v>
      </c>
    </row>
    <row r="18" spans="1:5">
      <c r="A18" s="4" t="s">
        <v>878</v>
      </c>
      <c r="B18" s="5" t="n">
        <v>8</v>
      </c>
      <c r="C18" s="5" t="n">
        <v>0</v>
      </c>
      <c r="D18" s="5" t="n">
        <v>-70</v>
      </c>
      <c r="E18" s="5" t="n">
        <v>16</v>
      </c>
    </row>
    <row r="19" spans="1:5">
      <c r="A19" s="4" t="s">
        <v>879</v>
      </c>
      <c r="B19" s="5" t="n">
        <v>-200</v>
      </c>
      <c r="C19" s="5" t="n">
        <v>1896</v>
      </c>
      <c r="D19" s="5" t="n">
        <v>822</v>
      </c>
      <c r="E19" s="5" t="n">
        <v>2695</v>
      </c>
    </row>
    <row r="20" spans="1:5">
      <c r="A20" s="4" t="s">
        <v>880</v>
      </c>
      <c r="C20" s="5" t="n">
        <v>0</v>
      </c>
      <c r="E20" s="5" t="n">
        <v>0</v>
      </c>
    </row>
    <row r="21" spans="1:5">
      <c r="A21" s="4" t="s">
        <v>881</v>
      </c>
      <c r="B21" s="5" t="n">
        <v>0</v>
      </c>
      <c r="C21" s="5" t="n">
        <v>0</v>
      </c>
      <c r="D21" s="5" t="n">
        <v>0</v>
      </c>
      <c r="E21" s="5" t="n">
        <v>0</v>
      </c>
    </row>
    <row r="22" spans="1:5">
      <c r="A22" s="4" t="s">
        <v>882</v>
      </c>
      <c r="B22" s="5" t="n">
        <v>0</v>
      </c>
      <c r="C22" s="5" t="n">
        <v>0</v>
      </c>
      <c r="D22" s="5" t="n">
        <v>-1117</v>
      </c>
      <c r="E22" s="5" t="n">
        <v>0</v>
      </c>
    </row>
    <row r="23" spans="1:5">
      <c r="A23" s="4" t="s">
        <v>883</v>
      </c>
      <c r="B23" s="5" t="n">
        <v>0</v>
      </c>
      <c r="C23" s="5" t="n">
        <v>0</v>
      </c>
      <c r="D23" s="5" t="n">
        <v>0</v>
      </c>
      <c r="E23" s="5" t="n">
        <v>0</v>
      </c>
    </row>
    <row r="24" spans="1:5">
      <c r="A24" s="4" t="s">
        <v>884</v>
      </c>
      <c r="B24" s="5" t="n">
        <v>-45</v>
      </c>
      <c r="C24" s="5" t="n">
        <v>-632</v>
      </c>
      <c r="D24" s="5" t="n">
        <v>-501</v>
      </c>
      <c r="E24" s="5" t="n">
        <v>-809</v>
      </c>
    </row>
    <row r="25" spans="1:5">
      <c r="A25" s="4" t="s">
        <v>885</v>
      </c>
      <c r="B25" s="5" t="n">
        <v>0</v>
      </c>
      <c r="C25" s="5" t="n">
        <v>0</v>
      </c>
      <c r="D25" s="5" t="n">
        <v>0</v>
      </c>
      <c r="E25" s="5" t="n">
        <v>0</v>
      </c>
    </row>
    <row r="26" spans="1:5">
      <c r="A26" s="4" t="s">
        <v>886</v>
      </c>
      <c r="B26" s="5" t="n">
        <v>0</v>
      </c>
      <c r="C26" s="5" t="n">
        <v>0</v>
      </c>
      <c r="D26" s="5" t="n">
        <v>0</v>
      </c>
      <c r="E26" s="5" t="n">
        <v>0</v>
      </c>
    </row>
    <row r="27" spans="1:5">
      <c r="A27" s="4" t="s">
        <v>887</v>
      </c>
      <c r="B27" s="7" t="n">
        <v>18890</v>
      </c>
      <c r="C27" s="7" t="n">
        <v>19573</v>
      </c>
      <c r="D27" s="7" t="n">
        <v>18890</v>
      </c>
      <c r="E27" s="7" t="n">
        <v>1957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2"/>
  </cols>
  <sheetData>
    <row r="1" spans="1:2">
      <c r="A1" s="1" t="s">
        <v>888</v>
      </c>
      <c r="B1" s="2" t="s">
        <v>1</v>
      </c>
    </row>
    <row r="2" spans="1:2">
      <c r="B2" s="2" t="s">
        <v>426</v>
      </c>
    </row>
    <row r="3" spans="1:2">
      <c r="A3" s="3" t="s">
        <v>889</v>
      </c>
    </row>
    <row r="4" spans="1:2">
      <c r="A4" s="4" t="s">
        <v>353</v>
      </c>
      <c r="B4" s="7" t="n">
        <v>18890</v>
      </c>
    </row>
    <row r="5" spans="1:2">
      <c r="A5" s="4" t="s">
        <v>890</v>
      </c>
      <c r="B5" s="4" t="s">
        <v>891</v>
      </c>
    </row>
    <row r="6" spans="1:2">
      <c r="A6" s="4" t="s">
        <v>892</v>
      </c>
      <c r="B6" s="4" t="s">
        <v>893</v>
      </c>
    </row>
    <row r="7" spans="1:2">
      <c r="A7" s="4" t="s">
        <v>678</v>
      </c>
    </row>
    <row r="8" spans="1:2">
      <c r="A8" s="3" t="s">
        <v>889</v>
      </c>
    </row>
    <row r="9" spans="1:2">
      <c r="A9" s="4" t="s">
        <v>894</v>
      </c>
      <c r="B9" s="4" t="s">
        <v>895</v>
      </c>
    </row>
    <row r="10" spans="1:2">
      <c r="A10" s="4" t="s">
        <v>675</v>
      </c>
    </row>
    <row r="11" spans="1:2">
      <c r="A11" s="3" t="s">
        <v>889</v>
      </c>
    </row>
    <row r="12" spans="1:2">
      <c r="A12" s="4" t="s">
        <v>894</v>
      </c>
      <c r="B12" s="4" t="s">
        <v>89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897</v>
      </c>
      <c r="B1" s="2" t="s">
        <v>2</v>
      </c>
      <c r="C1" s="2" t="s">
        <v>23</v>
      </c>
    </row>
    <row r="2" spans="1:3">
      <c r="A2" s="3" t="s">
        <v>307</v>
      </c>
    </row>
    <row r="3" spans="1:3">
      <c r="A3" s="4" t="s">
        <v>255</v>
      </c>
      <c r="B3" s="7" t="n">
        <v>3467</v>
      </c>
      <c r="C3" s="7" t="n">
        <v>12360</v>
      </c>
    </row>
    <row r="4" spans="1:3">
      <c r="A4" s="4" t="s">
        <v>898</v>
      </c>
      <c r="B4" s="5" t="n">
        <v>11817</v>
      </c>
      <c r="C4" s="5" t="n">
        <v>4460</v>
      </c>
    </row>
    <row r="5" spans="1:3">
      <c r="A5" s="4" t="s">
        <v>546</v>
      </c>
      <c r="B5" s="5" t="n">
        <v>15284</v>
      </c>
      <c r="C5" s="5" t="n">
        <v>16820</v>
      </c>
    </row>
    <row r="6" spans="1:3">
      <c r="A6" s="10" t="n">
        <v>1</v>
      </c>
    </row>
    <row r="7" spans="1:3">
      <c r="A7" s="3" t="s">
        <v>307</v>
      </c>
    </row>
    <row r="8" spans="1:3">
      <c r="A8" s="4" t="s">
        <v>255</v>
      </c>
      <c r="B8" s="5" t="n">
        <v>0</v>
      </c>
      <c r="C8" s="5" t="n">
        <v>0</v>
      </c>
    </row>
    <row r="9" spans="1:3">
      <c r="A9" s="4" t="s">
        <v>898</v>
      </c>
      <c r="B9" s="5" t="n">
        <v>0</v>
      </c>
      <c r="C9" s="5" t="n">
        <v>0</v>
      </c>
    </row>
    <row r="10" spans="1:3">
      <c r="A10" s="4" t="s">
        <v>546</v>
      </c>
      <c r="B10" s="5" t="n">
        <v>0</v>
      </c>
      <c r="C10" s="5" t="n">
        <v>0</v>
      </c>
    </row>
    <row r="11" spans="1:3">
      <c r="A11" s="10" t="n">
        <v>2</v>
      </c>
    </row>
    <row r="12" spans="1:3">
      <c r="A12" s="3" t="s">
        <v>307</v>
      </c>
    </row>
    <row r="13" spans="1:3">
      <c r="A13" s="4" t="s">
        <v>255</v>
      </c>
      <c r="B13" s="5" t="n">
        <v>0</v>
      </c>
      <c r="C13" s="5" t="n">
        <v>0</v>
      </c>
    </row>
    <row r="14" spans="1:3">
      <c r="A14" s="4" t="s">
        <v>898</v>
      </c>
      <c r="B14" s="5" t="n">
        <v>0</v>
      </c>
      <c r="C14" s="5" t="n">
        <v>0</v>
      </c>
    </row>
    <row r="15" spans="1:3">
      <c r="A15" s="4" t="s">
        <v>546</v>
      </c>
      <c r="B15" s="5" t="n">
        <v>0</v>
      </c>
      <c r="C15" s="5" t="n">
        <v>0</v>
      </c>
    </row>
    <row r="16" spans="1:3">
      <c r="A16" s="10" t="n">
        <v>3</v>
      </c>
    </row>
    <row r="17" spans="1:3">
      <c r="A17" s="3" t="s">
        <v>307</v>
      </c>
    </row>
    <row r="18" spans="1:3">
      <c r="A18" s="4" t="s">
        <v>255</v>
      </c>
      <c r="B18" s="5" t="n">
        <v>3467</v>
      </c>
      <c r="C18" s="5" t="n">
        <v>12360</v>
      </c>
    </row>
    <row r="19" spans="1:3">
      <c r="A19" s="4" t="s">
        <v>898</v>
      </c>
      <c r="B19" s="5" t="n">
        <v>11817</v>
      </c>
      <c r="C19" s="5" t="n">
        <v>4460</v>
      </c>
    </row>
    <row r="20" spans="1:3">
      <c r="A20" s="4" t="s">
        <v>546</v>
      </c>
      <c r="B20" s="7" t="n">
        <v>15284</v>
      </c>
      <c r="C20" s="7" t="n">
        <v>1682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899</v>
      </c>
      <c r="B1" s="2" t="s">
        <v>2</v>
      </c>
      <c r="C1" s="2" t="s">
        <v>23</v>
      </c>
    </row>
    <row r="2" spans="1:3">
      <c r="A2" s="3" t="s">
        <v>900</v>
      </c>
    </row>
    <row r="3" spans="1:3">
      <c r="A3" s="4" t="s">
        <v>901</v>
      </c>
      <c r="B3" s="7" t="n">
        <v>1190</v>
      </c>
      <c r="C3" s="7" t="n">
        <v>1813</v>
      </c>
    </row>
    <row r="4" spans="1:3">
      <c r="A4" s="3" t="s">
        <v>902</v>
      </c>
    </row>
    <row r="5" spans="1:3">
      <c r="A5" s="4" t="s">
        <v>903</v>
      </c>
      <c r="B5" s="5" t="n">
        <v>10627</v>
      </c>
      <c r="C5" s="5" t="n">
        <v>2647</v>
      </c>
    </row>
    <row r="6" spans="1:3">
      <c r="A6" s="4" t="s">
        <v>904</v>
      </c>
    </row>
    <row r="7" spans="1:3">
      <c r="A7" s="3" t="s">
        <v>900</v>
      </c>
    </row>
    <row r="8" spans="1:3">
      <c r="A8" s="4" t="s">
        <v>901</v>
      </c>
      <c r="B8" s="5" t="n">
        <v>1380</v>
      </c>
      <c r="C8" s="5" t="n">
        <v>3162</v>
      </c>
    </row>
    <row r="9" spans="1:3">
      <c r="A9" s="3" t="s">
        <v>902</v>
      </c>
    </row>
    <row r="10" spans="1:3">
      <c r="A10" s="4" t="s">
        <v>903</v>
      </c>
      <c r="B10" s="5" t="n">
        <v>12284</v>
      </c>
      <c r="C10" s="5" t="n">
        <v>3513</v>
      </c>
    </row>
    <row r="11" spans="1:3">
      <c r="A11" s="4" t="s">
        <v>905</v>
      </c>
    </row>
    <row r="12" spans="1:3">
      <c r="A12" s="3" t="s">
        <v>900</v>
      </c>
    </row>
    <row r="13" spans="1:3">
      <c r="A13" s="4" t="s">
        <v>901</v>
      </c>
      <c r="B13" s="5" t="n">
        <v>-38</v>
      </c>
      <c r="C13" s="5" t="n">
        <v>-185</v>
      </c>
    </row>
    <row r="14" spans="1:3">
      <c r="A14" s="3" t="s">
        <v>902</v>
      </c>
    </row>
    <row r="15" spans="1:3">
      <c r="A15" s="4" t="s">
        <v>903</v>
      </c>
      <c r="B15" s="5" t="n">
        <v>-1657</v>
      </c>
      <c r="C15" s="5" t="n">
        <v>-866</v>
      </c>
    </row>
    <row r="16" spans="1:3">
      <c r="A16" s="4" t="s">
        <v>906</v>
      </c>
    </row>
    <row r="17" spans="1:3">
      <c r="A17" s="3" t="s">
        <v>900</v>
      </c>
    </row>
    <row r="18" spans="1:3">
      <c r="A18" s="4" t="s">
        <v>901</v>
      </c>
      <c r="B18" s="5" t="n">
        <v>-152</v>
      </c>
      <c r="C18" s="5" t="n">
        <v>-742</v>
      </c>
    </row>
    <row r="19" spans="1:3">
      <c r="A19" s="4" t="s">
        <v>907</v>
      </c>
    </row>
    <row r="20" spans="1:3">
      <c r="A20" s="3" t="s">
        <v>900</v>
      </c>
    </row>
    <row r="21" spans="1:3">
      <c r="A21" s="4" t="s">
        <v>901</v>
      </c>
      <c r="B21" s="7" t="n">
        <v>0</v>
      </c>
      <c r="C21" s="7" t="n">
        <v>-4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59"/>
    <col customWidth="1" max="3" min="3" width="14"/>
  </cols>
  <sheetData>
    <row r="1" spans="1:3">
      <c r="A1" s="1" t="s">
        <v>908</v>
      </c>
      <c r="B1" s="2" t="s">
        <v>1</v>
      </c>
    </row>
    <row r="2" spans="1:3">
      <c r="B2" s="2" t="s">
        <v>2</v>
      </c>
      <c r="C2" s="2" t="s">
        <v>23</v>
      </c>
    </row>
    <row r="3" spans="1:3">
      <c r="A3" s="3" t="s">
        <v>909</v>
      </c>
    </row>
    <row r="4" spans="1:3">
      <c r="A4" s="4" t="s">
        <v>353</v>
      </c>
      <c r="B4" s="7" t="n">
        <v>3467</v>
      </c>
      <c r="C4" s="7" t="n">
        <v>12360</v>
      </c>
    </row>
    <row r="5" spans="1:3">
      <c r="A5" s="10" t="n">
        <v>3</v>
      </c>
    </row>
    <row r="6" spans="1:3">
      <c r="A6" s="3" t="s">
        <v>909</v>
      </c>
    </row>
    <row r="7" spans="1:3">
      <c r="A7" s="4" t="s">
        <v>353</v>
      </c>
      <c r="B7" s="5" t="n">
        <v>3467</v>
      </c>
      <c r="C7" s="7" t="n">
        <v>12360</v>
      </c>
    </row>
    <row r="8" spans="1:3">
      <c r="A8" s="4" t="s">
        <v>910</v>
      </c>
    </row>
    <row r="9" spans="1:3">
      <c r="A9" s="3" t="s">
        <v>909</v>
      </c>
    </row>
    <row r="10" spans="1:3">
      <c r="A10" s="4" t="s">
        <v>353</v>
      </c>
      <c r="B10" s="7" t="n">
        <v>3467</v>
      </c>
    </row>
    <row r="11" spans="1:3">
      <c r="A11" s="4" t="s">
        <v>890</v>
      </c>
      <c r="B11" s="4" t="s">
        <v>911</v>
      </c>
    </row>
    <row r="12" spans="1:3">
      <c r="A12" s="4" t="s">
        <v>892</v>
      </c>
      <c r="B12" s="4" t="s">
        <v>912</v>
      </c>
    </row>
    <row r="13" spans="1:3">
      <c r="A13" s="4" t="s">
        <v>913</v>
      </c>
    </row>
    <row r="14" spans="1:3">
      <c r="A14" s="3" t="s">
        <v>909</v>
      </c>
    </row>
    <row r="15" spans="1:3">
      <c r="A15" s="4" t="s">
        <v>353</v>
      </c>
      <c r="B15" s="7" t="n">
        <v>11817</v>
      </c>
    </row>
    <row r="16" spans="1:3">
      <c r="A16" s="4" t="s">
        <v>890</v>
      </c>
      <c r="B16" s="4" t="s">
        <v>914</v>
      </c>
    </row>
    <row r="17" spans="1:3">
      <c r="A17" s="4" t="s">
        <v>892</v>
      </c>
      <c r="B17" s="4" t="s">
        <v>915</v>
      </c>
    </row>
    <row r="18" spans="1:3">
      <c r="A18" s="4" t="s">
        <v>916</v>
      </c>
    </row>
    <row r="19" spans="1:3">
      <c r="A19" s="3" t="s">
        <v>909</v>
      </c>
    </row>
    <row r="20" spans="1:3">
      <c r="A20" s="4" t="s">
        <v>894</v>
      </c>
      <c r="B20" s="4" t="s">
        <v>917</v>
      </c>
    </row>
    <row r="21" spans="1:3">
      <c r="A21" s="4" t="s">
        <v>918</v>
      </c>
    </row>
    <row r="22" spans="1:3">
      <c r="A22" s="3" t="s">
        <v>909</v>
      </c>
    </row>
    <row r="23" spans="1:3">
      <c r="A23" s="4" t="s">
        <v>894</v>
      </c>
      <c r="B23" s="4" t="s">
        <v>917</v>
      </c>
    </row>
    <row r="24" spans="1:3">
      <c r="A24" s="4" t="s">
        <v>919</v>
      </c>
    </row>
    <row r="25" spans="1:3">
      <c r="A25" s="3" t="s">
        <v>909</v>
      </c>
    </row>
    <row r="26" spans="1:3">
      <c r="A26" s="4" t="s">
        <v>894</v>
      </c>
      <c r="B26" s="4" t="s">
        <v>920</v>
      </c>
    </row>
    <row r="27" spans="1:3">
      <c r="A27" s="4" t="s">
        <v>921</v>
      </c>
    </row>
    <row r="28" spans="1:3">
      <c r="A28" s="3" t="s">
        <v>909</v>
      </c>
    </row>
    <row r="29" spans="1:3">
      <c r="A29" s="4" t="s">
        <v>894</v>
      </c>
      <c r="B29" s="4" t="s">
        <v>92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922</v>
      </c>
      <c r="B1" s="2" t="s">
        <v>426</v>
      </c>
    </row>
    <row r="2" spans="1:2">
      <c r="A2" s="4" t="s">
        <v>923</v>
      </c>
    </row>
    <row r="3" spans="1:2">
      <c r="A3" s="3" t="s">
        <v>313</v>
      </c>
    </row>
    <row r="4" spans="1:2">
      <c r="A4" s="4" t="s">
        <v>924</v>
      </c>
      <c r="B4" s="7" t="n">
        <v>317681</v>
      </c>
    </row>
    <row r="5" spans="1:2">
      <c r="A5" s="4" t="s">
        <v>925</v>
      </c>
      <c r="B5" s="5" t="n">
        <v>0</v>
      </c>
    </row>
    <row r="6" spans="1:2">
      <c r="A6" s="4" t="s">
        <v>926</v>
      </c>
      <c r="B6" s="5" t="n">
        <v>0</v>
      </c>
    </row>
    <row r="7" spans="1:2">
      <c r="A7" s="4" t="s">
        <v>927</v>
      </c>
    </row>
    <row r="8" spans="1:2">
      <c r="A8" s="3" t="s">
        <v>313</v>
      </c>
    </row>
    <row r="9" spans="1:2">
      <c r="A9" s="4" t="s">
        <v>924</v>
      </c>
      <c r="B9" s="5" t="n">
        <v>310256</v>
      </c>
    </row>
    <row r="10" spans="1:2">
      <c r="A10" s="4" t="s">
        <v>925</v>
      </c>
      <c r="B10" s="5" t="n">
        <v>0</v>
      </c>
    </row>
    <row r="11" spans="1:2">
      <c r="A11" s="4" t="s">
        <v>926</v>
      </c>
      <c r="B11" s="5" t="n">
        <v>0</v>
      </c>
    </row>
    <row r="12" spans="1:2">
      <c r="A12" s="4" t="s">
        <v>928</v>
      </c>
    </row>
    <row r="13" spans="1:2">
      <c r="A13" s="3" t="s">
        <v>313</v>
      </c>
    </row>
    <row r="14" spans="1:2">
      <c r="A14" s="4" t="s">
        <v>924</v>
      </c>
      <c r="B14" s="5" t="n">
        <v>7425</v>
      </c>
    </row>
    <row r="15" spans="1:2">
      <c r="A15" s="4" t="s">
        <v>925</v>
      </c>
      <c r="B15" s="5" t="n">
        <v>0</v>
      </c>
    </row>
    <row r="16" spans="1:2">
      <c r="A16" s="4" t="s">
        <v>926</v>
      </c>
      <c r="B16"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81</v>
      </c>
      <c r="B1" s="2" t="s">
        <v>1</v>
      </c>
    </row>
    <row r="2" spans="1:2">
      <c r="B2" s="2" t="s">
        <v>2</v>
      </c>
    </row>
    <row r="3" spans="1:2">
      <c r="A3" s="3" t="s">
        <v>179</v>
      </c>
    </row>
    <row r="4" spans="1:2">
      <c r="A4" s="4" t="s">
        <v>81</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929</v>
      </c>
      <c r="B1" s="2" t="s">
        <v>2</v>
      </c>
      <c r="C1" s="2" t="s">
        <v>23</v>
      </c>
    </row>
    <row r="2" spans="1:3">
      <c r="A2" s="3" t="s">
        <v>930</v>
      </c>
    </row>
    <row r="3" spans="1:3">
      <c r="A3" s="4" t="s">
        <v>931</v>
      </c>
      <c r="B3" s="7" t="n">
        <v>476752</v>
      </c>
      <c r="C3" s="7" t="n">
        <v>430163</v>
      </c>
    </row>
    <row r="4" spans="1:3">
      <c r="A4" s="4" t="s">
        <v>357</v>
      </c>
      <c r="B4" s="5" t="n">
        <v>662801</v>
      </c>
      <c r="C4" s="5" t="n">
        <v>553584</v>
      </c>
    </row>
    <row r="5" spans="1:3">
      <c r="A5" s="4" t="s">
        <v>932</v>
      </c>
      <c r="B5" s="5" t="n">
        <v>317681</v>
      </c>
      <c r="C5" s="5" t="n">
        <v>25628</v>
      </c>
    </row>
    <row r="6" spans="1:3">
      <c r="A6" s="4" t="s">
        <v>933</v>
      </c>
      <c r="B6" s="5" t="n">
        <v>100839</v>
      </c>
      <c r="C6" s="5" t="n">
        <v>143041</v>
      </c>
    </row>
    <row r="7" spans="1:3">
      <c r="A7" s="4" t="s">
        <v>45</v>
      </c>
      <c r="B7" s="5" t="n">
        <v>8044</v>
      </c>
      <c r="C7" s="5" t="n">
        <v>12516</v>
      </c>
    </row>
    <row r="8" spans="1:3">
      <c r="A8" s="4" t="s">
        <v>934</v>
      </c>
      <c r="B8" s="5" t="n">
        <v>28268</v>
      </c>
      <c r="C8" s="5" t="n">
        <v>11662</v>
      </c>
    </row>
    <row r="9" spans="1:3">
      <c r="A9" s="10" t="n">
        <v>1</v>
      </c>
    </row>
    <row r="10" spans="1:3">
      <c r="A10" s="3" t="s">
        <v>930</v>
      </c>
    </row>
    <row r="11" spans="1:3">
      <c r="A11" s="4" t="s">
        <v>27</v>
      </c>
      <c r="B11" s="5" t="n">
        <v>203849</v>
      </c>
      <c r="C11" s="5" t="n">
        <v>161583</v>
      </c>
    </row>
    <row r="12" spans="1:3">
      <c r="A12" s="4" t="s">
        <v>931</v>
      </c>
      <c r="B12" s="5" t="n">
        <v>0</v>
      </c>
      <c r="C12" s="5" t="n">
        <v>0</v>
      </c>
    </row>
    <row r="13" spans="1:3">
      <c r="A13" s="4" t="s">
        <v>357</v>
      </c>
      <c r="B13" s="5" t="n">
        <v>0</v>
      </c>
      <c r="C13" s="5" t="n">
        <v>0</v>
      </c>
    </row>
    <row r="14" spans="1:3">
      <c r="A14" s="4" t="s">
        <v>932</v>
      </c>
      <c r="B14" s="5" t="n">
        <v>0</v>
      </c>
      <c r="C14" s="5" t="n">
        <v>0</v>
      </c>
    </row>
    <row r="15" spans="1:3">
      <c r="A15" s="4" t="s">
        <v>933</v>
      </c>
      <c r="B15" s="5" t="n">
        <v>0</v>
      </c>
      <c r="C15" s="5" t="n">
        <v>0</v>
      </c>
    </row>
    <row r="16" spans="1:3">
      <c r="A16" s="4" t="s">
        <v>935</v>
      </c>
      <c r="B16" s="5" t="n">
        <v>0</v>
      </c>
      <c r="C16" s="5" t="n">
        <v>0</v>
      </c>
    </row>
    <row r="17" spans="1:3">
      <c r="A17" s="4" t="s">
        <v>45</v>
      </c>
      <c r="B17" s="5" t="n">
        <v>0</v>
      </c>
      <c r="C17" s="5" t="n">
        <v>0</v>
      </c>
    </row>
    <row r="18" spans="1:3">
      <c r="A18" s="4" t="s">
        <v>934</v>
      </c>
      <c r="B18" s="5" t="n">
        <v>0</v>
      </c>
      <c r="C18" s="5" t="n">
        <v>0</v>
      </c>
    </row>
    <row r="19" spans="1:3">
      <c r="A19" s="4" t="s">
        <v>816</v>
      </c>
      <c r="B19" s="5" t="n">
        <v>0</v>
      </c>
      <c r="C19" s="5" t="n">
        <v>0</v>
      </c>
    </row>
    <row r="20" spans="1:3">
      <c r="A20" s="3" t="s">
        <v>936</v>
      </c>
    </row>
    <row r="21" spans="1:3">
      <c r="A21" s="4" t="s">
        <v>48</v>
      </c>
      <c r="B21" s="5" t="n">
        <v>4200398</v>
      </c>
      <c r="C21" s="5" t="n">
        <v>3532266</v>
      </c>
    </row>
    <row r="22" spans="1:3">
      <c r="A22" s="4" t="s">
        <v>52</v>
      </c>
      <c r="B22" s="5" t="n">
        <v>402122</v>
      </c>
      <c r="C22" s="5" t="n">
        <v>32403</v>
      </c>
    </row>
    <row r="23" spans="1:3">
      <c r="A23" s="4" t="s">
        <v>937</v>
      </c>
      <c r="B23" s="5" t="n">
        <v>0</v>
      </c>
      <c r="C23" s="5" t="n">
        <v>0</v>
      </c>
    </row>
    <row r="24" spans="1:3">
      <c r="A24" s="4" t="s">
        <v>938</v>
      </c>
      <c r="B24" s="5" t="n">
        <v>0</v>
      </c>
      <c r="C24" s="5" t="n">
        <v>0</v>
      </c>
    </row>
    <row r="25" spans="1:3">
      <c r="A25" s="4" t="s">
        <v>816</v>
      </c>
      <c r="B25" s="5" t="n">
        <v>0</v>
      </c>
      <c r="C25" s="5" t="n">
        <v>0</v>
      </c>
    </row>
    <row r="26" spans="1:3">
      <c r="A26" s="10" t="n">
        <v>2</v>
      </c>
    </row>
    <row r="27" spans="1:3">
      <c r="A27" s="3" t="s">
        <v>930</v>
      </c>
    </row>
    <row r="28" spans="1:3">
      <c r="A28" s="4" t="s">
        <v>27</v>
      </c>
      <c r="B28" s="5" t="n">
        <v>0</v>
      </c>
      <c r="C28" s="5" t="n">
        <v>0</v>
      </c>
    </row>
    <row r="29" spans="1:3">
      <c r="A29" s="4" t="s">
        <v>931</v>
      </c>
      <c r="B29" s="5" t="n">
        <v>490233</v>
      </c>
      <c r="C29" s="5" t="n">
        <v>442488</v>
      </c>
    </row>
    <row r="30" spans="1:3">
      <c r="A30" s="4" t="s">
        <v>357</v>
      </c>
      <c r="B30" s="5" t="n">
        <v>643911</v>
      </c>
      <c r="C30" s="5" t="n">
        <v>533828</v>
      </c>
    </row>
    <row r="31" spans="1:3">
      <c r="A31" s="4" t="s">
        <v>932</v>
      </c>
      <c r="B31" s="5" t="n">
        <v>317681</v>
      </c>
      <c r="C31" s="5" t="n">
        <v>25628</v>
      </c>
    </row>
    <row r="32" spans="1:3">
      <c r="A32" s="4" t="s">
        <v>933</v>
      </c>
      <c r="B32" s="5" t="n">
        <v>0</v>
      </c>
      <c r="C32" s="5" t="n">
        <v>0</v>
      </c>
    </row>
    <row r="33" spans="1:3">
      <c r="A33" s="4" t="s">
        <v>935</v>
      </c>
      <c r="B33" s="5" t="n">
        <v>0</v>
      </c>
      <c r="C33" s="5" t="n">
        <v>0</v>
      </c>
    </row>
    <row r="34" spans="1:3">
      <c r="A34" s="4" t="s">
        <v>45</v>
      </c>
      <c r="B34" s="5" t="n">
        <v>0</v>
      </c>
      <c r="C34" s="5" t="n">
        <v>0</v>
      </c>
    </row>
    <row r="35" spans="1:3">
      <c r="A35" s="4" t="s">
        <v>934</v>
      </c>
      <c r="B35" s="5" t="n">
        <v>0</v>
      </c>
      <c r="C35" s="5" t="n">
        <v>0</v>
      </c>
    </row>
    <row r="36" spans="1:3">
      <c r="A36" s="4" t="s">
        <v>816</v>
      </c>
      <c r="B36" s="5" t="n">
        <v>12575</v>
      </c>
      <c r="C36" s="5" t="n">
        <v>3731</v>
      </c>
    </row>
    <row r="37" spans="1:3">
      <c r="A37" s="3" t="s">
        <v>936</v>
      </c>
    </row>
    <row r="38" spans="1:3">
      <c r="A38" s="4" t="s">
        <v>48</v>
      </c>
      <c r="B38" s="5" t="n">
        <v>1546930</v>
      </c>
      <c r="C38" s="5" t="n">
        <v>1309421</v>
      </c>
    </row>
    <row r="39" spans="1:3">
      <c r="A39" s="4" t="s">
        <v>52</v>
      </c>
      <c r="B39" s="5" t="n">
        <v>0</v>
      </c>
      <c r="C39" s="5" t="n">
        <v>0</v>
      </c>
    </row>
    <row r="40" spans="1:3">
      <c r="A40" s="4" t="s">
        <v>937</v>
      </c>
      <c r="B40" s="5" t="n">
        <v>58439</v>
      </c>
      <c r="C40" s="5" t="n">
        <v>92532</v>
      </c>
    </row>
    <row r="41" spans="1:3">
      <c r="A41" s="4" t="s">
        <v>938</v>
      </c>
      <c r="B41" s="5" t="n">
        <v>79053</v>
      </c>
      <c r="C41" s="5" t="n">
        <v>80971</v>
      </c>
    </row>
    <row r="42" spans="1:3">
      <c r="A42" s="4" t="s">
        <v>816</v>
      </c>
      <c r="B42" s="5" t="n">
        <v>12462</v>
      </c>
      <c r="C42" s="5" t="n">
        <v>6293</v>
      </c>
    </row>
    <row r="43" spans="1:3">
      <c r="A43" s="10" t="n">
        <v>3</v>
      </c>
    </row>
    <row r="44" spans="1:3">
      <c r="A44" s="3" t="s">
        <v>930</v>
      </c>
    </row>
    <row r="45" spans="1:3">
      <c r="A45" s="4" t="s">
        <v>27</v>
      </c>
      <c r="B45" s="5" t="n">
        <v>0</v>
      </c>
      <c r="C45" s="5" t="n">
        <v>0</v>
      </c>
    </row>
    <row r="46" spans="1:3">
      <c r="A46" s="4" t="s">
        <v>931</v>
      </c>
      <c r="B46" s="5" t="n">
        <v>0</v>
      </c>
      <c r="C46" s="5" t="n">
        <v>0</v>
      </c>
    </row>
    <row r="47" spans="1:3">
      <c r="A47" s="4" t="s">
        <v>357</v>
      </c>
      <c r="B47" s="5" t="n">
        <v>18890</v>
      </c>
      <c r="C47" s="5" t="n">
        <v>19756</v>
      </c>
    </row>
    <row r="48" spans="1:3">
      <c r="A48" s="4" t="s">
        <v>932</v>
      </c>
      <c r="B48" s="5" t="n">
        <v>0</v>
      </c>
      <c r="C48" s="5" t="n">
        <v>0</v>
      </c>
    </row>
    <row r="49" spans="1:3">
      <c r="A49" s="4" t="s">
        <v>933</v>
      </c>
      <c r="B49" s="5" t="n">
        <v>134962</v>
      </c>
      <c r="C49" s="5" t="n">
        <v>143487</v>
      </c>
    </row>
    <row r="50" spans="1:3">
      <c r="A50" s="4" t="s">
        <v>935</v>
      </c>
      <c r="B50" s="5" t="n">
        <v>5100022</v>
      </c>
      <c r="C50" s="5" t="n">
        <v>3751727</v>
      </c>
    </row>
    <row r="51" spans="1:3">
      <c r="A51" s="4" t="s">
        <v>45</v>
      </c>
      <c r="B51" s="5" t="n">
        <v>8044</v>
      </c>
      <c r="C51" s="5" t="n">
        <v>12516</v>
      </c>
    </row>
    <row r="52" spans="1:3">
      <c r="A52" s="4" t="s">
        <v>934</v>
      </c>
      <c r="B52" s="5" t="n">
        <v>28559</v>
      </c>
      <c r="C52" s="5" t="n">
        <v>12378</v>
      </c>
    </row>
    <row r="53" spans="1:3">
      <c r="A53" s="4" t="s">
        <v>816</v>
      </c>
      <c r="B53" s="5" t="n">
        <v>0</v>
      </c>
      <c r="C53" s="5" t="n">
        <v>0</v>
      </c>
    </row>
    <row r="54" spans="1:3">
      <c r="A54" s="3" t="s">
        <v>936</v>
      </c>
    </row>
    <row r="55" spans="1:3">
      <c r="A55" s="4" t="s">
        <v>48</v>
      </c>
      <c r="B55" s="5" t="n">
        <v>0</v>
      </c>
      <c r="C55" s="5" t="n">
        <v>0</v>
      </c>
    </row>
    <row r="56" spans="1:3">
      <c r="A56" s="4" t="s">
        <v>52</v>
      </c>
      <c r="B56" s="5" t="n">
        <v>0</v>
      </c>
      <c r="C56" s="5" t="n">
        <v>0</v>
      </c>
    </row>
    <row r="57" spans="1:3">
      <c r="A57" s="4" t="s">
        <v>937</v>
      </c>
      <c r="B57" s="5" t="n">
        <v>0</v>
      </c>
      <c r="C57" s="5" t="n">
        <v>0</v>
      </c>
    </row>
    <row r="58" spans="1:3">
      <c r="A58" s="4" t="s">
        <v>938</v>
      </c>
      <c r="B58" s="5" t="n">
        <v>0</v>
      </c>
      <c r="C58" s="5" t="n">
        <v>0</v>
      </c>
    </row>
    <row r="59" spans="1:3">
      <c r="A59" s="4" t="s">
        <v>816</v>
      </c>
      <c r="B59" s="5" t="n">
        <v>0</v>
      </c>
      <c r="C59" s="5" t="n">
        <v>0</v>
      </c>
    </row>
    <row r="60" spans="1:3">
      <c r="A60" s="4" t="s">
        <v>939</v>
      </c>
    </row>
    <row r="61" spans="1:3">
      <c r="A61" s="3" t="s">
        <v>930</v>
      </c>
    </row>
    <row r="62" spans="1:3">
      <c r="A62" s="4" t="s">
        <v>27</v>
      </c>
      <c r="B62" s="5" t="n">
        <v>203849</v>
      </c>
      <c r="C62" s="5" t="n">
        <v>161583</v>
      </c>
    </row>
    <row r="63" spans="1:3">
      <c r="A63" s="4" t="s">
        <v>931</v>
      </c>
      <c r="B63" s="5" t="n">
        <v>476752</v>
      </c>
      <c r="C63" s="5" t="n">
        <v>430163</v>
      </c>
    </row>
    <row r="64" spans="1:3">
      <c r="A64" s="4" t="s">
        <v>357</v>
      </c>
      <c r="B64" s="5" t="n">
        <v>662801</v>
      </c>
      <c r="C64" s="5" t="n">
        <v>553584</v>
      </c>
    </row>
    <row r="65" spans="1:3">
      <c r="A65" s="4" t="s">
        <v>932</v>
      </c>
      <c r="B65" s="5" t="n">
        <v>317681</v>
      </c>
      <c r="C65" s="5" t="n">
        <v>25628</v>
      </c>
    </row>
    <row r="66" spans="1:3">
      <c r="A66" s="4" t="s">
        <v>933</v>
      </c>
      <c r="B66" s="5" t="n">
        <v>100839</v>
      </c>
      <c r="C66" s="5" t="n">
        <v>143041</v>
      </c>
    </row>
    <row r="67" spans="1:3">
      <c r="A67" s="4" t="s">
        <v>935</v>
      </c>
      <c r="B67" s="5" t="n">
        <v>5135070</v>
      </c>
      <c r="C67" s="5" t="n">
        <v>3844833</v>
      </c>
    </row>
    <row r="68" spans="1:3">
      <c r="A68" s="4" t="s">
        <v>45</v>
      </c>
      <c r="B68" s="5" t="n">
        <v>8044</v>
      </c>
      <c r="C68" s="5" t="n">
        <v>12516</v>
      </c>
    </row>
    <row r="69" spans="1:3">
      <c r="A69" s="4" t="s">
        <v>934</v>
      </c>
      <c r="B69" s="5" t="n">
        <v>28268</v>
      </c>
      <c r="C69" s="5" t="n">
        <v>11662</v>
      </c>
    </row>
    <row r="70" spans="1:3">
      <c r="A70" s="4" t="s">
        <v>816</v>
      </c>
      <c r="B70" s="5" t="n">
        <v>12575</v>
      </c>
      <c r="C70" s="5" t="n">
        <v>3731</v>
      </c>
    </row>
    <row r="71" spans="1:3">
      <c r="A71" s="3" t="s">
        <v>936</v>
      </c>
    </row>
    <row r="72" spans="1:3">
      <c r="A72" s="4" t="s">
        <v>48</v>
      </c>
      <c r="B72" s="5" t="n">
        <v>6234561</v>
      </c>
      <c r="C72" s="5" t="n">
        <v>4838418</v>
      </c>
    </row>
    <row r="73" spans="1:3">
      <c r="A73" s="4" t="s">
        <v>52</v>
      </c>
      <c r="B73" s="5" t="n">
        <v>402122</v>
      </c>
      <c r="C73" s="5" t="n">
        <v>32403</v>
      </c>
    </row>
    <row r="74" spans="1:3">
      <c r="A74" s="4" t="s">
        <v>937</v>
      </c>
      <c r="B74" s="5" t="n">
        <v>54456</v>
      </c>
      <c r="C74" s="5" t="n">
        <v>61611</v>
      </c>
    </row>
    <row r="75" spans="1:3">
      <c r="A75" s="4" t="s">
        <v>938</v>
      </c>
      <c r="B75" s="5" t="n">
        <v>94958</v>
      </c>
      <c r="C75" s="5" t="n">
        <v>94574</v>
      </c>
    </row>
    <row r="76" spans="1:3">
      <c r="A76" s="4" t="s">
        <v>816</v>
      </c>
      <c r="B76" s="5" t="n">
        <v>12462</v>
      </c>
      <c r="C76" s="5" t="n">
        <v>6293</v>
      </c>
    </row>
    <row r="77" spans="1:3">
      <c r="A77" s="4" t="s">
        <v>353</v>
      </c>
    </row>
    <row r="78" spans="1:3">
      <c r="A78" s="3" t="s">
        <v>930</v>
      </c>
    </row>
    <row r="79" spans="1:3">
      <c r="A79" s="4" t="s">
        <v>27</v>
      </c>
      <c r="B79" s="5" t="n">
        <v>203849</v>
      </c>
      <c r="C79" s="5" t="n">
        <v>161583</v>
      </c>
    </row>
    <row r="80" spans="1:3">
      <c r="A80" s="4" t="s">
        <v>931</v>
      </c>
      <c r="B80" s="5" t="n">
        <v>490233</v>
      </c>
      <c r="C80" s="5" t="n">
        <v>442488</v>
      </c>
    </row>
    <row r="81" spans="1:3">
      <c r="A81" s="4" t="s">
        <v>357</v>
      </c>
      <c r="B81" s="5" t="n">
        <v>662801</v>
      </c>
      <c r="C81" s="5" t="n">
        <v>553584</v>
      </c>
    </row>
    <row r="82" spans="1:3">
      <c r="A82" s="4" t="s">
        <v>932</v>
      </c>
      <c r="B82" s="5" t="n">
        <v>317681</v>
      </c>
      <c r="C82" s="5" t="n">
        <v>25628</v>
      </c>
    </row>
    <row r="83" spans="1:3">
      <c r="A83" s="4" t="s">
        <v>933</v>
      </c>
      <c r="B83" s="5" t="n">
        <v>134962</v>
      </c>
      <c r="C83" s="5" t="n">
        <v>143487</v>
      </c>
    </row>
    <row r="84" spans="1:3">
      <c r="A84" s="4" t="s">
        <v>935</v>
      </c>
      <c r="B84" s="5" t="n">
        <v>5100022</v>
      </c>
      <c r="C84" s="5" t="n">
        <v>3751727</v>
      </c>
    </row>
    <row r="85" spans="1:3">
      <c r="A85" s="4" t="s">
        <v>45</v>
      </c>
      <c r="B85" s="5" t="n">
        <v>8044</v>
      </c>
      <c r="C85" s="5" t="n">
        <v>12516</v>
      </c>
    </row>
    <row r="86" spans="1:3">
      <c r="A86" s="4" t="s">
        <v>934</v>
      </c>
      <c r="B86" s="5" t="n">
        <v>28559</v>
      </c>
      <c r="C86" s="5" t="n">
        <v>12378</v>
      </c>
    </row>
    <row r="87" spans="1:3">
      <c r="A87" s="4" t="s">
        <v>816</v>
      </c>
      <c r="B87" s="5" t="n">
        <v>12575</v>
      </c>
      <c r="C87" s="5" t="n">
        <v>3731</v>
      </c>
    </row>
    <row r="88" spans="1:3">
      <c r="A88" s="3" t="s">
        <v>936</v>
      </c>
    </row>
    <row r="89" spans="1:3">
      <c r="A89" s="4" t="s">
        <v>48</v>
      </c>
      <c r="B89" s="5" t="n">
        <v>5747328</v>
      </c>
      <c r="C89" s="5" t="n">
        <v>4841687</v>
      </c>
    </row>
    <row r="90" spans="1:3">
      <c r="A90" s="4" t="s">
        <v>52</v>
      </c>
      <c r="B90" s="5" t="n">
        <v>402122</v>
      </c>
      <c r="C90" s="5" t="n">
        <v>32403</v>
      </c>
    </row>
    <row r="91" spans="1:3">
      <c r="A91" s="4" t="s">
        <v>937</v>
      </c>
      <c r="B91" s="5" t="n">
        <v>58439</v>
      </c>
      <c r="C91" s="5" t="n">
        <v>92532</v>
      </c>
    </row>
    <row r="92" spans="1:3">
      <c r="A92" s="4" t="s">
        <v>938</v>
      </c>
      <c r="B92" s="5" t="n">
        <v>79053</v>
      </c>
      <c r="C92" s="5" t="n">
        <v>80971</v>
      </c>
    </row>
    <row r="93" spans="1:3">
      <c r="A93" s="4" t="s">
        <v>816</v>
      </c>
      <c r="B93" s="7" t="n">
        <v>12462</v>
      </c>
      <c r="C93" s="7" t="n">
        <v>629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940</v>
      </c>
      <c r="B1" s="2" t="s">
        <v>77</v>
      </c>
      <c r="D1" s="2" t="s">
        <v>1</v>
      </c>
    </row>
    <row r="2" spans="1:6">
      <c r="B2" s="2" t="s">
        <v>2</v>
      </c>
      <c r="C2" s="2" t="s">
        <v>78</v>
      </c>
      <c r="D2" s="2" t="s">
        <v>2</v>
      </c>
      <c r="E2" s="2" t="s">
        <v>78</v>
      </c>
      <c r="F2" s="2" t="s">
        <v>23</v>
      </c>
    </row>
    <row r="3" spans="1:6">
      <c r="A3" s="3" t="s">
        <v>941</v>
      </c>
    </row>
    <row r="4" spans="1:6">
      <c r="A4" s="4" t="s">
        <v>942</v>
      </c>
      <c r="B4" s="7" t="n">
        <v>3746000</v>
      </c>
      <c r="D4" s="7" t="n">
        <v>3746000</v>
      </c>
      <c r="F4" s="7" t="n">
        <v>13349000</v>
      </c>
    </row>
    <row r="5" spans="1:6">
      <c r="A5" s="4" t="s">
        <v>943</v>
      </c>
      <c r="B5" s="5" t="n">
        <v>279000</v>
      </c>
      <c r="D5" s="5" t="n">
        <v>279000</v>
      </c>
      <c r="F5" s="7" t="n">
        <v>989000</v>
      </c>
    </row>
    <row r="6" spans="1:6">
      <c r="A6" s="4" t="s">
        <v>944</v>
      </c>
      <c r="D6" s="5" t="n">
        <v>1023000</v>
      </c>
      <c r="E6" s="7" t="n">
        <v>-58000</v>
      </c>
    </row>
    <row r="7" spans="1:6">
      <c r="A7" s="4" t="s">
        <v>741</v>
      </c>
      <c r="B7" s="7" t="n">
        <v>0</v>
      </c>
      <c r="C7" s="7" t="n">
        <v>0</v>
      </c>
      <c r="D7" s="7" t="n">
        <v>0</v>
      </c>
      <c r="E7"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51"/>
    <col customWidth="1" max="4" min="4" width="21"/>
    <col customWidth="1" max="5" min="5" width="42"/>
    <col customWidth="1" max="6" min="6" width="21"/>
    <col customWidth="1" max="7" min="7" width="21"/>
  </cols>
  <sheetData>
    <row r="1" spans="1:7">
      <c r="A1" s="1" t="s">
        <v>945</v>
      </c>
      <c r="B1" s="2" t="s">
        <v>946</v>
      </c>
      <c r="C1" s="2" t="s">
        <v>947</v>
      </c>
    </row>
    <row r="2" spans="1:7">
      <c r="B2" s="2" t="s">
        <v>948</v>
      </c>
      <c r="C2" s="2" t="s">
        <v>949</v>
      </c>
      <c r="D2" s="2" t="s">
        <v>426</v>
      </c>
      <c r="E2" s="2" t="s">
        <v>950</v>
      </c>
      <c r="F2" s="2" t="s">
        <v>951</v>
      </c>
      <c r="G2" s="2" t="s">
        <v>431</v>
      </c>
    </row>
    <row r="3" spans="1:7">
      <c r="A3" s="3" t="s">
        <v>952</v>
      </c>
    </row>
    <row r="4" spans="1:7">
      <c r="A4" s="4" t="s">
        <v>953</v>
      </c>
      <c r="E4" s="5" t="n">
        <v>2</v>
      </c>
    </row>
    <row r="5" spans="1:7">
      <c r="A5" s="4" t="s">
        <v>954</v>
      </c>
    </row>
    <row r="6" spans="1:7">
      <c r="A6" s="3" t="s">
        <v>952</v>
      </c>
    </row>
    <row r="7" spans="1:7">
      <c r="A7" s="4" t="s">
        <v>938</v>
      </c>
      <c r="D7" s="7" t="n">
        <v>68197</v>
      </c>
    </row>
    <row r="8" spans="1:7">
      <c r="A8" s="4" t="s">
        <v>955</v>
      </c>
    </row>
    <row r="9" spans="1:7">
      <c r="A9" s="3" t="s">
        <v>952</v>
      </c>
    </row>
    <row r="10" spans="1:7">
      <c r="A10" s="4" t="s">
        <v>938</v>
      </c>
      <c r="D10" s="5" t="n">
        <v>68197</v>
      </c>
    </row>
    <row r="11" spans="1:7">
      <c r="A11" s="4" t="s">
        <v>956</v>
      </c>
    </row>
    <row r="12" spans="1:7">
      <c r="A12" s="3" t="s">
        <v>952</v>
      </c>
    </row>
    <row r="13" spans="1:7">
      <c r="A13" s="4" t="s">
        <v>938</v>
      </c>
      <c r="C13" s="7" t="n">
        <v>32000</v>
      </c>
    </row>
    <row r="14" spans="1:7">
      <c r="A14" s="4" t="s">
        <v>953</v>
      </c>
      <c r="C14" s="5" t="n">
        <v>2</v>
      </c>
    </row>
    <row r="15" spans="1:7">
      <c r="A15" s="4" t="s">
        <v>957</v>
      </c>
      <c r="C15" s="4" t="s">
        <v>958</v>
      </c>
    </row>
    <row r="16" spans="1:7">
      <c r="A16" s="4" t="s">
        <v>959</v>
      </c>
    </row>
    <row r="17" spans="1:7">
      <c r="A17" s="3" t="s">
        <v>952</v>
      </c>
    </row>
    <row r="18" spans="1:7">
      <c r="A18" s="4" t="s">
        <v>938</v>
      </c>
      <c r="D18" s="5" t="n">
        <v>376824</v>
      </c>
      <c r="G18" s="7" t="n">
        <v>62288</v>
      </c>
    </row>
    <row r="19" spans="1:7">
      <c r="A19" s="4" t="s">
        <v>960</v>
      </c>
    </row>
    <row r="20" spans="1:7">
      <c r="A20" s="3" t="s">
        <v>952</v>
      </c>
    </row>
    <row r="21" spans="1:7">
      <c r="A21" s="4" t="s">
        <v>938</v>
      </c>
      <c r="D21" s="7" t="n">
        <v>409000</v>
      </c>
      <c r="G21" s="7" t="n">
        <v>52000</v>
      </c>
    </row>
    <row r="22" spans="1:7">
      <c r="A22" s="4" t="s">
        <v>961</v>
      </c>
    </row>
    <row r="23" spans="1:7">
      <c r="A23" s="3" t="s">
        <v>952</v>
      </c>
    </row>
    <row r="24" spans="1:7">
      <c r="A24" s="4" t="s">
        <v>938</v>
      </c>
      <c r="F24" s="7" t="n">
        <v>30000</v>
      </c>
    </row>
    <row r="25" spans="1:7">
      <c r="A25" s="4" t="s">
        <v>962</v>
      </c>
    </row>
    <row r="26" spans="1:7">
      <c r="A26" s="3" t="s">
        <v>952</v>
      </c>
    </row>
    <row r="27" spans="1:7">
      <c r="A27" s="4" t="s">
        <v>963</v>
      </c>
      <c r="B27" s="4" t="s">
        <v>964</v>
      </c>
    </row>
    <row r="28" spans="1:7">
      <c r="A28" s="4" t="s">
        <v>965</v>
      </c>
    </row>
    <row r="29" spans="1:7">
      <c r="A29" s="3" t="s">
        <v>952</v>
      </c>
    </row>
    <row r="30" spans="1:7">
      <c r="A30" s="4" t="s">
        <v>938</v>
      </c>
      <c r="E30" s="7" t="n">
        <v>15000</v>
      </c>
    </row>
    <row r="31" spans="1:7">
      <c r="A31" s="4" t="s">
        <v>963</v>
      </c>
      <c r="B31" s="4" t="s">
        <v>96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7</v>
      </c>
      <c r="B1" s="2" t="s">
        <v>2</v>
      </c>
      <c r="C1" s="2" t="s">
        <v>23</v>
      </c>
    </row>
    <row r="2" spans="1:3">
      <c r="A2" s="4" t="s">
        <v>968</v>
      </c>
    </row>
    <row r="3" spans="1:3">
      <c r="A3" s="3" t="s">
        <v>318</v>
      </c>
    </row>
    <row r="4" spans="1:3">
      <c r="A4" s="4" t="s">
        <v>969</v>
      </c>
      <c r="B4" s="7" t="n">
        <v>5284</v>
      </c>
      <c r="C4" s="7" t="n">
        <v>3847</v>
      </c>
    </row>
    <row r="5" spans="1:3">
      <c r="A5" s="4" t="s">
        <v>970</v>
      </c>
    </row>
    <row r="6" spans="1:3">
      <c r="A6" s="3" t="s">
        <v>318</v>
      </c>
    </row>
    <row r="7" spans="1:3">
      <c r="A7" s="4" t="s">
        <v>971</v>
      </c>
      <c r="B7" s="5" t="n">
        <v>12575</v>
      </c>
      <c r="C7" s="5" t="n">
        <v>3731</v>
      </c>
    </row>
    <row r="8" spans="1:3">
      <c r="A8" s="4" t="s">
        <v>969</v>
      </c>
      <c r="B8" s="5" t="n">
        <v>7178</v>
      </c>
      <c r="C8" s="5" t="n">
        <v>2446</v>
      </c>
    </row>
    <row r="9" spans="1:3">
      <c r="A9" s="4" t="s">
        <v>972</v>
      </c>
    </row>
    <row r="10" spans="1:3">
      <c r="A10" s="3" t="s">
        <v>318</v>
      </c>
    </row>
    <row r="11" spans="1:3">
      <c r="A11" s="4" t="s">
        <v>971</v>
      </c>
      <c r="B11" s="5" t="n">
        <v>3282</v>
      </c>
      <c r="C11" s="5" t="n">
        <v>2142</v>
      </c>
    </row>
    <row r="12" spans="1:3">
      <c r="A12" s="4" t="s">
        <v>973</v>
      </c>
    </row>
    <row r="13" spans="1:3">
      <c r="A13" s="3" t="s">
        <v>318</v>
      </c>
    </row>
    <row r="14" spans="1:3">
      <c r="A14" s="4" t="s">
        <v>971</v>
      </c>
      <c r="B14" s="5" t="n">
        <v>9293</v>
      </c>
      <c r="C14" s="5" t="n">
        <v>1584</v>
      </c>
    </row>
    <row r="15" spans="1:3">
      <c r="A15" s="4" t="s">
        <v>974</v>
      </c>
    </row>
    <row r="16" spans="1:3">
      <c r="A16" s="3" t="s">
        <v>318</v>
      </c>
    </row>
    <row r="17" spans="1:3">
      <c r="A17" s="4" t="s">
        <v>971</v>
      </c>
      <c r="B17" s="5" t="n">
        <v>0</v>
      </c>
      <c r="C17" s="5" t="n">
        <v>5</v>
      </c>
    </row>
    <row r="18" spans="1:3">
      <c r="A18" s="4" t="s">
        <v>975</v>
      </c>
    </row>
    <row r="19" spans="1:3">
      <c r="A19" s="3" t="s">
        <v>318</v>
      </c>
    </row>
    <row r="20" spans="1:3">
      <c r="A20" s="4" t="s">
        <v>969</v>
      </c>
      <c r="B20" s="5" t="n">
        <v>5284</v>
      </c>
      <c r="C20" s="5" t="n">
        <v>3847</v>
      </c>
    </row>
    <row r="21" spans="1:3">
      <c r="A21" s="4" t="s">
        <v>976</v>
      </c>
    </row>
    <row r="22" spans="1:3">
      <c r="A22" s="3" t="s">
        <v>318</v>
      </c>
    </row>
    <row r="23" spans="1:3">
      <c r="A23" s="4" t="s">
        <v>969</v>
      </c>
      <c r="B23" s="5" t="n">
        <v>3282</v>
      </c>
      <c r="C23" s="5" t="n">
        <v>2143</v>
      </c>
    </row>
    <row r="24" spans="1:3">
      <c r="A24" s="4" t="s">
        <v>977</v>
      </c>
    </row>
    <row r="25" spans="1:3">
      <c r="A25" s="3" t="s">
        <v>318</v>
      </c>
    </row>
    <row r="26" spans="1:3">
      <c r="A26" s="4" t="s">
        <v>969</v>
      </c>
      <c r="B26" s="5" t="n">
        <v>30</v>
      </c>
      <c r="C26" s="5" t="n">
        <v>0</v>
      </c>
    </row>
    <row r="27" spans="1:3">
      <c r="A27" s="4" t="s">
        <v>978</v>
      </c>
    </row>
    <row r="28" spans="1:3">
      <c r="A28" s="3" t="s">
        <v>318</v>
      </c>
    </row>
    <row r="29" spans="1:3">
      <c r="A29" s="4" t="s">
        <v>969</v>
      </c>
      <c r="B29" s="7" t="n">
        <v>3866</v>
      </c>
      <c r="C29" s="7" t="n">
        <v>30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9</v>
      </c>
      <c r="B1" s="2" t="s">
        <v>77</v>
      </c>
      <c r="D1" s="2" t="s">
        <v>1</v>
      </c>
    </row>
    <row r="2" spans="1:5">
      <c r="B2" s="2" t="s">
        <v>2</v>
      </c>
      <c r="C2" s="2" t="s">
        <v>78</v>
      </c>
      <c r="D2" s="2" t="s">
        <v>2</v>
      </c>
      <c r="E2" s="2" t="s">
        <v>78</v>
      </c>
    </row>
    <row r="3" spans="1:5">
      <c r="A3" s="3" t="s">
        <v>980</v>
      </c>
    </row>
    <row r="4" spans="1:5">
      <c r="A4" s="4" t="s">
        <v>981</v>
      </c>
      <c r="B4" s="7" t="n">
        <v>-97</v>
      </c>
      <c r="C4" s="7" t="n">
        <v>949</v>
      </c>
      <c r="D4" s="7" t="n">
        <v>4172</v>
      </c>
      <c r="E4" s="7" t="n">
        <v>3543</v>
      </c>
    </row>
    <row r="5" spans="1:5">
      <c r="A5" s="4" t="s">
        <v>982</v>
      </c>
    </row>
    <row r="6" spans="1:5">
      <c r="A6" s="3" t="s">
        <v>980</v>
      </c>
    </row>
    <row r="7" spans="1:5">
      <c r="A7" s="4" t="s">
        <v>981</v>
      </c>
      <c r="B7" s="5" t="n">
        <v>576</v>
      </c>
      <c r="C7" s="5" t="n">
        <v>750</v>
      </c>
      <c r="D7" s="5" t="n">
        <v>1677</v>
      </c>
      <c r="E7" s="5" t="n">
        <v>2296</v>
      </c>
    </row>
    <row r="8" spans="1:5">
      <c r="A8" s="4" t="s">
        <v>983</v>
      </c>
    </row>
    <row r="9" spans="1:5">
      <c r="A9" s="3" t="s">
        <v>980</v>
      </c>
    </row>
    <row r="10" spans="1:5">
      <c r="A10" s="4" t="s">
        <v>981</v>
      </c>
      <c r="B10" s="5" t="n">
        <v>2326</v>
      </c>
      <c r="C10" s="5" t="n">
        <v>-261</v>
      </c>
      <c r="D10" s="5" t="n">
        <v>3783</v>
      </c>
      <c r="E10" s="5" t="n">
        <v>1232</v>
      </c>
    </row>
    <row r="11" spans="1:5">
      <c r="A11" s="4" t="s">
        <v>984</v>
      </c>
    </row>
    <row r="12" spans="1:5">
      <c r="A12" s="3" t="s">
        <v>980</v>
      </c>
    </row>
    <row r="13" spans="1:5">
      <c r="A13" s="4" t="s">
        <v>981</v>
      </c>
      <c r="B13" s="7" t="n">
        <v>-2999</v>
      </c>
      <c r="C13" s="7" t="n">
        <v>460</v>
      </c>
      <c r="D13" s="7" t="n">
        <v>-1288</v>
      </c>
      <c r="E13" s="7" t="n">
        <v>1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5</v>
      </c>
      <c r="B1" s="2" t="s">
        <v>2</v>
      </c>
      <c r="C1" s="2" t="s">
        <v>23</v>
      </c>
    </row>
    <row r="2" spans="1:3">
      <c r="A2" s="3" t="s">
        <v>986</v>
      </c>
    </row>
    <row r="3" spans="1:3">
      <c r="A3" s="4" t="s">
        <v>987</v>
      </c>
      <c r="B3" s="7" t="n">
        <v>0</v>
      </c>
      <c r="C3" s="7" t="n">
        <v>5</v>
      </c>
    </row>
    <row r="4" spans="1:3">
      <c r="A4" s="4" t="s">
        <v>988</v>
      </c>
      <c r="B4" s="5" t="n">
        <v>0</v>
      </c>
      <c r="C4" s="5" t="n">
        <v>0</v>
      </c>
    </row>
    <row r="5" spans="1:3">
      <c r="A5" s="4" t="s">
        <v>989</v>
      </c>
      <c r="B5" s="5" t="n">
        <v>0</v>
      </c>
      <c r="C5" s="5" t="n">
        <v>5</v>
      </c>
    </row>
    <row r="6" spans="1:3">
      <c r="A6" s="4" t="s">
        <v>990</v>
      </c>
      <c r="B6" s="5" t="n">
        <v>0</v>
      </c>
      <c r="C6" s="5" t="n">
        <v>5</v>
      </c>
    </row>
    <row r="7" spans="1:3">
      <c r="A7" s="4" t="s">
        <v>991</v>
      </c>
      <c r="B7" s="5" t="n">
        <v>0</v>
      </c>
      <c r="C7" s="5" t="n">
        <v>0</v>
      </c>
    </row>
    <row r="8" spans="1:3">
      <c r="A8" s="4" t="s">
        <v>992</v>
      </c>
      <c r="B8" s="5" t="n">
        <v>0</v>
      </c>
      <c r="C8" s="5" t="n">
        <v>0</v>
      </c>
    </row>
    <row r="9" spans="1:3">
      <c r="A9" s="3" t="s">
        <v>993</v>
      </c>
    </row>
    <row r="10" spans="1:3">
      <c r="A10" s="4" t="s">
        <v>987</v>
      </c>
      <c r="B10" s="5" t="n">
        <v>11214</v>
      </c>
      <c r="C10" s="5" t="n">
        <v>5182</v>
      </c>
    </row>
    <row r="11" spans="1:3">
      <c r="A11" s="4" t="s">
        <v>988</v>
      </c>
      <c r="B11" s="5" t="n">
        <v>0</v>
      </c>
      <c r="C11" s="5" t="n">
        <v>0</v>
      </c>
    </row>
    <row r="12" spans="1:3">
      <c r="A12" s="4" t="s">
        <v>989</v>
      </c>
      <c r="B12" s="5" t="n">
        <v>11214</v>
      </c>
      <c r="C12" s="5" t="n">
        <v>5182</v>
      </c>
    </row>
    <row r="13" spans="1:3">
      <c r="A13" s="4" t="s">
        <v>990</v>
      </c>
      <c r="B13" s="5" t="n">
        <v>0</v>
      </c>
      <c r="C13" s="5" t="n">
        <v>5</v>
      </c>
    </row>
    <row r="14" spans="1:3">
      <c r="A14" s="4" t="s">
        <v>991</v>
      </c>
      <c r="B14" s="5" t="n">
        <v>7747</v>
      </c>
      <c r="C14" s="5" t="n">
        <v>4879</v>
      </c>
    </row>
    <row r="15" spans="1:3">
      <c r="A15" s="4" t="s">
        <v>992</v>
      </c>
      <c r="B15" s="7" t="n">
        <v>3467</v>
      </c>
      <c r="C15" s="7" t="n">
        <v>29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4</v>
      </c>
      <c r="B1" s="2" t="s">
        <v>77</v>
      </c>
      <c r="D1" s="2" t="s">
        <v>1</v>
      </c>
    </row>
    <row r="2" spans="1:5">
      <c r="B2" s="2" t="s">
        <v>2</v>
      </c>
      <c r="C2" s="2" t="s">
        <v>78</v>
      </c>
      <c r="D2" s="2" t="s">
        <v>2</v>
      </c>
      <c r="E2" s="2" t="s">
        <v>78</v>
      </c>
    </row>
    <row r="3" spans="1:5">
      <c r="A3" s="3" t="s">
        <v>120</v>
      </c>
    </row>
    <row r="4" spans="1:5">
      <c r="A4" s="4" t="s">
        <v>995</v>
      </c>
      <c r="B4" s="7" t="n">
        <v>6029</v>
      </c>
      <c r="C4" s="7" t="n">
        <v>1402</v>
      </c>
      <c r="D4" s="7" t="n">
        <v>4066</v>
      </c>
      <c r="E4" s="7" t="n">
        <v>7864</v>
      </c>
    </row>
    <row r="5" spans="1:5">
      <c r="A5" s="4" t="s">
        <v>996</v>
      </c>
      <c r="B5" s="5" t="n">
        <v>0</v>
      </c>
      <c r="C5" s="5" t="n">
        <v>-375</v>
      </c>
      <c r="D5" s="5" t="n">
        <v>-96</v>
      </c>
      <c r="E5" s="5" t="n">
        <v>-375</v>
      </c>
    </row>
    <row r="6" spans="1:5">
      <c r="A6" s="4" t="s">
        <v>997</v>
      </c>
      <c r="B6" s="5" t="n">
        <v>-42</v>
      </c>
      <c r="C6" s="5" t="n">
        <v>-61</v>
      </c>
      <c r="D6" s="5" t="n">
        <v>-139</v>
      </c>
      <c r="E6" s="5" t="n">
        <v>-196</v>
      </c>
    </row>
    <row r="7" spans="1:5">
      <c r="A7" s="4" t="s">
        <v>998</v>
      </c>
      <c r="B7" s="5" t="n">
        <v>5987</v>
      </c>
      <c r="C7" s="5" t="n">
        <v>966</v>
      </c>
      <c r="D7" s="5" t="n">
        <v>3831</v>
      </c>
      <c r="E7" s="5" t="n">
        <v>7293</v>
      </c>
    </row>
    <row r="8" spans="1:5">
      <c r="A8" s="4" t="s">
        <v>999</v>
      </c>
      <c r="B8" s="5" t="n">
        <v>2312</v>
      </c>
      <c r="C8" s="5" t="n">
        <v>536</v>
      </c>
      <c r="D8" s="5" t="n">
        <v>1561</v>
      </c>
      <c r="E8" s="5" t="n">
        <v>3008</v>
      </c>
    </row>
    <row r="9" spans="1:5">
      <c r="A9" s="4" t="s">
        <v>1000</v>
      </c>
      <c r="B9" s="5" t="n">
        <v>0</v>
      </c>
      <c r="C9" s="5" t="n">
        <v>-143</v>
      </c>
      <c r="D9" s="5" t="n">
        <v>-36</v>
      </c>
      <c r="E9" s="5" t="n">
        <v>-143</v>
      </c>
    </row>
    <row r="10" spans="1:5">
      <c r="A10" s="4" t="s">
        <v>1001</v>
      </c>
      <c r="B10" s="5" t="n">
        <v>-16</v>
      </c>
      <c r="C10" s="5" t="n">
        <v>-23</v>
      </c>
      <c r="D10" s="5" t="n">
        <v>-53</v>
      </c>
      <c r="E10" s="5" t="n">
        <v>-75</v>
      </c>
    </row>
    <row r="11" spans="1:5">
      <c r="A11" s="4" t="s">
        <v>1002</v>
      </c>
      <c r="B11" s="5" t="n">
        <v>2296</v>
      </c>
      <c r="C11" s="5" t="n">
        <v>370</v>
      </c>
      <c r="D11" s="5" t="n">
        <v>1472</v>
      </c>
      <c r="E11" s="5" t="n">
        <v>2790</v>
      </c>
    </row>
    <row r="12" spans="1:5">
      <c r="A12" s="4" t="s">
        <v>121</v>
      </c>
      <c r="B12" s="5" t="n">
        <v>3717</v>
      </c>
      <c r="C12" s="5" t="n">
        <v>866</v>
      </c>
      <c r="D12" s="5" t="n">
        <v>2505</v>
      </c>
      <c r="E12" s="5" t="n">
        <v>4856</v>
      </c>
    </row>
    <row r="13" spans="1:5">
      <c r="A13" s="4" t="s">
        <v>122</v>
      </c>
      <c r="B13" s="5" t="n">
        <v>0</v>
      </c>
      <c r="C13" s="5" t="n">
        <v>-232</v>
      </c>
      <c r="D13" s="5" t="n">
        <v>-60</v>
      </c>
      <c r="E13" s="5" t="n">
        <v>-232</v>
      </c>
    </row>
    <row r="14" spans="1:5">
      <c r="A14" s="4" t="s">
        <v>123</v>
      </c>
      <c r="B14" s="5" t="n">
        <v>-26</v>
      </c>
      <c r="C14" s="5" t="n">
        <v>-38</v>
      </c>
      <c r="D14" s="5" t="n">
        <v>-86</v>
      </c>
      <c r="E14" s="5" t="n">
        <v>-121</v>
      </c>
    </row>
    <row r="15" spans="1:5">
      <c r="A15" s="4" t="s">
        <v>124</v>
      </c>
      <c r="B15" s="5" t="n">
        <v>3691</v>
      </c>
      <c r="C15" s="5" t="n">
        <v>596</v>
      </c>
      <c r="D15" s="5" t="n">
        <v>2359</v>
      </c>
      <c r="E15" s="5" t="n">
        <v>4503</v>
      </c>
    </row>
    <row r="16" spans="1:5">
      <c r="A16" s="3" t="s">
        <v>125</v>
      </c>
    </row>
    <row r="17" spans="1:5">
      <c r="A17" s="4" t="s">
        <v>1003</v>
      </c>
      <c r="B17" s="5" t="n">
        <v>-1752</v>
      </c>
      <c r="C17" s="5" t="n">
        <v>68</v>
      </c>
      <c r="D17" s="5" t="n">
        <v>-1437</v>
      </c>
      <c r="E17" s="5" t="n">
        <v>-1252</v>
      </c>
    </row>
    <row r="18" spans="1:5">
      <c r="A18" s="4" t="s">
        <v>1004</v>
      </c>
      <c r="B18" s="5" t="n">
        <v>-1752</v>
      </c>
      <c r="C18" s="5" t="n">
        <v>68</v>
      </c>
      <c r="D18" s="5" t="n">
        <v>-1437</v>
      </c>
      <c r="E18" s="5" t="n">
        <v>-1252</v>
      </c>
    </row>
    <row r="19" spans="1:5">
      <c r="A19" s="4" t="s">
        <v>1005</v>
      </c>
      <c r="B19" s="5" t="n">
        <v>-677</v>
      </c>
      <c r="C19" s="5" t="n">
        <v>26</v>
      </c>
      <c r="D19" s="5" t="n">
        <v>-556</v>
      </c>
      <c r="E19" s="5" t="n">
        <v>-479</v>
      </c>
    </row>
    <row r="20" spans="1:5">
      <c r="A20" s="4" t="s">
        <v>1006</v>
      </c>
      <c r="B20" s="5" t="n">
        <v>-677</v>
      </c>
      <c r="C20" s="5" t="n">
        <v>26</v>
      </c>
      <c r="D20" s="5" t="n">
        <v>-556</v>
      </c>
      <c r="E20" s="5" t="n">
        <v>-479</v>
      </c>
    </row>
    <row r="21" spans="1:5">
      <c r="A21" s="4" t="s">
        <v>1007</v>
      </c>
      <c r="B21" s="5" t="n">
        <v>-1075</v>
      </c>
      <c r="C21" s="5" t="n">
        <v>42</v>
      </c>
      <c r="D21" s="5" t="n">
        <v>-881</v>
      </c>
      <c r="E21" s="5" t="n">
        <v>-773</v>
      </c>
    </row>
    <row r="22" spans="1:5">
      <c r="A22" s="4" t="s">
        <v>127</v>
      </c>
      <c r="B22" s="5" t="n">
        <v>-1075</v>
      </c>
      <c r="C22" s="5" t="n">
        <v>42</v>
      </c>
      <c r="D22" s="5" t="n">
        <v>-881</v>
      </c>
      <c r="E22" s="5" t="n">
        <v>-773</v>
      </c>
    </row>
    <row r="23" spans="1:5">
      <c r="A23" s="3" t="s">
        <v>128</v>
      </c>
    </row>
    <row r="24" spans="1:5">
      <c r="A24" s="4" t="s">
        <v>1008</v>
      </c>
      <c r="B24" s="5" t="n">
        <v>114</v>
      </c>
      <c r="C24" s="5" t="n">
        <v>76</v>
      </c>
      <c r="D24" s="5" t="n">
        <v>316</v>
      </c>
      <c r="E24" s="5" t="n">
        <v>222</v>
      </c>
    </row>
    <row r="25" spans="1:5">
      <c r="A25" s="4" t="s">
        <v>1009</v>
      </c>
      <c r="B25" s="5" t="n">
        <v>114</v>
      </c>
      <c r="C25" s="5" t="n">
        <v>76</v>
      </c>
      <c r="D25" s="5" t="n">
        <v>316</v>
      </c>
      <c r="E25" s="5" t="n">
        <v>222</v>
      </c>
    </row>
    <row r="26" spans="1:5">
      <c r="A26" s="4" t="s">
        <v>1010</v>
      </c>
      <c r="B26" s="5" t="n">
        <v>59</v>
      </c>
      <c r="C26" s="5" t="n">
        <v>29</v>
      </c>
      <c r="D26" s="5" t="n">
        <v>136</v>
      </c>
      <c r="E26" s="5" t="n">
        <v>85</v>
      </c>
    </row>
    <row r="27" spans="1:5">
      <c r="A27" s="4" t="s">
        <v>1011</v>
      </c>
      <c r="B27" s="5" t="n">
        <v>59</v>
      </c>
      <c r="C27" s="5" t="n">
        <v>29</v>
      </c>
      <c r="D27" s="5" t="n">
        <v>136</v>
      </c>
      <c r="E27" s="5" t="n">
        <v>85</v>
      </c>
    </row>
    <row r="28" spans="1:5">
      <c r="A28" s="4" t="s">
        <v>1012</v>
      </c>
      <c r="B28" s="5" t="n">
        <v>55</v>
      </c>
      <c r="C28" s="5" t="n">
        <v>47</v>
      </c>
      <c r="D28" s="5" t="n">
        <v>180</v>
      </c>
      <c r="E28" s="5" t="n">
        <v>137</v>
      </c>
    </row>
    <row r="29" spans="1:5">
      <c r="A29" s="4" t="s">
        <v>130</v>
      </c>
      <c r="B29" s="5" t="n">
        <v>55</v>
      </c>
      <c r="C29" s="5" t="n">
        <v>47</v>
      </c>
      <c r="D29" s="5" t="n">
        <v>180</v>
      </c>
      <c r="E29" s="5" t="n">
        <v>137</v>
      </c>
    </row>
    <row r="30" spans="1:5">
      <c r="A30" s="4" t="s">
        <v>1013</v>
      </c>
      <c r="B30" s="5" t="n">
        <v>4349</v>
      </c>
      <c r="C30" s="5" t="n">
        <v>1110</v>
      </c>
      <c r="D30" s="5" t="n">
        <v>2710</v>
      </c>
      <c r="E30" s="5" t="n">
        <v>6263</v>
      </c>
    </row>
    <row r="31" spans="1:5">
      <c r="A31" s="4" t="s">
        <v>1014</v>
      </c>
      <c r="B31" s="5" t="n">
        <v>1678</v>
      </c>
      <c r="C31" s="5" t="n">
        <v>425</v>
      </c>
      <c r="D31" s="5" t="n">
        <v>1052</v>
      </c>
      <c r="E31" s="5" t="n">
        <v>2396</v>
      </c>
    </row>
    <row r="32" spans="1:5">
      <c r="A32" s="4" t="s">
        <v>131</v>
      </c>
      <c r="B32" s="7" t="n">
        <v>2671</v>
      </c>
      <c r="C32" s="7" t="n">
        <v>685</v>
      </c>
      <c r="D32" s="7" t="n">
        <v>1658</v>
      </c>
      <c r="E32" s="7" t="n">
        <v>386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5</v>
      </c>
      <c r="B1" s="2" t="s">
        <v>2</v>
      </c>
      <c r="C1" s="2" t="s">
        <v>23</v>
      </c>
    </row>
    <row r="2" spans="1:3">
      <c r="A2" s="3" t="s">
        <v>1016</v>
      </c>
    </row>
    <row r="3" spans="1:3">
      <c r="A3" s="4" t="s">
        <v>1017</v>
      </c>
      <c r="B3" s="7" t="n">
        <v>19433</v>
      </c>
      <c r="C3" s="7" t="n">
        <v>17759</v>
      </c>
    </row>
    <row r="4" spans="1:3">
      <c r="A4" s="4" t="s">
        <v>1018</v>
      </c>
      <c r="B4" s="5" t="n">
        <v>-16789</v>
      </c>
      <c r="C4" s="5" t="n">
        <v>-17474</v>
      </c>
    </row>
    <row r="5" spans="1:3">
      <c r="A5" s="4" t="s">
        <v>1019</v>
      </c>
      <c r="B5" s="5" t="n">
        <v>-2514</v>
      </c>
      <c r="C5" s="5" t="n">
        <v>-1633</v>
      </c>
    </row>
    <row r="6" spans="1:3">
      <c r="A6" s="4" t="s">
        <v>1020</v>
      </c>
      <c r="B6" s="5" t="n">
        <v>-6070</v>
      </c>
      <c r="C6" s="5" t="n">
        <v>-6250</v>
      </c>
    </row>
    <row r="7" spans="1:3">
      <c r="A7" s="4" t="s">
        <v>1021</v>
      </c>
      <c r="B7" s="7" t="n">
        <v>-5940</v>
      </c>
      <c r="C7" s="7" t="n">
        <v>-759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2</v>
      </c>
      <c r="B1" s="2" t="s">
        <v>77</v>
      </c>
      <c r="D1" s="2" t="s">
        <v>1</v>
      </c>
    </row>
    <row r="2" spans="1:5">
      <c r="B2" s="2" t="s">
        <v>2</v>
      </c>
      <c r="C2" s="2" t="s">
        <v>78</v>
      </c>
      <c r="D2" s="2" t="s">
        <v>2</v>
      </c>
      <c r="E2" s="2" t="s">
        <v>78</v>
      </c>
    </row>
    <row r="3" spans="1:5">
      <c r="A3" s="3" t="s">
        <v>1023</v>
      </c>
    </row>
    <row r="4" spans="1:5">
      <c r="A4" s="4" t="s">
        <v>1024</v>
      </c>
      <c r="B4" s="7" t="n">
        <v>16220</v>
      </c>
      <c r="C4" s="7" t="n">
        <v>15535</v>
      </c>
      <c r="D4" s="7" t="n">
        <v>46854</v>
      </c>
      <c r="E4" s="7" t="n">
        <v>43985</v>
      </c>
    </row>
    <row r="5" spans="1:5">
      <c r="A5" s="4" t="s">
        <v>1025</v>
      </c>
      <c r="B5" s="5" t="n">
        <v>40265941</v>
      </c>
      <c r="C5" s="5" t="n">
        <v>31526423</v>
      </c>
      <c r="D5" s="5" t="n">
        <v>34521255</v>
      </c>
      <c r="E5" s="5" t="n">
        <v>31486767</v>
      </c>
    </row>
    <row r="6" spans="1:5">
      <c r="A6" s="4" t="s">
        <v>1026</v>
      </c>
      <c r="B6" s="8" t="n">
        <v>0.4</v>
      </c>
      <c r="C6" s="8" t="n">
        <v>0.49</v>
      </c>
      <c r="D6" s="8" t="n">
        <v>1.36</v>
      </c>
      <c r="E6" s="8" t="n">
        <v>1.4</v>
      </c>
    </row>
    <row r="7" spans="1:5">
      <c r="A7" s="3" t="s">
        <v>1027</v>
      </c>
    </row>
    <row r="8" spans="1:5">
      <c r="A8" s="4" t="s">
        <v>1024</v>
      </c>
      <c r="B8" s="7" t="n">
        <v>16220</v>
      </c>
      <c r="C8" s="7" t="n">
        <v>15535</v>
      </c>
      <c r="D8" s="7" t="n">
        <v>46854</v>
      </c>
      <c r="E8" s="7" t="n">
        <v>43985</v>
      </c>
    </row>
    <row r="9" spans="1:5">
      <c r="A9" s="4" t="s">
        <v>1025</v>
      </c>
      <c r="B9" s="5" t="n">
        <v>40265941</v>
      </c>
      <c r="C9" s="5" t="n">
        <v>31526423</v>
      </c>
      <c r="D9" s="5" t="n">
        <v>34521255</v>
      </c>
      <c r="E9" s="5" t="n">
        <v>31486767</v>
      </c>
    </row>
    <row r="10" spans="1:5">
      <c r="A10" s="4" t="s">
        <v>1028</v>
      </c>
      <c r="B10" s="5" t="n">
        <v>252472</v>
      </c>
      <c r="C10" s="5" t="n">
        <v>192106</v>
      </c>
      <c r="D10" s="5" t="n">
        <v>277863</v>
      </c>
      <c r="E10" s="5" t="n">
        <v>207834</v>
      </c>
    </row>
    <row r="11" spans="1:5">
      <c r="A11" s="4" t="s">
        <v>1029</v>
      </c>
      <c r="B11" s="5" t="n">
        <v>40518413</v>
      </c>
      <c r="C11" s="5" t="n">
        <v>31718529</v>
      </c>
      <c r="D11" s="5" t="n">
        <v>34799118</v>
      </c>
      <c r="E11" s="5" t="n">
        <v>31694601</v>
      </c>
    </row>
    <row r="12" spans="1:5">
      <c r="A12" s="4" t="s">
        <v>1030</v>
      </c>
      <c r="B12" s="8" t="n">
        <v>0.4</v>
      </c>
      <c r="C12" s="8" t="n">
        <v>0.49</v>
      </c>
      <c r="D12" s="8" t="n">
        <v>1.35</v>
      </c>
      <c r="E12" s="8" t="n">
        <v>1.3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1</v>
      </c>
      <c r="B1" s="2" t="s">
        <v>77</v>
      </c>
      <c r="D1" s="2" t="s">
        <v>1</v>
      </c>
    </row>
    <row r="2" spans="1:5">
      <c r="B2" s="2" t="s">
        <v>2</v>
      </c>
      <c r="C2" s="2" t="s">
        <v>78</v>
      </c>
      <c r="D2" s="2" t="s">
        <v>2</v>
      </c>
      <c r="E2" s="2" t="s">
        <v>78</v>
      </c>
    </row>
    <row r="3" spans="1:5">
      <c r="A3" s="3" t="s">
        <v>1032</v>
      </c>
    </row>
    <row r="4" spans="1:5">
      <c r="A4" s="4" t="s">
        <v>1033</v>
      </c>
      <c r="B4" s="5" t="n">
        <v>0</v>
      </c>
      <c r="C4" s="5" t="n">
        <v>109068</v>
      </c>
      <c r="D4" s="5" t="n">
        <v>99852</v>
      </c>
      <c r="E4" s="5" t="n">
        <v>109068</v>
      </c>
    </row>
    <row r="5" spans="1:5">
      <c r="A5" s="4" t="s">
        <v>1034</v>
      </c>
      <c r="B5" s="7" t="n">
        <v>0</v>
      </c>
      <c r="C5" s="8" t="n">
        <v>30.63</v>
      </c>
      <c r="D5" s="8" t="n">
        <v>30.63</v>
      </c>
      <c r="E5" s="8" t="n">
        <v>30.63</v>
      </c>
    </row>
    <row r="6" spans="1:5">
      <c r="A6" s="4" t="s">
        <v>1035</v>
      </c>
      <c r="B6" s="7" t="n">
        <v>0</v>
      </c>
      <c r="C6" s="8" t="n">
        <v>29.57</v>
      </c>
      <c r="D6" s="8" t="n">
        <v>30.63</v>
      </c>
      <c r="E6" s="8" t="n">
        <v>29.5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80"/>
    <col customWidth="1" max="3" min="3" width="43"/>
    <col customWidth="1" max="4" min="4" width="33"/>
    <col customWidth="1" max="5" min="5" width="21"/>
    <col customWidth="1" max="6" min="6" width="21"/>
    <col customWidth="1" max="7" min="7" width="21"/>
    <col customWidth="1" max="8" min="8" width="26"/>
    <col customWidth="1" max="9" min="9" width="27"/>
    <col customWidth="1" max="10" min="10" width="27"/>
  </cols>
  <sheetData>
    <row r="1" spans="1:10">
      <c r="A1" s="1" t="s">
        <v>1036</v>
      </c>
      <c r="C1" s="2" t="s">
        <v>1037</v>
      </c>
      <c r="D1" s="2" t="s">
        <v>1038</v>
      </c>
      <c r="E1" s="2" t="s">
        <v>426</v>
      </c>
      <c r="F1" s="2" t="s">
        <v>431</v>
      </c>
      <c r="G1" s="2" t="s">
        <v>428</v>
      </c>
      <c r="H1" s="2" t="s">
        <v>1039</v>
      </c>
      <c r="I1" s="2" t="s">
        <v>1040</v>
      </c>
      <c r="J1" s="2" t="s">
        <v>1041</v>
      </c>
    </row>
    <row r="2" spans="1:10">
      <c r="A2" s="3" t="s">
        <v>248</v>
      </c>
    </row>
    <row r="3" spans="1:10">
      <c r="A3" s="4" t="s">
        <v>1042</v>
      </c>
      <c r="E3" s="7" t="n">
        <v>452037</v>
      </c>
      <c r="F3" s="7" t="n">
        <v>274706</v>
      </c>
      <c r="G3" s="7" t="n">
        <v>274658</v>
      </c>
    </row>
    <row r="4" spans="1:10">
      <c r="A4" s="4" t="s">
        <v>1043</v>
      </c>
      <c r="E4" s="7" t="n">
        <v>30562</v>
      </c>
      <c r="F4" s="7" t="n">
        <v>22624</v>
      </c>
    </row>
    <row r="5" spans="1:10">
      <c r="A5" s="4" t="s">
        <v>710</v>
      </c>
      <c r="E5" s="4" t="s">
        <v>711</v>
      </c>
    </row>
    <row r="6" spans="1:10">
      <c r="A6" s="4" t="s">
        <v>712</v>
      </c>
      <c r="E6" s="4" t="s">
        <v>711</v>
      </c>
    </row>
    <row r="7" spans="1:10">
      <c r="A7" s="4" t="s">
        <v>275</v>
      </c>
    </row>
    <row r="8" spans="1:10">
      <c r="A8" s="3" t="s">
        <v>248</v>
      </c>
    </row>
    <row r="9" spans="1:10">
      <c r="A9" s="4" t="s">
        <v>1044</v>
      </c>
      <c r="C9" s="7" t="n">
        <v>297260</v>
      </c>
    </row>
    <row r="10" spans="1:10">
      <c r="A10" s="4" t="s">
        <v>1045</v>
      </c>
      <c r="C10" s="7" t="n">
        <v>5915</v>
      </c>
    </row>
    <row r="11" spans="1:10">
      <c r="A11" s="4" t="s">
        <v>1046</v>
      </c>
      <c r="C11" s="4" t="s">
        <v>896</v>
      </c>
    </row>
    <row r="12" spans="1:10">
      <c r="A12" s="4" t="s">
        <v>1047</v>
      </c>
      <c r="C12" s="5" t="n">
        <v>48</v>
      </c>
    </row>
    <row r="13" spans="1:10">
      <c r="A13" s="4" t="s">
        <v>1048</v>
      </c>
      <c r="C13" s="7" t="n">
        <v>27</v>
      </c>
    </row>
    <row r="14" spans="1:10">
      <c r="A14" s="4" t="s">
        <v>1049</v>
      </c>
      <c r="C14" s="7" t="n">
        <v>189589</v>
      </c>
    </row>
    <row r="15" spans="1:10">
      <c r="A15" s="4" t="s">
        <v>1042</v>
      </c>
      <c r="B15" s="4" t="s">
        <v>450</v>
      </c>
      <c r="C15" s="5" t="n">
        <v>177333</v>
      </c>
    </row>
    <row r="16" spans="1:10">
      <c r="A16" s="4" t="s">
        <v>1043</v>
      </c>
      <c r="B16" s="4" t="s">
        <v>450</v>
      </c>
      <c r="C16" s="5" t="n">
        <v>12256</v>
      </c>
    </row>
    <row r="17" spans="1:10">
      <c r="A17" s="4" t="s">
        <v>87</v>
      </c>
      <c r="C17" s="7" t="n">
        <v>314656</v>
      </c>
    </row>
    <row r="18" spans="1:10">
      <c r="A18" s="4" t="s">
        <v>1050</v>
      </c>
    </row>
    <row r="19" spans="1:10">
      <c r="A19" s="3" t="s">
        <v>248</v>
      </c>
    </row>
    <row r="20" spans="1:10">
      <c r="A20" s="4" t="s">
        <v>1051</v>
      </c>
      <c r="C20" s="4" t="s">
        <v>799</v>
      </c>
    </row>
    <row r="21" spans="1:10">
      <c r="A21" s="4" t="s">
        <v>1052</v>
      </c>
    </row>
    <row r="22" spans="1:10">
      <c r="A22" s="3" t="s">
        <v>248</v>
      </c>
    </row>
    <row r="23" spans="1:10">
      <c r="A23" s="4" t="s">
        <v>1053</v>
      </c>
      <c r="C23" s="5" t="n">
        <v>8635879</v>
      </c>
    </row>
    <row r="24" spans="1:10">
      <c r="A24" s="4" t="s">
        <v>1054</v>
      </c>
      <c r="C24" s="11" t="n">
        <v>0.9266</v>
      </c>
    </row>
    <row r="25" spans="1:10">
      <c r="A25" s="4" t="s">
        <v>1055</v>
      </c>
    </row>
    <row r="26" spans="1:10">
      <c r="A26" s="3" t="s">
        <v>248</v>
      </c>
    </row>
    <row r="27" spans="1:10">
      <c r="A27" s="4" t="s">
        <v>1056</v>
      </c>
      <c r="D27" s="5" t="n">
        <v>43</v>
      </c>
    </row>
    <row r="28" spans="1:10">
      <c r="A28" s="4" t="s">
        <v>1044</v>
      </c>
      <c r="D28" s="7" t="n">
        <v>157</v>
      </c>
    </row>
    <row r="29" spans="1:10">
      <c r="A29" s="4" t="s">
        <v>1046</v>
      </c>
      <c r="D29" s="4" t="s">
        <v>896</v>
      </c>
    </row>
    <row r="30" spans="1:10">
      <c r="A30" s="4" t="s">
        <v>1049</v>
      </c>
      <c r="D30" s="7" t="n">
        <v>115</v>
      </c>
    </row>
    <row r="31" spans="1:10">
      <c r="A31" s="4" t="s">
        <v>1042</v>
      </c>
      <c r="D31" s="7" t="n">
        <v>90</v>
      </c>
    </row>
    <row r="32" spans="1:10">
      <c r="A32" s="4" t="s">
        <v>1057</v>
      </c>
    </row>
    <row r="33" spans="1:10">
      <c r="A33" s="3" t="s">
        <v>248</v>
      </c>
    </row>
    <row r="34" spans="1:10">
      <c r="A34" s="4" t="s">
        <v>1051</v>
      </c>
      <c r="D34" s="4" t="s">
        <v>799</v>
      </c>
    </row>
    <row r="35" spans="1:10">
      <c r="A35" s="4" t="s">
        <v>1058</v>
      </c>
      <c r="D35" s="7" t="n">
        <v>25032</v>
      </c>
    </row>
    <row r="36" spans="1:10">
      <c r="A36" s="4" t="s">
        <v>1059</v>
      </c>
    </row>
    <row r="37" spans="1:10">
      <c r="A37" s="3" t="s">
        <v>248</v>
      </c>
    </row>
    <row r="38" spans="1:10">
      <c r="A38" s="4" t="s">
        <v>87</v>
      </c>
      <c r="D38" s="7" t="n">
        <v>31</v>
      </c>
    </row>
    <row r="39" spans="1:10">
      <c r="A39" s="4" t="s">
        <v>957</v>
      </c>
      <c r="D39" s="4" t="s">
        <v>1060</v>
      </c>
    </row>
    <row r="40" spans="1:10">
      <c r="A40" s="4" t="s">
        <v>1061</v>
      </c>
      <c r="D40" s="7" t="n">
        <v>12</v>
      </c>
    </row>
    <row r="41" spans="1:10">
      <c r="A41" s="4" t="s">
        <v>1062</v>
      </c>
    </row>
    <row r="42" spans="1:10">
      <c r="A42" s="3" t="s">
        <v>248</v>
      </c>
    </row>
    <row r="43" spans="1:10">
      <c r="A43" s="4" t="s">
        <v>1063</v>
      </c>
      <c r="D43" s="4" t="s">
        <v>1064</v>
      </c>
    </row>
    <row r="44" spans="1:10">
      <c r="A44" s="4" t="s">
        <v>1065</v>
      </c>
    </row>
    <row r="45" spans="1:10">
      <c r="A45" s="3" t="s">
        <v>248</v>
      </c>
    </row>
    <row r="46" spans="1:10">
      <c r="A46" s="4" t="s">
        <v>1053</v>
      </c>
      <c r="D46" s="5" t="n">
        <v>6175576</v>
      </c>
    </row>
    <row r="47" spans="1:10">
      <c r="A47" s="4" t="s">
        <v>1066</v>
      </c>
    </row>
    <row r="48" spans="1:10">
      <c r="A48" s="3" t="s">
        <v>248</v>
      </c>
    </row>
    <row r="49" spans="1:10">
      <c r="A49" s="4" t="s">
        <v>1067</v>
      </c>
      <c r="H49" s="7" t="n">
        <v>680000</v>
      </c>
    </row>
    <row r="50" spans="1:10">
      <c r="A50" s="4" t="s">
        <v>1068</v>
      </c>
      <c r="H50" s="5" t="n">
        <v>200</v>
      </c>
    </row>
    <row r="51" spans="1:10">
      <c r="A51" s="4" t="s">
        <v>1069</v>
      </c>
    </row>
    <row r="52" spans="1:10">
      <c r="A52" s="3" t="s">
        <v>248</v>
      </c>
    </row>
    <row r="53" spans="1:10">
      <c r="A53" s="4" t="s">
        <v>1070</v>
      </c>
      <c r="I53" s="5" t="n">
        <v>3</v>
      </c>
    </row>
    <row r="54" spans="1:10">
      <c r="A54" s="4" t="s">
        <v>1071</v>
      </c>
      <c r="I54" s="7" t="n">
        <v>73657</v>
      </c>
    </row>
    <row r="55" spans="1:10">
      <c r="A55" s="4" t="s">
        <v>710</v>
      </c>
      <c r="I55" s="4" t="s">
        <v>711</v>
      </c>
    </row>
    <row r="56" spans="1:10">
      <c r="A56" s="4" t="s">
        <v>712</v>
      </c>
      <c r="I56" s="4" t="s">
        <v>711</v>
      </c>
    </row>
    <row r="57" spans="1:10">
      <c r="A57" s="4" t="s">
        <v>1072</v>
      </c>
    </row>
    <row r="58" spans="1:10">
      <c r="A58" s="3" t="s">
        <v>248</v>
      </c>
    </row>
    <row r="59" spans="1:10">
      <c r="A59" s="4" t="s">
        <v>1070</v>
      </c>
      <c r="J59" s="5" t="n">
        <v>11</v>
      </c>
    </row>
    <row r="60" spans="1:10">
      <c r="A60" s="4" t="s">
        <v>1071</v>
      </c>
      <c r="J60" s="7" t="n">
        <v>361472</v>
      </c>
    </row>
    <row r="61" spans="1:10">
      <c r="A61" s="4" t="s">
        <v>105</v>
      </c>
      <c r="J61" s="7" t="n">
        <v>50168</v>
      </c>
    </row>
    <row r="62" spans="1:10">
      <c r="A62" s="4" t="s">
        <v>710</v>
      </c>
      <c r="J62" s="4" t="s">
        <v>711</v>
      </c>
    </row>
    <row r="63" spans="1:10">
      <c r="A63" t="n"/>
    </row>
    <row r="64" spans="1:10">
      <c r="A64" s="4" t="s">
        <v>450</v>
      </c>
      <c r="B64" s="4" t="s">
        <v>1073</v>
      </c>
    </row>
  </sheetData>
  <mergeCells count="3">
    <mergeCell ref="A1:B1"/>
    <mergeCell ref="A63:I63"/>
    <mergeCell ref="B64:I6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74</v>
      </c>
      <c r="C1" s="2" t="s">
        <v>1075</v>
      </c>
      <c r="D1" s="2" t="s">
        <v>608</v>
      </c>
      <c r="E1" s="2" t="s">
        <v>2</v>
      </c>
      <c r="F1" s="2" t="s">
        <v>78</v>
      </c>
      <c r="G1" s="2" t="s">
        <v>2</v>
      </c>
      <c r="H1" s="2" t="s">
        <v>78</v>
      </c>
      <c r="I1" s="2" t="s">
        <v>23</v>
      </c>
    </row>
    <row r="2" spans="1:9">
      <c r="A2" s="3" t="s">
        <v>248</v>
      </c>
    </row>
    <row r="3" spans="1:9">
      <c r="A3" s="4" t="s">
        <v>1076</v>
      </c>
      <c r="E3" s="7" t="n">
        <v>7746</v>
      </c>
      <c r="F3" s="7" t="n">
        <v>0</v>
      </c>
      <c r="G3" s="7" t="n">
        <v>9691</v>
      </c>
      <c r="H3" s="7" t="n">
        <v>195</v>
      </c>
    </row>
    <row r="4" spans="1:9">
      <c r="A4" s="4" t="s">
        <v>1042</v>
      </c>
      <c r="E4" s="7" t="n">
        <v>452037</v>
      </c>
      <c r="F4" s="7" t="n">
        <v>274658</v>
      </c>
      <c r="G4" s="7" t="n">
        <v>452037</v>
      </c>
      <c r="H4" s="7" t="n">
        <v>274658</v>
      </c>
      <c r="I4" s="7" t="n">
        <v>274706</v>
      </c>
    </row>
    <row r="5" spans="1:9">
      <c r="A5" s="4" t="s">
        <v>275</v>
      </c>
    </row>
    <row r="6" spans="1:9">
      <c r="A6" s="3" t="s">
        <v>248</v>
      </c>
    </row>
    <row r="7" spans="1:9">
      <c r="A7" s="4" t="s">
        <v>1077</v>
      </c>
      <c r="C7" s="8" t="n">
        <v>32.6</v>
      </c>
    </row>
    <row r="8" spans="1:9">
      <c r="A8" s="4" t="s">
        <v>1078</v>
      </c>
      <c r="C8" s="7" t="n">
        <v>281530</v>
      </c>
    </row>
    <row r="9" spans="1:9">
      <c r="A9" s="4" t="s">
        <v>1079</v>
      </c>
      <c r="C9" s="5" t="n">
        <v>26</v>
      </c>
    </row>
    <row r="10" spans="1:9">
      <c r="A10" s="4" t="s">
        <v>1080</v>
      </c>
      <c r="C10" s="5" t="n">
        <v>3697</v>
      </c>
    </row>
    <row r="11" spans="1:9">
      <c r="A11" s="4" t="s">
        <v>1081</v>
      </c>
      <c r="C11" s="5" t="n">
        <v>4930</v>
      </c>
    </row>
    <row r="12" spans="1:9">
      <c r="A12" s="4" t="s">
        <v>1044</v>
      </c>
      <c r="C12" s="5" t="n">
        <v>297260</v>
      </c>
    </row>
    <row r="13" spans="1:9">
      <c r="A13" s="4" t="s">
        <v>1082</v>
      </c>
      <c r="C13" s="5" t="n">
        <v>160652</v>
      </c>
    </row>
    <row r="14" spans="1:9">
      <c r="A14" s="4" t="s">
        <v>1083</v>
      </c>
      <c r="C14" s="5" t="n">
        <v>119927</v>
      </c>
    </row>
    <row r="15" spans="1:9">
      <c r="A15" s="4" t="s">
        <v>1042</v>
      </c>
      <c r="B15" s="4" t="s">
        <v>450</v>
      </c>
      <c r="C15" s="5" t="n">
        <v>177333</v>
      </c>
    </row>
    <row r="16" spans="1:9">
      <c r="A16" s="4" t="s">
        <v>1084</v>
      </c>
    </row>
    <row r="17" spans="1:9">
      <c r="A17" s="3" t="s">
        <v>248</v>
      </c>
    </row>
    <row r="18" spans="1:9">
      <c r="A18" s="4" t="s">
        <v>1085</v>
      </c>
      <c r="C18" s="5" t="n">
        <v>-3776</v>
      </c>
    </row>
    <row r="19" spans="1:9">
      <c r="A19" s="4" t="s">
        <v>1086</v>
      </c>
    </row>
    <row r="20" spans="1:9">
      <c r="A20" s="3" t="s">
        <v>248</v>
      </c>
    </row>
    <row r="21" spans="1:9">
      <c r="A21" s="4" t="s">
        <v>1085</v>
      </c>
      <c r="C21" s="5" t="n">
        <v>-2329</v>
      </c>
    </row>
    <row r="22" spans="1:9">
      <c r="A22" s="4" t="s">
        <v>1087</v>
      </c>
    </row>
    <row r="23" spans="1:9">
      <c r="A23" s="3" t="s">
        <v>248</v>
      </c>
    </row>
    <row r="24" spans="1:9">
      <c r="A24" s="4" t="s">
        <v>1085</v>
      </c>
      <c r="C24" s="5" t="n">
        <v>-13311</v>
      </c>
    </row>
    <row r="25" spans="1:9">
      <c r="A25" s="4" t="s">
        <v>1055</v>
      </c>
    </row>
    <row r="26" spans="1:9">
      <c r="A26" s="3" t="s">
        <v>248</v>
      </c>
    </row>
    <row r="27" spans="1:9">
      <c r="A27" s="4" t="s">
        <v>1076</v>
      </c>
      <c r="C27" s="5" t="n">
        <v>7077</v>
      </c>
    </row>
    <row r="28" spans="1:9">
      <c r="A28" s="4" t="s">
        <v>1044</v>
      </c>
      <c r="D28" s="7" t="n">
        <v>157</v>
      </c>
    </row>
    <row r="29" spans="1:9">
      <c r="A29" s="4" t="s">
        <v>1042</v>
      </c>
      <c r="D29" s="7" t="n">
        <v>90</v>
      </c>
    </row>
    <row r="30" spans="1:9">
      <c r="A30" s="4" t="s">
        <v>1088</v>
      </c>
    </row>
    <row r="31" spans="1:9">
      <c r="A31" s="3" t="s">
        <v>248</v>
      </c>
    </row>
    <row r="32" spans="1:9">
      <c r="A32" s="4" t="s">
        <v>1089</v>
      </c>
      <c r="C32" s="5" t="n">
        <v>-1401</v>
      </c>
    </row>
    <row r="33" spans="1:9">
      <c r="A33" s="4" t="s">
        <v>1090</v>
      </c>
    </row>
    <row r="34" spans="1:9">
      <c r="A34" s="3" t="s">
        <v>248</v>
      </c>
    </row>
    <row r="35" spans="1:9">
      <c r="A35" s="4" t="s">
        <v>1089</v>
      </c>
      <c r="C35" s="5" t="n">
        <v>-2481</v>
      </c>
    </row>
    <row r="36" spans="1:9">
      <c r="A36" s="4" t="s">
        <v>1091</v>
      </c>
    </row>
    <row r="37" spans="1:9">
      <c r="A37" s="3" t="s">
        <v>248</v>
      </c>
    </row>
    <row r="38" spans="1:9">
      <c r="A38" s="4" t="s">
        <v>1089</v>
      </c>
      <c r="C38" s="5" t="n">
        <v>-15803</v>
      </c>
    </row>
    <row r="39" spans="1:9">
      <c r="A39" s="4" t="s">
        <v>1092</v>
      </c>
    </row>
    <row r="40" spans="1:9">
      <c r="A40" s="3" t="s">
        <v>248</v>
      </c>
    </row>
    <row r="41" spans="1:9">
      <c r="A41" s="4" t="s">
        <v>1089</v>
      </c>
      <c r="C41" s="5" t="n">
        <v>-7253</v>
      </c>
    </row>
    <row r="42" spans="1:9">
      <c r="A42" s="4" t="s">
        <v>1093</v>
      </c>
    </row>
    <row r="43" spans="1:9">
      <c r="A43" s="3" t="s">
        <v>248</v>
      </c>
    </row>
    <row r="44" spans="1:9">
      <c r="A44" s="4" t="s">
        <v>1089</v>
      </c>
      <c r="C44" s="5" t="n">
        <v>18193</v>
      </c>
    </row>
    <row r="45" spans="1:9">
      <c r="A45" s="4" t="s">
        <v>1094</v>
      </c>
    </row>
    <row r="46" spans="1:9">
      <c r="A46" s="3" t="s">
        <v>248</v>
      </c>
    </row>
    <row r="47" spans="1:9">
      <c r="A47" s="4" t="s">
        <v>1089</v>
      </c>
      <c r="C47" s="5" t="n">
        <v>1390</v>
      </c>
    </row>
    <row r="48" spans="1:9">
      <c r="A48" s="4" t="s">
        <v>1095</v>
      </c>
    </row>
    <row r="49" spans="1:9">
      <c r="A49" s="3" t="s">
        <v>248</v>
      </c>
    </row>
    <row r="50" spans="1:9">
      <c r="A50" s="4" t="s">
        <v>1089</v>
      </c>
      <c r="C50" s="5" t="n">
        <v>-15247</v>
      </c>
    </row>
    <row r="51" spans="1:9">
      <c r="A51" s="4" t="s">
        <v>1096</v>
      </c>
    </row>
    <row r="52" spans="1:9">
      <c r="A52" s="3" t="s">
        <v>248</v>
      </c>
    </row>
    <row r="53" spans="1:9">
      <c r="A53" s="4" t="s">
        <v>1089</v>
      </c>
      <c r="C53" s="7" t="n">
        <v>1293</v>
      </c>
    </row>
    <row r="54" spans="1:9">
      <c r="A54" t="n"/>
    </row>
    <row r="55" spans="1:9">
      <c r="A55" s="4" t="s">
        <v>450</v>
      </c>
      <c r="B55" s="4" t="s">
        <v>1073</v>
      </c>
    </row>
  </sheetData>
  <mergeCells count="3">
    <mergeCell ref="A1:B1"/>
    <mergeCell ref="A54:H54"/>
    <mergeCell ref="B55:H55"/>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097</v>
      </c>
      <c r="B1" s="2" t="s">
        <v>1098</v>
      </c>
    </row>
    <row r="2" spans="1:2">
      <c r="A2" s="3" t="s">
        <v>248</v>
      </c>
    </row>
    <row r="3" spans="1:2">
      <c r="A3" s="4" t="s">
        <v>27</v>
      </c>
      <c r="B3" s="7" t="n">
        <v>35787</v>
      </c>
    </row>
    <row r="4" spans="1:2">
      <c r="A4" s="4" t="s">
        <v>81</v>
      </c>
      <c r="B4" s="5" t="n">
        <v>177849</v>
      </c>
    </row>
    <row r="5" spans="1:2">
      <c r="A5" s="4" t="s">
        <v>932</v>
      </c>
      <c r="B5" s="5" t="n">
        <v>348505</v>
      </c>
    </row>
    <row r="6" spans="1:2">
      <c r="A6" s="4" t="s">
        <v>1099</v>
      </c>
      <c r="B6" s="5" t="n">
        <v>42080</v>
      </c>
    </row>
    <row r="7" spans="1:2">
      <c r="A7" s="4" t="s">
        <v>105</v>
      </c>
      <c r="B7" s="5" t="n">
        <v>9972</v>
      </c>
    </row>
    <row r="8" spans="1:2">
      <c r="A8" s="4" t="s">
        <v>1100</v>
      </c>
      <c r="B8" s="5" t="n">
        <v>189589</v>
      </c>
    </row>
    <row r="9" spans="1:2">
      <c r="A9" s="4" t="s">
        <v>46</v>
      </c>
      <c r="B9" s="5" t="n">
        <v>102509</v>
      </c>
    </row>
    <row r="10" spans="1:2">
      <c r="A10" s="4" t="s">
        <v>47</v>
      </c>
      <c r="B10" s="5" t="n">
        <v>2017908</v>
      </c>
    </row>
    <row r="11" spans="1:2">
      <c r="A11" s="4" t="s">
        <v>48</v>
      </c>
      <c r="B11" s="5" t="n">
        <v>1372515</v>
      </c>
    </row>
    <row r="12" spans="1:2">
      <c r="A12" s="4" t="s">
        <v>87</v>
      </c>
      <c r="B12" s="5" t="n">
        <v>314656</v>
      </c>
    </row>
    <row r="13" spans="1:2">
      <c r="A13" s="4" t="s">
        <v>54</v>
      </c>
      <c r="B13" s="5" t="n">
        <v>41438</v>
      </c>
    </row>
    <row r="14" spans="1:2">
      <c r="A14" s="4" t="s">
        <v>55</v>
      </c>
      <c r="B14" s="5" t="n">
        <v>1728609</v>
      </c>
    </row>
    <row r="15" spans="1:2">
      <c r="A15" s="4" t="s">
        <v>443</v>
      </c>
    </row>
    <row r="16" spans="1:2">
      <c r="A16" s="3" t="s">
        <v>248</v>
      </c>
    </row>
    <row r="17" spans="1:2">
      <c r="A17" s="4" t="s">
        <v>443</v>
      </c>
      <c r="B17" s="7" t="n">
        <v>111161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1</v>
      </c>
      <c r="B1" s="2" t="s">
        <v>1</v>
      </c>
    </row>
    <row r="2" spans="1:3">
      <c r="B2" s="2" t="s">
        <v>2</v>
      </c>
      <c r="C2" s="2" t="s">
        <v>78</v>
      </c>
    </row>
    <row r="3" spans="1:3">
      <c r="A3" s="3" t="s">
        <v>248</v>
      </c>
    </row>
    <row r="4" spans="1:3">
      <c r="A4" s="4" t="s">
        <v>79</v>
      </c>
      <c r="B4" s="7" t="n">
        <v>225985</v>
      </c>
      <c r="C4" s="7" t="n">
        <v>222055</v>
      </c>
    </row>
    <row r="5" spans="1:3">
      <c r="A5" s="4" t="s">
        <v>86</v>
      </c>
      <c r="B5" s="5" t="n">
        <v>16494</v>
      </c>
      <c r="C5" s="5" t="n">
        <v>22302</v>
      </c>
    </row>
    <row r="6" spans="1:3">
      <c r="A6" s="4" t="s">
        <v>89</v>
      </c>
      <c r="B6" s="5" t="n">
        <v>209491</v>
      </c>
      <c r="C6" s="5" t="n">
        <v>199753</v>
      </c>
    </row>
    <row r="7" spans="1:3">
      <c r="A7" s="4" t="s">
        <v>1102</v>
      </c>
      <c r="B7" s="5" t="n">
        <v>3300</v>
      </c>
      <c r="C7" s="5" t="n">
        <v>6401</v>
      </c>
    </row>
    <row r="8" spans="1:3">
      <c r="A8" s="4" t="s">
        <v>92</v>
      </c>
      <c r="B8" s="5" t="n">
        <v>103888</v>
      </c>
      <c r="C8" s="5" t="n">
        <v>85774</v>
      </c>
    </row>
    <row r="9" spans="1:3">
      <c r="A9" s="4" t="s">
        <v>101</v>
      </c>
      <c r="B9" s="5" t="n">
        <v>238947</v>
      </c>
      <c r="C9" s="5" t="n">
        <v>201166</v>
      </c>
    </row>
    <row r="10" spans="1:3">
      <c r="A10" s="4" t="s">
        <v>112</v>
      </c>
      <c r="B10" s="5" t="n">
        <v>71132</v>
      </c>
      <c r="C10" s="5" t="n">
        <v>77960</v>
      </c>
    </row>
    <row r="11" spans="1:3">
      <c r="A11" s="4" t="s">
        <v>113</v>
      </c>
      <c r="B11" s="5" t="n">
        <v>22597</v>
      </c>
      <c r="C11" s="5" t="n">
        <v>24106</v>
      </c>
    </row>
    <row r="12" spans="1:3">
      <c r="A12" s="4" t="s">
        <v>114</v>
      </c>
      <c r="B12" s="7" t="n">
        <v>48535</v>
      </c>
      <c r="C12" s="7" t="n">
        <v>53854</v>
      </c>
    </row>
    <row r="13" spans="1:3">
      <c r="A13" s="3" t="s">
        <v>1103</v>
      </c>
    </row>
    <row r="14" spans="1:3">
      <c r="A14" s="4" t="s">
        <v>1104</v>
      </c>
      <c r="B14" s="8" t="n">
        <v>1.12</v>
      </c>
      <c r="C14" s="8" t="n">
        <v>1.34</v>
      </c>
    </row>
    <row r="15" spans="1:3">
      <c r="A15" s="4" t="s">
        <v>1105</v>
      </c>
      <c r="B15" s="8" t="n">
        <v>1.12</v>
      </c>
      <c r="C15" s="8" t="n">
        <v>1.3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r="1" spans="1:2">
      <c r="A1" s="1" t="s">
        <v>1106</v>
      </c>
      <c r="B1" s="2" t="s">
        <v>2</v>
      </c>
    </row>
    <row r="2" spans="1:2">
      <c r="A2" s="3" t="s">
        <v>216</v>
      </c>
    </row>
    <row r="3" spans="1:2">
      <c r="A3" s="4" t="s">
        <v>1107</v>
      </c>
      <c r="B3" s="4" t="s">
        <v>1108</v>
      </c>
    </row>
    <row r="4" spans="1:2">
      <c r="A4" s="4" t="s">
        <v>1109</v>
      </c>
      <c r="B4" s="4" t="s">
        <v>917</v>
      </c>
    </row>
    <row r="5" spans="1:2">
      <c r="A5" s="4" t="s">
        <v>1110</v>
      </c>
      <c r="B5" s="4" t="s">
        <v>917</v>
      </c>
    </row>
    <row r="6" spans="1:2">
      <c r="A6" s="4" t="s">
        <v>1111</v>
      </c>
      <c r="B6" s="4" t="s">
        <v>1112</v>
      </c>
    </row>
    <row r="7" spans="1:2">
      <c r="A7" s="4" t="s">
        <v>1113</v>
      </c>
      <c r="B7" s="4" t="s">
        <v>1114</v>
      </c>
    </row>
    <row r="8" spans="1:2">
      <c r="A8" s="4" t="s">
        <v>1115</v>
      </c>
      <c r="B8" s="4" t="s">
        <v>1116</v>
      </c>
    </row>
    <row r="9" spans="1:2">
      <c r="A9" s="4" t="s">
        <v>1117</v>
      </c>
      <c r="B9" s="4" t="s">
        <v>1116</v>
      </c>
    </row>
    <row r="10" spans="1:2">
      <c r="A10" s="4" t="s">
        <v>1118</v>
      </c>
      <c r="B10" s="4" t="s">
        <v>1112</v>
      </c>
    </row>
    <row r="11" spans="1:2">
      <c r="A11" s="4" t="s">
        <v>1119</v>
      </c>
      <c r="B11" s="4" t="s">
        <v>1120</v>
      </c>
    </row>
    <row r="12" spans="1:2">
      <c r="A12" s="4" t="s">
        <v>1121</v>
      </c>
      <c r="B12" s="4" t="s">
        <v>1122</v>
      </c>
    </row>
    <row r="13" spans="1:2">
      <c r="A13" s="4" t="s">
        <v>1123</v>
      </c>
      <c r="B13" s="4" t="s">
        <v>1122</v>
      </c>
    </row>
    <row r="14" spans="1:2">
      <c r="A14" s="4" t="s">
        <v>1124</v>
      </c>
      <c r="B14" s="4" t="s">
        <v>917</v>
      </c>
    </row>
    <row r="15" spans="1:2">
      <c r="A15" s="4" t="s">
        <v>1125</v>
      </c>
      <c r="B15" s="4" t="s">
        <v>920</v>
      </c>
    </row>
    <row r="16" spans="1:2">
      <c r="A16" s="4" t="s">
        <v>1126</v>
      </c>
      <c r="B16" s="4" t="s">
        <v>1120</v>
      </c>
    </row>
    <row r="17" spans="1:2">
      <c r="A17" s="4" t="s">
        <v>1127</v>
      </c>
      <c r="B17" s="4" t="s">
        <v>1120</v>
      </c>
    </row>
    <row r="18" spans="1:2">
      <c r="A18" s="4" t="s">
        <v>1128</v>
      </c>
      <c r="B18" s="4" t="s">
        <v>1122</v>
      </c>
    </row>
    <row r="19" spans="1:2">
      <c r="A19" s="4" t="s">
        <v>1129</v>
      </c>
      <c r="B19" s="4" t="s">
        <v>113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1</v>
      </c>
      <c r="B1" s="2" t="s">
        <v>2</v>
      </c>
      <c r="C1" s="2" t="s">
        <v>23</v>
      </c>
    </row>
    <row r="2" spans="1:3">
      <c r="A2" s="4" t="s">
        <v>1132</v>
      </c>
    </row>
    <row r="3" spans="1:3">
      <c r="A3" s="3" t="s">
        <v>1133</v>
      </c>
    </row>
    <row r="4" spans="1:3">
      <c r="A4" s="4" t="s">
        <v>1134</v>
      </c>
      <c r="B4" s="7" t="n">
        <v>665707</v>
      </c>
      <c r="C4" s="7" t="n">
        <v>495168</v>
      </c>
    </row>
    <row r="5" spans="1:3">
      <c r="A5" s="4" t="s">
        <v>1135</v>
      </c>
      <c r="B5" s="4" t="s">
        <v>1136</v>
      </c>
      <c r="C5" s="4" t="s">
        <v>1137</v>
      </c>
    </row>
    <row r="6" spans="1:3">
      <c r="A6" s="4" t="s">
        <v>1138</v>
      </c>
      <c r="B6" s="7" t="n">
        <v>576360</v>
      </c>
      <c r="C6" s="7" t="n">
        <v>0</v>
      </c>
    </row>
    <row r="7" spans="1:3">
      <c r="A7" s="4" t="s">
        <v>1139</v>
      </c>
      <c r="B7" s="4" t="s">
        <v>1140</v>
      </c>
      <c r="C7" s="4" t="s">
        <v>895</v>
      </c>
    </row>
    <row r="8" spans="1:3">
      <c r="A8" s="4" t="s">
        <v>1141</v>
      </c>
      <c r="B8" s="7" t="n">
        <v>665707</v>
      </c>
      <c r="C8" s="7" t="n">
        <v>495168</v>
      </c>
    </row>
    <row r="9" spans="1:3">
      <c r="A9" s="4" t="s">
        <v>1142</v>
      </c>
      <c r="B9" s="4" t="s">
        <v>1143</v>
      </c>
      <c r="C9" s="4" t="s">
        <v>1144</v>
      </c>
    </row>
    <row r="10" spans="1:3">
      <c r="A10" s="4" t="s">
        <v>1145</v>
      </c>
      <c r="B10" s="7" t="n">
        <v>712737</v>
      </c>
      <c r="C10" s="7" t="n">
        <v>543103</v>
      </c>
    </row>
    <row r="11" spans="1:3">
      <c r="A11" s="4" t="s">
        <v>1146</v>
      </c>
      <c r="B11" s="4" t="s">
        <v>1147</v>
      </c>
      <c r="C11" s="4" t="s">
        <v>1148</v>
      </c>
    </row>
    <row r="12" spans="1:3">
      <c r="A12" s="4" t="s">
        <v>1149</v>
      </c>
    </row>
    <row r="13" spans="1:3">
      <c r="A13" s="3" t="s">
        <v>1133</v>
      </c>
    </row>
    <row r="14" spans="1:3">
      <c r="A14" s="4" t="s">
        <v>1134</v>
      </c>
      <c r="B14" s="7" t="n">
        <v>639189</v>
      </c>
      <c r="C14" s="7" t="n">
        <v>467944</v>
      </c>
    </row>
    <row r="15" spans="1:3">
      <c r="A15" s="4" t="s">
        <v>1135</v>
      </c>
      <c r="B15" s="4" t="s">
        <v>1150</v>
      </c>
      <c r="C15" s="4" t="s">
        <v>1151</v>
      </c>
    </row>
    <row r="16" spans="1:3">
      <c r="A16" s="4" t="s">
        <v>1138</v>
      </c>
      <c r="B16" s="7" t="n">
        <v>639189</v>
      </c>
      <c r="C16" s="7" t="n">
        <v>0</v>
      </c>
    </row>
    <row r="17" spans="1:3">
      <c r="A17" s="4" t="s">
        <v>1139</v>
      </c>
      <c r="B17" s="4" t="s">
        <v>1152</v>
      </c>
      <c r="C17" s="4" t="s">
        <v>895</v>
      </c>
    </row>
    <row r="18" spans="1:3">
      <c r="A18" s="4" t="s">
        <v>1141</v>
      </c>
      <c r="B18" s="7" t="n">
        <v>639189</v>
      </c>
      <c r="C18" s="7" t="n">
        <v>467944</v>
      </c>
    </row>
    <row r="19" spans="1:3">
      <c r="A19" s="4" t="s">
        <v>1142</v>
      </c>
      <c r="B19" s="4" t="s">
        <v>1152</v>
      </c>
      <c r="C19" s="4" t="s">
        <v>1143</v>
      </c>
    </row>
    <row r="20" spans="1:3">
      <c r="A20" s="4" t="s">
        <v>1145</v>
      </c>
      <c r="B20" s="7" t="n">
        <v>685565</v>
      </c>
      <c r="C20" s="7" t="n">
        <v>515993</v>
      </c>
    </row>
    <row r="21" spans="1:3">
      <c r="A21" s="4" t="s">
        <v>1146</v>
      </c>
      <c r="B21" s="4" t="s">
        <v>1144</v>
      </c>
      <c r="C21" s="4" t="s">
        <v>115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154</v>
      </c>
      <c r="B1" s="2" t="s">
        <v>77</v>
      </c>
      <c r="D1" s="2" t="s">
        <v>1</v>
      </c>
    </row>
    <row r="2" spans="1:6">
      <c r="B2" s="2" t="s">
        <v>2</v>
      </c>
      <c r="C2" s="2" t="s">
        <v>78</v>
      </c>
      <c r="D2" s="2" t="s">
        <v>2</v>
      </c>
      <c r="E2" s="2" t="s">
        <v>78</v>
      </c>
      <c r="F2" s="2" t="s">
        <v>23</v>
      </c>
    </row>
    <row r="3" spans="1:6">
      <c r="A3" s="3" t="s">
        <v>219</v>
      </c>
    </row>
    <row r="4" spans="1:6">
      <c r="A4" s="4" t="s">
        <v>1155</v>
      </c>
      <c r="B4" s="7" t="n">
        <v>8021</v>
      </c>
      <c r="D4" s="7" t="n">
        <v>8021</v>
      </c>
      <c r="F4" s="7" t="n">
        <v>8993</v>
      </c>
    </row>
    <row r="5" spans="1:6">
      <c r="A5" s="4" t="s">
        <v>1156</v>
      </c>
      <c r="B5" s="5" t="n">
        <v>324</v>
      </c>
      <c r="C5" s="7" t="n">
        <v>289</v>
      </c>
      <c r="D5" s="5" t="n">
        <v>972</v>
      </c>
      <c r="E5" s="7" t="n">
        <v>866</v>
      </c>
    </row>
    <row r="6" spans="1:6">
      <c r="A6" s="4" t="s">
        <v>1157</v>
      </c>
      <c r="B6" s="5" t="n">
        <v>-471</v>
      </c>
      <c r="C6" s="5" t="n">
        <v>-403</v>
      </c>
      <c r="D6" s="5" t="n">
        <v>-1412</v>
      </c>
      <c r="E6" s="5" t="n">
        <v>-1300</v>
      </c>
    </row>
    <row r="7" spans="1:6">
      <c r="A7" s="4" t="s">
        <v>546</v>
      </c>
      <c r="B7" s="7" t="n">
        <v>-147</v>
      </c>
      <c r="C7" s="7" t="n">
        <v>-114</v>
      </c>
      <c r="D7" s="7" t="n">
        <v>-440</v>
      </c>
      <c r="E7" s="7" t="n">
        <v>-434</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21"/>
    <col customWidth="1" max="3" min="3" width="27"/>
  </cols>
  <sheetData>
    <row r="1" spans="1:3">
      <c r="A1" s="1" t="s">
        <v>1158</v>
      </c>
      <c r="B1" s="2" t="s">
        <v>1159</v>
      </c>
      <c r="C1" s="2" t="s">
        <v>1160</v>
      </c>
    </row>
    <row r="2" spans="1:3">
      <c r="A2" s="3" t="s">
        <v>1161</v>
      </c>
    </row>
    <row r="3" spans="1:3">
      <c r="A3" s="4" t="s">
        <v>1162</v>
      </c>
      <c r="C3" s="5" t="n">
        <v>6</v>
      </c>
    </row>
    <row r="4" spans="1:3">
      <c r="A4" s="4" t="s">
        <v>1163</v>
      </c>
      <c r="C4" s="7" t="n">
        <v>392</v>
      </c>
    </row>
    <row r="5" spans="1:3">
      <c r="A5" s="4" t="s">
        <v>87</v>
      </c>
      <c r="C5" s="5" t="n">
        <v>250</v>
      </c>
    </row>
    <row r="6" spans="1:3">
      <c r="A6" s="4" t="s">
        <v>1164</v>
      </c>
    </row>
    <row r="7" spans="1:3">
      <c r="A7" s="3" t="s">
        <v>1161</v>
      </c>
    </row>
    <row r="8" spans="1:3">
      <c r="A8" s="4" t="s">
        <v>1165</v>
      </c>
      <c r="B8" s="7" t="n">
        <v>58700</v>
      </c>
    </row>
    <row r="9" spans="1:3">
      <c r="A9" s="4" t="s">
        <v>1054</v>
      </c>
      <c r="B9" s="11" t="n">
        <v>0.4494</v>
      </c>
    </row>
    <row r="10" spans="1:3">
      <c r="A10" s="4" t="s">
        <v>1166</v>
      </c>
    </row>
    <row r="11" spans="1:3">
      <c r="A11" s="3" t="s">
        <v>1161</v>
      </c>
    </row>
    <row r="12" spans="1:3">
      <c r="A12" s="4" t="s">
        <v>48</v>
      </c>
      <c r="C12" s="7" t="n">
        <v>33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Inco</vt:lpstr>
      <vt:lpstr>Consolidated Statements of Comp</vt:lpstr>
      <vt:lpstr>Condensed Consolidated Statemen</vt:lpstr>
      <vt:lpstr>Summary of Significant Accounti</vt:lpstr>
      <vt:lpstr>Securities</vt:lpstr>
      <vt:lpstr>Loans and the Allowance for Loa</vt:lpstr>
      <vt:lpstr>Other Real Estate Owned</vt:lpstr>
      <vt:lpstr>FDIC Loss-Share Indemnification</vt:lpstr>
      <vt:lpstr>Mortgage Servicing Rights</vt:lpstr>
      <vt:lpstr>Employee Benefit and Deferred C</vt:lpstr>
      <vt:lpstr>Segment Reporting</vt:lpstr>
      <vt:lpstr>Fair Value Measurements</vt:lpstr>
      <vt:lpstr>Derivative Instruments</vt:lpstr>
      <vt:lpstr>Other Comprehensive Income</vt:lpstr>
      <vt:lpstr>Net Income Per Common Share</vt:lpstr>
      <vt:lpstr>Mergers and Acquisitions</vt:lpstr>
      <vt:lpstr>Regulatory Matters</vt:lpstr>
      <vt:lpstr>Investments in Qualified Afford</vt:lpstr>
      <vt:lpstr>Subsequent Events</vt:lpstr>
      <vt:lpstr>Summary of Significant Accoun23</vt:lpstr>
      <vt:lpstr>Securities (Tables)</vt:lpstr>
      <vt:lpstr>Loans and the Allowance for L25</vt:lpstr>
      <vt:lpstr>Other Real Estate Owned (Tables</vt:lpstr>
      <vt:lpstr>FDIC Loss-Share Indemnificati27</vt:lpstr>
      <vt:lpstr>Mortgage Servicing Rights (Tabl</vt:lpstr>
      <vt:lpstr>Employee Benefit and Deferred29</vt:lpstr>
      <vt:lpstr>Segment Reporting (Tables)</vt:lpstr>
      <vt:lpstr>Fair Value Measurements (Tables</vt:lpstr>
      <vt:lpstr>Derivative Instruments (Tables)</vt:lpstr>
      <vt:lpstr>Other Comprehensive Income (Tab</vt:lpstr>
      <vt:lpstr>Net Income Per Common Share (Ta</vt:lpstr>
      <vt:lpstr>Mergers and Acquisitions (Table</vt:lpstr>
      <vt:lpstr>Regulatory Matters (Tables)</vt:lpstr>
      <vt:lpstr>Investments in Qualified Affo37</vt:lpstr>
      <vt:lpstr>Securities - (Details)</vt:lpstr>
      <vt:lpstr>Securities - (Details 1)</vt:lpstr>
      <vt:lpstr>Securities - (Details 2)</vt:lpstr>
      <vt:lpstr>Securities - (Details 3)</vt:lpstr>
      <vt:lpstr>Securities - (Details 4)</vt:lpstr>
      <vt:lpstr>Securities - (Details 5)</vt:lpstr>
      <vt:lpstr>Securities - (Details 6)</vt:lpstr>
      <vt:lpstr>Securities - (Details Textual)</vt:lpstr>
      <vt:lpstr>Loans and the Allowance for L46</vt:lpstr>
      <vt:lpstr>Loans and the Allowance for L47</vt:lpstr>
      <vt:lpstr>Loans and the Allowance for L48</vt:lpstr>
      <vt:lpstr>Loans and the Allowance for L49</vt:lpstr>
      <vt:lpstr>Loans and the Allowance for L50</vt:lpstr>
      <vt:lpstr>Loans and the Allowance for L51</vt:lpstr>
      <vt:lpstr>Loans and the Allowance for L52</vt:lpstr>
      <vt:lpstr>Loans and the Allowance for L53</vt:lpstr>
      <vt:lpstr>Loans and the Allowance for L54</vt:lpstr>
      <vt:lpstr>Loans and the Allowance for L55</vt:lpstr>
      <vt:lpstr>Loans and the Allowance for L56</vt:lpstr>
      <vt:lpstr>Loans and the Allowance for L57</vt:lpstr>
      <vt:lpstr>Loans and the Allowance for L58</vt:lpstr>
      <vt:lpstr>Loans and the Allowance for L59</vt:lpstr>
      <vt:lpstr>Other Real Estate Owned - (Deta</vt:lpstr>
      <vt:lpstr>Other Real Estate Owned - (De61</vt:lpstr>
      <vt:lpstr>Other Real Estate Owned - (De62</vt:lpstr>
      <vt:lpstr>Other Real Estate Owned - (De63</vt:lpstr>
      <vt:lpstr>FDIC Loss-Share Indemnificati64</vt:lpstr>
      <vt:lpstr>Mortgage Servicing Rights - (De</vt:lpstr>
      <vt:lpstr>Mortgage Servicing Rights - (66</vt:lpstr>
      <vt:lpstr>Mortgage Servicing Rights - (67</vt:lpstr>
      <vt:lpstr>Employee Benefit and Deferred68</vt:lpstr>
      <vt:lpstr>Employee Benefit and Deferred69</vt:lpstr>
      <vt:lpstr>Employee Benefit and Deferred70</vt:lpstr>
      <vt:lpstr>Employee Benefit and Deferred71</vt:lpstr>
      <vt:lpstr>Segment Reporting - (Details)</vt:lpstr>
      <vt:lpstr>Fair Value Measurements - (Deta</vt:lpstr>
      <vt:lpstr>Fair Value Measurements - (De74</vt:lpstr>
      <vt:lpstr>Fair Value Measurements - (De75</vt:lpstr>
      <vt:lpstr>Fair Value Measurements - (De76</vt:lpstr>
      <vt:lpstr>Fair Value Measurements - (De77</vt:lpstr>
      <vt:lpstr>Fair Value Measurements - (De78</vt:lpstr>
      <vt:lpstr>Fair Value Measurements - (De79</vt:lpstr>
      <vt:lpstr>Fair Value Measurements - (De80</vt:lpstr>
      <vt:lpstr>Fair Value Measurements - (De81</vt:lpstr>
      <vt:lpstr>Derivative Instruments - (Detai</vt:lpstr>
      <vt:lpstr>Derivative Instruments - (Det83</vt:lpstr>
      <vt:lpstr>Derivative Instruments - (Det84</vt:lpstr>
      <vt:lpstr>Derivative Instruments - Balanc</vt:lpstr>
      <vt:lpstr>Other Comprehensive Income - (D</vt:lpstr>
      <vt:lpstr>Other Comprehensive Income - 87</vt:lpstr>
      <vt:lpstr>Net Income Per Common Share - (</vt:lpstr>
      <vt:lpstr>Net Income Per Common Share -89</vt:lpstr>
      <vt:lpstr>Mergers and Acquisitions - (Det</vt:lpstr>
      <vt:lpstr>Mergers and Acquisitions - Purc</vt:lpstr>
      <vt:lpstr>Mergers and Acquisitions - Asse</vt:lpstr>
      <vt:lpstr>Mergers and Acquisitions - Pro </vt:lpstr>
      <vt:lpstr>Regulatory Matters  - (Details)</vt:lpstr>
      <vt:lpstr>Regulatory Matters  - (Details </vt:lpstr>
      <vt:lpstr>Investments in Qualified Affo96</vt:lpstr>
      <vt:lpstr>Subsequent Ev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50:54Z</dcterms:created>
  <dcterms:modified xmlns:dcterms="http://purl.org/dc/terms/" xmlns:xsi="http://www.w3.org/2001/XMLSchema-instance" xsi:type="dcterms:W3CDTF">2015-11-09T15:50:54Z</dcterms:modified>
  <dc:title xmlns:dc="http://purl.org/dc/elements/1.1/">Untitled</dc:title>
  <dc:description xmlns:dc="http://purl.org/dc/elements/1.1/"/>
  <dc:subject xmlns:dc="http://purl.org/dc/elements/1.1/"/>
  <cp:keywords/>
  <cp:category/>
</cp:coreProperties>
</file>